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Consolidated Statements of Comp" sheetId="7" r:id="rId7"/>
    <s:sheet name="Nature Of Operations And Accoun" sheetId="8" r:id="rId8"/>
    <s:sheet name="Business Acquisitions (Notes)" sheetId="9" r:id="rId9"/>
    <s:sheet name="Investments, At Equity, And Adv" sheetId="10" r:id="rId10"/>
    <s:sheet name="Third Party Notes Receivable" sheetId="11" r:id="rId11"/>
    <s:sheet name="Long-Term Debt" sheetId="12" r:id="rId12"/>
    <s:sheet name="Income Taxes" sheetId="13" r:id="rId13"/>
    <s:sheet name="Fair Value Measurements" sheetId="14" r:id="rId14"/>
    <s:sheet name="Derivative Instruments And Hedg" sheetId="15" r:id="rId15"/>
    <s:sheet name="Common Stock Common Stock (Note" sheetId="16" r:id="rId16"/>
    <s:sheet name="Noncontrolling Interests in Sub" sheetId="17" r:id="rId17"/>
    <s:sheet name="Savings Plans And Multiemployer" sheetId="18" r:id="rId18"/>
    <s:sheet name="Share Based Compensation" sheetId="19" r:id="rId19"/>
    <s:sheet name="Related Party Transactions" sheetId="20" r:id="rId20"/>
    <s:sheet name="Commitments And Contingencies" sheetId="21" r:id="rId21"/>
    <s:sheet name="Major Customers And Segment Inf" sheetId="22" r:id="rId22"/>
    <s:sheet name="Discountinued Operations Discon" sheetId="23" r:id="rId23"/>
    <s:sheet name="Supplemental Information For St" sheetId="24" r:id="rId24"/>
    <s:sheet name="Quarterly Financial Information" sheetId="25" r:id="rId25"/>
    <s:sheet name="Valuation And Qualifying Accoun" sheetId="26" r:id="rId26"/>
    <s:sheet name="Nature Of Operations And Acco27" sheetId="27" r:id="rId27"/>
    <s:sheet name="Nature Of Operations And Acco28" sheetId="28" r:id="rId28"/>
    <s:sheet name="Business Acquisitions (Tables)" sheetId="29" r:id="rId29"/>
    <s:sheet name="Equipment Acquisitions And Disp" sheetId="30" r:id="rId30"/>
    <s:sheet name="Investments, At Equity, And A31" sheetId="31" r:id="rId31"/>
    <s:sheet name="Long-Term Debt (Tables)" sheetId="32" r:id="rId32"/>
    <s:sheet name="Income Taxes (Tables)" sheetId="33" r:id="rId33"/>
    <s:sheet name="Fair Value Measurements (Tables" sheetId="34" r:id="rId34"/>
    <s:sheet name="Derivative Instruments And He35" sheetId="35" r:id="rId35"/>
    <s:sheet name="Noncontrolling Interests in S36" sheetId="36" r:id="rId36"/>
    <s:sheet name="Share Based Compensation (Table" sheetId="37" r:id="rId37"/>
    <s:sheet name="Commitments And Contingencies S" sheetId="38" r:id="rId38"/>
    <s:sheet name="Major Customers And Segment I39" sheetId="39" r:id="rId39"/>
    <s:sheet name="Discountinued Operations Disc40" sheetId="40" r:id="rId40"/>
    <s:sheet name="Supplemental Information For 41" sheetId="41" r:id="rId41"/>
    <s:sheet name="Quarterly Financial Informati42" sheetId="42" r:id="rId42"/>
    <s:sheet name="Nature Of Operations And Acco43" sheetId="43" r:id="rId43"/>
    <s:sheet name="Nature Of Operations And Acco44" sheetId="44" r:id="rId44"/>
    <s:sheet name="Nature Of Operations And Acco45" sheetId="45" r:id="rId45"/>
    <s:sheet name="Nature Of Operations And Acco46" sheetId="46" r:id="rId46"/>
    <s:sheet name="Nature Of Operations And Acco47" sheetId="47" r:id="rId47"/>
    <s:sheet name="Nature Of Operations And Acco48" sheetId="48" r:id="rId48"/>
    <s:sheet name="Nature Of Operations And Acco49" sheetId="49" r:id="rId49"/>
    <s:sheet name="Nature Of Operations And Acco50" sheetId="50" r:id="rId50"/>
    <s:sheet name="Nature Of Operations And Acco51" sheetId="51" r:id="rId51"/>
    <s:sheet name="Business Acquisitions (Details)" sheetId="52" r:id="rId52"/>
    <s:sheet name="Equipment Acquisitions And Di53" sheetId="53" r:id="rId53"/>
    <s:sheet name="Equipment Acquisitions And Di54" sheetId="54" r:id="rId54"/>
    <s:sheet name="Equipment Acquisitions And Di55" sheetId="55" r:id="rId55"/>
    <s:sheet name="Investments, At Equity, And A56" sheetId="56" r:id="rId56"/>
    <s:sheet name="Investments, At Equity, And A57" sheetId="57" r:id="rId57"/>
    <s:sheet name="Investments, At Equity, And A58" sheetId="58" r:id="rId58"/>
    <s:sheet name="Third Party Notes Receivable (D" sheetId="59" r:id="rId59"/>
    <s:sheet name="Construction Reserve Funds (Det" sheetId="60" r:id="rId60"/>
    <s:sheet name="Long-Term Debt (Schedule Of Com" sheetId="61" r:id="rId61"/>
    <s:sheet name="Long-Term Debt (Schedule Of Lon" sheetId="62" r:id="rId62"/>
    <s:sheet name="Long-Term Debt (Narrative) (Sen" sheetId="63" r:id="rId63"/>
    <s:sheet name="Income Taxes (Narrative) (Detai" sheetId="64" r:id="rId64"/>
    <s:sheet name="Income Taxes (Schedule Of Incom" sheetId="65" r:id="rId65"/>
    <s:sheet name="Income Taxes (Components Of Inc" sheetId="66" r:id="rId66"/>
    <s:sheet name="Income Taxes (Schedule Of Effec" sheetId="67" r:id="rId67"/>
    <s:sheet name="Income Taxes (Components Of The" sheetId="68" r:id="rId68"/>
    <s:sheet name="Fair Value Measurements (Financ" sheetId="69" r:id="rId69"/>
    <s:sheet name="Fair Value Measurements (Estima" sheetId="70" r:id="rId70"/>
    <s:sheet name="Fair Value Measurements (Non-Fi" sheetId="71" r:id="rId71"/>
    <s:sheet name="Derivative Instruments And He72" sheetId="72" r:id="rId72"/>
    <s:sheet name="Derivative Instruments And He73" sheetId="73" r:id="rId73"/>
    <s:sheet name="Derivative Instruments And He74" sheetId="74" r:id="rId74"/>
    <s:sheet name="Derivative Instruments And He75" sheetId="75" r:id="rId75"/>
    <s:sheet name="Common Stock (Details)" sheetId="76" r:id="rId76"/>
    <s:sheet name="Noncontrolling Interests in S77" sheetId="77" r:id="rId77"/>
    <s:sheet name="Savings Plans And Multiemploy78" sheetId="78" r:id="rId78"/>
    <s:sheet name="Share Based Compensation (Narra" sheetId="79" r:id="rId79"/>
    <s:sheet name="Share Based Compensation (Share" sheetId="80" r:id="rId80"/>
    <s:sheet name="Share Based Compensation (Sched" sheetId="81" r:id="rId81"/>
    <s:sheet name="Share Based Compensation (Sch82" sheetId="82" r:id="rId82"/>
    <s:sheet name="Related Party Transactions (Det" sheetId="83" r:id="rId83"/>
    <s:sheet name="Commitments And Contingencies (" sheetId="84" r:id="rId84"/>
    <s:sheet name="Commitments And Contingencies85" sheetId="85" r:id="rId85"/>
    <s:sheet name="Major Customers And Segment I86" sheetId="86" r:id="rId86"/>
    <s:sheet name="Major Customers And Segment I87" sheetId="87" r:id="rId87"/>
    <s:sheet name="Major Customers And Segment I88" sheetId="88" r:id="rId88"/>
    <s:sheet name="Discountinued Operations Disc89" sheetId="89" r:id="rId89"/>
    <s:sheet name="Discountinued Operations Disc90" sheetId="90" r:id="rId90"/>
    <s:sheet name="Supplemental Information For 91" sheetId="91" r:id="rId91"/>
    <s:sheet name="Quarterly Financial Informati92" sheetId="92" r:id="rId92"/>
    <s:sheet name="Valuation And Qualifying Acco93" sheetId="93" r:id="rId93"/>
  </s:sheets>
  <s:definedNames/>
  <s:calcPr calcId="124519" calcMode="auto" fullCalcOnLoad="1"/>
</s:workbook>
</file>

<file path=xl/sharedStrings.xml><?xml version="1.0" encoding="utf-8"?>
<sst xmlns="http://schemas.openxmlformats.org/spreadsheetml/2006/main" uniqueCount="1240">
  <si>
    <t>Document And Entity Information - USD ($)</t>
  </si>
  <si>
    <t>12 Months Ended</t>
  </si>
  <si>
    <t>Dec. 31, 2015</t>
  </si>
  <si>
    <t>Feb. 23, 2016</t>
  </si>
  <si>
    <t>Jun. 30, 2015</t>
  </si>
  <si>
    <t>Document And Entity Information [Abstract]</t>
  </si>
  <si>
    <t>Entity Registrant Name</t>
  </si>
  <si>
    <t>SEACOR HOLDINGS INC /NEW/</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Restricted cash</t>
  </si>
  <si>
    <t>Marketable securities</t>
  </si>
  <si>
    <t>Receivables:</t>
  </si>
  <si>
    <t>Trade, net of allowance for doubtful accounts of $2,483 and $3,162 in 2015 and 2014, respectively</t>
  </si>
  <si>
    <t>Other</t>
  </si>
  <si>
    <t>Inventories</t>
  </si>
  <si>
    <t>Prepaid expenses and other</t>
  </si>
  <si>
    <t>Total current assets</t>
  </si>
  <si>
    <t>Property and Equipment:</t>
  </si>
  <si>
    <t>Historical cost</t>
  </si>
  <si>
    <t>Accumulated depreciation</t>
  </si>
  <si>
    <t>Property, Plant and Equipment, Net In Service</t>
  </si>
  <si>
    <t>Construction in progress</t>
  </si>
  <si>
    <t>Net property and equipment</t>
  </si>
  <si>
    <t>Investments, at Equity, and Advances to 50% or Less Owned Companies</t>
  </si>
  <si>
    <t>Construction Reserve Funds &amp; Title XI Reserve Funds</t>
  </si>
  <si>
    <t>Goodwill</t>
  </si>
  <si>
    <t>Intangible Assets, Net</t>
  </si>
  <si>
    <t>Other Assets</t>
  </si>
  <si>
    <t>Total Assets</t>
  </si>
  <si>
    <t>Current Liabilities:</t>
  </si>
  <si>
    <t>Current portion of long-term debt</t>
  </si>
  <si>
    <t>Accounts payable and accrued expenses</t>
  </si>
  <si>
    <t>Accrued wages and benefits</t>
  </si>
  <si>
    <t>Accrued interest</t>
  </si>
  <si>
    <t>Accrued income taxes</t>
  </si>
  <si>
    <t>Short sales of marketable securities</t>
  </si>
  <si>
    <t>Accrued capital, repair and maintenance expenditures</t>
  </si>
  <si>
    <t>Deferred revenues</t>
  </si>
  <si>
    <t>Other current liabilities</t>
  </si>
  <si>
    <t>Total current liabilities</t>
  </si>
  <si>
    <t>Long-Term Debt</t>
  </si>
  <si>
    <t>Exchange Option Liability on Subsidiary Convertible Senior Notes</t>
  </si>
  <si>
    <t>Deferred Income Taxes</t>
  </si>
  <si>
    <t>Deferred Gains and Other Liabilities</t>
  </si>
  <si>
    <t>Total liabilities</t>
  </si>
  <si>
    <t>SEACOR Holdings Inc. stockholders’ equity:</t>
  </si>
  <si>
    <t>Preferred stock, $.01 par value, 10,000,000 shares authorized; none issued nor outstanding</t>
  </si>
  <si>
    <t>Common stock, $.01 par value, 60,000,000 shares authorized; 37,684,829 and 37,505,843 shares issued in 2015 and 2014, respectively</t>
  </si>
  <si>
    <t>Additional paid-in capital</t>
  </si>
  <si>
    <t>Retained earnings</t>
  </si>
  <si>
    <t>Shares held in treasury of 20,529,929 and 19,365,716 in 2015 and 2014, respectively, at cost</t>
  </si>
  <si>
    <t>Accumulated other comprehensive loss, net of tax</t>
  </si>
  <si>
    <t>Stockholders' equity attributable to SEACOR Holdings Inc.</t>
  </si>
  <si>
    <t>Noncontrolling interests in subsidiaries</t>
  </si>
  <si>
    <t>Total equity</t>
  </si>
  <si>
    <t>Liabilities and stockholders' equity, total</t>
  </si>
  <si>
    <t>Consolidated Balance Sheets (Parenthetical) - USD ($)</t>
  </si>
  <si>
    <t>Statement of Financial Position [Abstract]</t>
  </si>
  <si>
    <t>Trade receivables, allowance for doubtful accounts</t>
  </si>
  <si>
    <t>Common Stock, Par or Stated Value Per Share</t>
  </si>
  <si>
    <t>Common stock, shares authorized</t>
  </si>
  <si>
    <t>Common stock, shares issued</t>
  </si>
  <si>
    <t>Treasury stock, shares</t>
  </si>
  <si>
    <t>Preferred stock, par value</t>
  </si>
  <si>
    <t>Preferred stock, shares authorized</t>
  </si>
  <si>
    <t>Preferred stock, shares issued</t>
  </si>
  <si>
    <t>Preferred stock, shares outstanding</t>
  </si>
  <si>
    <t>Consolidated Statements Of Income - USD ($) $ in Thousands</t>
  </si>
  <si>
    <t>Dec. 31, 2013</t>
  </si>
  <si>
    <t>Income Statement [Abstract]</t>
  </si>
  <si>
    <t>Operating Revenues</t>
  </si>
  <si>
    <t>Costs and Expenses:</t>
  </si>
  <si>
    <t>Operating</t>
  </si>
  <si>
    <t>Administrative and general</t>
  </si>
  <si>
    <t>Depreciation and amortization</t>
  </si>
  <si>
    <t>Total costs and expenses</t>
  </si>
  <si>
    <t>Gains (Losses) on Asset Dispositions and Impairments, Net</t>
  </si>
  <si>
    <t>Operating Income</t>
  </si>
  <si>
    <t>Other Income (Expense):</t>
  </si>
  <si>
    <t>Interest income</t>
  </si>
  <si>
    <t>Interest expense</t>
  </si>
  <si>
    <t>Debt extinguishment losses, net</t>
  </si>
  <si>
    <t>Marketable security gains (losses), net</t>
  </si>
  <si>
    <t>Derivative losses, net</t>
  </si>
  <si>
    <t>Foreign currency losses, net</t>
  </si>
  <si>
    <t>Other, net</t>
  </si>
  <si>
    <t>Nonoperating Income (Expense)</t>
  </si>
  <si>
    <t>Income (Loss) from Continuing Operations Before Income Tax Expense (Benefit) and Equity in Earnings (Losses) of 50% or Less Owned Companies</t>
  </si>
  <si>
    <t>Income Tax Expense (Benefit):</t>
  </si>
  <si>
    <t>Current</t>
  </si>
  <si>
    <t>Deferred</t>
  </si>
  <si>
    <t>Income Tax Expense (Benefit)</t>
  </si>
  <si>
    <t>Income (Loss) from Continuing Operations Before Equity in Earnings (Losses) of 50% or Less Owned Companies</t>
  </si>
  <si>
    <t>Equity in Earnings (Losses) of 50% or Less Owned Companies</t>
  </si>
  <si>
    <t>Income (Loss) from Continuing Operations</t>
  </si>
  <si>
    <t>Loss from Discontinued Operations, Net of Tax</t>
  </si>
  <si>
    <t>Net Income (Loss)</t>
  </si>
  <si>
    <t>Net Income Attributable to Noncontrolling Interest</t>
  </si>
  <si>
    <t>Net Income (Loss) attributable to SEACOR Holdings Inc.</t>
  </si>
  <si>
    <t>Net Income (Loss) attributable to SEACOR Holdings Inc.:</t>
  </si>
  <si>
    <t>Net Income (Loss) from Continuing Operations Attributable to SEACOR Holdings Inc.</t>
  </si>
  <si>
    <t>Net Income (Loss) from Discontinued Operations, Net of Tax, Attributable to SEACOR Holdings Inc.</t>
  </si>
  <si>
    <t>Basic Earnings (Loss) Per Common Share of SEACOR Holdings Inc.:</t>
  </si>
  <si>
    <t>Basic Earnings (Loss) Per Common Share of SEACOR Holdings Inc. from Continuing Operations</t>
  </si>
  <si>
    <t>Basic Earnings (Loss) Per Common Share of SEACOR Holdings Inc. from Discontinued Operations</t>
  </si>
  <si>
    <t>Basic Earnings (Loss) Per Common Share of SEACOR Holdings Inc.</t>
  </si>
  <si>
    <t>Diluted Earnings (Loss) Per Common Share of SEACOR Holdings Inc.:</t>
  </si>
  <si>
    <t>Diluted Earnings (Loss) Per Common Share of SEACOR Holdings Inc. from Continuing Operations</t>
  </si>
  <si>
    <t>Diluted Earnings (Loss) Per Common Share of SEACOR Holdings Inc. from Discontinued Operations</t>
  </si>
  <si>
    <t>Diluted Earnings (Loss) Per Common Share of SEACOR Holdings Inc.</t>
  </si>
  <si>
    <t>Weighted Average Common Shares Outstanding:</t>
  </si>
  <si>
    <t>Basic Weighted Average Common Shares Outstanding</t>
  </si>
  <si>
    <t>Diluted Weighted Average Common Shares Outstanding</t>
  </si>
  <si>
    <t>Consolidated Statements Of Changes In Equity - USD ($) $ in Thousands</t>
  </si>
  <si>
    <t>Total</t>
  </si>
  <si>
    <t>Common Stock [Member]</t>
  </si>
  <si>
    <t>Additional Paid-In Capital [Member]</t>
  </si>
  <si>
    <t>Retained Earnings [Member]</t>
  </si>
  <si>
    <t>Shares Held In Treasury [Member]</t>
  </si>
  <si>
    <t>Accumulated Other Comprehensive Income (Loss) [Member]</t>
  </si>
  <si>
    <t>Non-Controlling Interests In Subsidiaries [Member]</t>
  </si>
  <si>
    <t>Issuance of common stock:</t>
  </si>
  <si>
    <t>Employee Stock Purchase Plan</t>
  </si>
  <si>
    <t>Exercise of stock options</t>
  </si>
  <si>
    <t>Director stock awards</t>
  </si>
  <si>
    <t>Restricted stock and restricted stock units</t>
  </si>
  <si>
    <t>Issuance of conversion option in convertible debt, net of tax</t>
  </si>
  <si>
    <t>Distribution of Era Group stock to shareholders</t>
  </si>
  <si>
    <t>Share award settlements for Era Group employees and directors</t>
  </si>
  <si>
    <t>Amortization of share awards</t>
  </si>
  <si>
    <t>Cancellation of restricted stock</t>
  </si>
  <si>
    <t>Disposition of subsidiary with noncontrolling interests</t>
  </si>
  <si>
    <t>Issuance of noncontrolling interests</t>
  </si>
  <si>
    <t>Dividends paid to noncontrolling interests</t>
  </si>
  <si>
    <t>Comprehensive income:</t>
  </si>
  <si>
    <t>Net Income attributable to SEACOR Holdings Inc.</t>
  </si>
  <si>
    <t>Net Income (Loss) Attributable to Noncontrolling Interest</t>
  </si>
  <si>
    <t>Other Comprehensive Income (Loss), Net of Tax</t>
  </si>
  <si>
    <t>Purchase of treasury shares</t>
  </si>
  <si>
    <t>Purchase of subsidiary shares from noncontrolling interests</t>
  </si>
  <si>
    <t>Purchase of conversion option in convertible debt, net of tax</t>
  </si>
  <si>
    <t>Consolidated Statements Of Cash Flows - USD ($) $ in Thousands</t>
  </si>
  <si>
    <t>Cash Flows from Operating Activities of Continuing Operations:</t>
  </si>
  <si>
    <t>Adjustments to reconcile income from continuing operations to net cash provided by operating activities of continuing operations:</t>
  </si>
  <si>
    <t>Amortization of deferred gains on sale and leaseback transactions</t>
  </si>
  <si>
    <t>Debt discount amortization, net</t>
  </si>
  <si>
    <t>Bad debt expense (income)</t>
  </si>
  <si>
    <t>Gains on asset dispositions and impairments, net</t>
  </si>
  <si>
    <t>Marketable security gains, net</t>
  </si>
  <si>
    <t>Purchases of marketable securities</t>
  </si>
  <si>
    <t>Proceeds from sale of marketable securities</t>
  </si>
  <si>
    <t>Cash settlements on derivative transactions, net</t>
  </si>
  <si>
    <t>Deferred income tax expense (benefit)</t>
  </si>
  <si>
    <t>Equity in (earnings) losses of 50% or less owned companies, net of tax</t>
  </si>
  <si>
    <t>Dividends received from 50% or less owned companies</t>
  </si>
  <si>
    <t>Changes in operating assets and liabilities:</t>
  </si>
  <si>
    <t>Decrease in receivables</t>
  </si>
  <si>
    <t>(Increase) decrease in prepaid expenses and other assets</t>
  </si>
  <si>
    <t>Increase (decrease) in accounts payable, accrued expenses and other liabilities</t>
  </si>
  <si>
    <t>Net cash provided by operating activities</t>
  </si>
  <si>
    <t>Cash Flows from Investing Activities of Continuing Operations:</t>
  </si>
  <si>
    <t>Purchases of property and equipment</t>
  </si>
  <si>
    <t>Proceeds from disposition of property and equipment</t>
  </si>
  <si>
    <t>Investments in and advances to 50% or less owned companies</t>
  </si>
  <si>
    <t>Return of investments and advances of 50% or less owned companies</t>
  </si>
  <si>
    <t>Net advances on revolving credit line to 50% or less owned companies</t>
  </si>
  <si>
    <t>(issuances of) payments received on third party leases and notes receivable, net</t>
  </si>
  <si>
    <t>Net (increase) decrease in restricted cash</t>
  </si>
  <si>
    <t>Net (increase) decrease in construction reserve funds and title XI funds</t>
  </si>
  <si>
    <t>Business acquisitions, net of cash acquired</t>
  </si>
  <si>
    <t>Net cash used in investing activities</t>
  </si>
  <si>
    <t>Cash Flows from Financing Activities of Continuing Operations:</t>
  </si>
  <si>
    <t>Payments on long-term debt and capital lease obligations</t>
  </si>
  <si>
    <t>Net borrowings (repayments) under inventory financing arrangements</t>
  </si>
  <si>
    <t>Proceeds from Issuance of long-term debt, net of offering costs</t>
  </si>
  <si>
    <t>Proceeds from issuance of conversion option in convertible debt, net of offering costs</t>
  </si>
  <si>
    <t>Purchase of conversion option in convertible debt</t>
  </si>
  <si>
    <t>Common stock acquired for treasury</t>
  </si>
  <si>
    <t>Proceeds and tax benefits from share award plans</t>
  </si>
  <si>
    <t>Issuance of noncontrolling interests, net of issue costs</t>
  </si>
  <si>
    <t>Dividends paid to noncontrolling interests, net</t>
  </si>
  <si>
    <t>Net cash provided by (used in) financing activities</t>
  </si>
  <si>
    <t>Effects of Exchange Rate Changes on Cash and Cash Equivalents</t>
  </si>
  <si>
    <t>Net Increase (Decrease) in Cash and Cash Equivalents from Continuing Operations</t>
  </si>
  <si>
    <t>Cash Flows from Discontinued Operations:</t>
  </si>
  <si>
    <t>Operating Activities</t>
  </si>
  <si>
    <t>Investing Activities</t>
  </si>
  <si>
    <t>Financing Activities</t>
  </si>
  <si>
    <t>Effect of Exchange Rate Changes on Cash and Cash Equivalents</t>
  </si>
  <si>
    <t>Net Increase in Cash and Cash Equivalents from Discontinued Operations</t>
  </si>
  <si>
    <t>Net Increase (Decrease) in Cash and Cash Equivalents</t>
  </si>
  <si>
    <t>Cash and Cash Equivalents, Beginning of Year</t>
  </si>
  <si>
    <t>Cash and Cash Equivalents, End of Year</t>
  </si>
  <si>
    <t>Consolidated Statements of Comprehensive Income Statement - USD ($) $ in Thousands</t>
  </si>
  <si>
    <t>Statement of Comprehensive Income [Abstract]</t>
  </si>
  <si>
    <t>Foreign currency translation gain (losses)</t>
  </si>
  <si>
    <t>Reclassification of foreign currency translation (gains) losses to foreign currency losses, net</t>
  </si>
  <si>
    <t>Derivative gains (losses) on cash flow hedges</t>
  </si>
  <si>
    <t>Reclassification of derivative losses on cash flow hedges to equity in earnings (losses) of 50% or less owned companies</t>
  </si>
  <si>
    <t>Other Comprehensive Income (Loss), before Tax</t>
  </si>
  <si>
    <t>Income tax benefit (expense)</t>
  </si>
  <si>
    <t>Comprehensive Income (Loss)</t>
  </si>
  <si>
    <t>Comprehensive Income attributable to Noncontrolling Interests in Subsidiaries</t>
  </si>
  <si>
    <t>Comprehensive Income (Loss) attributable to SEACOR Holdings Inc.</t>
  </si>
  <si>
    <t>Nature Of Operations And Accounting Policies</t>
  </si>
  <si>
    <t>Accounting Policies [Abstract]</t>
  </si>
  <si>
    <t>1. NATURE OF OPERATIONS AND ACCOUNTING POLICIES Nature of Operations and Segmentation. SEACOR Holdings Inc. (“SEACOR”) and its subsidiaries (collectively referred to as the “Company”) are in the business of owning, operating, investing in and marketing equipment, primarily in the offshore oil and gas, shipping and logistics industries. Accounting standards require public business enterprises to report information about each of their operating business segments that exceed certain quantitative thresholds or meet certain other reporting requirements. Operating business segments have been defined as a component of an enterprise about which separate financial information is available and is evaluated regularly by the chief operating decision maker in deciding how to allocate resources and in assessing performance. The Company has identified the following reporting segments: Offshore Marine Services. Offshore Marine Services operates a diverse fleet of support vessels primarily servicing offshore oil and gas exploration, development and production facilities worldwide. The vessels deliver cargo and personnel to offshore installations, handle anchors and mooring equipment required to tether rigs to the seabed; tow rigs and assist in placing them on location and moving them between regions, and carry and launch equipment such as remote operated vehicles ("ROVs") used underwater in drilling and well installation, maintenance, and repair. In addition, Offshore Marine Services' vessels provide accommodations for technicians and specialists, and provide standby safety support and emergency response services. Offshore Marine Services also operates a fleet of liftboats in the U.S. Gulf of Mexico supporting well intervention, work-over, decommissioning and diving operations. In non-oil and gas industry activity, Offshore Marine Services operates vessels primarily used to move personnel and supplies to offshore wind farms in Europe. Offshore Marine Services contributed 35% , 40% and 45% of consolidated operating revenues in 2015 , 2014 and 2013 , respectively. Inland River Services. Inland River Services operates river transportation equipment used for moving agricultural and industrial commodities and petroleum products on the U.S. Inland River Waterways, primarily the Mississippi River, Illinois River, Tennessee River, Ohio River and their tributaries and the Gulf Intracoastal Waterways. Internationally, Inland River Services has barge operations on the Magdalena River in Colombia and on the Parana-Paraguay River Waterways in Brazil, Bolivia, Paraguay, Argentina and Uruguay. In addition to its primary barge and towboat businesses, Inland River Services also operates and invests in high-speed multi-modal terminal facilities for both dry and liquid commodities, barge fleeting locations in various areas of the Inland Waterway System; a broad range of service facilities including machine shop and the repair and drydocking of barges and towboats at strategic locations on the U.S. Inland River Waterways; and a transshipment terminal at the Port of Ibicuy, Argentina. Inland River Services contributed 22% , 19% and 17% of consolidated operating revenues in 2015 , 2014 and 2013 , respectively. Shipping Services. Shipping Services operates a diversified fleet of U.S.-flag marine transportation related assets, including its 51% controlling interest (see Note 12) in certain of its subsidiaries (collectively “SEA-Vista”), which operates product tankers servicing the U.S. coastwise trade of crude oil, petroleum and chemical products, and including its harbor tugs servicing vessels docking in U.S. Gulf and East Coast ports. Additional services include liner and short-sea transportation to and from ports in Florida, Puerto Rico, the Bahamas and the Western Caribbean, a terminal support and bunkering operation in St. Eustatius, a U.S.-flag articulated tug and dry bulk barge operating on the Great Lakes, a U.S.-flag offshore tug and technical ship management services for third party vessel owners. Shipping Services contributed 21% , 16% and 16% of consolidated operating revenues in 2015 , 2014 and 2013 , respectively. Illinois Corn Processing. Illinois Corn Processing, LLC ("ICP") operates a single-site alcohol manufacturing, storage and distribution facility located in Pekin, Illinois and is a leading producer of alcohol used in the food, beverage, industrial and petrochemical end-markets. As co-products of its manufacturing process, ICP additionally produces Dried Distillers Grains with Solubles ("DDGS") primarily used for animal feed ingredients and produces non-food grade Corn Oil primarily used for feedstock in biodiesel production. The Company owns a 70% interest in ICP (see Note 12). ICP contributed 16% , 18% and 16% of consolidated operating revenues in 2015 , 2014 and 2013 . Other. The Company also has activities that are referred to and described under Other, which primarily include emergency and crisis services, lending and leasing activities and noncontrolling investments in various other businesses, primarily industrial aviation services businesses in Asia and an agricultural commodity trading and logistics business that is primarily focused on the global origination, trading and merchandising of sugar. Discontinued Operations (see Note 18). The Company reports the historical financial position, results of operations and cash flows of disposed businesses as discontinued operations when it has no continuing interest in the business. On March 16, 2012, the Company sold National Response Corporation ("NRC"), NRC Environmental Services Inc., SEACOR Response Ltd., and certain other subsidiaries (collectively the “SES Business”) to J.F. Lehman &amp; Company, a leading, middle-market private equity firm (the "SES Business Transaction"). On December 31, 2012, the Company sold SEACOR Energy Inc. ("SEI") to Par Petroleum Corporation. On January 31, 2013, the Company completed the spin-off (the "Era Spin-off") of Era Group Inc. (“Era Group”) by means of a dividend to SEACOR's shareholders of all the issued and outstanding common stock of Era Group. Basis of Consolidation. The consolidated financial statements include the accounts of SEACOR and its controlled subsidiaries. Control is generally deemed to exist if the Company has greater than 50% of the voting rights of a subsidiary. All significant intercompany accounts and transactions are eliminated in consolidation. Noncontrolling interests in consolidated subsidiaries are included in the consolidated balance sheets as a separate component of equity. The Company reports consolidated net income inclusive of both the Company’s and the noncontrolling interests’ share, as well as the amounts of consolidated net income (loss) attributable to each of the Company and the noncontrolling interests. If a subsidiary is deconsolidated upon a change in control, any retained noncontrolled equity investment in the former controlled subsidiary is measured at fair value and a gain or loss is recognized in net income (loss) based on such fair value. If a subsidiary is consolidated upon a change in control, any previous noncontrolled equity investment in the subsidiary is measured at fair value and a gain or loss is recognized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and 50%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or losses from investments in 50% or less owned companies in the accompanying consolidated statements of income (loss) as equity in earnings (losses) of 50% or less owned companies, net of tax. The Company employs the cost method of accounting for investments in 50% or less owned companies it does not control or exercise significant influence. These investments in private companies are carried at cost and are adjusted only for capital distributions and other-than-temporary declines in fair valu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deferred revenues, allowance for doubtful accounts, useful lives of property and equipment, impairments, income tax provisions and certain accrued liabilities. Actual results could differ from those estimates and those differences may be material. Revenue Recognition.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Deferred revenues for the years ended December 31 were as follows (in thousands): 2015 2014 2013 Balance at beginning of year $ 6,794 $ 6,592 $ 6,592 Revenues deferred during the year 159 202 — Balance at end of year $ 6,953 $ 6,794 $ 6,592 As of December 31, 2015 , deferred revenues of $6.8 million related to the time charter of several offshore support vessels scheduled to be paid through the conveyance of an overriding royalty interest (the "Conveyance") in developmental oil and gas producing properties operated by a customer in the U.S. Gulf of Mexico. Payments under the Conveyance, and the timing of such payments, were contingent upon production and energy sale prices. On August 17, 2012, the customer filed a voluntary petition for Chapter 11 bankruptcy. The Company is vigorously defending its interest in connection with the bankruptcy filing; however, payments received under the Conveyance subsequent to May 19, 2012 are subject to creditors' claims in bankruptcy court. The Company will recognize revenues when reasonably assured of a judgment in its favor. All costs and expenses related to these charters were recognized as incurred. The Company’s Offshore Marine Services segment earns and recognizes revenues primarily from the time charter and bareboat charter of vessels to customers based upon daily rates of hire. Under a time charter, Offshore Marine Services provides a vessel to a customer and is responsible for all operating expenses, typically excluding fuel. Under a bareboat charter, Offshore Marine Services provides the vessel to the customer and the customer assumes responsibility for all operating expenses and risk of operation. Vessel charters may range from several days to several years. Revenues from time charters and bareboat charters are recognized as services are provided. In the U.S. Gulf of Mexico, time charter durations and rates are typically established in the context of master service agreements that govern the terms and conditions of charter. The Company’s Inland River Services segment earns and recognizes revenues primarily from the time charter and bareboat charter of equipment to customers and from voyage affreightment contracts whereby customers are charged an established rate per ton to transport cargo from point to point. Under a time charter, Inland River Services provides equipment to a customer and is responsible for all operating expenses, typically excluding fuel. Under a bareboat charter, Inland River Services provides the equipment to the customer and the customer assumes responsibility for all operating expenses and risk of operation. These charters typically range from one to six years and revenues from these charters are recognized as services are provided on a per day basis. Revenues from voyage affreightment contracts are generally recognized over the progress of the voyage while the related costs are expensed as incurred. Certain of Inland River Services’ barges are operated in barge pools with other barges owned by third parties from whom Inland River Services earns and recognizes a management fee as the services are rendered. Pursuant to the pooling agreements, operating revenues and expenses of participating barges are combined and the net results are allocated on a pro-rata basis based on the number of barge days contributed by each participant. In addition, revenues are earned from equipment chartered to third parties and from the storage and demurrage of cargoes associated with affreightment activities. In both of these cases, revenues are recognized as services are rendered. Inland River Services’ tank farm and handling facility earns revenues through rental and throughput charges. Rental revenues are recognized ratably over the rental period while throughput charges are recognized as product volume moves through the facility. The Company’s Shipping Services segment earns revenue from the time charter, bareboat charter and voyage charter of vessels, contracts of affreightment, ship assist services, transporting third party freight and ship management agreements with vessel owners. Under a time charter, Shipping Services provides a vessel to a customer and is responsible for all operating expenses, typically excluding fuel. Under a bareboat charter, Shipping Services provides the vessel to a customer and the customer assumes responsibility for all operating expenses and risk of operation. Revenues from time charters and bareboat charters are recognized as services are provided. Voyage contracts are contracts to carry cargoes on a single voyage basis regardless of time to complete. Contracts of affreightment are contracts for cargoes that are committed on a multi-voyage basis for various periods of time with minimum and maximum cargo tonnages specified over the period at a fixed or escalating rate per ton. Revenues for voyage contracts and contracts of affreightment are recognized over the progress of the voyage while the related costs are expensed as incurred. Ship assist services are provided by the Company's harbor towing fleet to dock and undock vessels in various ports in the U.S. Gulf of Mexico and Atlantic Coast. Revenues from ship assist services are recognized as the services are performed. Revenues from transporting freight are recognized as third party freight is transported to various destinations, typically determined by a tariff based on weight and voyage length, which is usually one to eight days. Ship management agreements typically provide for technical services over a specified period of time, typically a year or more. Revenues from ship management agreements are recognized ratably over the service period. ICP earns revenues from the sale of alcohol and co-products. Revenues and related costs from these sales are recorded when title transfers to the buyer. Cash Equivalents. The Company considers all highly liquid investments with an original maturity of three months or less when purchased to be cash equivalents. Cash equivalents consist of U.S treasury securities, money market instruments, time deposits and overnight investments. Restricted Cash. Restricted cash primarily related to the income generated from the operations of certain of Shipping Services’ U.S.-flag product tankers and consisted primarily of U.S. treasury securities (see Note 7). Marketable Securities. Marketable equity securities with readily determinable fair values and debt securities are reported in the accompanying consolidated balance sheets as marketable securities. These investments are stated at fair value with both realized and unrealized gains and losses reported in the accompanying consolidated statements of income (loss) as marketable security gains (losses), net. Short sales of marketable securities are stated at fair value in the accompanying consolidated balance sheets with both realized and unrealized gains and losses reported in the accompanying consolidated statements of income (loss) as marketable security gains (losses), net. Long and short marketable security positions are primarily in energy, marine, transportation and other related businesses. Trade Receivables. Customers of Offshore Marine Services are primarily major integrated oil companies, large independent oil and gas exploration and production companies and emerging independent companies. Customers of Inland River Services are primarily major agricultural companies, major integrated oil companies, iron ore producers and industrial companies. Customers of Shipping Services are primarily multinational oil and gas companies, refining companies, oil trading companies and large industrial consumers of crude and petroleum. Customers of ICP are primarily alcohol trading companies, industrial manufacturers, major agricultural companies, major integrated oil companies, and manufacturers in the food, beverage and household products industries. Customers of the Company's other business activities primarily include industrial companies and distributors.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Derivative Instruments. The Company accounts for derivatives through the use of a fair value concept whereby all of the Company’s derivative positions are stated at fair value in the accompanying consolidated balance sheets. Realized and unrealized gains and losses on derivatives not designated as hedges are reported in the accompanying consolidated statements of income (loss) as derivative losses, net. Realized and unrealized gains and losses on derivatives designated as cash flow hedges are reported as a component of other comprehensive income (loss) in the accompanying consolidated statements of comprehensive income (loss) to the extent they are effective and reclassified into earnings on the same line item associated with the hedged transaction and in the same period the hedged transaction affects earnings. Any ineffective portions of cash flow hedges are reported in the accompanying consolidated statements of income (loss) as derivative losses, net. Realized and unrealized gains and losses on derivatives designated as cash flow hedges that are entered into by the Company’s 50% or less owned companies are also reported as a component of the Company’s other comprehensive income (loss) in proportion to the Company’s ownership percentage, with reclassifications and ineffective portions being included in equity in earnings (losses) of 50% or less owned companies, net of tax, in the accompanying consolidated statements of income (loss). Concentrations of Credit Risk. The Company is exposed to concentrations of credit risk associated with its cash and cash equivalents, construction reserve funds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of its significant counterparties. The Company is also exposed to concentrations of credit risk relating to its receivables due from customers in the industries described above. The Company does not generally require collateral or other security to support its outstanding receivables. The Company minimizes its credit risk relating to receivables by performing ongoing credit evaluations and, to date, credit losses have not been material. Inventories. Inventories are stated at the lower of cost (using the first-in, first-out and average cost methods) or market. Inventories consist primarily of fuel and fuel oil in the Company’s Offshore Marine Services, Shipping Services and Inland River Services segments. Inventories in ICP consist primarily of corn, high quality alcohol and fuel alcohol. The Company records write-downs, as needed, to adjust the carrying amount of inventories to the lower of cost or market. During the years ended December 31, 2015 , 2014 , and 2013 , the Company recorded market write-downs of $3.0 million , $0.4 million and $2.3 million , respectively. Property and Equipment. Equipment, stated at cost, is depreciated using the straight line method over the estimated useful life of the asset to an estimated salvage value. With respect to each class of asset,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December 31, 2015 , the estimated useful life (in years) of each of the Company’s major classes of new equipment was as follows: Offshore support vessels (excluding wind farm utility) 20 Wind farm utility vessels 10 Inland river dry-cargo and deck barges 20 Inland river liquid tank barges 25 Inland river towboats 25 Product tankers - U.S.-flag 25 Short-sea container\RORO (1) vessels 20 Harbor and offshore tugs 25 Ocean liquid tank barges 25 Terminal and manufacturing facilities 20 ______________________ (1) Roll on/Roll off ("RORO"). The Company’s major classes of property and equipment as of December 31 were as follows (in thousands): Historical Cost (1) Accumulated Depreciation Net Book Value 2015 Offshore support vessels (excluding wind farm utility) $ 1,009,007 $ (500,905 ) $ 508,102 Wind farm utility vessels 66,950 (26,773 ) 40,177 Inland river dry-cargo and deck barges 253,993 (92,771 ) 161,222 Inland river liquid tank barges 53,699 (14,799 ) 38,900 Inland river towboats 77,599 (20,880 ) 56,719 Product tankers - U.S.-flag 271,141 (168,838 ) 102,303 Short-sea container\RORO vessels 20,954 (5,369 ) 15,585 Harbor and offshore tugs 101,762 (45,709 ) 56,053 Ocean liquid tank barges 39,238 (10,175 ) 29,063 Terminal and manufacturing facilities 128,873 (56,067 ) 72,806 Other (2) 99,985 (51,895 ) 48,090 $ 2,123,201 $ (994,181 ) $ 1,129,020 2014 Offshore support vessels (excluding wind farm utility) $ 968,461 $ (459,531 ) $ 508,930 Wind farm utility vessels 65,634 (20,658 ) 44,976 Inland river dry-cargo and deck barges 252,580 (84,100 ) 168,480 Inland river liquid tank barges 85,639 (21,531 ) 64,108 Inland river towboats 53,750 (18,671 ) 35,079 Product tankers - U.S.-flag 271,141 (153,317 ) 117,824 Short-sea container\RORO vessels 20,954 (3,964 ) 16,990 Harbor and offshore tugs 101,762 (40,182 ) 61,580 Ocean liquid tank barges 39,238 (8,755 ) 30,483 Terminal and manufacturing facilities 127,977 (44,812 ) 83,165 Other (2) 99,821 (46,763 ) 53,058 $ 2,086,957 $ (902,284 ) $ 1,184,673 ______________________ (1) Includes property and equipment acquired in business acquisitions and recorded at fair value as of the date of the acquisition. (2) Includes land and buildings, leasehold improvements, fixed-wing aircraft, vehicles and other property and equipment. Depreciation expense totaled $122.9 million , $127.6 million and $130.2 million in 2015 , 2014 and 2013 , respectively.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Capitalized interest totaled $18.5 million , $17.0 million and $6.5 million in 2015 , 2014 and 2013 , respectively. Intangible Assets. The Company’s intangible assets primarily arose from business acquisitions (see Note 2) and consist of non-compete agreements, trademarks and tradenames, customer relationships, software and technology, and acquired contractual rights. These intangible assets are amortized over their estimated useful lives ranging from two to ten years. During the years ended December 31, 2015 , 2014 , and 2013 , the Company recognized amortization expense of $3.1 million , $4.3 million and $4.3 million , respectively. The Company’s intangible assets by type were as follows (in thousands): Non-Compete Agreements Trademark/ Tradenames Customer Relationships Software/ Technology Acquired Contractual Rights Total Gross Carrying Value Year Ended December 31, 2013 $ 40 $ 8,061 $ 28,112 $ — $ 3,471 $ 39,684 Acquired intangible assets — 2,620 20,629 1,652 — 24,901 Foreign currency translation — — — — (119 ) (119 ) Impairment of intangible assets — — — — (367 ) (367 ) Fully amortized intangible assets (40 ) — (171 ) — — (211 ) Year Ended December 31, 2014 — 10,681 48,570 1,652 2,985 63,888 Purchase price adjustments to acquired intangible assets — (1,024 ) (2,133 ) — — (3,157 ) Foreign currency translation — — — — (78 ) (78 ) Fully amortized intangible assets — (4,737 ) (22,700 ) — — (27,437 ) Year Ended December 31, 2015 $ — $ 4,920 $ 23,737 $ 1,652 $ 2,907 $ 33,216 Accumulated Amortization Year Ended December 31, 2013 $ (33 ) $ (4,530 ) $ (21,468 ) $ — $ (1,230 ) $ (27,261 ) Amortization expense (7 ) (899 ) (2,882 ) (96 ) (378 ) (4,262 ) Impairment of intangible assets — — — — 151 151 Fully amortized intangible assets 40 — 171 — — 211 Year Ended December 31, 2014 — (5,429 ) (24,179 ) (96 ) (1,457 ) (31,161 ) Amortization expense — (624 ) (2,543 ) (192 ) 259 (3,100 ) Fully amortized intangible assets — 4,737 22,700 — — 27,437 Year Ended December 31, 2015 $ — $ (1,316 ) $ (4,022 ) $ (288 ) $ (1,198 ) $ (6,824 ) Weighted average remaining contractual life, in years 0.0 7.1 10.7 2.5 8.6 9.6 Future amortization expense of intangible assets for each of the years ended December 31 is as follows (in thousands): 2016 $ 2,796 2017 2,709 2018 2,665 2019 2,665 2020 2,665 Years subsequent to 2020 12,892 $ 26,392 Impairment of Long-Lived Assets. The Company performs an impairment analysis of long-lived assets used in operations, including intangible assets, when indicators of impairment are present. If the carrying values of the assets are not recoverable, as determined by the estimated undiscounted cash flows, the carrying values of the assets are reduced to fair value. The Company performs its testing on an asset or asset group based on the lowest level for which identifiable cash flows are available. Generally, fair value is determined using valuation techniques, such as expected discounted cash flows or appraisals, as appropriate. During the years ended 2015 , 2014 and 2013 , the Company recognized impairment charges of $7.1 million , $4.4 million and $3.0 million , respectively, related to long-lived assets held for use. During the year ended December 31, 2015 , the Company identified indicators of impairment for certain of its offshore support vessel classes operated by Offshore Marine Services as a result of continued weak market conditions from the decline in oil and gas prices.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As a consequence, the Company estimated the undiscounted cash flows for those asset groups and determined that the carrying value of the long-lived assets would be recovered through the future operations of those asset groups. The preparation of the undiscounted cash flows required management to make certain estimates and assumptions on expected future rates per day worked and utilization levels of the vessel classes based on anticipated future offshore oil and gas exploration and production activity in the geographical regions where the Company operates. If difficult market conditions persist and an anticipated recovery is delayed beyond the Company's expectation, revisions to management's forecasts may result in the Company recording additional impairment charges related to its long-lived assets in future periods. Impairment of 50% or Less Owned Companies. Investments in 50% or less owned companies are reviewed periodically to assess whether there is an other-than-temporary decline in the carrying value of the investment. An annual review is performed to consider, among other things, whether the carrying value of the investment is able to be recovered and whether or not the investee’s ability to sustain an earnings capacity would justify the carrying value of the investment. When the Company determines its investment in the 50% or less owned company is not recoverable and the decline is other-than-temporary, the investment is written down to fair value. Actual results may vary from the Company's estimates due to the uncertainty regarding the projected financial performance of 50% or less owned companies, the severity and expected duration of declines in value, and the available liquidity in the capital markets to support the continuing operations of the 50% or less owned company. During the years ended December 31, 2015 and 2014 , the Company recognized impairment charges of $21.5 million and $3.3 million , respectively, related to its 50% or less owned companies (see Note 4). The Company did not recognize any impairment charges during the year ended December 31, 2013 . 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During the year ended December 31, 2015 , the Company recognized a $13.4 million impairment charge related to goodwill in the Company's Offshore Marine Services' business segment. The Company did not recognize any goodwill impairments in the years ended December 31, 2014 and 2013 . Business Combinations. The Company recognizes, with certain exceptions, 100% of the fair value of assets acquired, liabilities assu</t>
  </si>
  <si>
    <t>Business Acquisitions (Notes)</t>
  </si>
  <si>
    <t>Business Combinations [Abstract]</t>
  </si>
  <si>
    <t>Business Acquisitions</t>
  </si>
  <si>
    <t>2. BUSINESS ACQUISITIONS Witt O'Brien's. On July 11, 2014, the Company acquired a controlling interest in Witt O'Brien's, a global leader in preparedness, crisis management, and disaster response and recovery, through the acquisition of its partner's 45.8% equity interest for $35.4 million in cash (see Note 4). The Company performed a fair value analysis and the purchase price was allocated to the acquired assets and liabilities based on their fair values resulting in $48.1 million of goodwill being recorded. The preliminary fair value analysis was finalized in July 2015. C-Lift Acquisition. On June 6, 2013, the Company acquired a controlling interest in C-Lift through the acquisition of its partner's 50% interest for $13.3 million in cash. C-Lift owns and operates two liftboats in the U.S. Gulf of Mexico. The Company performed a preliminary fair value analysis and the purchase price was allocated to the acquired assets and liabilities based on their fair values resulting in no goodwill being recorded. The preliminary fair value analysis was finalized in March of 2014. Purchase Price Allocation. The allocation of the purchase price for the Company’s acquisitions for the years ended December 31 was as follows (in thousands): 2015 2014 2013 Trade and other receivables $ — $ 31,079 $ 3,250 Other current assets — 1,925 32 Investments, at Equity, and Advances to 50% or Less Owned Companies — (49,968 ) (13,290 ) Property and Equipment — 519 43,521 Goodwill 3,157 44,967 — Intangible Assets (3,157 ) 24,901 1,599 Other Assets — 111 — Accounts payable — (1,709 ) (264 ) Other current liabilities — (12,274 ) (1,053 ) Long-Term Debt — (3,266 ) (22,668 ) Deferred Income Taxes — 91 — Other Liabilities — (1,376 ) — Purchase price (1) $ — $ 35,000 $ 11,127 ______________________ (1) Purchase price is net of cash acquired totaling $0.4 million and $2.2 million in 2014 and 2013 , respectively.</t>
  </si>
  <si>
    <t>Investments, At Equity, And Advances To 50% Or Less Owned Companies</t>
  </si>
  <si>
    <t>Equity Method Investment, Summarized Financial Information [Abstract]</t>
  </si>
  <si>
    <t>4. INVESTMENTS, AT EQUITY, AND ADVANCES TO 50% OR LESS OWNED COMPANIES Investments, at equity, and advances to 50% or less owned companies as of December 31 were as follows (in thousands): Ownership 2015 2014 Offshore Marine Services: MexMar 49.0% $ 50,163 $ 51,262 Falcon Global 50.0% 17,951 2,964 Dynamic Offshore Drilling 19.0% 14,172 12,815 Sea-Cat Crewzer II 50.0% 11,339 9,983 OSV Partners 30.4% 11,374 9,838 Nautical Power 50.0% 6,412 6,411 Sea-Cat Crewzer 50.0% 2,701 3,062 Other 20.0% – 50.0% 15,898 19,101 130,010 115,436 Inland River Services: SCFCo 50.0% 57,437 75,799 Bunge-SCF Grain 50.0% 16,695 19,360 SCF Bunge Marine 50.0% 4,544 6,139 Other 50.0% 2,687 2,390 81,363 103,688 Shipping Services: Dorian (1) 16.1% — 139,006 Trailer Bridge 47.3% 41,710 53,447 SEA-Access 50.0% 8,414 16,551 SeaJon 50.0% 7,987 7,475 SeaJon II 50.0% 6,388 5,941 64,499 222,420 Other: Hawker Pacific 34.2% 20,964 21,114 VA&amp;E 41.3% 13,954 — Avion 39.1% 11,994 14,107 Cleancor 50.0% 5,613 4,201 Other 34.0% – 50.0 % 2,706 3,191 55,231 42,613 $ 331,103 $ 484,157 ______________________ (1) As of December 31, 2015, the Company's investment in Dorian is classified as marketable securities. The Company's ownership represents its economic interest in Dorian as of December 31, 2014. Combined Condensed Financial Information. Summarized financial information for the Company’s investments, at equity, excluding Dorian, as of and for the years ended December 31 was as follows (in thousands): 2015 2014 Current assets $ 603,446 $ 514,369 Noncurrent assets 1,066,610 1,025,939 Current liabilities 401,987 444,857 Noncurrent liabilities 674,896 576,859 2015 2014 2013 Operating Revenues $ 1,281,708 $ 1,175,872 $ 1,067,782 Costs and Expenses: Operating and administrative 1,085,518 1,021,730 943,075 Depreciation 94,105 61,233 57,656 1,179,623 1,082,963 1,000,731 Gains (Loss) on Asset Dispositions (2,174 ) 368 (397 ) Operating Income $ 99,911 $ 93,277 $ 66,654 Net Income $ 18,835 $ 29,296 $ 13,495 As of December 31, 2015 and 2014 , cumulative undistributed net earnings of 50% or less owned companies accounted for by the equity method and included in the Company’s consolidated retained earnings were $19.9 million and $29.4 million , respectively. Condensed Financial Information of Dorian. On December 21, 2015, the Company classified its investment in Dorian as marketable securities. Dorian, a publicly traded company on the New York Stock Exchange trading under the symbol "LPG", files periodic reports on Form 10-Q and Form 10-K with the Securities and Exchange Commission ("SEC"). Summarized financial information for Dorian as of and for the years ended December 31 was as follows (in thousands): 2015 2014 Current assets $ 98,254 $ 198,058 Noncurrent assets 1,724,758 812,164 Current liabilities 88,021 20,662 Noncurrent liabilities 759,636 125,716 2015 (1) 2014 2013 (2) Operating Revenues $ 239,206 $ 78,666 $ 19,763 Operating Income 126,820 20,494 3,399 Net Income 118,356 15,122 4,144 ______________________ (1) Financial information provided is for the twelve months ended December 31, 2015 as it was not practical to obtain financial information through period ended December 21, 2015 without undue difficulty or cost. (2) Financial information provided is for the period July 25, 2013 (inception) through December 31, 2013. MexMar. Mantenimiento Express Maritimo, S.A.P.I. de C.V. (“MexMar”) owns and operates 17 offshore support vessels in Mexico. During the year ended December 31, 2015 , the Company and its partner each contributed additional capital of $7.9 million in cash to MexMar. In addition, during the year ended December 31, 2015 , MexMar repaid $15.0 million of seller financing provided by the Company. During the year ended December 31, 2014 , the Company contributed capital of $2.9 million and sold two offshore support vessels for $32.0 million ( $6.4 million in cash and short-term notes totaling $25.6 million , of which $10.7 million was repaid in 2014). During the year ended December 31, 2013 , the Company contributed capital of $5.9 million and sold one offshore support vessel for $36.4 million ( $30.4 million in cash and $6.0 million in seller financing). During the year ended December 31, 2013, MexMar repaid the $6.0 million of seller financing and the Company provided an additional $1.7 million advance for the purchase of another offshore support vessel from a third party, which was also repaid. During the years ended December 31, 2015 , 2014 and 2013 , the Company received $0.4 million , $0.3 million and $0.3 million , respectively, of vessel management fees from MexMar. During the years ended December 31, 2015 , 2014 and 2013 , Mexmar paid the Company $11.6 million , $13.5 million and $12.5 million , respectively, to charter certain vessels under bareboat and time charter arrangements. Falcon Global. On August 1, 2014, the Company and Montco Global, LLC formed Falcon Global LLC ("Falcon Global") to construct and operate two foreign-flag liftboats. The Company has a 50% ownership interest in Falcon Global. During the years ended December 31, 2015 and 2014 , the Company and its partner each contributed capital of $15.7 million and $3.4 million , respectively in cash to Falcon Global. As of December 31, 2015 , the Company has guaranteed $41.5 million related to the construction contract for the foreign-flag liftboats and declines as progress payments are made in accordance with the contract. Dynamic Offshore Drilling. Dynamic Offshore Drilling Ltd. (“Dynamic”) was established to construct and operate a jack-up drilling rig that was delivered in the first quarter of 2013. Sea-Cat Crewzer II. On January 23, 2013, the Company and another offshore support vessel operator formed Sea-Cat Crewzer II LLC (“Sea-Cat Crewzer II”) to own and operate two high speed offshore catamarans. The Company is a guarantor of its proportionate share of Sea-Cat Crewzer’s debt and the amount of the guarantee declines as principal payments are made and will terminate when the debt is repaid. As of December 31, 2015 , the Company’s guarantee was $12.9 million . During the year ended December 31, 2015 , the Company received dividends of $1.8 million from Sea-Cat Crewzer II. During the year ended December 31, 2014 , the Company received capital distributions of $14.0 million . During the year ended December 31, 2013 , the Company and its partner each contributed capital of $23.9 million in cash, and Sea-Cat Crewzer II then purchased two high speed offshore catamarans from the Company for $47.3 million ( $44.5 million in cash and $2.8 million in seller financing, all of which was repaid in 2013). During the years ended December 31, 2015 , 2014 and 2013 , the Company received $0.7 million , $0.7 million and $0.2 million , respectively, of vessel management fees from Sea-Cat Crewzer II. OSV Partners. On August 13, 2013, the Company and Breem Transportation Services LLC formed SEACOR OSV Partners GP LLC and SEACOR OSV Partners I LP (collectively "OSV Partners") to own and operate six offshore support vessels. During the year ended December 31, 2013 , OSV Partners closed on a private placement equity offering with third party limited partner members, including the Company, and secured a bank financing arrangement. During the years ended December 31, 2015 , 2014 and 2013 , the Company contributed capital of $1.4 million $5.1 million and $4.1 million , respectively, in cash to OSV Partners. During the years ended December 31, 2014 and 2013 , the Company sold two offshore support vessels for $27.7 million and one offshore support vessel for $14.5 million , respectively, to OSV Partners. In addition, during the year ended December 31, 2013 , the Company provided and was repaid bridge financing of $7.6 million . During the years ended December 31, 2015 , 2014 and 2013 , the Company received $1.2 million , $1.2 million and $0.2 million , respectively, of vessel management fees from OSV Partners. Nautical Power. The Company and another offshore operator formed Nautical Power, LLC (“Nautical Power”) to operate one offshore support vessel. Nautical Power bareboat chartered the vessel from a leasing company and that charter terminated in 2013. During the year ended December 31, 2013 , the Company received dividends of $5.3 million from Nautical Power. As of December 31, 2015 , the Company's investment in Nautical Power consists of its share of funds dedicated for future investment. Sea-Cat Crewzer. Sea-Cat Crewzer LLC (“Sea-Cat Crewzer”) owns and operates two high speed offshore catamarans. The Company is a guarantor of its proportionate share of Sea-Cat Crewzer’s debt and the amount of the guarantee declines as principal payments are made and will terminate when the debt is repaid. As of December 31, 2015 , the Company’s guarantee was $11.4 million . During the years ended December 31, 2015 , 2014 and 2013 , the Company received dividends of $1.3 million , $3.3 million and $1.3 million , respectively, from Sea-Cat Crewzer. In addition, during the year ended December 31, 2014 , the Company received capital distributions of $3.2 million from Sea-Cat Crewzer. During the years ended December 31, 2015 , 2014 and 2013 , the Company received $0.7 million , $0.7 million and $0.8 million , respectively, of vessel management fees from Sea-Cat Crewzer. During the years ended December 31, 2015 , 2014 and 2013 , the Company paid $5.9 million , $6.7 million and $6.9 million , respectively, to Sea-Cat Crewzer to bareboat charter one of its vessels. Other Offshore Marine Services. The Company’s other Offshore Marine Services 50% or less owned companies own and operate eleven vessels. During the year ended December 31, 2015 , the Company received dividends of $0.9 million and repayments on advances of $0.2 million from these 50% or less owned companies. In addition, during the year ended December 31, 2015, these 50% or less owned companies recognized impairment charges related to offshore support vessels used in their operations, of which $2.0 million , net of tax, represents the Company's share and is included in equity in earnings (losses) of 50% or less owned companies, net of tax in the accompanying consolidated statements of income (loss). During the year ended December 31, 2014 , the Company received capital distributions of $0.2 million , dividends of $1.0 million and repayments on advances of $0.6 million , and made additional capital contributions and advances of $0.8 million to these 50% or less owned companies. During the year ended December 31, 2013 , the Company received dividends of $0.9 million and made capital contributions and advances of $2.1 million to these 50% or less owned companies. Certain of these 50% or less owned companies obtained bank debt to finance the acquisition of offshore support vessels from the Company. Under the terms of the debt, the bank has the authority, under certain circumstances, to require the parties of these 50% or less owned companies to fund uncalled capital commitments, as defined in the 50% or less owned companies’ partnership agreements. In such an event, the Company would be required to contribute its allocable share of the uncalled capital commitments, which was $1.9 million in the aggregate as of December 31, 2015 . As of December 31, 2015 , the Company’s contingent guarantee of outstanding charter receivables was $0.7 million . During the year ended December 31, 2013, the Company sold two offshore support vessels to one of its 50% or less owned companies for $5.4 million . The Company manages certain vessels on behalf of its 50% or less owned companies and guarantees the outstanding charter receivables of one of its 50% or less owned companies if a customer defaults in payment and the Company either fails to take enforcement action against the defaulting customer or fails to assign its right of recovery against the defaulting customer. During the years ended December 31, 2015 , 2014 and 2013 , the Company received $0.8 million , $0.6 million and $0.6 million , respectively, of vessel management fees from these 50% or less owned companies. SCFCo. SCFCo Holdings LLC (“SCFCo”) was established to operate dry-cargo barges and towboats on the Parana-Paraguay Rivers and a terminal facility at Port Ibicuy, Argentina. During the years ended December 31, 2015 , 2014 and 2013 , the Company contributed capital of $18.0 million , $19.7 million and $6.1 million , respectively, to SCFCo. During the years ended December 31, 2014 and 2013 , the Company provided working capital advances and loans of $23.5 million and $3.1 million , respectively. In addition, during the year ended December 31, 2014 , the Company financed the sale of one inland river towboat and 20 dry-cargo barges to SCFCo for $13.0 million . During the years ended December 31, 2015 , 2014 and 2013 , the Company received repayments on these working capital advances, loans and financings of $14.0 million , $1.0 million and $1.8 million , respectively. As of December 31, 2015 , $25.6 million of working capital advances and loans remained outstanding. The Company also provides SCFCo with certain information technology services and received $0.2 million for these services during the year ended December 31, 2015 . During the year ended December 31, 2015, the Company identified indicators of impairment in its investment in SCFCo as a result of continuing losses and the expectation of continuing weak market conditions and, as a consequence, recognized a $21.5 million impairment charge for an other-than-temporary decline in the fair value of its investment. Bunge-SCF Grain. Bunge-SCF Grain LLC (“Bunge-SCF Grain”) operates a terminal grain elevator in Fairmont City, Illinois. During the year ended December 31, 2014 , the Company contributed capital of $2.0 million to Bunge-SCF Grain. During the years ended December 31, 2014 and 2013 , the Company and its partner each made working capital advances to Bunge-SCF Grain of $2.0 million and $2.5 million , respectively. During the years ended December 31, 2015 and 2013 , the Company received $2.0 million and $0.5 million of repayments of working capital advances, respectively. As of December 31, 2015 , the total outstanding balance of working capital advances was $7.0 million . In addition, Bunge-SCF Grain operates and manages the Company’s grain storage and handling facility in McLeansboro, Illinois, and the Company received $1.0 million , $1.0 million and $1.0 million in rental income for the years ended December 31, 2015 , 2014 and 2013 , respectively. The Company also provides freight transportation to Bunge-SCF Grain and received $10.8 million , $7.8 million and $1.0 million for these services during the years ended December 31, 2015 , 2014 and 2013 , respectively. SCF Bunge Marine. SCF Bunge Marine LLC (“SCF Bunge Marine”) provides towing services on the U.S. Inland River Waterways, primarily the Mississippi River, Illinois River, Tennessee River and Ohio River. The Company time charters six inland river towboats to SCF Bunge Marine, of which four are bareboat chartered-in by the Company from a third-party leasing company. The Company and its partner are required to fund SCF Bunge Marine, if necessary, to support the payment of its time charter obligations to the Company. Pursuant to the time charter, the Company received charter fees of $41.7 million , $41.6 million and $40.8 million for the years ended December 31, 2015 , 2014 and 2013 , respectively. During the years ended December 31, 2015 and 2014 , the Company received dividends of $4.0 million and $4.5 million , respectively, from SCF Bunge Marine. In addition, during the years ended December 31, 2015 , 2014 and 2013 , SCF Bunge Marine received $47.9 million , $46.6 million and $41.1 million , respectively, for towing services provided to the Company. Other Inland River Services. The Company’s other Inland River Services 50% or less owned companies operate a fabrication facility and operated a dry-cargo vessel. During the year ended December 31, 2014 , the Company received capital distributions of $2.1 million from these 50% or less owned companies. Dorian. On July 25, 2013, the Company contributed $57.0 million to Dorian LPG Ltd. ("Dorian") in exchange for a 25% ownership interest. The contribution included $42.1 million in net cash and other consideration valued at $14.9 million that included certain progress payments made toward the construction of two VLGC's, the construction contracts for the two VLGC's, and options to construct additional VLGC's. On November 18, 2013, Dorian completed a second private placement equity offering and the Company contributed an additional $70.4 million in cash. Following the completion of the second private placement equity offering, the Company's ownership percentage was diluted to a 21.8% ownership interest and the Company recognized a $1.1 million gain, net of tax, which is included in equity in earnings (losses) of 50% or less owned companies in the accompanying consolidated statements of income (loss). During the year ended December 31, 2014, Dorian completed three private placement equity offerings prior to becoming a publicly traded company in May of 2014. The Company did not participate in any of the offerings and as a consequence its ownership was diluted to a 16.1% ownership interest and the Company recognized a $4.4 million gain, net of tax, which is included in equity in earnings (losses) of 50% or less owned companies in the accompanying consolidated statements of income (loss). During the year ended December 31, 2015 , the Company sold 150,000 shares of Dorian for $2.3 million in cash reducing the Company's ownership to 15.9% . On December 21, 2015, Mr. Fabrikant, the Executive Chairman and Chief Executive Officer of SEACOR, resigned from Dorian's board of directors. As a consequence, the Company determined it no longer exercised significant influence over Dorian and marked its investment, at equity, in Dorian to fair value resulting in a loss of $32.3 million , net of tax, which is included in equity in earnings (losses) of 50% or less owned companies in the accompanying consolidated statements of income (loss). As of December 31, 2015 , the Company's investment in Dorian is classified as marketable securities in the accompanying consolidated balance sheet at a fair value of $108.0 million . Trailer Bridge. Trailer Bridge, Inc. (“Trailer Bridge”), an operator of U.S.-flag deck and RORO barges, provides marine transportation services between Jacksonville, Florida, San Juan, Puerto Rico and Puerto Plata, Dominican Republic. The Company provides secured financing to Trailer Bridge and during the years ended December 31, 2015 , 2014 and 2013 , the Company received repayments of $18.7 million , $2.1 million and $2.1 million , respectively, on the secured financing. As of December 31, 2015 , the outstanding amount on the secured financing was $59.1 million , inclusive of accrued and unpaid interest. During the years ended December 31, 2015 and 2014 , the Company received $0.4 million and $2.0 million , respectively, for the time charter of a U.S.-flag harbor tug to Trailer Bridge. The Company also provides Trailer Bridge with technical and commercial management service and received $0.8 million during the year ended December 31, 2015 for these services. SEA-Access. On November 7, 2014, the Company and Access Shipping Limited Partnership formed SEA-Access LLC ("SEA-Access") to acquire and operate the M/V Eagle Ford , a U.S.-flag 124,000 dwt crude tanker. During the year ended December 31, 2014, the Company and its partner each contributed capital of $16.7 million to SEA-Access to acquire the vessel and for working capital. During the year ended December 31, 2015 , the Company received capital distributions of $8.3 million and dividends of $4.4 million from SEA-Access. The Company also provides SEA-Access with technical and commercial management services and received $1.0 million and $0.1 million , for the years ended December 31, 2015 and 2014 , respectively, for these services. SeaJon. SeaJon LLC (“SeaJon”) owns an articulated tug-barge operating in the Great Lakes trade. The Company is a guarantor of its proportionate share of SeaJon's debt up to a maximum of $5.0 million . As of December 31, 2015 , the Company’s guarantee was $5.0 million . During the years ended December 31, 2014 and 2013 , the Company and its partner each made capital contributions of $2.3 million and $1.4 million , respectively. During the year ended December 31, 2014, SeaJon made a $5.4 million non-cash distribution of an interest in an offshore tug under reconstruction to each partner (see SeaJon II). During the year ended December 31, 2015 , the Company received dividends of $0.6 million from SeaJon. SeaJon II. On October 1, 2014, the Company and Donjon Marine Co., Inc. formed SeaJon II LLC ("SeaJon II") to own a U.S.-flag offshore tug on time charter to Trailer Bridge. During the years ended December 31, 2015 and 2014 , the Company and its partner each contributed capital of $1.0 million and $0.6 million , respectively, in cash. During the year ended December 31, 2014, the Company and its partner each contributed an interest in an offshore tug under construction valued at $5.4 million (see SeaJon). During the year ended December 31, 2015 , the Company received capital distributions of $0.3 million from SeaJon II. The Company also provides SeaJon II with technical and commercial management services and received $0.1 million during the year ended December 31, 2015 for these services. Hawker Pacific. Hawker Pacific Airservices, Limited (“Hawker Pacific”) is an aviation sales and support organization and a distributor of aviation components from leading manufacturers. As of December 31, 2015 , the Company had issued letters of credit totaling $14.5 million in support of Hawker Pacific's credit facility and certain of its performance guarantees. During the years ended December 31, 2015 and 2014 , the Company received management fees of $0.3 million and $0.5 million , respectively, from Hawker Pacific. VA&amp;E. On June 1, 2015, the Company contributed its 81.1% interest in the assets and liabilities of a previously controlled and consolidated subsidiary that operated its agricultural commodity trading and logistics business (including $3.5 million of cash on hand) in exchange for a 41.3% ownership interest in each of VA&amp;E Trading USA LLC and VA&amp;E Trading LLP (collectively "VA&amp;E"), two newly formed 50% or less owned companies with certain subsidiaries of ECOM Agroindustrial Corp. Ltd. and certain managers of VA&amp;E. VA&amp;E primarily focuses on the global origination, trading and merchandising of sugar, pairing producers and buyers and arranging for the transportation and logistics of the product. During the year ended December 31, 2015 , the Company and its partner each funded $1.0 million under a subordinated note executed upon formation of VA&amp;E. The Company also provides an unsecured revolving credit facility to VA&amp;E for up to $6.0 million . During the year ended December 31, 2015 , VA&amp;E had net borrowings on the revolving credit facility of $3.5 million . As of December 31, 2015 , the Company had outstanding advances of $7.0 million to VA&amp;E. Avion. Avion Pacific Limited (“Avion”) is a distributor of aircraft and aircraft related parts. During the year ended December 31, 2014, the Company made advances of $3.0 million to Avion. During the years ended December 31, 2015 , 2014 and 2013 , the Company received repayments on advances of $3.0 million , $4.0 million and $1.0 million , respectively, from Avion. As of December 31, 2015 , the Company had no outstanding advances to Avion. Cleancor. On August 20, 2013, the Company and Balfour Investors formed CLEANCOR Energy Solutions LLC ("Cleancor") a full service solution provider delivering clean fuel to end users. During the year ended December 31, 2014 , the Company contributed capital of $4.8 million to Cleancor to fund its start-up operations and provide capital for future investments. During the year ended December 31, 2015 , the Company provided Cleancor financing of $2.0 million for certain equipment, of which $1.9 million was outstanding as of December 31, 2015 . Witt O'Brien's. On December 31, 2012, the Company contributed its interest in O'Brien's Response Management Inc. to Witt Group Holdings, LLC, which was renamed Witt O'Brien's, LLC ("Witt O'Brien's"), in exchange for a 54.2% economic interest. Witt O'Brien's is a a global leader in preparedness, crisis management, and disaster response and recovery. On July 11, 2014, the Company acquired a controlling interest in Witt O'Brien's through the acquisition of its partners equity interest (see Note 2). During the six months ended June 30, 2014, the Company received capital distributions of $0.4 million and dividends of $0.4 million from Witt O'Brien's. During the year ended December 31, 2013, the Company received dividends of $2.0 million from Witt O'Brien's. During the six months ended December 31, 2014 and the year ended December 31, 2013, the Company received management fees of $0.1 million and $0.3 million from Witt O'Brien's. Other. The Company's other 50% or less owned companies are primarily industrial aviation businesses in Asia. During the years ended December 31, 2015 , 2014 and 2013 , the Company contributed capital and made advances of $0.2 million , $1.7 million , and $0.7 million , respectively, to these 50% or less owned companies. During the year ended December 31, 2014 , the Company received capital distributions of $0.1 million from these 50% or less owned companies.</t>
  </si>
  <si>
    <t>Third Party Notes Receivable</t>
  </si>
  <si>
    <t>Notes, Loans and Financing Receivable, Net, Noncurrent [Abstract]</t>
  </si>
  <si>
    <t>Loans, Notes, Trade and Other Receivables Disclosure [Text Block]</t>
  </si>
  <si>
    <t>6. LEASES AND NOTES RECEIVABLE FROM THIRD PARTIES From time to time, the Company engages in lending and leasing activities involving various types of equipment. The Company recognizes interest income as payments are due, typically monthly, and expenses all costs associated with its lending and leasing activities as incurred. These leases and notes receivable are typically collateralized by the underlying equipment and require scheduled lease payments or periodic principal and interest payments. As of December 31, 2015 and 2014 , the outstanding balance of leases and notes receivable from third parties was $24.9 million and $23.6 million , respectively, and is included in other long-term assets in the accompanying consolidated balance sheets. During the years ended December 31, 2015 , 2014 and 2013 , the Company made advances on notes receivable from third parties of $9.6 million , $19.0 million and $20.5 million , respectively, and received repayments on notes receivable from third parties of $10.8 million , $10.0 million and $33.3 million , respectively. During the years ended December 31, 2014 and 2013 , the Company received net lease payments of $0.6 million and $3.6 million , respectively, from third parties. As of December 31, 2015 , none of the Company’s third party leases and notes receivable are past due or in default and the Company has made no provisions for credit losses.</t>
  </si>
  <si>
    <t>Long-term Debt, Unclassified [Abstract]</t>
  </si>
  <si>
    <t>7. LONG-TERM DEBT The Company’s borrowings as of December 31 were as follows (in thousands): 2015 2014 3.0% Convertible Senior Notes (1) $ 230,000 $ 230,000 2.5% Convertible Senior Notes (2) 284,500 350,000 7.375% Senior Notes (3) 195,941 233,500 3.75% Subsidiary Convertible Senior Notes (4) 175,000 — SEA-Vista Credit Facility (5) 210,025 — Title XI Bonds (6) — 79,338 Other (7) 54,287 73,633 1,149,753 966,471 Portion due within one year (35,531 ) (48,499 ) Debt discount (62,914 ) (83,589 ) Debt issuance costs (16,449 ) (10,660 ) $ 1,034,859 $ 823,723 ______________________ (1) Excludes unamortized discount and unamortized issue costs of $36.2 million and $3.7 million , respectively, as of December 31, 2015 and $42.2 million and $4.3 million , respectively, as of December 31, 2014 . (2) Excludes unamortized discount and unamortized issue costs of $17.3 million and $2.8 million , respectively, as of December 31, 2015 and $31.2 million and $5.1 million , respectively, as of December 31, 2014 . (3) Excludes unamortized discount and unamortized issue costs of $0.6 million and $0.9 million , respectively, as of December 31, 2015 and $0.9 million and $1.3 million , respectively, as of December 31, 2014 . (4) Excludes unamortized discount and unamortized issue costs of $8.2 million and $6.2 million , respectively, as of December 31, 2015 . (5) Excludes unamortized issue costs of $2.7 million as of December 31, 2015 . (6) Excludes unamortized discount of $8.7 million as of December 31, 2014 . (7) Excludes unamortized discount and unamortized issue costs of $0.6 million and $0.2 million , respectively, as of December 31, 2015 and unamortized discount of $0.6 million as of December 31, 2014 . The Company’s long-term debt maturities for the years ended December 31 are as follows (in thousands): 2016 $ 35,531 2017 18,222 2018 24,318 2019 215,542 2020 164,742 Years subsequent to 2020 691,398 $ 1,149,753 3.0% Convertible Senior Notes. On November 13, 2013, SEACOR issued $230.0 million aggregate principal amount of its 3.0% Convertible Senior Notes due November 15, 2028 (the " 3.0% Convertible Senior Notes"). Interest on the 3.0% Convertible Senior Notes is payable semi-annually on May 15 and November 15 of each year. Beginning November 15, 2020, contingent interest is payable during any subsequent semi-annual interest period if the average trading price of the 3.0% Convertible Senior Notes for a defined period is greater than or equal to $1,200 per $1,000 principal amount of the 3.0% Convertible Senior Notes. The amount of contingent interest payable for any such period will be equal to 0.45% per annum of such average trading price of the 3.0% Convertible Senior Notes. After March 31, 2014 and prior to August 15, 2028, the 3.0% Convertible Senior Notes are convertible into shares of SEACOR common stock, par value $0.01 per share ("Common Stock"), at the initial conversion rate ("Conversion Rate") of 7.9362 shares per $1,000 principal amount of notes only if certain conditions are met, as more fully described in the indenture. After August 15, 2028, holders may elect to convert at any time. The Company has reserved the maximum number of shares of Common Stock needed upon conversion, or 1,825,326 shares as of December 31, 2015 . On or after November 19, 2018, the 3.0% Convertible Senior Notes may be redeemed, in whole or in part, at a price equal to 100% of the principal amount, plus accrued and unpaid interest to the date of redemption. On November 19, 2020, November 20, 2023 or if the Company undergoes a fundamental change, as more fully described in the indenture, the holders of the 3.0% Convertible Senior Notes may require SEACOR to purchase for cash all or part of the notes at a price equal to 100% of the principal amount, plus accrued and unpaid interest to the date of purchase. SEACOR incurred $6.3 million of net offering costs associated with the issuance of the 3.0% Convertible Senior Notes for net proceeds of $223.7 million . The Company accounts separately for the liability and equity components of the 3.0% Convertible Senior Notes and the associated underwriting fees in a manner that reflects the Company's non-convertible borrowing rate. Of the total proceeds of $230.0 million received upon issuance and $6.3 million of offering costs, the Company allocated $181.5 million and $5.0 million , respectively, to the liability component and allocated $48.5 million and $1.3 million , respectively, to the equity component. The resulting debt discount and offering costs associated with the liability component is amortized as additional non-cash interest expense over the seven year period for which the debt is expected to be outstanding (November 19, 2020) for an overall effective annual interest rate of 7.4% . 2.5% Convertible Senior Notes. On December 11, 2012, SEACOR issued $350.0 million aggregate principal amount of its 2.5% Convertible Senior Notes due December 15, 2027 (the " 2.5% Convertible Senior Notes"). Interest on the 2.5% Convertible Senior Notes is payable semi-annually on June 15 and December 15 of each year. Beginning December 15, 2017, contingent interest is payable during any subsequent semi-annual interest period if the average trading price of the 2.5% Convertible Senior Notes for a defined period is greater than or equal to $1,200 per $1,000 principal amount of the 2.5% Convertible Senior Notes. The amount of contingent interest payable for any such period will be equal to 0.25% per annum of such average trading price of the 2.5% Convertible Senior Notes. Prior to September 15, 2017, the 2.5% Convertible Senior Notes are convertible into shares of Common Stock the conversion rate then in effect only if certain conditions are met, as more fully described in the indenture. After September 15, 2017, holders may elect to convert at any time. On January 31, 2013, the Conversion Rate was adjusted to 12.0015 shares per $1,000 principal amount of notes in connection with the Era Spin-off from SEACOR (see Note 18). The Company has reserved the maximum number of shares of Common Stock needed upon conversion, or 3,414,427 shares as of December 31, 2015 . After December 19, 2015 and prior to December 19, 2017, the 2.5% Convertible Senior Notes may be redeemed, in whole or in part, only if certain conditions are met, as more fully described in the indenture, at a price equal to 100% of the principal amount, plus accrued and unpaid interest to the date of redemption, plus $55 per $1,000 principal amount of notes. On or after December 19, 2017, the 2.5% Convertible Senior Notes may be redeemed, in whole or in part, at a price equal to 100% of the principal amount, plus accrued and unpaid interest to the date of redemption. On December 19, 2017, December 19, 2022 or if the Company undergoes a fundamental change, as more fully described in the indenture, the holders of the 2.5% Convertible Senior Notes may require SEACOR to purchase for cash all or part of the notes at a price equal to 100% of the principal amount, plus accrued and unpaid interest to the date of purchase. The Company accounts separately for the liability and equity components of the 2.5% Convertible Senior Notes and the associated underwriting fees in a manner that reflects the Company's non-convertible borrowing rate. The resulting debt discount and offering costs associated with the liability component is amortized as additional non-cash interest expense over the five year period for which the debt is expected to be outstanding (December 19, 2017) for an overall effective annual interest rate of 6.5% . During the year ended December 31, 2015 , the Company repurchased $65.5 million in principal amount of its 2.5% Convertible Senior Notes for total consideration of $62.6 million . Consideration of $59.6 million was allocated to the settlement of the long-term debt resulting in gains on debt extinguishment of $1.1 million included in the accompanying consolidated statements of income (loss). Consideration of $3.0 million was allocated to the purchase of the conversion option embedded in the 2.5% Convertible Senior Notes as included in the accompanying consolidated statements of changes in equity. 7.375% Senior Notes. On September 24, 2009, SEACOR issued $250.0 million aggregate principal amount of its 7.375% Senior Notes due October 1, 2019 (the " 7.375% Senior Notes"). The 7.375% Senior Notes were issued under a supplemental indenture dated as of September 24, 2009 (the "2009 Supplemental Indenture") to the base indenture relating to SEACOR’s senior debt securities, dated as of January 10, 2001, between SEACOR and U.S. Bank National Association, as trustee. Interest on the 7.375% Senior Notes is payable semi-annually on April 1 and October 1 of each year. The 7.375% Senior Notes may be redeemed at any time, in whole or in part, at a price equal to the principal amount, plus accrued and unpaid interest to the date of redemption, plus a specified “make-whole” premium. The 2009 Supplemental Indenture contained covenants including, among others, limitations on liens and sale and leasebacks of certain Principal Properties, as defined, and certain restrictions on SEACOR consolidating with or merging into any other Person, as more fully described in the indenture. During the year ended December 31, 2015 , the Company repurchased $37.6 million in principal amount of its 7.375% Senior Notes for $37.9 million resulting in losses on debt extinguishment of $0.6 million included in the accompanying consolidated statements of income (loss). 3.75% Subsidiary Convertible Senior Notes. On December 1, 2015, SEACOR Marine Holdings Inc. ("SMH"), a subsidiary of SEACOR that is the parent company of the Offshore Marine Services business segment, issued $175.0 million aggregate principal amount of its 3.75% Convertible Senior Notes due December 1, 2022 (the “ 3.75% Subsidiary Convertible Senior Notes”) to investment funds managed and controlled by The Carlyle Group. Interest on the 3.75% Subsidiary Convertible Senior Notes is payable semi-annually on June 15 and December 15 of each year, commencing June 15, 2016. On November 30, 2015, SEACOR and the holders of the 3.75% Subsidiary Convertible Senior Notes also entered into an exchange agreement whereby the holders may elect to exchange the principal amount of their outstanding notes, in whole or in part, into shares of Common Stock at an initial exchange rate of 12.82 shares of Common Stock per $1,000 principal amount of the notes (the "Exchange Option") beginning upon the earlier of December 1, 2017 or the date on which the Offshore Marine Services business segment's assets reach a specified percentage of the Company's consolidated assets. The Company, at its option, may under certain circumstances settle any of the 3.75% Subsidiary Convertible Senior Notes submitted for exchange into Common Stock through the issuance of an equal number of warrants in order to facilitate the Company's compliance with the provisions of the Jones Act. The warrants, if issued, would entitle its holders to purchase an equal number of shares of Common Stock at an exercise price of $0.01 per share upon the resolution of any Jones Act compliance issues. The Company has reserved the maximum number of shares of Common Stock issuable upon exchange of the notes and potential exercise of warrants, or 2,243,500 shares as of December 31, 2015 . On December 1, 2017, the holders of the 3.75% Subsidiary Convertible Senior Notes may require SMH to purchase for cash all or part of the notes at a price equal to 100% of the principal amount, plus accrued and unpaid interest to the date of purchase (the "2017 Put Option"). Upon consummation of a fundamental change in SMH or SEACOR, as more fully described in the indenture, the Company may redeem all the 3.75% Subsidiary Convertible Senior Notes for cash at a price equal to the greater of 100% of the principal amount, plus accrued and unpaid interest to the date of redemption, or the fair value of consideration the holders of the 3.75% Subsidiary Convertible Senior Notes would have received if exchanged into Common Stock or converted into SMH immediately prior to the fundamental change (the "Fundamental Change Call"). The Company has determined that the Exchange Option is an embedded derivative within the 3.75% Subsidiary Convertible Senior Notes required to be valued separate and apart from the 3.75% Subsidiary Convertible Senior Notes and recorded at fair value. On December 1, 2015, the fair value of the bifurcated embedded derivative was $8.5 million and recorded as an exchange option liability on subsidiary convertible senior notes in the accompanying consolidated balance sheets resulting in a corresponding debt discount in an equal amount. The debt discount and $6.4 million in offering costs are being amortized as additional non-cash interest expense over the two year period for which the debt is expected to be outstanding (December 1, 2017) for an overall effective interest rate of 8.7% . The issuance of the 3.75% Subsidiary Convertible Senior Notes contemplates the potential separation of SMH from the Company via a spin-off of SMH to SEACOR's shareholders (the "SMH Spin-off"). The Company is still considering whether or not to effect a SMH Spin-off and is under no obligation to do so; however, if the contemplated SMH Spin-off were to occur, the Exchange Option, the 2017 Put Option and the Fundamental Change Call would immediately terminate and the holders would then be able to elect to convert the principal amount of their outstanding notes, in whole or in part, into shares of SMH common stock at an initial conversion rate of 23.26 shares of SMH common stock per $1,000 principal amount of the notes through November 29, 2022. SMH, at its option, may under certain circumstances settle any of the 3.75% Subsidiary Convertible Senior Notes submitted for conversion into SMH common stock through the issuance of an equal number of warrants in order to facilitate SMH's compliance with the provisions of the Jones Act. The warrants, if issued, would entitle its holders to purchase an equal number of shares of SMH common stock at an exercise price of $0.01 per share upon the resolution of any Jones Act compliance issues. SMH has reserved the maximum number of shares of its common stock needed upon conversion of the notes and potential exercise of warrants, or 4,070,500 shares as of December 31, 2015 . The holders of the 3.75% Subsidiary Convertible Senior Notes have no right to convert into SMH common stock prior to the completion of a SMH Spin-off. Following a SMH Spin-off, if SMH undergoes a fundamental change, as more fully described in the indenture, the holders of the 3.75% Subsidiary Convertible Senior Notes may require SMH to purchase for cash all or part of the notes at a price equal to 100% of the principal amount, plus accrued and unpaid interest to the date of purchase. Following a SMH Spin-off, the 3.75% Subsidiary Convertible Senior Notes may be redeemed, in whole or in part, only if certain conditions are met, as more fully described in the indenture, at a price equal to 100% of the principal amount, plus accrued and unpaid interest to the date of redemption. SEA-Vista Credit Facility. On April 15, 2015, the Company's 51% controlling interest in certain subsidiaries (collectively "SEA-Vista"), which owns product tankers servicing the U.S. coastwise trade of crude oil, petroleum and chemical products, entered into a $300.0 million credit agreement with a syndicate of lenders that matures in 2020 (the "SEA-Vista Credit Facility") and is secured by substantially all of SEA-Vista's tangible and intangible assets with no recourse to SEACOR or its other subsidiaries. The SEA-Vista Credit Facility is comprised of three tranches: (i) a $100.0 million revolving credit facility (the "Revolving Loan"); (ii) an $80.0 million term loan (the "Term A-1 Loan"); and (iii) a $120.0 million delayed draw term loan (the "Term A-2 Loan"). The proceeds from the SEA-Vista Credit Facility were and will be used to fund SEA-Vista's working capital, general corporate purposes, capital commitments and the redemption of its Title XI Bonds (see note below). All three loans bear interest at a variable rate determined by reference to the London Interbank Offered Rate ("LIBOR") plus a margin of between 2.00% and 2.75% as determined in accordance with the SEA-Vista Credit Facility or, at the election of SEA-Vista, a Base Rate plus a margin of between 1.25% and 1.75% as determined in accordance with the SEA-Vista Credit Facility. A quarterly fee is payable on the unused commitments of all three tranches. SEA-Vista incurred $3.1 million of issuance costs related to the SEA-Vista Credit Facility. Each of the loans under the SEA-Vista Credit Facility will mature on April 15, 2020 (the "Maturity Date"), which may be accelerated in certain circumstances. The principal of the Term A-1 Loan is repayable commencing in June 2015 in quarterly installments of 1.25% of the aggregate principal amount of the Term A-1 Loan through June 30, 2017. Commencing on September 30, 2017, the principal of each of the Term A-1 Loan and the Term A-2 Loan is repayable in quarterly installments of 2.50% of the aggregate principal amount of such loans, with the outstanding principal balance, interest and all other amounts outstanding for all loans, including the Revolving Loan, due and payable on the Maturity Date. Commencing with the calendar year ending December 31, 2016, SEA-Vista is required to make annual prepayments on the Term A-1 Loan and the Term A-2 Loan in an amount equal to 50% of annual excess cash flow (as defined), with prepayments continuing on an annual basis until an amount equal to $75.0 million of the aggregate principal amount of the term loans has been repaid. Each such payment is to be made on or before May 15 of the subsequent calendar year (i.e., commencing May 15, 2017). In addition, SEA-Vista has the right to make optional prepayments on each of the loans without penalty in minimum amounts of $1.0 million . During the year ended December 31 , 2015 , SEA-Vista drew $30.0 million and repaid $17.0 million on the Revolving Loan, borrowed $80.0 million and made scheduled repayments of $3.0 million on the Term A-1 Loan and borrowed $120.0 million under the Term A-2 Loan. As of December 31, 2015 , SEA-Vista had $87.0 million of borrowing capacity under the SEA-Vista Credit Facility. Subsequent to December 31, 2015 , SEA-Vista borrowed $5.0 million on the Revolving Loan. The SEA-Vista Credit Facility contains various financial maintenance and restrictive covenants including: funded debt to adjusted EBITDA; adjusted EBITDA to interest expense plus amortization; aggregate collateral vessel value to the sum of funded debt and unused and unexpired commitments; and minimum liquidity. In addition, the SEA-Vista Credit Facility restricts the payment of dividends and distributions as defined in the SEA-Vista Credit Facility. Title XI Bonds. Three double-hull product and chemical tankers (the "Title XI tankers") owned by subsidiaries of the Company (the “Title XI companies”) were financed through the issuance of U.S. Government Guaranteed Ship Financing Bonds (the "Title XI Bonds"). On June 1, 2015, SEA-Vista redeemed its Title XI bonds for $99.9 million and recorded a $29.0 million loss on extinguishment of debt for the then unamortized debt discount, the make whole premium paid and certain other redemption costs. As a consequence of redeeming the bonds prior to their scheduled maturity, SEA-Vista was required to pay a make whole premium in the amount of $20.5 million . The redemption of the bonds released the liens on vessels supporting the Title XI financing and facilitated the issuance of the SEA-Vista Credit Facility. The redemption of the Title XI bonds was funded with advances from the SEA-Vista Credit Facility, its restricted cash and its Title XI reserve funds. During the years ended December 31, 2014 and December 31, 2013 , the Company made $5.9 million and $5.5 million of scheduled payments, respectively. A percentage of earnings attributable to each of the Title XI tankers’ operations was required to be deposited into Title XI reserve fund bank accounts. Cash held in these accounts was invested as prescribed by Title XI financing agreements. As of December 31, 2014 , the Title XI reserve fund account balances were $9.6 million . The Title XI Bonds contained covenants restricting cash distributions subject to certain financial tests. As of December 31, 2014 , the Title XI companies held $16.1 million in restricted cash that was limited in use for the operation of the Title XI tankers and could be used to fund the Company’s general working capital requirements. ICP Revolving Credit Facility. On April 9, 2015, ICP obtained a $30.0 million revolving credit facility with JP Morgan Chase Bank, N.A. serving as Administrative Agent and Lender (the "ICP Revolving Credit Facility"), which includes an accordion feature whereby loan commitments available under the facility could be increased in the future by an additional $20.0 million , subject to lender approval. The ICP Revolving Credit Facility will primarily be used to finance working capital requirements and for general corporate purposes. The ICP Revolving Credit Facility matures on April 9, 2018 and is secured by all assets of ICP, except real estate, with no recourse to SEACOR or its other subsidiaries. ICP has agreed not to pledge its real estate as collateral to any other party. The amount available for borrowing at any given time under the ICP Revolving Credit Facility is determined by a formula based on the current outstanding loan balance, the amount of ICP’s eligible outstanding accounts receivable balances, and the carrying value of its eligible inventories, subject to additional reserves. Interest on outstanding loans would equate to the one-month LIBOR interest rate plus an applicable margin of 2.00% . A monthly commitment fee is payable based on the unused amounts of the ICP Revolving Credit Facility. The ICP Revolving Credit Facility places restrictions on ICP including limitations on its ability to incur indebtedness, liens, restricted payments, and asset sales. Other restricted payments, including dividends, are subject to certain conditions, including undrawn availability under the ICP Revolving Credit Facility and ICP’s pro forma fixed charge coverage ratio, as defined. In addition, ICP is subject to various covenants under this agreement, as defined. ICP incurred $0.3 million in issuance costs related to the ICP Revolving Credit Facility. As of December 31, 2015 , ICP had no borrowings on the ICP Revolving Credit Facility and had $19.7 million of borrowing capacity. Other. The Company has various other obligations including ship, equipment and facility mortgages. These obligations have maturities ranging from several months through August 2023, have interest rates ranging from 2.0% to 5.0% as of December 31, 2015 , and require periodic payments of interest and principal. During the years ended December 31, 2015 , and 2014 proceeds from the issuance of other debt was $4.9 million and $26.9 million , respectively. During the years ended December 31, 2015 , 2014 and 2013 , repayments on other debt and capital leases was $15.9 million , $29.5 million and $12.7 million , respectively. As of December 31, 2015 , the Company had outstanding letters of credit totaling $33.6 million with various expiration dates through 2019 , including two totaling $14.5 million issued for the benefit of one of the Company's 50% or less owned companies (see Note 4). The letters of credit were issued in support of the 50% or less owned company's credit facility and certain performance guarantees. Additionally, as of December 31, 2015 the Company had other labor and performance guarantees of $2.2 million . Repurchase Authority. SEACOR’s Board of Directors previously approved a securities repurchase plan that authorizes the Company to acquire its 7.375% Senior Notes, 3.0% Convertible Senior Notes, 2.5% Convertible Senior Notes and Common Stock (collectively the "Securities"), which may be acquired through open market purchases, privately negotiated transactions or otherwise, depending on market conditions. On February 26, 2016, SEACOR's Board of Directors increased the Company's repurchase authority for the Securities to $200.0 million .</t>
  </si>
  <si>
    <t>Income Taxes</t>
  </si>
  <si>
    <t>Income Tax Disclosure [Abstract]</t>
  </si>
  <si>
    <t>8. INCOME TAXES Income from continuing operations before income tax expense (benefit) and equity in earnings (losses) of 50% or less owned companies derived from U.S. and foreign companies for the years ended December 31 were as follows (in thousands): 2015 2014 2013 United States $ (25,441 ) $ 160,782 $ 71,669 Foreign (2,896 ) (5,409 ) (7,596 ) Eliminations and other (2,461 ) 7,862 3,559 $ (30,798 ) $ 163,235 $ 67,632 As of December 31, 2015 , cumulative undistributed net earnings of foreign subsidiaries included in the Company’s consolidated retained earnings were $85.3 million . The Company files a consolidated U.S. federal tax return. The components of income tax expense (benefit) for the years ended December 31 were as follows (in thousands): 2015 2014 2013 Current: State $ 3,155 $ 5,526 $ 1,723 Federal 17,442 56,675 6,311 Foreign 5,971 10,060 8,142 26,568 72,261 16,176 Deferred: State (1,875 ) 196 (985 ) Federal (35,539 ) (17,222 ) 11,532 Foreign (516 ) (38 ) 24 (37,930 ) (17,064 ) 10,571 $ (11,362 ) $ 55,197 $ 26,747 The following table reconciles the difference between the statutory federal income tax rate for the Company and the effective income tax rate on continuing operations for the years ended December 31 : 2015 2014 2013 Statutory rate (35.0 )% 35.0 % 35.0 % Non-deductible expenses 1.7 % 0.5 % 0.4 % Noncontrolling interests (8.1 )% (5.3 )% (0.5 )% Losses of foreign subsidiaries not benefited 6.2 % 1.2 % 5.1 % State taxes 0.6 % 2.3 % 0.2 % Other (2.3 )% 0.1 % (0.6 )% (36.9 )% 33.8 % 39.6 % The Company records an additional income tax benefit or expense based on the difference between the fair market value of share awards at the time of grant and the fair market value at the time of vesting or exercise. For the year ended December 31, 2015 , an additional net income tax expense was recorded in stockholders' equity of $0.1 million . For the years ended December 31, 2014 and 2013 , an additional net income tax benefit was recorded in stockholders’ equity of $1.1 million and $1.4 million , respectively. During the year ended December 31, 2013, the Company provided for income taxes of $10.1 million relating to potential tax exposures surrounding the Era Spin-off. As of December 31, 2015 , the Company had combined unrecognized tax benefits on these potential tax exposures and associated accrued interest of $11.1 million , which is included in deferred gains and other liabilities in the accompanying consolidated balance sheets. If recognized, the unrecognized tax benefits would affect the effective tax rate in future periods. It is not expected that the unrecognized tax benefits will change in the next twelve months; however, changes may be recorded in future periods as the result of settlement by audit or the expiration of the statute of limitations. As of December 31, 2015 , an estimate of the range of the reasonably possible outcomes cannot be made. The components of the net deferred income tax liabilities for the years ended December 31 were as follows (in thousands): 2015 2014 Deferred tax liabilities: Property and Equipment $ 302,529 $ 316,269 Long-term Debt 56,110 58,542 Unremitted earnings of foreign subsidiaries 34,977 38,633 Investments in 50% or Less Owned Companies 14,461 18,458 Gains on marketable securities — 11,082 Intangible assets 6,150 7,922 Deductible goodwill 4,124 5,595 Other 990 4,302 Total deferred tax liabilities 419,341 460,803 Deferred tax assets: Share award plans 11,827 11,081 Losses on marketable securities 8,863 — Other 12,020 11,852 Total deferred tax assets 32,710 22,933 Valuation allowance (3,357 ) (4,906 ) Net deferred tax assets 29,353 18,027 Net deferred tax liabilities $ 389,988 $ 442,776 During the year ended December 31, 2015 , the Company decreased its valuation allowance for state net operating loss carryforwards from $4.8 million to $3.4 million .</t>
  </si>
  <si>
    <t>Fair Value Measurements</t>
  </si>
  <si>
    <t>Fair Value Disclosures [Abstract]</t>
  </si>
  <si>
    <t>10.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ompany’s financial assets and liabilities as of December 31 that are measured at fair value on a recurring basis were as follows (in thousands): Level 1 Level 2 Level 3 2015 ASSETS Marketable securities (1) $ 138,200 $ — $ — Derivative instruments (included in other receivables) 469 — — Construction reserve funds 255,408 — — LIABILITIES Short sales of marketable securities 4,827 — — Derivative instruments (included in other current liabilities) 4,985 299 — Exchange option liability on subsidiary convertible senior notes — — 5,611 2014 ASSETS Marketable securities (1) $ 58,004 $ — $ — Derivative instruments (included in other receivables) 2,277 6,205 — Construction reserve funds and Title XI reserve funds 278,022 — — LIABILITIES Short sales of marketable securities 7,339 — — Derivative instruments (included in other current liabilities) 2,834 752 — ______________________ (1) Marketable security gains (losses), net include gains of $1.5 million , $0.3 million and losses of $0.9 million for the years ended December 31, 2015 , 2014 and 2013 , respectively, related to marketable security positions held by the Company as of December 31, 2015 . Marketable security gains (losses), net include gains of $27.8 million and $6.5 million for the years ended December 31, 2014 and 2013 , respectively, related to marketable security positions held by the Company as of December 31, 2014 . Level 3 Inputs. The fair value of the exchange option liability on subsidiary convertible senior notes is estimated with significant inputs that are both observable and unobservable in the market and therefore is considered a Level 3 fair value measurement. Observable inputs include market quotes, current interest rates, benchmark yield curves, volatility, quoted prices of securities with similar characteristics and historical dividends. The significant unobservable input used in the fair value measurement is the probability assessment of a SMH Spin-off. In the fair value measurement, holding the observable inputs constant, a significant increase in the probability of a SMH Spin-off would result in a significantly lower exchange option liability (see Note 9). The estimated fair value of the Company’s other financial assets and liabilities as of December 31 were as follows (in thousands): Estimated Fair Value Carrying Amount Level 1 Level 2 Level 3 2015 ASSETS Cash and cash equivalents $ 530,009 $ 530,009 $ — $ — Investments, at cost, in 50% or less owned companies (included in other assets) 16,045 see below Notes receivable from third parties (included in other receivables and other assets) 24,587 see below LIABILITIES Long-term debt, including current portion (1) 1,070,390 — 1,043,576 — 2014 ASSETS Cash, cash equivalents and restricted cash 450,618 450,618 — — Investments, at cost, in 50% or less owned companies (included in other assets) 10,442 see below Notes receivable from third parties (included in other receivables and other assets) 23,250 see below LIABILITIES Long-term debt, including current portion (1) 872,222 — 990,146 — ______________________ (1) The estimated fair value includes the embedded conversion options on the Company's 2.5% and 3.0% Convertible Senior Notes. The carrying value of cash, cash equivalents and restricted cash approximates fair value. The fair value of the Company’s long-term debt was estimated based upon quoted market prices or by using discounted cash flow analyses based on estimated current rates for similar types of arrangements. It was not practicable to estimate the fair value of the Company’s investments, at cost, in 50% or less owned companies because of the lack of quoted market prices and the inability to estimate fair value without incurring excessive costs. It was not practicable to estimate the fair value of the Company’s notes receivable from third parties as the overall returns are uncertain due to certain provisions for additional payments contingent upon future events. Considerable judgment was required in developing certain of the estimates of fair value and, accordingly, the estimates presented herein are not necessarily indicative of the amounts that the Company could realize in a current market exchange. The Company’s non-financial assets and liabilities that were measured at fair value during the years ended December 31 were as follows (in thousands): Level 1 Level 2 Level 3 2015 ASSETS Construction in progress (1) $ — $ 200 $ — Investment in VA&amp;E (2) — 6,802 — Investment in Dorian (3) 102,509 — — Investment in SCFCo (4) — — 57,437 2014 ASSETS Long-lived assets (5) $ — $ 11,700 $ — Investment in Witt O'Brien's (6) — 50,569 — ______________________ (1) During the year ended December 31, 2015, the Company recognized impairment charges of $6.6 million related to the suspended construction of two offshore support vessels. The fair value of the construction in progress was determined based on the scrap value of the hulls. (2) During the year ended December 31, 2015, the Company marked its equity investment in VA&amp;E to fair value upon the deconsolidation of a previously controlled subsidiary following its contribution to VA&amp;E. The fair value was determined based on the value of the equity investment the Company received. (3) During the year ended December 31, 2015, Mr. Fabrikant, the Company's Executive Chairman and Chief Executive Office, resigned from Dorian's board of directors. As a consequence, the Company determined it no longer exercised significant influence over Dorian (see Note 4) and marked its investment, at equity, to fair value. The fair value was determined based on the closing quoted market price for Dorian on December 21, 2015, the date of Mr. Fabrikant's resignation. (4) During the year ended December 31, 2015, the Company identified indicators of impairment in its investment in SCFCo, at equity, as a result of continuing losses and the expectation of continuing weak market conditions and, as a consequence, recognized a $21.5 million impairment charge for an other-than-temporary decline in the fair value of its investment. The fair value was determined based on the fair value of SCFCo's equipment and working capital (see Note 4). (5) During the year ended December 31, 2014, the Company recognized impairment charges of $4.4 million related to two aircraft and certain tangible and intangible assets in Brazil and $3.3 million related to one of its 50% or less owned companies following the adjustment of their carrying value to fair value. (6) During the year ended December 31, 2014, the Company marked its equity investment in Witt O'Brien's to fair value following its acquisition of a controlling interest (see Note 2). The investment's fair value was determined based on the Company's purchase price of the acquired interest. Level 3 Inputs. The fair value of the Company's investment in SCFCo is estimated with significant inputs that are both observable and unobservable in the market and therefore is considered a Level 3 fair value measurement. The significant unobservable inputs used in the fair value measurement were the construction and mobilization costs of similar new equipment, estimated economic depreciation for comparably aged assets and earnings multiples applied to historical and forecasted cash flows (see Note 4).</t>
  </si>
  <si>
    <t>Derivative Instruments And Hedging Strategies</t>
  </si>
  <si>
    <t>Derivative Instruments and Hedging Activities Disclosure [Abstract]</t>
  </si>
  <si>
    <t>9. DERIVATIVE INSTRUMENTS AND HEDGING STRATEGIES Exchange Option Liability on Subsidiary Convertible Senior Notes. The exchange option liability is carried at fair value and relates to a bifurcated embedded derivative in the Company's 3.75% Subsidiary Convertible Senior Notes (see Note 7). The activity of the exchange option liability for the year ended December 31, 2015 was as follows: Initial measurement on December 1, 2015 $ 8,511 Unrealized gains included in derivative losses, net (2,900 ) Balance as of December 31, 2015 $ 5,611 Derivatives Designated as Cash Flow Hedges. Certain of the Company's 50% or less owned companies have interest rate swap agreements designated as cash flow hedges. By entering into these interest rate swap agreements, the Company's 50% or less owned companies have converted the variable LIBOR component of certain of their outstanding borrowings to a fixed interest rate. As of December 31, 2015 , the interest rate swaps held by the Company's 50% or less owned companies were as follows: • MexMar had four interest rate swap agreements with maturities in 2023 that call for MexMar to pay a fixed rate of interest ranging from 1.71% to 2.05% on the aggregate amortized notional value of $117.8 million and receive a variable interest rate based on LIBOR on the aggregate amortized notional value. • Sea-Cat Crewzer II had an interest rate swap agreement maturing in 2019 that calls for Sea-Cat Crewzer II to pay a fixed rate of interest of 1.52% on the amortized notional value of $25.6 million and receive a variable interest rate based on LIBOR on the amortized notional value. • Sea-Cat Crewzer had an interest rate swap agreement maturing in 2019 that calls for Sea-Cat Crewzer to pay a fixed rate of interest of 1.52% on the amortized notional value of $22.7 million and receive a variable interest rate based on LIBOR on the amortized notional value. • SeaJon had an interest rate swap agreement maturing in 2017 that calls for SeaJon to pay a fixed interest rate of 2.79% on the amortized notional value of $32.7 million and receive a variable interest rate based on LIBOR on the amortized notional value. The Company recognized gains (losses) on derivative instruments designated as cash flow hedges for the years ended December 31 as follows (in thousands): Other comprehensive income (loss) 2015 2014 2013 Interest rate swap agreements, effective portion $ (1,304 ) $ (140 ) $ 109 Reclassification of derivative losses to interest expense or equity in earnings (losses) of 50% or less owned companies 1,150 511 622 $ (154 ) $ 371 $ 731 Other Derivative Instruments. Other derivative instruments not designated as hedging instruments are classified as either assets or liabilities based on their individual fair values. Other derivative assets and liabilities are included in other receivables and other current liabilities, respectively, in the accompanying consolidated balance sheets. The fair values of the Company’s other derivative instruments as of December 31 were as follows (in thousands): 2015 2014 Derivative Asset Derivative Liability Derivative Asset Derivative Liability Options on equities and equity indices $ — $ 4,005 $ — $ 65 Forward currency exchange, option and future contracts 57 1 218 Interest rate swap agreements — 242 — 499 Commodity swap, option and future contracts: Exchange traded 469 981 2,277 2,768 Non-exchange traded — — 6,204 36 $ 469 $ 5,285 $ 8,482 $ 3,586 The Company recognized gains (losses) on other derivative instruments not designated as hedging instruments for the years ended December 31 as follows (in thousands): Derivative gains (losses), net 2015 2014 2013 Options on equities and equity indices $ (3,200 ) $ 38 $ (5,270 ) Forward currency exchange, option and future contracts (519 ) (183 ) (451 ) Interest rate swap agreements (18 ) (176 ) (37 ) Commodity swap, option and future contracts: Exchange traded (2,744 ) (4,250 ) (3,915 ) Non-exchange traded 1,485 669 1,350 $ (4,996 ) $ (3,902 ) $ (8,323 ) The Company holds positions in publicly traded equity options that convey the right or obligation to engage in a future transaction on the underlying equity security or index. The Company’s investment in equity options primarily includes positions in energy, marine, transportation and other related businesses. These contracts are typically entered into to mitigate the risk of changes in market value of marketable security positions that the Company is either about to acquire, has acquired or is about to dispose. The Company enters and settles forward currency exchange, option and future contracts with respect to various foreign currencies. As of December 31, 2015 , the outstanding forward currency exchange contracts translated into a net purchase of foreign currencies with an aggregate U.S. dollar equivalent of $2.3 million . These contracts enable the Company to buy currencies in the future at fixed exchange rates, which could offset possible consequences of changes in currency exchange rates with respect to the Company’s business conducted outside of the United States. The Company generally does not enter into contracts with forward settlement dates beyond twelve to eighteen months. The Company and certain of its 50% or less owned companies have entered into interest rate swap agreements for the general purpose of providing protection against increases in interest rates, which might lead to higher interest costs. As of December 31, 2015 , the interest rate swaps held by the Company or its 50% or less owned companies were as follows: • The Company has an interest rate swap agreement that matures in 2018 and calls for the Company to pay fixed interest rates of 3.00% on an amortized notional value of $6.1 million and receive a variable interest rate based on Euribor on this amortized notional values. • Dynamic Offshore has an interest rate swap agreement maturing in 2018 that calls for this company to pay a fixed interest rate of 1.30% on the amortized notional value of $83.7 million and receive a variable interest rate based on LIBOR on the amortized notional value. • OSV Partners has two interest rate swap agreements maturing in 2020 that call for this company to pay fixed interest rates ranging from 1.89% to 2.27% on the aggregate amortized notional value of $43.1 million and receive a variable interest rate based on LIBOR on the amortized notional value. • Falcon Global had an interest rate swap agreement maturing in 2022 that calls for Falcon Global to pay a fixed interest rate of 2.06% on the amortized notional value of $62.5 million and receive a variable interest rate based on LIBOR on the amortized notional value. The Company and certain of its 50% or less owned companies enter and settle positions in various exchange and non-exchange traded commodity swap, option and future contracts. ICP enters into exchange traded positions (primarily corn, ethanol and natural gas) to protect its raw material and finished goods inventory balances from market changes. VA&amp;E enters into exchange traded positions to protect its fixed price future purchase and sale contracts for sugar as well as its inventory balances from market changes. As of December 31, 2015 , the net market exposure to these commodities under these contracts was not material.</t>
  </si>
  <si>
    <t>Common Stock Common Stock (Notes)</t>
  </si>
  <si>
    <t>Treasury Stock Transactions, Excluding Value of Shares Reissued [Abstract]</t>
  </si>
  <si>
    <t>Common Stock Disclosure [Text Block]</t>
  </si>
  <si>
    <t>11. STOCK REPURCHASES SEACOR’s Board of Directors previously approved a securities repurchase plan that authorizes the Company to acquire its 7.375% Senior Notes, 3.0% Convertible Senior Notes, 2.5% Convertible Senior Notes and Common Stock (collectively the "Securities"), which may be acquired through open market purchases, privately negotiated transactions or otherwise, depending on market conditions. During the years ended December 31, 2015 and 2014 , the Company acquired for treasury 1,162,955 and 2,531,324 shares of Common Stock, respectively, for an aggregate purchase price of $72.4 million and $195.3 million , respectively. During the year ended December 31, 2013 , the Company acquired no shares of Common Stock for treasury. As of December 31, 2015 , SEACOR had remaining authorization to repurchase $77.6 million of Common Stock. On February 26, 2016, SEACOR's Board of Directors increased the Company's repurchase authority for the Securities to $200.0 million . During the year ended December 31, 2015 , the Company acquired for treasury 40,859 shares of Common Stock for an aggregate purchase price of $3.0 million from its employees to cover their tax withholding obligations upon the lapsing of restrictions on share awards. During the year ended December 31, 2014 , the Company acquired for treasury 26,792 shares of Common Stock for an aggregate purchase price of $2.0 million upon the exercise of certain stock options by the Company's Executive Chairman and Chief Executive Officer. These shares were purchased in accordance with the terms of the Company's Share Incentive Plans and not pursuant to the repurchase authorizations granted by SEACOR's Board of Directors.</t>
  </si>
  <si>
    <t>Noncontrolling Interests in Subsidiaries (Notes)</t>
  </si>
  <si>
    <t>Noncontrolling Interest [Abstract]</t>
  </si>
  <si>
    <t>Noncontrolling Interest Disclosure [Text Block]</t>
  </si>
  <si>
    <t>12. NONCONTROLLING INTERESTS IN SUBSIDIARIES Noncontrolling interests in the Company's consolidated subsidiaries as of December 31 were as follows (in thousands): Noncontrolling Interests 2015 2014 Offshore Marine Services: Windcat Workboats 25% $ 7,484 $ 7,527 Other 1.8 % – 33.3% 470 1,323 Inland River Services: Other 3.0 % – 51.8% 1,146 1,088 Shipping Services: Sea-Vista 49% 88,290 89,680 Illinois Corn Processing 30% 22,272 16,397 Other 5.0 % – 14.6% 457 1,978 $ 120,119 $ 117,993 Windcat Workboats. Windcat Workboats Holdings Ltd. (“Windcat Workboats”) owns and operates the Company’s wind farm utility vessels that are primarily used to move personnel and supplies in the major offshore wind markets of Europe. As of December 31, 2015 and 2014 , the net assets of Windcat Workboats were $29.9 million and $30.1 million , respectively. During the year ended December 31, 2015 , the net income of Windcat Workboats was $1.6 million , of which $0.4 million was attributable to noncontrolling interests. During the year ended December 31, 2014 , the net income of Windcat Workboats was $1.9 million , of which $0.5 million was attributable to noncontrolling interests. During the year ended December 31, 2013 , the net loss of Windcat Workboats was $0.9 million , of which $0.2 million was attributable to noncontrolling interests. Inland River Services. During the year ended December 31, 2014 , the Company acquired the noncontrolling interest in one of its Inland River Services partnerships for $3.1 million ( $2.1 million in cash and $1.0 million through the distribution of an inland river towboat to the noncontrolling interest holder). SEA-Vista. On May 2, 2014, the Company issued a 49% noncontrolling interest to a financial investor in SEA-Vista for $145.7 million , net of $3.2 million in issue costs. SEA-Vista owns and operates the Company's fleet of U.S.-flag product tankers used on the U.S. coastwise trade of crude oil, petroleum and specialty chemical products and holds contracts for the construction of three 50,000 DWT (deadweight tonnage) product tankers. As of December 31, 2015 and 2014 , the net assets of SEA-Vista were $180.2 million and $183.0 million , respectively. During the year ended December 31, 2015 , the net income of SEA-Vista was $5.2 million , of which $2.6 million was attributable to noncontrolling interests. From May 2, 2014 through December 31, 2014 , the net income of SEA-Vista was $25.1 million , of which $12.3 million was attributable to noncontrolling interests. Illinois Corn Processing. ICP owns and operates an alcohol manufacturing, storage and distribution facility located in Pekin, IL. As of December 31, 2015 and 2014 , the net assets of ICP were $74.2 million and $59.0 million , respectively. During the year ended December 31, 2015 , the net income of ICP was $19.5 million , of which $5.9 million was attributable to noncontrolling interests. During the year ended December 31, 2014 , the net income of ICP was $38.4 million , of which $10.3 million was attributable to noncontrolling interests. During the year ended December 31, 2013 , the net loss of ICP was $2.1 million , of which $1.3 million was attributable to noncontrolling interests. For the twelve months ending March 31, 2014, the noncontrolling member of ICP had invoked a plant shutdown election that is available to each LLC member under certain circumstances; however, under its member rights, the Company elected to keep the plant in operation. As a result, the earnings and losses of ICP were disproportionately allocated to its members during the plant shutdown election period. Effective April 1, 2014, the noncontrolling member of ICP withdrew its plant shutdown election.</t>
  </si>
  <si>
    <t>Savings Plans And Multiemployer Pension Plans</t>
  </si>
  <si>
    <t>Deferred Compensation Arrangements [Abstract]</t>
  </si>
  <si>
    <t>13. SAVINGS AND MULTI-EMPLOYER PENSION PLANS SEACOR Savings Plan. The Company provides a defined contribution plan (the “Savings Plan”) for its eligible U.S.-based employees. The Company’s contribution to the Savings Plan is limited to 3.5% of an employee's wages depending upon the employee's level of voluntary wage deferral into the Savings Plan and is subject to annual review by the Board of Directors of SEACOR. The Company’s Savings Plan costs were $3.8 million , $2.4 million and $2.2 million for the years ended December 31, 2015 , 2014 and 2013 , respectively, including discontinued operations. SEACOR Deferred Compensation Plan. In 2005, the Company established a non-qualified deferred compensation plan, as amended (the “Deferred Compensation Plan”) to provide certain highly compensated executives and non-employee directors the ability to defer receipt of up to 75% of their cash base salary and up to 100% of their cash bonus. Prior to a 2012 amendment, participants were eligible to defer up to 100% of their vested restricted stock (deferred in the form of Restricted Stock Units, as defined in the plan) for each fiscal year. Each participant’s compensation deferrals are credited to a bookkeeping account and, subject to certain restrictions, each participant may elect to have their cash deferrals in such account indexed against one or more investment options, solely for purposes of determining amounts payable under the Deferred Compensation Plan (the Company is not obligated to actually invest any deferred amounts in the selected investment options). Participants may receive a distribution of deferred amounts, plus any earnings thereon (or less any losses), on a date specified by the participant or, if earlier, upon a separation from service or upon a change of control (as defined). All distributions to participants following a separation from service shall be in the form of a lump sum, except if such separation qualifies as “retirement” under the terms of the plan, in which case it may be paid in installments if previously elected by the participant. Distributions to “Key Employees” upon a separation from service (other than due to death) will not commence until at least 6 months after the separation from service. Participants are always 100% vested in the amounts they contribute to their Deferred Compensation Plan accounts. The Company, at its option, may contribute amounts to participants’ accounts, which may be subject to vesting requirements. The obligations of the Company to pay deferred compensation under the Deferred Compensation Plan are general unsecured obligations of the Company and rank equally with other unsecured indebtedness of the Company that is outstanding from time to time. As of December 31, 2015 and 2014 , the Company had obligations of $0.3 million and $0.2 million , respectively, related to the Deferred Compensation Plan that are included in the accompanying consolidated balance sheets as deferred gains and other liabilities. The total amount of the Company’s obligation under the Deferred Compensation Plan will vary depending upon the level of participation by participants and the amount of compensation that participants elect to defer under the plan. The duration of the Deferred Compensation Plan is indefinite (subject to the Board of Directors’ discretion to amend or terminate the plan). MNOPF and MNRPF. Certain subsidiaries of the Company are participating employers in two industry-wide, multi-employer, defined benefit pension funds in the United Kingdom: the United Kingdom Merchant Navy Officers Pension Fund (“MNOPF”) and the United Kingdom Merchant Navy Ratings Pension Fund (“MNRPF”). The Company’s participation in the MNOPF and MNRPF began with SEACOR’s acquisition of the Stirling group of companies in 2001 and relates to the current and former employment of certain officers and ratings by the Company and/or Stirling’s predecessors from 1978 through today. Both of these plans are in deficit positions and, depending upon the results of future actuarial valuations, it is possible that the plans could experience funding deficits that will require the Company to recognize payroll related operating expenses in the periods invoices are received. Under the direction of a court order, any funding deficit of the MNOPF is to be remedied through funding contributions from all participating current and former employers. Prior to 2013, the Company was invoiced and expensed $16.7 million for its allocated share of the then cumulative funding deficits, including portions deemed uncollectible due to the non-existence or liquidation of certain former employers. During the year ended December 31, 2013, the Company was invoiced and expensed $2.7 million for its allocated share of an additional funding deficit based on an actuarial valuation of the MNOPF in 2012. The cumulative funding deficits of the MNRPF were being recovered by additional annual contributions from current employers that were subject to adjustment following the results of tri-annual actuarial valuations. Prior to 2013, the Company was invoiced and expensed $0.4 million for its allocated share of the then cumulative funding deficits. On February 25, 2015, the High Court approved a new deficit contribution scheme whereby any funding deficit of the MNRPF is to be remedied through funding contributions from all participating current and former employers. Based on an actuarial valuation in 2014, the cumulative funding deficit of the MNRPF was $491.7 million ( £325.0 million ). On August 28, 2015, the Company was invoiced and recognized payroll related operating expenses of $6.9 million ( £4.5 million ) for its allocated share of the cumulative funding deficit, including portions deemed uncollectible due to the non-existence or liquidation of certain former employers. The invoiced amounts are payable in four annual installments beginning in October of 2015. AMOPP and SPP. Certain subsidiaries of the Company are participating employers in two industry-wide, multi-employer defined benefit pension plans and one industry-wide, multi-employer defined contribution plan: the American Maritime Officers Pension Plan (the "AMOPP" - EIN: 13-1936709); the Seafarers Pension Plan (the "SPP" - EIN: 13-6100329); and the American Maritime Officers Defined Contribution Plan (the "AMPDCP" - EIN: 27-1269640). The Company’s participation in these plans relates to certain employees of the Company’s Shipping Services business segment. Under federal pension law, the AMOPP was deemed in critical status for the 2009 and 2010 plan years. The AMOPP was frozen in January 2010 and a ten year rehabilitation plan was adopted by the AMOPP trustees in February 2010 whereby benefit changes and increased contributions by participating employers were expected to improve the funded status of the AMOPP. The AMOPP was replaced by the AMO 401(k) Plan. On December 28, 2012, the AMOPP was elevated to endangered status primarily as a result of favorable investment performance and the rehabilitation plan adopted by the AMOPP trustees. Based on an actuarial valuation performed as of September 30, 2014, the latest period for which an actuarial valuation is available, if the Company chose to fully withdraw from the AMOPP at that time, its withdrawal liability would have been $39.9 million . That liability may change in future years based on various factors, primarily employee census. As of December 31, 2015 , the Company has no intention to withdraw from the AMOPP and no deficit amounts have been invoiced. Depending upon the results of the future actuarial valuations and the ten year rehabilitation plan, it is possible that the AMOPP will experience further funding deficits, requiring the Company to recognize additional payroll related operating expenses in the periods invoices are received or contribution levels are increased. The SPP was neither in endangered or critical status for the 2014 plan year, the latest period for which a report is available, as the SPP was fully funded. In accordance with collective bargaining agreements between the Company and the American Maritime Officers (“AMO”), the latest of which expires on August 31, 2016, and the Seafarers International Union (“SIU”), the latest of which expires on September 30, 2017, the Company makes periodic contributions to the AMOPP, SPP and AMO 401(k) Plan. The contributions to these plans are expensed as incurred and are included in operating expenses in the accompanying consolidated statements of income (loss). During the years ended December 31, 2015 , 2014 and 2013 , the Company made contributions of $1.1 million , $1.1 million and $0.9 million , respectively, to the AMOPP and AMO 401(k) Plan, and $1.6 million , $1.5 million and $1.5 million , respectively to the SPP. During the years ended December 31, 2015 , 2014 and 2013 , none of the Company’s contributions to the AMOPP or the SPP exceeded 5% of total contributions to the plans and the Company did not pay any material surcharges. As of December 31, 2015 , there is no required minimum future contribution to the AMOPP or the SPP. The Company’s obligations for future contributions are based upon the number of employees subject to the collective bargaining agreements, their rates of pay and the number of days worked. Future negotiations of collective bargaining agreements between the Company and the participating unions, including the contribution levels for the defined benefit pension and contribution plans, may result in increases to the Company's wage and benefit costs and those increases may be material. Other Plans. Certain employees participate in other defined contribution plans in the United States and various international regions including the United Kingdom and Singapore. During the years ended December 31, 2015 , 2014 and 2013 , the Company incurred costs of $0.7 million , $0.7 million and $0.5 million , respectively, in the aggregate related to these plans, primarily from employer matching contributions.</t>
  </si>
  <si>
    <t>Share Based Compensation</t>
  </si>
  <si>
    <t>Disclosure of Compensation Related Costs, Share-based Payments [Abstract]</t>
  </si>
  <si>
    <t>14. SHARE BASED COMPENSATION Share Incentive Plans. SEACOR’s stockholders approved the 2014 Share Incentive Plan to provide for the grant of options to purchase shares of Common Stock, stock appreciation rights, restricted stock, stock awards, performance awards and restricted stock units to non-employee directors, key officers and employees of the Company. The 2014 Share Incentive Plan superseded the 2007 Share Incentive Plan, the 2003 Non-Employee Director Share Incentive Plan and the 2003 Share Incentive Plan (collectively including all predecessor plans, the “Share Incentive Plans”). The Compensation Committee of the Board of Directors administers the Share Incentive Plans. A total of 6,650,000 shares of Common Stock have been authorized for grant under the Share Incentive Plans. All shares issued pursuant to such grants are newly issued shares of Common Stock. The exercise price per share of options granted cannot be less than 100% of the fair market value of Common Stock at the date of grant under the Share Incentive Plans. Grants to date have been limited to stock awards, restricted stock, restricted stock units and options to purchase shares of Common Stock. Restricted stock and restricted stock units typically vest from one to five years after date of grant and options to purchase shares of Common Stock typically vest and become exercisable from one to five years after date of grant. Options to purchase shares of Common Stock granted under the Share Incentive Plans expire no later than the tenth anniversary of the date of grant. In the event of a participant’s death, retirement, termination by the Company without cause or a change in control of the Company, as defined in the Share Incentive Plans, restricted stock and restricted stock units vest immediately and options to purchase shares of Common Stock vest and become immediately exercisable. Employee Stock Purchase Plans. SEACOR’s stockholders approved the 2009 Employee Stock Purchase Plan with a term of ten years (collectively including all predecessor plans, the “Employee Stock Purchase Plans”) to permit the Company to offer Common Stock for purchase by eligible employees at a price equal to 85% of the lesser of (i) the fair market value of Common Stock on the first day of the offering period or (ii) the fair market value of Common Stock on the last day of the offering period. Common Stock is made available for purchase under the Employee Stock Purchase Plans for six -month offering periods. The Employee Stock Purchase Plans are intended to comply with Section 423 of the Internal Revenue Code of 1986, as amended (the “Code”), but is not intended to be subject to Section 401(a) of the Code or the Employee Retirement Income Security Act of 1974. The Board of Directors of SEACOR may amend or terminate the Employee Stock Purchase Plans at any time; however, no increase in the number of shares of Common Stock reserved for issuance under the Employee Stock Purchase Plans may be made without stockholder approval. A total of 600,000 shares of Common Stock have been approved for purchase under the Employee Stock Purchase Plans with all shares issued from those held in treasury. Share Award Transactions. The following transactions have occurred in connection with the Company’s share based compensation plans during the years ended December 31 : 2015 2014 2013 Restricted stock awards granted 135,150 150,145 148,300 Restricted stock awards forfeited — (1,325 ) (18,000 ) Director stock awards granted 3,375 2,625 2,500 Restricted Stock Unit Activities: Shares released from Deferred Compensation Plan (217 ) (216 ) (1,692 ) Stock Option Activities: Outstanding as of the beginning of year 1,546,508 1,481,280 1,281,821 Granted (1) 192,350 199,100 529,912 Exercised (40,461 ) (133,872 ) (328,077 ) Forfeited — — (800 ) Expired (7,498 ) — (1,576 ) Outstanding as of the end of year 1,690,899 1,546,508 1,481,280 Employee Stock Purchase Plan shares issued 39,384 30,622 31,586 Shares available for issuance under Share Incentive and Employee Stock Purchase Plans as of the end of year 764,567 1,127,328 508,495 ______________________ (1) During the year ended December 31, 2013 , the Company granted 318,012 stock options to existing option holders, net of share award settlements for Era Group employees and directors, under make-whole provisions upon the Era Spin-off. During the years ended December 31, 2015 , 2014 and 2013 , the Company recognized $14.9 million , $15.3 million and $14.5 million , respectively, of compensation expense related to stock awards, stock options, employee stock purchase plan purchases, restricted stock and restricted stock units (collectively referred to as “share awards”). As of December 31, 2015 , the Company had approximately $30.5 million in total unrecognized compensation costs of which $11.3 million and $9.1 million are expected to be recognized in 2016 and 2017 , respectively, with the remaining balance recognized through 2020 . The weighted average values of grants under the Company’s Share Incentive Plans were $41.09 , $53.03 and $43.74 for the years ended December 31, 2015 , 2014 and 2013 , respectively. The fair value of each option granted during the years ended December 31, 2015 , 2014 and 2013 is estimated on the date of grant using the Black-Scholes option-pricing model with the following assumptions: (a) no dividend yield, (b) weighted average expected volatility of 25.2% , 29.4% and 30.5% , respectively, (c) weighted average discount rates of 1.79% , 1.85% and 1.53% , respectively, and (d) expected lives of 6.03 years, 5.92 years and 5.96 years, respectively. During the year ended December 31, 2015 , the number of shares and the weighted average grant price of restricted stock transactions were as follows: Restricted Stock Number of Shares Weighted Average Grant Price Nonvested as of December 31, 2014 398,460 77.46 Granted 135,150 $ 72.24 Vested (145,732 ) $ 74.04 Nonvested as of December 31, 2015 387,878 $ 76.93 During the years ended December 31, 2015 , 2014 and 2013 , the total grant date fair value of restricted stock that vested was $10.8 million , $3.7 million and $3.7 million , respectively. During the year ended December 31, 2012 , the Company accelerated the vesting date for all restricted stock and restricted stock units that were scheduled to vest in 2013 and 2014 into 2012 . During the year ended December 31, 2013, the Company recognized additional compensation expense of $3.3 million as a consequence of a partial acceleration of the vesting of restricted stock upon the Company's restricted stockholders receiving one fully vested Era share for each SEACOR restricted share held on the effective date of the Era Spin-off by means of a dividend. During the year ended December 31, 2015 , the number of shares, the weighted average grant date fair value and the weighted average exercise price on stock option transactions were as follows: Nonvested Options Vested/Exercisable Options Total Options Number of Shares Weighted Average Grant Date Fair Value Number of Shares Weighted Average Exercise Price Number of Shares Weighted Average Exercise Price Outstanding, as of December 31, 2014 605,611 $ 24.51 940,897 $ 54.53 1,546,508 $ 62.04 Granted 192,350 $ 18.67 — $ — 192,350 $ 65.57 Vested (226,737 ) $ 23.79 226,737 $ 69.19 — $ — Exercised — $ — (40,461 ) $ 47.32 (40,461 ) $ 47.32 Expired — $ — (7,498 ) $ 82.14 (7,498 ) $ 82.14 Outstanding, as of December 31, 2015 571,224 $ 22.83 1,119,675 $ 57.64 1,690,899 $ 62.70 During the years ended December 31, 2015 , 2014 and 2013 , the aggregate intrinsic value of exercised stock options was $1.0 million , $5.1 million and $10.5 million , respectively. As of December 31, 2015 , the weighted average remaining contractual term for total outstanding stock options and vested/exercisable stock options was 5.18 and 3.88 years, respectively. As of December 31, 2015 , the aggregate intrinsic value of all options outstanding and all vested/exercisable options outstanding was $4.2 million and $4.2 million , respectively.</t>
  </si>
  <si>
    <t>Related Party Transactions</t>
  </si>
  <si>
    <t>Related Party Transactions [Abstract]</t>
  </si>
  <si>
    <t>15. RELATED PARTY TRANSACTIONS The Company manages barge pools as part of its Inland River Services segment. Pursuant to the pooling agreements, operating revenues and expenses of participating barges are combined and the net results are allocated on a pro-rata basis based on the number of barge days contributed by each participant. Companies controlled by Mr. Fabrikant,the Executive Chairman and Chief Executive Officer of SEACOR, and trusts for the benefit of Mr. Fabrikant’s children, own barges that participate in the barge pools managed by the Company. Mr. Fabrikant and his affiliates were participants in the barge pools prior to the acquisition of SCF Marine Inc. by SEACOR in 2000. In the years ended December 31, 2015 , 2014 and 2013 , Mr. Fabrikant and his affiliates earned $1.3 million , $1.7 million and $0.9 million , respectively, of net barge pool results (after payment of $0.1 million , $0.2 million and $0.2 million , respectively, in management fees to the Company). As of December 31, 2015 and 2014 , the Company owed Mr. Fabrikant and his affiliates $0.6 million and $1.1 million , respectively, for undistributed net barge pool results. ICP manufactures and sells certain non-ethanol alcohol finished goods to the noncontrolling interest partner in ICP. During the years ended December 31, 2015 , 2014 and 2013 , the Company sold $38.9 million , $36.3 million and $6.6 million , respectively to the noncontrolling interest partner. As of December 31, 2015 and 2014 , ICP had accounts receivable of $2.4 million and $3.3 million from the noncontrolling interest partner. In December 2014 and January 2015, Mr. Fabrikant, Mr. Lorentzen, SEACOR's former CEO, and Mr. Gellert invested in newly formed limited liability companies that acquired limited partnership interests in OSV Partners from two limited partners of OSV Partners that are not affiliated with the Company and wished to dispose of their interests. Messrs. Fabrikant, Lorentzen and Gellert each invested $0.2 million in the aggregate in the newly formed limited liability companies and are committed to contribute additional capital to such companies if OSV Partners calls capital from its limited partners. The additional amounts Messrs. Fabrikant, Lorentzen and Gellert are committed to contribute are not material. The aggregate interests of OSV Partners acquired indirectly by Messrs. Fabrikant, Lorentzen and Gellert represents 1.7% of the limited partnership interests of OSV Partners. Certain subsidiaries of SEACOR own 30.4% of OSV Partners' limited partnership interests and the balance of such interests are owned by unaffiliated third parties. The general partner of OSV Partners is a joint venture managed by a subsidiary of SEACOR and an unaffiliated third party. Mr. Fabrikant is also a director of Diamond Offshore Drilling, Inc. (“Diamond”), which is also a customer of the Company. The total amount earned from business conducted with Diamond did not exceed $5.0 million in any of the years ended December 31, 2015 , 2014 and 2013 . Mr. Fabrikant is also a director of Era Group, which is also a customer of the Company. Furthermore, following the Era Spin-off, the Company has provided certain transition services to Era Group. The total amount earned from business conducted with Era, including transition services provided, did not exceed $5.0 million during the years ended December 31, 2015 , 2014 and 2013 .</t>
  </si>
  <si>
    <t>Commitments And Contingencies</t>
  </si>
  <si>
    <t>Commitments and Contingencies Disclosure [Abstract]</t>
  </si>
  <si>
    <t>16. COMMITMENTS AND CONTINGENCIES The Company's capital commitments as of December 31, 2015 by year of expected payment were as follows (in thousands): 2016 2017 2018 2019 Total Shipping Services $ 170,576 $ 22,640 $ — $ — $ 193,216 Offshore Marine Services 76,957 34,681 22,545 8,145 142,328 Inland River Services 29,773 27,936 — — 57,709 Illinois Corn Processing 3,238 — — — 3,238 Other 29 — — — 29 $ 280,573 $ 85,257 $ 22,545 $ 8,145 $ 396,520 Shipping Services' capital commitments included three U.S.-flag product tankers, one U.S.-flag articulated tug barge and two U.S.-flag harbor tugs. Offshore Marine Services' capital commitments included seven fast support vessels, four supply vessels, two specialty offshore support vessels and three wind farm utility vessels. Inland River Services' capital commitments included 50 dry-cargo barges, one 30,000 barrel liquid tank barge and five inland river towboats. Approximately $6.8 million of the capital commitments may be terminated without further liability other than the payment of liquidated damages of $0.8 million . Subsequent to December 31, 2015 , the Company committed to purchase one offshore support vessel and other equipment for $15.6 million . On July 20, 2010, two individuals purporting to represent a class commenced a civil action in the Civil District Court for the Parish of Orleans in the State of Louisiana, John Wunstell, Jr. and Kelly Blanchard v. BP, et al. , No. 2010-7437 (Division K) (the “ Wunstell Action”), in which they assert, among other theories, that Mr. Wunstell suffered injuries as a result of his exposure to certain noxious fumes and chemicals in connection with the provision of remediation, containment, and response services by ORM during the Deepwater Horizon oil spill response and clean-up in the U.S. Gulf of Mexico. The action now is part of the overall multi-district litigation, In re Oil Spill by the Oil Rig " Deepwater Horizon " in the U.S. Gulf of Mexico on April 20, 2010, MDL No. 2179 filed in the U.S. District Court for the Eastern District of Louisiana ("MDL"). The complaint also seeks to establish a “class-wide court-supervised medical monitoring program” for all individuals “participating in BP's Deepwater Horizon Vessels of Opportunity Program and/or Horizon Response Program” who allegedly experienced injuries similar to those of Mr. Wunstell. The Company believes this lawsuit has no merit and will continue to vigorously defend the action and pursuant to contractual agreements with the responsible party, the responsible party has agreed, subject to certain potential limitations, to indemnify and defend ORM in connection with the Wunstell Action and claims asserted in the MDL, discussed further below. Although the Company is unable to estimate the potential exposure, if any, resulting from this matter, the Company does not expect it will have a material effect on the Company's consolidated financial position, results of operations or cash flows. On December 15, 2010, NRC, a subsidiary of the Company prior to the SES Business Transaction, and ORM were named as defendants in one of the several consolidated “master complaints” that have been filed in the overall MDL. The “B3” master complaint naming ORM and NRC asserts various claims on behalf of a putative class against multiple defendants concerning the clean-up activities generally, and the use of dispersants specifically. By court order, the Wunstell Action has been stayed as a result of the filing of the referenced master complaint. The Company believes that the claims asserted against ORM and NRC in the master complaint have no merit and on February 28, 2011, ORM and NRC moved to dismiss all claims against them in the master complaint on legal grounds. On September 30, 2011, the Court granted in part and denied in part the motion to dismiss that ORM and NRC had filed (an amended decision was issued on October 4, 2011 that corrected several grammatical errors and non-substantive oversights in the original order). Although the Court refused to dismiss the referenced master complaint in its entirety at that time, the Court did recognize the validity of the “derivative immunity” and “implied preemption” arguments that ORM and NRC advanced and directed ORM and NRC to (i) conduct limited discovery to develop evidence to support those arguments and (ii) then re-assert the arguments. The Court did, however, dismiss all state-law claims and certain other claims that had been asserted in the referenced master complaint, and dismissed the claims of all plaintiffs that have failed to allege a legally-sufficient injury. A schedule for limited discovery and motion practice was established by the Court and, in accordance with that schedule, ORM and NRC filed for summary judgment re-asserting their derivative immunity and implied preemption arguments on May 18, 2012. Those motions were argued on July 13, 2012 and are still pending decision. On July 17, 2014, the Court issued a pretrial order that established a protocol for disclosures clarifying the basis for the “B3” claims asserted against the Clean-Up Responder Defendants, including ORM and NRC, in the MDL. Under this protocol, plaintiffs who satisfy certain criteria and believe they have specific evidence in support of their claims, including that any Clean-Up Responder Defendant(s) failed to act pursuant to the authority and direction of the federal government in conducting Deepwater Horizon oil spill remediation and clean-up operations, had to submit a sworn statement or face dismissal. Plaintiffs’ deadline to serve such sworn statements in support of their claims was September 22, 2014, with the exception of several Plaintiffs who were granted an extension until October 10, 2014. On November 14, 2014, the Clean-Up Responder Defendants and the Plaintiffs’ Steering Committee ("PSC") in the MDL submitted a joint report to the Court regarding claimants’ compliance with the pretrial order. In this joint report, the parties (i) explained how they complied with the notice requirements of the Court’s July 17, 2014 pretrial order, (ii) noted that they had received 102 sworn statements in connection with this pretrial order, and (iii) provided the Court with an assessment of the sworn statements received. An additional sworn statement was received after the joint report was submitted. On January 7, 2016, the Court issued an Order to Show Cause (“OSC”) as to the B3 claims against the Clean-Up Responder Defendants, including ORM and NRC. The OSC ordered any plaintiff(s) opposed to the Court entering the proposed Order &amp; Reasons (“O&amp;R”) attached to the OSC to show cause, in writing, on or before January 28, 2016 why the Court should not dismiss their B3 claim(s) with prejudice for the reasons set forth in the O&amp;R. The O&amp;R addressed the pending summary judgment motions and stated, among other things, why the Clean-Up Responder Defendants are entitled to derivative immunity under the Clean Water Act and discretionary function immunity under the Federal Tort Claims Act, and why plaintiffs’ claims are preempted by the implied conflict preemption doctrine. The O&amp;R also discussed the results of the protocol delineated in the Court’s July 17, 2014 pretrial order and concluded with the dismissal of all but eleven plaintiffs’ B3 claims against the Clean-Up Responder Defendants with prejudice. Following the issuance of the OSC, ORM and NRC complied with the same notice requirements delineated in the July 17, 2014 pretrial order and, along with the PSC, submitted a joint certification to that effect on January 15, 2016. Eight individual plaintiffs submitted responses to the OSC by the January 28, 2016 deadline, and the Clean-Up Responder Defendants submitted a response thereto on February 4, 2016. On February 16, 2016, the Court issued an order overruling the objections relayed in the eight individual Plaintiffs’ responses to the OSC, and then entered a dismissal order nearly identical to the O&amp;R. Accordingly, the final Order &amp; Reasons entered on February 16, 2016 dismissed all but eleven B3 claims against ORM and NRC with prejudice, whether by joinder in the master complaint, individual complaint, or otherwise. The Company is evaluating how this ruling will impact the individual civil actions discussed below. Further, the Court will now determine next steps in connection with the remaining B3 claims, which include several individual civil actions discussed herein, including the Wunstell Action. In addition to the indemnity provided to ORM, pursuant to contractual agreements with the responsible party, the responsible party has agreed, subject to certain potential limitations, to indemnify and defend ORM and NRC in connection with these claims in the MDL. Although the Company is unable to estimate the potential exposure, if any, resulting from this matter, the Company does not expect it will have a material effect on the Company's consolidated financial position, results of operations or cash flows. Subsequent to the filing of the referenced master complaint, ten additional individual civil actions have been filed in or removed to the U.S. District Court for the Eastern District of Louisiana concerning the clean-up activities generally, which name the Company, ORM and/or NRC as defendants or third-party defendants and are part of the overall MDL. By court order, all of these additional individuals' cases have been stayed until further notice. On April 8, 2011, ORM was named as a defendant in Johnson Bros. Corporation of Louisiana v. BP, PLC, et al. , No. 2:11-CV-00781 (E.D. La.), which is a suit by an individual business seeking damages allegedly caused by a delay on a construction project alleged to have resulted from the clean-up operations. On April 13, 2011, the Company was named as a defendant in Mason v. Seacor Marine, LLC , No. 2:11-CV-00826 (E.D. La.), an action in which plaintiff, a former employee, alleges sustaining personal injuries in connection with responding to the explosion and fire, but also in the months thereafter in connection with the clean-up of oil and dispersants while a member of the crew of the M/V Seacor Vanguard . Although the case was subject to the MDL Court’s stay of individual proceedings, the employee moved to sever his case from the MDL on July 16, 2012, which the Court denied on March 5, 2013. The employee filed a motion asking the Court to reconsider, which was denied on May 3, 2013, and the employee filed a Notice of Appeal to the U.S. Court of Appeals for the Fifth Circuit (“Fifth Circuit”) on May 22, 2013. On July 24, 2013, the Company filed a motion to dismiss for lack of appellate jurisdiction, which was granted on August 16, 2013. The same Company employee has also brought a claim in the M/V Seacor Vanguard vessel’s limitation action in the MDL which relates to any actions that may have been taken by vessels owned by the Company to extinguish the fire. On October 20, 2014, the Company moved for summary judgment, seeking dismissal with prejudice of all of the Company employee’s claims in the MDL in light of the Court’s prior rulings. On May 22, 2015, the employee filed an opposition to the Company's motion as well as a motion to be recognized as an opt-out plaintiff or extend the opt-out deadline in connection with the below-referenced Medical Settlement, and on May 29, 2015, the Company filed a reply brief in further support of its motion. On June 10, 2015, the Court granted the Company's motion for summary judgment, dismissing all of the employee's claims against the Company and/or the M/V Seacor Vanguard with prejudice, and denied the employee's May 22, 2015 motion regarding his opt-out position in connection with the Medical Settlement. Final judgments for all of the employee's claims were issued by the Court on June 17, 2015, and the employee filed his Notice of Appeal on July 7, 2015. Following the docketing of the employee’s appeals with the Fifth Circuit, the Company filed a motion to consolidate these appeals, which was granted on August 21, 2015. The employee filed his appellant brief in the consolidated appeal on October 23, 2015, the Company submitted its appellee brief on November 25, 2015, and the employee filed his reply brief on January 4, 2016. Oral argument has been tentatively scheduled for the week of April 4, 2016. On April 15, 2011, ORM and NRC were named as defendants in James and Krista Pearson v. BP Exploration &amp; Production, Inc. ("BP Exploration"), et al. , No. 2:11-CV-00863 (E.D. La.), which is a suit by a husband and wife who allegedly participated in the clean-up effort and are seeking damages for personal injury, property damage to their boat, and amounts allegedly due under contract. On April 15, 2011, ORM and NRC were named as defendants in Thomas Edward Black v. BP Exploration, et al. , No. 2:11-CV-00867 (E.D. La.), which is a suit by an individual who is seeking damages for lost income because he allegedly could not find work in the fishing industry after the oil spill. On April 20, 2011, a complaint was filed in Darnell Alexander, et al. v. BP, PLC, et al. , No. 2:11-CV-00951 (E.D. La.) on behalf of 117 individual plaintiffs that sought to adopt the allegations made in the referenced master complaint against ORM and NRC (and the other defendants). Plaintiffs in this matter have since been granted leave to amend their complaint to include 410 additional individual plaintiffs. On October 3, 2012, ORM and NRC were served with a Rule 14(c) Third-Party Complaint by Jambon Supplier II, L.L.C. and Jambon Marine Holdings L.L.C. in their Limitation of Liability action, In the Matter of Jambon Supplier II, L.L.C., et al. , No. 2:12-CV-00426 (E.D. La.). This Third-Party Complaint alleges that if claimant David Dinwiddie, who served as a clean-up crewmember aboard the M/V JAMBON SUPPLIER II vessel during the clean-up efforts, was injured as a result of his exposure to dispersants and chemicals during the course and scope of his employment, then said injuries were caused by the third-party defendants. On November 25, 2012, ORM was named as a defendant in Victoria Sanchez v. American Pollution Control Corp. et al. , No. 2:12-CV-00164 (E.D. La.), a maritime suit filed by an individual who allegedly participated in the clean-up effort and sustained personal injuries during the course of such employment. On December 17, 2012, the Court unsealed a False Claims Act lawsuit naming ORM as a defendant, Dillon v. BP, PLC et al. , No. 2:12-CV-00987 (E.D. La.), which is a suit by an individual seeking damages and penalties arising from alleged false reports and claims made to the federal government with respect to the amount of oil burned and dispersed during the clean-up. The federal government has declined to intervene in this suit. On April 8, 2013, the Company, ORM, and NRC were named as defendants in William and Dianna Fitzgerald v. BP Exploration et al. , No. 2:13-CV-00650 (E.D. La.), which is a suit by a husband and wife whose son allegedly participated in the clean-up effort and became ill as a result of his exposure to oil and dispersants. Finally, on April 17, 2013, ORM was named as a defendant in Danos et al. v. BP America Production Co. et al. , No. 2:13-CV-03747 (removed to E.D. La.), which is a suit by eight individuals seeking damages for dispersant exposure either as a result of their work during clean-up operations or as a result of their residence in the Gulf. The Company is unable to estimate the potential exposure, if any, resulting from these matters but believes they are without merit and does not expect that they will have a material effect on its consolidated financial position, results of operations or cash flows. On February 18, 2011, Triton Asset Leasing GmbH, Transocean Holdings LLC, Transocean Offshore Deepwater Drilling Inc., and Transocean Deepwater Inc. (collectively “Transocean”) named ORM and NRC as third-party defendants in a Rule 14(c) Third-Party Complaint in Transocean's own Limitation of Liability Act action, which is part of the overall MDL, tendering to ORM and NRC the claims in the referenced master complaint that have already been asserted against ORM and NRC. Transocean, Cameron International Corporation (“Cameron”), Halliburton Energy Services, Inc., and M-I L.L.C. (“M-I”) also filed cross-claims against ORM and NRC for contribution and tort indemnity should they be found liable for any damages in Transocean's Limitation of Liability Act action and ORM and NRC asserted counterclaims against those same parties for identical relief. Weatherford U.S., L.P. and Weatherford International, Inc. (collectively “Weatherford”) had also filed cross-claims against ORM and NRC, but moved to voluntarily dismiss these cross-claims without prejudice on February 8, 2013. The Court granted Weatherford's motion that same day. The remainder of the aforementioned cross-claims in Transocean's limitation action remain pending, although the Court has found Cameron and M-I to be not liable in connection with the Deepwater Horizon incident and resultant oil spill and dismissed these parties from the MDL. As indicated above, the Company is unable to estimate the potential exposure, if any, resulting from these actions but believes they are without merit and does not expect that these matters will have a material effect on its consolidated financial position, results of operations or cash flows. On November 16, 2012, 668 individuals who served as beach clean-up workers in Escambia County, Florida during the Deepwater Horizon oil spill response commenced a civil action in the Circuit Court for the First Judicial Circuit of Florida, in and for Escambia County, Abney et al. v. Plant Performance Services, LLC et al. , No. 2012-CA-002947, in which they allege, among other things, that ORM and other defendants engaged in the contamination of Florida waters and beaches in violation of Florida Statutes Chapter 376 and injured the plaintiffs by exposing them to dispersants during the course and scope of their employment. The case was removed to the U.S. District Court for the Northern District of Florida on January 13, 2013, Abney et al. v. Plant Performance Services, LLC et al. , No. 3:13-CV-00024 (N.D. Fla.), and on January 16, 2013, the United States Judicial Panel on Multidistrict Litigation (“JPML”) issued a Conditional Transfer Order (“CTO”) transferring the case to the MDL, subject to any timely-filed notice of objection from the plaintiffs. Upon receipt of a notice of objection from the plaintiffs, a briefing schedule was set by the JPML, and so a stay of proceedings and suspension of deadlines was sought and obtained by the Court in the U.S. District Court for the Northern District of Florida. Following briefing before the JPML, the case was transferred to the U.S. District Court for the Eastern District of Louisiana and consolidated with the MDL on April 2, 2013. On April 22, 2013, a companion case to this matter was filed in the U.S. District Court for the Northern District of Florida, Abood et al. v. Plant Performance Services, LLC et al. , No. 3:13-CV-00284 (N.D. Fla.), which alleges identical allegations against the same parties but names an additional 174 plaintiffs, all of whom served as clean-up workers in various Florida counties during the Deepwater Horizon oil spill response. A CTO was issued by the JPML on May 2, 2013, no objection was filed by the plaintiffs, and the case was transferred to the U.S. District Court for the Eastern District of Louisiana and consolidated with the MDL on May 10, 2013. By court order, both of these matters have been stayed until further notice. The Company is unable to estimate the potential exposure, if any, resulting from these matters but believes they are without merit and does not expect that these matters will have a material effect on its consolidated financial position, results of operations or cash flows. Separately, on March 2, 2012, the Court announced that BP Exploration and BP America Production Company (“BP America”) (collectively “BP”) and the plaintiffs had reached an agreement on the terms of two proposed class action settlements that will resolve, among other things, plaintiffs' economic loss claims and clean-up related claims against BP. The parties filed their proposed settlement agreements on April 18, 2012 along with motions seeking preliminary approval of the settlements. The Court held a hearing on April 25, 2012 to consider those motions and preliminarily approved both settlements on May 2, 2012. A final fairness hearing took place on November 8, 2012. The Court granted final approval to the Economic and Property Damages Class Action Settlement ("E&amp;P Settlement") on December 21, 2012, and granted final approval to the Medical Benefits Class Action Settlement ("Medical Settlement") on January 11, 2013. Both class action settlements were appealed to the Fifth Circuit. The Fifth Circuit affirmed the MDL Court’s decision concerning the E&amp;P Settlement on January 10, 2014, and also affirmed the MDL Court’s decision concerning the interpretation of the E&amp;P Settlement with respect to business economic loss claims on March 3, 2014. The appeal of the Medical Settlement, on the other hand, was voluntarily dismissed and the Medical Settlement became effective on February 12, 2014. The deadline for submitting claims in both settlements have passed. Although neither the Company, ORM, nor NRC are parties to the settlement agreements, the Company, ORM, and NRC are listed as released parties on the releases accompanying both settlement agreements. Consequently, class members who did not file timely requests for exclusion will be barred from pursuing economic loss, property damage, personal injury, medical monitoring, and/or other released claims against the Company, ORM, and NRC. The Company believes these settlements have reduced the Company's and ORM's potential exposure, if any, from some of the pending actions described above, and continues to evaluate the settlements' impacts on these cases. The Company is unable to estimate the potential exposure, if any, resulting from these matters but believes they are without merit and does not expect that these matters will have a material effect on its consolidated financial position, results of operations or cash flows. ORM recently settled three collective action lawsuits that asserted failure to pay overtime with respect to individuals who provided service on the Deepwater Horizon oil spill response under the Fair Labor Standards Act (“FLSA”). These cases: Himmerite et al. v. O'Brien's Response Management Inc. et al. (E.D. La., Case No.: 2:12-cv-01533) (the “ Himmerite Action”); Dennis Prejean v. O'Brien's Response Management Inc. (E.D. La., Case No.: 2:12-cv-01045) (the “ Prejean Action”); and Baylor Singleton et. al. v. O'Brien's Response Management Inc. et. al. (E.D. La., Case No.: 2:12-cv-01716) (the “ Singleton Action”) were brought in the United States District Court for the Eastern District of Louisiana on behalf of certain individuals who worked on the Deepwater Horizon oil spill response. In the Singleton action, on February 13, 2014, the parties reached a full and final settlement agreement with respect to all of the Plaintiffs' individual claims for an undisclosed immaterial amount. On April 11, 2014, the Court approved the parties’ settlement and dismissed the Singleton Action with prejudice in its entirety, which extinguished the tolling of claims that had been in place for absent putative plaintiffs. In the Prejean action, the parties reached a full and final settlement agreement on November 6, 2014 with respect to all of the Plaintiffs’ individual and collective action claims for an undisclosed immaterial amount. The Court approved the settlement and dismissed the Prejean Action with prejudice in its entirety on November 19, 2014. In the Himmerite action, the parties reached a full and final settlement agreement on February 19, 2015 with respect to all of the Plaintiffs' claims for an undisclosed immaterial amount. The Court approved the settlement and dismissed the Himmerite Action with prejudice in its entirety on March 25, 2015, which also extinguished the tolling of claims which had been in place for absent putative plaintiffs. In the course of the Company's business, it may agree to indemnify the counterparty to an agreement. If the indemnified party makes a successful claim for indemnification, the Company would be required to reimburse that party in accordance with the terms of the indemnification agreement. Indemnification agreements generally are subject to threshold amounts, specified claim periods and other restrictions and limitations. In connection with the SES Business Transaction, the Company remains contingently liable for certain obligations, including potential liabilities relating to work performed in connection with the Deepwater Horizon oil spill response. Pursuant to the agreement governing the sale, the Company's potential liability to the purchaser may not exceed the consideration received by the Company for the SES Business Transaction. The Company is currently indemnified under contractual agreements with BP for the potential liabilities relating to work performed in connection with the Deepwater Horizon oil spill response. During the twelve months ended December 31, 2014, the Company received net litigation settlement proceeds of $14.7 million from an equipment supplier relating to the May 2008 mechanical malfunction and fire onboard the SEACOR Sherman , an anchor handling towing supply vessel then under construction. Upon settlement of the litigation, the Company recognized a gain of $14.7 million, which is included in other income (expense) in the accompanying condensed consolidated statements of income (loss). In the normal course of its business, the Company becomes involved in various other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 As of December 31, 2015 , the Company leases nine offshore support vessels, eight 30,000 barrel liquid tank barges, four inland river towboats, three U.S.-flag product tankers, nine U.S.-flag harbor tugs and certain facilities and other equipment. These leasing agreements have been classified as operating leases for financial reporting purposes and related rental fees are charged to expense over the lease terms. The leases generally contain purchase and lease renewal options or rights of first refusal with respect to the sale or lease of the equipment. The remaining lease terms of the U.S.-flag product tankers, which are subject to subleases, have durations of 81 and 97 months. The lease terms of the other equipment range in duration from one to 17 years. Certain of the equipment leases are the result of sale-leaseback transactions with finance companies (see Note 3) and certain of the gains arising from such sale-leaseback transactions have been deferred in the accompanying consolidated balance sheets and are being amortized as reductions in rental expense over the lease terms (see Note 1). Total rental expense for the Company’s operating leases in 2015 , 2014 and 2013 was $59.9 million , $66.8 million and $70.9 million , respectively. Future minimum payments in the years ended December 31 under operating leases that have a remaining term in excess of one year as of December 31, 2015 were as follows (in thousands): Total Minimum Payments Non-cancelable Subleases (1) Net Minimum Payments 2016 $ 64,260 $ (17,392 ) $ 46,868 2017 72,231 (17,345 ) 54,886 2018 70,348 (17,345 ) 53,003 2019 47,642 (17,345 ) 30,297 2020 43,018 (17,392 ) 25,626 Years subsequent to 2020 67,538 (41,390 ) 26,148 ____________________ (1) The total minimum offsetting payments to be received under existing long-term bareboat charter-out arrangements.</t>
  </si>
  <si>
    <t>Major Customers And Segment Information</t>
  </si>
  <si>
    <t>Segment Reporting [Abstract]</t>
  </si>
  <si>
    <t>17. MAJOR CUSTOMERS AND SEGMENT INFORMATION The following tables summarize the operating results, capital expenditures and assets of the Company’s reportable segments. Offshore Marine Services $’000 Inland River Services $’000 Shipping Services $’000 ICP (1)(2) $’000 Other $’000 Corporate and Eliminations $’000 Total $’000 For the year ended December 31, 2015 Operating Revenues: External customers 368,744 227,601 227,142 166,905 64,344 — 1,054,736 Intersegment 124 2,881 — — 146 (3,151 ) — 368,868 230,482 227,142 166,905 64,490 (3,151 ) 1,054,736 Costs and Expenses: Operating 275,972 168,015 129,039 143,967 34,953 (3,341 ) 748,605 Administrative and general 53,085 15,567 26,215 2,307 26,642 32,795 156,611 Depreciation and amortization 61,729 28,632 26,296 3,902 1,716 3,712 125,987 390,786 212,214 181,550 150,176 63,311 33,166 1,031,203 Gains (Losses) on Asset Dispositions and Impairments, Net (17,017 ) 14,868 — — (259 ) — (2,408 ) Operating Income (Loss) (38,935 ) 33,136 45,592 16,729 920 (36,317 ) 21,125 Other Income (Expense): Derivative gains (losses), net (2,766 ) 294 — (1,251 ) (472 ) 2,099 (2,096 ) Foreign currency losses, net (27 ) (3,726 ) (30 ) — (47 ) (922 ) (4,752 ) Other, net 261 — 2,053 4,112 52 295 6,773 Equity in Earnings (Losses) of 50% or Less Owned Companies, Net of Tax 8,757 (31,200 ) (18,782 ) — 811 — (40,414 ) Segment Profit (Loss) (32,710 ) (1,496 ) 28,833 19,590 1,264 Other Income (Expense) not included in Segment Profit (51,848 ) Less Equity in Losses included in Segment Profit 40,414 Loss Before Taxes and Equity Earnings (30,798 ) Capital Expenditures of Continuing Operations 87,765 69,736 134,581 4,712 409 (1,273 ) 295,930 As of December 31, 2015 Property and Equipment: Historical cost 1,102,619 485,144 454,144 47,256 3,338 30,700 2,123,201 Accumulated depreciation (546,962 ) (171,271 ) (239,076 ) (19,390 ) (2,834 ) (14,648 ) (994,181 ) 555,657 313,873 215,068 27,866 504 16,052 1,129,020 Construction in progress 97,900 17,807 335,113 5,430 — (1,645 ) 454,605 653,557 331,680 550,181 33,296 504 14,407 1,583,625 Investments, at Equity, and Advances to 50% or Less Owned Companies 130,010 81,363 64,499 — 55,231 — 331,103 Inventories 4,000 1,493 701 18,574 — — 24,768 Goodwill — 2,364 1,852 — 48,124 — 52,340 Intangible Assets 1,049 5,961 — — 19,382 — 26,392 Other current and long-term assets, excluding cash and near cash assets (3) 97,488 72,180 28,359 7,739 30,794 7,014 243,574 Segment Assets 886,104 495,041 645,592 59,609 154,035 Cash and near cash assets (3) 923,617 Total Assets 3,185,419 ______________________ (1) Operating revenues includes $154.8 million of tangible product sales and operating expenses includes $131.9 million of costs of goods sold. (2) Inventories include raw materials of $2.1 million and work in process of $1.5 million . (3) Cash and near cash assets includes cash, cash equivalents, marketable securities and construction reserve funds. Offshore Marine Services $’000 Inland River Services $’000 Shipping Services $’000 ICP (1)(2) $’000 Other $’000 Corporate and Eliminations $’000 Total $’000 For the year ended December 31, 2014 Operating Revenues: External customers 529,761 249,288 214,316 236,293 89,736 — 1,319,394 Intersegment 183 3,862 — — — (4,045 ) — 529,944 253,150 214,316 236,293 89,736 (4,045 ) 1,319,394 Costs and Expenses: Operating 365,092 174,918 112,771 187,849 72,644 (3,902 ) 909,372 Administrative and general 58,353 15,937 24,518 2,177 25,137 38,816 164,938 Depreciation and amortization 64,615 29,435 28,420 4,119 1,329 3,901 131,819 488,060 220,290 165,709 194,145 99,110 38,815 1,206,129 Gains (Losses) on Asset Dispositions and Impairments, Net 26,545 29,657 159 — (1,077 ) (3,306 ) 51,978 Operating Income (Loss) 68,429 62,517 48,766 42,148 (10,451 ) (46,166 ) 165,243 Other Income (Expense): Derivative gains (losses), net (171 ) — — (3,777 ) 270 (224 ) (3,902 ) Foreign currency losses, net (1,375 ) (3,335 ) (40 ) — (155 ) (1,430 ) (6,335 ) Other, net 14,671 (38 ) (3,630 ) 660 (8,153 ) (71 ) 3,439 Equity in Earnings (Losses) of 50% or Less Owned Companies, Net of Tax 10,468 6,673 (661 ) — (171 ) — 16,309 Segment Profit (Loss) 92,022 65,817 44,435 39,031 (18,660 ) Other Income (Expense) not included in Segment Profit 4,790 Less Equity Earnings included in Segment Profit (16,309 ) Income Before Taxes and Equity Earnings 163,235 Capital Expenditures of Continuing Operations 83,513 58,481 199,602 3,108 148 15,785 360,637 As of December 31, 2014 Property and Equipment: Historical cost 1,060,986 491,079 453,862 47,256 3,613 30,161 2,086,957 Accumulated depreciation (500,007 ) (159,532 ) (213,072 ) (15,488 ) (3,249 ) (10,936 ) (902,284 ) 560,979 331,547 240,790 31,768 364 19,225 1,184,673 Construction in progress 87,935 27,415 201,554 718 234 144 318,000 648,914 358,962 442,344 32,486 598 19,369 1,502,673 Investments, at Equity, and Advances to 50% or Less Owned Companies 115,436 103,688 222,420 — 42,613 — 484,157 Inventories 5,570 2,536 1,030 11,170 2,477 — 22,783 Goodwill 13,367 2,573 1,852 — 44,967 — 62,759 Intangible Assets 1,917 6,483 292 — 24,035 — 32,727 Other current and long-term assets, excluding cash and near cash assets (3)(4) 128,499 99,335 23,910 11,538 71,678 7,670 342,630 Segment Assets 913,703 573,577 691,848 55,194 186,368 Cash and near cash assets (3) 786,644 Total Assets 3,234,373 ______________________ (1) Operating revenues includes $224.4 million of tangible product sales and operating expenses includes $175.8 million of costs of goods sold. (2) Inventories include raw materials of $2.2 million and work in process of $1.7 million . (3) Cash and near cash assets includes cash, cash equivalents, restricted cash, marketable securities, construction reserve funds and Title XI reserve funds. (4) Effective December 31, 2015, the Company adopted new accounting standards regarding the presentation of deferred debt issuance costs and deferred tax liabilities and assets (see Note 1). As a result, the Company has reclassified previously reported amounts to conform with its December 31, 2015 presentation. Offshore Marine Services $’000 Inland River Services $’000 Shipping Services $’000 ICP (1)(2) $’000 Other $’000 Corporate and Eliminations $’000 Total $’000 For the year ended December 31, 2013 Operating Revenues: External customers 567,148 212,726 194,184 193,682 79,532 — 1,247,272 Intersegment 115 2,887 — — — (3,002 ) — 567,263 215,613 194,184 193,682 79,532 (3,002 ) 1,247,272 Costs and Expenses: Operating 382,045 152,527 117,283 184,649 75,254 (2,887 ) 908,871 Administrative and general 60,279 15,410 22,073 2,031 6,296 35,259 141,348 Depreciation and amortization 65,424 28,461 31,299 5,797 378 3,159 134,518 507,748 196,398 170,655 192,477 81,928 35,531 1,184,737 Gains on Asset Dispositions and Impairments, Net 28,664 6,555 240 — 1,907 141 37,507 Operating Income (Loss) 88,179 25,770 23,769 1,205 (489 ) (38,392 ) 100,042 Other Income (Expense): Derivative gains (losses), net 83 — — (2,078 ) 210 (6,538 ) (8,323 ) Foreign currency losses, net (2,209 ) (167 ) (14 ) — (342 ) (619 ) (3,351 ) Other, net 3 — 760 — 12 (189 ) 586 Equity in Earnings (Losses) of 50% or Less Owned Companies, Net of Tax 13,522 (7,626 ) (2,945 ) — 4,313 — 7,264 Segment Profit (Loss) 99,578 17,977 21,570 (873 ) 3,704 Other Income (Expense) not included in Segment Profit (21,322 ) Less Equity Earnings included in Segment Profit (7,264 ) Income Before Taxes, Equity Earnings and Discontinued Operations 67,632 Capital Expenditures of Continuing Operations 111,517 37,360 43,713 1,115 385 1,811 195,901 As of December 31, 2013 Property and Equipment Historical cost 1,139,639 481,421 498,951 44,166 3,967 31,039 2,199,183 Accumulated depreciation (471,590 ) (147,698 ) (223,667 ) (11,390 ) (662 ) (11,323 ) (866,330 ) 668,049 333,723 275,284 32,776 3,305 19,716 1,332,853 Construction in progress 102,452 28,855 11,324 738 113 — 143,482 770,501 362,578 286,608 33,514 3,418 19,716 1,476,335 Investments, at Equity, and Advances to 50% or Less Owned Companies 99,160 55,411 197,145 — 89,137 — 440,853 Inventories 6,315 2,279 1,329 16,172 1,520 — 27,615 Goodwill 13,367 2,766 1,852 — — — 17,985 Intangible Assets 3,650 7,568 859 7 339 — 12,423 Other current and long-term assets, excluding cash and near cash assets (3)(4) 149,239 69,267 15,097 5,409 47,584 15,717 302,313 Segment Assets 1,042,232 499,869 502,890 55,102 141,998 Cash and near cash assets (3) 825,641 Total Assets 3,103,165 ______________________ (1) Operating revenues includes $185.4 million of tangible product sales and operating expenses includes $176.4 million of costs of goods sold. (2) Inventories include raw materials of $1.8 million and work in process of $1.8 million . (3) Cash and near cash assets includes cash, cash equivalents, restricted cash, marketable securities, construction reserve funds and Title XI reserve funds. (4) Effective December 31, 2015, the Company adopted new accounting standards regarding the presentation of deferred debt issuance costs and deferred tax liabilities and assets (see Note 1). As a result, the Company has reclassified previously reported amounts to conform with its December 31, 2015 presentation. In the years ended December 31, 2015 , 2014 and 2013 , the Company did not earn revenues that were greater than or equal to 10% of total revenues from a single customer. For the years ended December 31, 2015 , 2014 and 2013 , approximately 29% , 30% and 32% , respectively, of the Company’s operating revenues were derived from its foreign operations. The Company’s foreign revenues are primarily derived from its Offshore Marine Services fleet and certain of its Inland River and Shipping Services fleets. These assets are highly mobile and regularly and routinely move between countries within a geographical region of the world. In addition, these assets may be redeployed among the geographical regions as changes in market conditions dictate. Because of this asset mobility, revenues and long-lived assets, primarily property and equipment, in any one country are not considered material. The following represents the Company’s revenues attributed by geographical region in which services are provided to customers for the years ended December 31 (in thousands): 2015 2014 2013 Operating Revenues: United States $ 751,548 $ 925,750 $ 845,056 Africa, primarily West Africa 57,268 70,743 79,991 Europe, primarily North Sea 104,042 112,644 101,834 Asia 18,168 22,393 26,203 Middle East 46,877 47,205 51,930 Brazil, Mexico, Central and South America 76,404 140,460 142,258 Other 429 199 — $ 1,054,736 $ 1,319,394 $ 1,247,272 The Company’s long-lived assets are primarily its property and equipment that are employed in various geographical regions of the world. The following represents the Company’s property and equipment based upon the assets’ physical location as of December 31 (in thousands): 2015 2014 2013 Property and Equipment: United States $ 1,181,586 $ 1,120,765 $ 1,094,370 Africa, primarily West Africa 73,406 82,495 73,137 Europe, primarily North Sea 72,544 75,382 93,713 Asia 13,067 19,807 21,485 Middle East 116,409 64,791 61,134 Brazil, Mexico, Central and South America 126,613 139,433 132,496 $ 1,583,625 $ 1,502,673 $ 1,476,335</t>
  </si>
  <si>
    <t>Discountinued Operations Discontinued Operations</t>
  </si>
  <si>
    <t>Discontinued Operations and Disposal Groups [Abstract]</t>
  </si>
  <si>
    <t>Disposal Groups, Including Discontinued Operations, Disclosure [Text Block]</t>
  </si>
  <si>
    <t>18. DISCONTINUED OPERATIONS On March 16, 2012, SEACOR completed the SES Business Transaction. During the year ended December 31, 2013, the final working capital settlements were completed resulting in a $1.0 million reduction of the gain, net of tax. On December 31, 2012, SEACOR sold SEI, the Company's energy commodity and logistics business, to Par Petroleum. During the year ended December 31, 2013, the final working capital settlements were completed resulting in a $0.1 million reduction of the gain, net of tax. On January 31, 2013, the Company completed the Era Spin-off, the company that operated SEACOR's Aviation Services business segment, by means of a dividend to SEACOR's shareholders of all the issued and outstanding common stock of Era Group. Era Group filed a Registration Statement on Form 10 with the SEC, describing the Era Spin-off, that was declared effective on January 14, 2013. Era Group is now an independent company whose common stock is listed on the New York Stock Exchange under the symbol "ERA." During the year ended December 31, 2013, the Company provided for income taxes of $10.1 million relating to potential tax exposures surrounding the Era Spin-off. For all periods presented herein, the Company has reported the historical financial position, results of operations and cash flows of the SES Business, SEI and Era Group as discontinued operations. Summarized selected operating results of the discontinued operations for the year ended December 31, 2013 were as follows (in thousands): SES Business Other Expense, Net (including gain on sale of business) $ (1,537 ) Income Tax Benefit 538 Net Loss $ (999 ) SEI Other Expense, Net (including gain on sale of business) $ (143 ) Income Tax Benefit 50 Net Loss $ (93 ) Era Group Operating Revenues $ 22,892 Costs and Expenses: Operating 14,076 Administrative and general 2,653 Depreciation and amortization 3,875 20,604 Gains on Asset Dispositions 548 Operating Income 2,836 Other Expense, Net (1,316 ) Income Tax (Expense), Net (10,818 ) Equity in Earnings of 50% or Less Owned Companies 65 Net Loss $ (9,233 )</t>
  </si>
  <si>
    <t>Supplemental Information For Statements Of Cash Flows</t>
  </si>
  <si>
    <t>Supplemental Cash Flow Information [Abstract]</t>
  </si>
  <si>
    <t>19. SUPPLEMENTAL INFORMATION FOR STATEMENTS OF CASH FLOWS Supplemental information for the years ended December 31 was as follows (in thousands): 2015 2014 2013 Income taxes paid $ 23,791 $ 52,348 $ 4,285 Income taxes refunded 4,550 2,055 2,739 Interest paid, excluding capitalized interest 23,957 24,719 32,388 Schedule of Non-Cash Investing and Financing Activities: Distribution of Era Group stock to shareholders — — 415,209 Company financed sale of equipment and real property 1,768 45,305 10,263 Reclassification of Dorian to marketable securities 102,509 — — Services received to settle notes receivable 2,500 — —</t>
  </si>
  <si>
    <t>Quarterly Financial Information</t>
  </si>
  <si>
    <t>Quarterly Financial Data [Abstract]</t>
  </si>
  <si>
    <t>20. QUARTERLY FINANCIAL INFORMATION (UNAUDITED) Selected financial information for interim quarterly periods is presented below (in thousands, except share data). Earnings per common share of SEACOR Holdings Inc. are computed independently for each of the quarters presented and the sum of the quarterly earnings per share may not necessarily equal the total for the year. Three Months Ended Dec. 31, Sept. 30, June 30, March 31, 2015 Operating Revenues $ 250,631 $ 261,852 $ 281,609 $ 260,644 Operating Income (Loss) (928 ) 28,221 7,499 (13,667 ) Net Income (Loss) (49,853 ) 16,405 (8,501 ) (17,901 ) Net Income (Loss) attributable to SEACOR Holdings Inc. (56,865 ) 6,965 687 (19,569 ) Basic Earnings (Loss) Per Common Share of SEACOR Holdings Inc. $ (3.36 ) $ 0.40 $ 0.04 $ (1.10 ) Diluted Earnings (Loss) Per Common Share of SEACOR Holdings Inc. $ (3.36 ) $ 0.40 $ 0.04 $ (1.10 ) 2014 Operating Revenues $ 342,217 $ 338,936 $ 328,224 $ 310,017 Operating Income 57,416 50,870 32,707 24,250 Net Income 49,329 33,778 27,525 13,715 Net Income attributable to SEACOR Holdings Inc. 40,093 27,463 21,067 11,509 Basic Earnings Per Common Share of SEACOR Holdings Inc. $ 2.22 $ 1.43 $ 1.05 $ 0.57 Diluted Earnings Per Common Share of SEACOR Holdings Inc. $ 1.85 $ 1.28 $ 0.98 $ 0.56</t>
  </si>
  <si>
    <t>Valuation And Qualifying Accounts</t>
  </si>
  <si>
    <t>Valuation and Qualifying Accounts [Abstract]</t>
  </si>
  <si>
    <t>SEACOR HOLDINGS INC. SCHEDULE II – VALUATION AND QUALIFYING ACCOUNTS For the Years Ended December 31, 2015 , 2014 and 2013 (in thousands) Description Balance Beginning of Year Charges (Credits) to Cost and Expenses Deductions (1) Other (2) Balance End of Year Year Ended December 31, 2015 Allowance for doubtful accounts (deducted from trade and notes receivable) $ 3,162 $ 842 $ (997 ) $ (524 ) $ 2,483 Inventory allowance (deducted from inventory) $ — $ 670 $ — $ — $ 670 Year Ended December 31, 2014 Allowance for doubtful accounts (deducted from trade and notes receivable) $ 1,162 $ 2,618 $ (1,279 ) $ 661 $ 3,162 Inventory allowance (deducted from inventory) $ 26 $ (26 ) $ — $ — $ — Year Ended December 31, 2013 Allowance for doubtful accounts (deducted from trade and notes receivable) $ 1,201 $ 170 $ (209 ) $ — $ 1,162 Inventory allowance (deducted from inventory) $ 877 $ (852 ) $ — $ — $ 26 ______________________ (1) Trade receivable amounts deemed uncollectible that were removed from accounts receivable and allowance for doubtful accounts. (2) Other consists of balances from the consolidation or deconsolidation of certain Company subsidiaries.</t>
  </si>
  <si>
    <t>Nature Of Operations And Accounting Policies (Policy)</t>
  </si>
  <si>
    <t>Nature Of Operations and Segmentation</t>
  </si>
  <si>
    <t>Nature of Operations and Segmentation. SEACOR Holdings Inc. (“SEACOR”) and its subsidiaries (collectively referred to as the “Company”) are in the business of owning, operating, investing in and marketing equipment, primarily in the offshore oil and gas, shipping and logistics industries. Accounting standards require public business enterprises to report information about each of their operating business segments that exceed certain quantitative thresholds or meet certain other reporting requirements. Operating business segments have been defined as a component of an enterprise about which separate financial information is available and is evaluated regularly by the chief operating decision maker in deciding how to allocate resources and in assessing performance. The Company has identified the following reporting segments: Offshore Marine Services. Offshore Marine Services operates a diverse fleet of support vessels primarily servicing offshore oil and gas exploration, development and production facilities worldwide. The vessels deliver cargo and personnel to offshore installations, handle anchors and mooring equipment required to tether rigs to the seabed; tow rigs and assist in placing them on location and moving them between regions, and carry and launch equipment such as remote operated vehicles ("ROVs") used underwater in drilling and well installation, maintenance, and repair. In addition, Offshore Marine Services' vessels provide accommodations for technicians and specialists, and provide standby safety support and emergency response services. Offshore Marine Services also operates a fleet of liftboats in the U.S. Gulf of Mexico supporting well intervention, work-over, decommissioning and diving operations. In non-oil and gas industry activity, Offshore Marine Services operates vessels primarily used to move personnel and supplies to offshore wind farms in Europe. Offshore Marine Services contributed 35% , 40% and 45% of consolidated operating revenues in 2015 , 2014 and 2013 , respectively. Inland River Services. Inland River Services operates river transportation equipment used for moving agricultural and industrial commodities and petroleum products on the U.S. Inland River Waterways, primarily the Mississippi River, Illinois River, Tennessee River, Ohio River and their tributaries and the Gulf Intracoastal Waterways. Internationally, Inland River Services has barge operations on the Magdalena River in Colombia and on the Parana-Paraguay River Waterways in Brazil, Bolivia, Paraguay, Argentina and Uruguay. In addition to its primary barge and towboat businesses, Inland River Services also operates and invests in high-speed multi-modal terminal facilities for both dry and liquid commodities, barge fleeting locations in various areas of the Inland Waterway System; a broad range of service facilities including machine shop and the repair and drydocking of barges and towboats at strategic locations on the U.S. Inland River Waterways; and a transshipment terminal at the Port of Ibicuy, Argentina. Inland River Services contributed 22% , 19% and 17% of consolidated operating revenues in 2015 , 2014 and 2013 , respectively. Shipping Services. Shipping Services operates a diversified fleet of U.S.-flag marine transportation related assets, including its 51% controlling interest (see Note 12) in certain of its subsidiaries (collectively “SEA-Vista”), which operates product tankers servicing the U.S. coastwise trade of crude oil, petroleum and chemical products, and including its harbor tugs servicing vessels docking in U.S. Gulf and East Coast ports. Additional services include liner and short-sea transportation to and from ports in Florida, Puerto Rico, the Bahamas and the Western Caribbean, a terminal support and bunkering operation in St. Eustatius, a U.S.-flag articulated tug and dry bulk barge operating on the Great Lakes, a U.S.-flag offshore tug and technical ship management services for third party vessel owners. Shipping Services contributed 21% , 16% and 16% of consolidated operating revenues in 2015 , 2014 and 2013 , respectively. Illinois Corn Processing. Illinois Corn Processing, LLC ("ICP") operates a single-site alcohol manufacturing, storage and distribution facility located in Pekin, Illinois and is a leading producer of alcohol used in the food, beverage, industrial and petrochemical end-markets. As co-products of its manufacturing process, ICP additionally produces Dried Distillers Grains with Solubles ("DDGS") primarily used for animal feed ingredients and produces non-food grade Corn Oil primarily used for feedstock in biodiesel production. The Company owns a 70% interest in ICP (see Note 12). ICP contributed 16% , 18% and 16% of consolidated operating revenues in 2015 , 2014 and 2013 . Other. The Company also has activities that are referred to and described under Other, which primarily include emergency and crisis services, lending and leasing activities and noncontrolling investments in various other businesses, primarily industrial aviation services businesses in Asia and an agricultural commodity trading and logistics business that is primarily focused on the global origination, trading and merchandising of sugar.</t>
  </si>
  <si>
    <t>Discontinued Operations</t>
  </si>
  <si>
    <t>Discontinued Operations (see Note 18). The Company reports the historical financial position, results of operations and cash flows of disposed businesses as discontinued operations when it has no continuing interest in the business. On March 16, 2012, the Company sold National Response Corporation ("NRC"), NRC Environmental Services Inc., SEACOR Response Ltd., and certain other subsidiaries (collectively the “SES Business”) to J.F. Lehman &amp; Company, a leading, middle-market private equity firm (the "SES Business Transaction"). On December 31, 2012, the Company sold SEACOR Energy Inc. ("SEI") to Par Petroleum Corporation. On January 31, 2013, the Company completed the spin-off (the "Era Spin-off") of Era Group Inc. (“Era Group”) by means of a dividend to SEACOR's shareholders of all the issued and outstanding common stock of Era Group.</t>
  </si>
  <si>
    <t>Basis Of Consolidation</t>
  </si>
  <si>
    <t>Basis of Consolidation. The consolidated financial statements include the accounts of SEACOR and its controlled subsidiaries. Control is generally deemed to exist if the Company has greater than 50% of the voting rights of a subsidiary. All significant intercompany accounts and transactions are eliminated in consolidation. Noncontrolling interests in consolidated subsidiaries are included in the consolidated balance sheets as a separate component of equity. The Company reports consolidated net income inclusive of both the Company’s and the noncontrolling interests’ share, as well as the amounts of consolidated net income (loss) attributable to each of the Company and the noncontrolling interests. If a subsidiary is deconsolidated upon a change in control, any retained noncontrolled equity investment in the former controlled subsidiary is measured at fair value and a gain or loss is recognized in net income (loss) based on such fair value. If a subsidiary is consolidated upon a change in control, any previous noncontrolled equity investment in the subsidiary is measured at fair value and a gain or loss is recognized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and 50%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or losses from investments in 50% or less owned companies in the accompanying consolidated statements of income (loss) as equity in earnings (losses) of 50% or less owned companies, net of tax. The Company employs the cost method of accounting for investments in 50% or less owned companies it does not control or exercise significant influence. These investments in private companies are carried at cost and are adjusted only for capital distributions and other-than-temporary declines in fair value.</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deferred revenues, allowance for doubtful accounts, useful lives of property and equipment, impairments, income tax provisions and certain accrued liabilities. Actual results could differ from those estimates and those differences may be material.</t>
  </si>
  <si>
    <t>Revenue Recognition</t>
  </si>
  <si>
    <t>Revenue Recognition.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Deferred revenues for the years ended December 31 were as follows (in thousands): 2015 2014 2013 Balance at beginning of year $ 6,794 $ 6,592 $ 6,592 Revenues deferred during the year 159 202 — Balance at end of year $ 6,953 $ 6,794 $ 6,592 As of December 31, 2015 , deferred revenues of $6.8 million related to the time charter of several offshore support vessels scheduled to be paid through the conveyance of an overriding royalty interest (the "Conveyance") in developmental oil and gas producing properties operated by a customer in the U.S. Gulf of Mexico. Payments under the Conveyance, and the timing of such payments, were contingent upon production and energy sale prices. On August 17, 2012, the customer filed a voluntary petition for Chapter 11 bankruptcy. The Company is vigorously defending its interest in connection with the bankruptcy filing; however, payments received under the Conveyance subsequent to May 19, 2012 are subject to creditors' claims in bankruptcy court. The Company will recognize revenues when reasonably assured of a judgment in its favor. All costs and expenses related to these charters were recognized as incurred. The Company’s Offshore Marine Services segment earns and recognizes revenues primarily from the time charter and bareboat charter of vessels to customers based upon daily rates of hire. Under a time charter, Offshore Marine Services provides a vessel to a customer and is responsible for all operating expenses, typically excluding fuel. Under a bareboat charter, Offshore Marine Services provides the vessel to the customer and the customer assumes responsibility for all operating expenses and risk of operation. Vessel charters may range from several days to several years. Revenues from time charters and bareboat charters are recognized as services are provided. In the U.S. Gulf of Mexico, time charter durations and rates are typically established in the context of master service agreements that govern the terms and conditions of charter. The Company’s Inland River Services segment earns and recognizes revenues primarily from the time charter and bareboat charter of equipment to customers and from voyage affreightment contracts whereby customers are charged an established rate per ton to transport cargo from point to point. Under a time charter, Inland River Services provides equipment to a customer and is responsible for all operating expenses, typically excluding fuel. Under a bareboat charter, Inland River Services provides the equipment to the customer and the customer assumes responsibility for all operating expenses and risk of operation. These charters typically range from one to six years and revenues from these charters are recognized as services are provided on a per day basis. Revenues from voyage affreightment contracts are generally recognized over the progress of the voyage while the related costs are expensed as incurred. Certain of Inland River Services’ barges are operated in barge pools with other barges owned by third parties from whom Inland River Services earns and recognizes a management fee as the services are rendered. Pursuant to the pooling agreements, operating revenues and expenses of participating barges are combined and the net results are allocated on a pro-rata basis based on the number of barge days contributed by each participant. In addition, revenues are earned from equipment chartered to third parties and from the storage and demurrage of cargoes associated with affreightment activities. In both of these cases, revenues are recognized as services are rendered. Inland River Services’ tank farm and handling facility earns revenues through rental and throughput charges. Rental revenues are recognized ratably over the rental period while throughput charges are recognized as product volume moves through the facility. The Company’s Shipping Services segment earns revenue from the time charter, bareboat charter and voyage charter of vessels, contracts of affreightment, ship assist services, transporting third party freight and ship management agreements with vessel owners. Under a time charter, Shipping Services provides a vessel to a customer and is responsible for all operating expenses, typically excluding fuel. Under a bareboat charter, Shipping Services provides the vessel to a customer and the customer assumes responsibility for all operating expenses and risk of operation. Revenues from time charters and bareboat charters are recognized as services are provided. Voyage contracts are contracts to carry cargoes on a single voyage basis regardless of time to complete. Contracts of affreightment are contracts for cargoes that are committed on a multi-voyage basis for various periods of time with minimum and maximum cargo tonnages specified over the period at a fixed or escalating rate per ton. Revenues for voyage contracts and contracts of affreightment are recognized over the progress of the voyage while the related costs are expensed as incurred. Ship assist services are provided by the Company's harbor towing fleet to dock and undock vessels in various ports in the U.S. Gulf of Mexico and Atlantic Coast. Revenues from ship assist services are recognized as the services are performed. Revenues from transporting freight are recognized as third party freight is transported to various destinations, typically determined by a tariff based on weight and voyage length, which is usually one to eight days. Ship management agreements typically provide for technical services over a specified period of time, typically a year or more. Revenues from ship management agreements are recognized ratably over the service period. ICP earns revenues from the sale of alcohol and co-products. Revenues and related costs from these sales are recorded when title transfers to the buyer.</t>
  </si>
  <si>
    <t>Cash Equivalents</t>
  </si>
  <si>
    <t>Cash Equivalents. The Company considers all highly liquid investments with an original maturity of three months or less when purchased to be cash equivalents. Cash equivalents consist of U.S treasury securities, money market instruments, time deposits and overnight investments.</t>
  </si>
  <si>
    <t>Restricted Cash</t>
  </si>
  <si>
    <t>Restricted Cash. Restricted cash primarily related to the income generated from the operations of certain of Shipping Services’ U.S.-flag product tankers and consisted primarily of U.S. treasury securities (see Note 7).</t>
  </si>
  <si>
    <t>Marketable Securities</t>
  </si>
  <si>
    <t>Marketable Securities. Marketable equity securities with readily determinable fair values and debt securities are reported in the accompanying consolidated balance sheets as marketable securities. These investments are stated at fair value with both realized and unrealized gains and losses reported in the accompanying consolidated statements of income (loss) as marketable security gains (losses), net. Short sales of marketable securities are stated at fair value in the accompanying consolidated balance sheets with both realized and unrealized gains and losses reported in the accompanying consolidated statements of income (loss) as marketable security gains (losses), net. Long and short marketable security positions are primarily in energy, marine, transportation and other related businesses.</t>
  </si>
  <si>
    <t>Trade Receivables</t>
  </si>
  <si>
    <t>Trade Receivables. Customers of Offshore Marine Services are primarily major integrated oil companies, large independent oil and gas exploration and production companies and emerging independent companies. Customers of Inland River Services are primarily major agricultural companies, major integrated oil companies, iron ore producers and industrial companies. Customers of Shipping Services are primarily multinational oil and gas companies, refining companies, oil trading companies and large industrial consumers of crude and petroleum. Customers of ICP are primarily alcohol trading companies, industrial manufacturers, major agricultural companies, major integrated oil companies, and manufacturers in the food, beverage and household products industries. Customers of the Company's other business activities primarily include industrial companies and distributors.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t>
  </si>
  <si>
    <t>Derivative Instruments</t>
  </si>
  <si>
    <t>Derivative Instruments. The Company accounts for derivatives through the use of a fair value concept whereby all of the Company’s derivative positions are stated at fair value in the accompanying consolidated balance sheets. Realized and unrealized gains and losses on derivatives not designated as hedges are reported in the accompanying consolidated statements of income (loss) as derivative losses, net. Realized and unrealized gains and losses on derivatives designated as cash flow hedges are reported as a component of other comprehensive income (loss) in the accompanying consolidated statements of comprehensive income (loss) to the extent they are effective and reclassified into earnings on the same line item associated with the hedged transaction and in the same period the hedged transaction affects earnings. Any ineffective portions of cash flow hedges are reported in the accompanying consolidated statements of income (loss) as derivative losses, net. Realized and unrealized gains and losses on derivatives designated as cash flow hedges that are entered into by the Company’s 50% or less owned companies are also reported as a component of the Company’s other comprehensive income (loss) in proportion to the Company’s ownership percentage, with reclassifications and ineffective portions being included in equity in earnings (losses) of 50% or less owned companies, net of tax, in the accompanying consolidated statements of income (loss).</t>
  </si>
  <si>
    <t>Concentrations Of Credit Risk</t>
  </si>
  <si>
    <t>Concentrations of Credit Risk. The Company is exposed to concentrations of credit risk associated with its cash and cash equivalents, construction reserve funds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of its significant counterparties. The Company is also exposed to concentrations of credit risk relating to its receivables due from customers in the industries described above. The Company does not generally require collateral or other security to support its outstanding receivables. The Company minimizes its credit risk relating to receivables by performing ongoing credit evaluations and, to date, credit losses have not been material.</t>
  </si>
  <si>
    <t>Inventories. Inventories are stated at the lower of cost (using the first-in, first-out and average cost methods) or market. Inventories consist primarily of fuel and fuel oil in the Company’s Offshore Marine Services, Shipping Services and Inland River Services segments. Inventories in ICP consist primarily of corn, high quality alcohol and fuel alcohol. The Company records write-downs, as needed, to adjust the carrying amount of inventories to the lower of cost or market. During the years ended December 31, 2015 , 2014 , and 2013 , the Company recorded market write-downs of $3.0 million , $0.4 million and $2.3 million , respectively.</t>
  </si>
  <si>
    <t>Property And Equipment</t>
  </si>
  <si>
    <t>Property and Equipment. Equipment, stated at cost, is depreciated using the straight line method over the estimated useful life of the asset to an estimated salvage value. With respect to each class of asset,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December 31, 2015 , the estimated useful life (in years) of each of the Company’s major classes of new equipment was as follows: Offshore support vessels (excluding wind farm utility) 20 Wind farm utility vessels 10 Inland river dry-cargo and deck barges 20 Inland river liquid tank barges 25 Inland river towboats 25 Product tankers - U.S.-flag 25 Short-sea container\RORO (1) vessels 20 Harbor and offshore tugs 25 Ocean liquid tank barges 25 Terminal and manufacturing facilities 20 ______________________ (1) Roll on/Roll off ("RORO"). The Company’s major classes of property and equipment as of December 31 were as follows (in thousands): Historical Cost (1) Accumulated Depreciation Net Book Value 2015 Offshore support vessels (excluding wind farm utility) $ 1,009,007 $ (500,905 ) $ 508,102 Wind farm utility vessels 66,950 (26,773 ) 40,177 Inland river dry-cargo and deck barges 253,993 (92,771 ) 161,222 Inland river liquid tank barges 53,699 (14,799 ) 38,900 Inland river towboats 77,599 (20,880 ) 56,719 Product tankers - U.S.-flag 271,141 (168,838 ) 102,303 Short-sea container\RORO vessels 20,954 (5,369 ) 15,585 Harbor and offshore tugs 101,762 (45,709 ) 56,053 Ocean liquid tank barges 39,238 (10,175 ) 29,063 Terminal and manufacturing facilities 128,873 (56,067 ) 72,806 Other (2) 99,985 (51,895 ) 48,090 $ 2,123,201 $ (994,181 ) $ 1,129,020 2014 Offshore support vessels (excluding wind farm utility) $ 968,461 $ (459,531 ) $ 508,930 Wind farm utility vessels 65,634 (20,658 ) 44,976 Inland river dry-cargo and deck barges 252,580 (84,100 ) 168,480 Inland river liquid tank barges 85,639 (21,531 ) 64,108 Inland river towboats 53,750 (18,671 ) 35,079 Product tankers - U.S.-flag 271,141 (153,317 ) 117,824 Short-sea container\RORO vessels 20,954 (3,964 ) 16,990 Harbor and offshore tugs 101,762 (40,182 ) 61,580 Ocean liquid tank barges 39,238 (8,755 ) 30,483 Terminal and manufacturing facilities 127,977 (44,812 ) 83,165 Other (2) 99,821 (46,763 ) 53,058 $ 2,086,957 $ (902,284 ) $ 1,184,673 ______________________ (1) Includes property and equipment acquired in business acquisitions and recorded at fair value as of the date of the acquisition. (2) Includes land and buildings, leasehold improvements, fixed-wing aircraft, vehicles and other property and equipment. Depreciation expense totaled $122.9 million , $127.6 million and $130.2 million in 2015 , 2014 and 2013 , respectively.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Capitalized interest totaled $18.5 million , $17.0 million and $6.5 million in 2015 , 2014 and 2013 , respectively.</t>
  </si>
  <si>
    <t>Intangible Assets</t>
  </si>
  <si>
    <t>Intangible Assets. The Company’s intangible assets primarily arose from business acquisitions (see Note 2) and consist of non-compete agreements, trademarks and tradenames, customer relationships, software and technology, and acquired contractual rights. These intangible assets are amortized over their estimated useful lives ranging from two to ten years. During the years ended December 31, 2015 , 2014 , and 2013 , the Company recognized amortization expense of $3.1 million , $4.3 million and $4.3 million , respectively. The Company’s intangible assets by type were as follows (in thousands): Non-Compete Agreements Trademark/ Tradenames Customer Relationships Software/ Technology Acquired Contractual Rights Total Gross Carrying Value Year Ended December 31, 2013 $ 40 $ 8,061 $ 28,112 $ — $ 3,471 $ 39,684 Acquired intangible assets — 2,620 20,629 1,652 — 24,901 Foreign currency translation — — — — (119 ) (119 ) Impairment of intangible assets — — — — (367 ) (367 ) Fully amortized intangible assets (40 ) — (171 ) — — (211 ) Year Ended December 31, 2014 — 10,681 48,570 1,652 2,985 63,888 Purchase price adjustments to acquired intangible assets — (1,024 ) (2,133 ) — — (3,157 ) Foreign currency translation — — — — (78 ) (78 ) Fully amortized intangible assets — (4,737 ) (22,700 ) — — (27,437 ) Year Ended December 31, 2015 $ — $ 4,920 $ 23,737 $ 1,652 $ 2,907 $ 33,216 Accumulated Amortization Year Ended December 31, 2013 $ (33 ) $ (4,530 ) $ (21,468 ) $ — $ (1,230 ) $ (27,261 ) Amortization expense (7 ) (899 ) (2,882 ) (96 ) (378 ) (4,262 ) Impairment of intangible assets — — — — 151 151 Fully amortized intangible assets 40 — 171 — — 211 Year Ended December 31, 2014 — (5,429 ) (24,179 ) (96 ) (1,457 ) (31,161 ) Amortization expense — (624 ) (2,543 ) (192 ) 259 (3,100 ) Fully amortized intangible assets — 4,737 22,700 — — 27,437 Year Ended December 31, 2015 $ — $ (1,316 ) $ (4,022 ) $ (288 ) $ (1,198 ) $ (6,824 ) Weighted average remaining contractual life, in years 0.0 7.1 10.7 2.5 8.6 9.6 Future amortization expense of intangible assets for each of the years ended December 31 is as follows (in thousands): 2016 $ 2,796 2017 2,709 2018 2,665 2019 2,665 2020 2,665 Years subsequent to 2020 12,892 $ 26,392</t>
  </si>
  <si>
    <t>Impairment Of Long-Lived Assets</t>
  </si>
  <si>
    <t>Impairment of Long-Lived Assets. The Company performs an impairment analysis of long-lived assets used in operations, including intangible assets, when indicators of impairment are present. If the carrying values of the assets are not recoverable, as determined by the estimated undiscounted cash flows, the carrying values of the assets are reduced to fair value. The Company performs its testing on an asset or asset group based on the lowest level for which identifiable cash flows are available. Generally, fair value is determined using valuation techniques, such as expected discounted cash flows or appraisals, as appropriate. During the years ended 2015 , 2014 and 2013 , the Company recognized impairment charges of $7.1 million , $4.4 million and $3.0 million , respectively, related to long-lived assets held for use. During the year ended December 31, 2015 , the Company identified indicators of impairment for certain of its offshore support vessel classes operated by Offshore Marine Services as a result of continued weak market conditions from the decline in oil and gas prices.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As a consequence, the Company estimated the undiscounted cash flows for those asset groups and determined that the carrying value of the long-lived assets would be recovered through the future operations of those asset groups. The preparation of the undiscounted cash flows required management to make certain estimates and assumptions on expected future rates per day worked and utilization levels of the vessel classes based on anticipated future offshore oil and gas exploration and production activity in the geographical regions where the Company operates. If difficult market conditions persist and an anticipated recovery is delayed beyond the Company's expectation, revisions to management's forecasts may result in the Company recording additional impairment charges related to its long-lived assets in future periods. Impairment of 50% or Less Owned Companies. Investments in 50% or less owned companies are reviewed periodically to assess whether there is an other-than-temporary decline in the carrying value of the investment. An annual review is performed to consider, among other things, whether the carrying value of the investment is able to be recovered and whether or not the investee’s ability to sustain an earnings capacity would justify the carrying value of the investment. When the Company determines its investment in the 50% or less owned company is not recoverable and the decline is other-than-temporary, the investment is written down to fair value. Actual results may vary from the Company's estimates due to the uncertainty regarding the projected financial performance of 50% or less owned companies, the severity and expected duration of declines in value, and the available liquidity in the capital markets to support the continuing operations of the 50% or less owned company. During the years ended December 31, 2015 and 2014 , the Company recognized impairment charges of $21.5 million and $3.3 million , respectively, related to its 50% or less owned companies (see Note 4). The Company did not recognize any impairment charges during the year ended December 31, 2013</t>
  </si>
  <si>
    <t>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During the year ended December 31, 2015 , the Company recognized a $13.4 million impairment charge related to goodwill in the Company's Offshore Marine Services' business segment. The Company did not recognize any goodwill impairments in the years ended December 31, 2014 and 2013 .</t>
  </si>
  <si>
    <t>Business Combinations</t>
  </si>
  <si>
    <t>Business Combinations. The Company recognizes, with certain exceptions, 100% of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ny in-process research and development assets acquired are capitalized as are certain acquisition-related restructuring costs if the criteria related to exit or disposal cost obligations are met as of the acquisition date.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income (loss) from the date of acquisition (see Note 2).</t>
  </si>
  <si>
    <t>Deferred Financing Costs</t>
  </si>
  <si>
    <t xml:space="preserve"> Costs. Debt discounts and costs incurred in connection with the issuance of debt are amortized over the life of the related debt using the effective interest rate method for term loans and straight line method for revolving credit facilities and is included in interest expense in the accompanying consolidated statements of income (loss).</t>
  </si>
  <si>
    <t>Self-Insurance Liabilities</t>
  </si>
  <si>
    <t>Self-insurance Liabilities. The Company maintains hull, liability and war risk, general liability, workers compensation and other insurance customary in the industries in which it operates. Certain of the insurance is obtained through SEACOR sponsored programs, with premiums charged to participating businesses based on insured asset values. Both the marine hull and liability policies have significant annual aggregate deductibles. Marine hull annual aggregate deductibles are accrued as claims are incurred by participating businesses and proportionately shared among the participating businesses. Marine liability annual aggregate deductibles are accrued based on historical loss experience and actual claims incurred. The Company also maintains self-insured health benefit plans for its participating employees. Exposure to the health benefit plans are limited by maintaining stop-loss and aggregate liability coverage. To the extent that estimated self-insurance losses, including the accrual of annual aggregate deductibles, differ from actual losses realized, the Company’s insurance reserves could differ significantly and may result in either higher or lower insurance expense in future periods.</t>
  </si>
  <si>
    <t>Income Taxes. Deferred income tax assets and liabilities have been provided in recognition of the income tax effect attributable to the book and tax basis differences of assets and liabilities reported in the accompanying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respectively, in the accompanying consolidated statements of income (loss). The Company records a valuation allowance to reduce its deferred tax assets if it is more likely than not that some portion or all of the deferred tax assets will not be realized. In the normal course of business, the Company may be subject to challenges from tax authorities regarding the amount of taxes due. These challenges may alter the timing or amount of taxable income or deductions. As part of the calculation of income tax expense, the Company determines whether the benefits of its tax positions are at least more likely than not of being sustained based on the technical merits of the tax position. For tax positions that are more likely than not of being sustained, the Company accrues the largest amount of the tax benefit that is more likely than not of being sustained. Such accruals require management to make estimates and judgments with respect to the ultimate outcome of its tax benefits and actual results could vary materially from these estimates.</t>
  </si>
  <si>
    <t>Stock Based Compensation</t>
  </si>
  <si>
    <t>Stock Based Compensation. Stock based compensation is amortized to compensation expense on a straight line basis over the requisite service period of the grants using the Black-Scholes valuation model. The Company will reconsider its use of this model if additional information becomes available in the future that indicates another model would be more appropriate or if grants issued in future periods have characteristics that cannot be reasonably estimated using this model. The Company does not estimate forfeitures in its expense calculations as forfeiture history has been minor. The Company presents the excess tax benefits from the exercise of stock options as a financing cash flow in the accompanying consolidated statements of cash flows.</t>
  </si>
  <si>
    <t>Deferred Gains</t>
  </si>
  <si>
    <t>Deferred Gains – Equipment Sale-Leaseback Transactions and Financed Equipment Sales. From time to time, the Company enters into equipment sale-leaseback transactions with finance companies or provides seller financing on sales of its equipment to third parties or 50% or less owned companies. A portion of the gains realized from these transactions is not immediately recognized in income and has been recorded in the accompanying consolidated balance sheets in deferred gains and other liabilities. In sale-leaseback transactions (see Note 3), gains are deferred to the extent of the present value of future minimum lease payments and are amortized as reductions to rental expense over the applicable lease terms. In financed equipment sales (see Note 3), gains are deferred to the extent that the repayment of purchase notes is dependent on the future operations of the sold equipment and are amortized based on cash received from the buyers. Deferred gain activity related to these transactions for the years ended December 31 was as follows (in thousands): 2015 2014 2013 Balance at beginning of year $ 146,534 $ 110,542 $ 96,447 Deferred gains arising from equipment sales 5,984 71,367 26,881 Amortization of deferred gains included in operating expenses as reduction to rental expense (22,521 ) (18,847 ) (10,687 ) Amortization of deferred gains included in gains (losses) on asset dispositions and impairments, net (4,954 ) (15,686 ) (2,099 ) Reductions of deferred gains on repurchased equipment and other (1,667 ) (842 ) — Balance at end of year $ 123,376 $ 146,534 $ 110,542 Deferred Gains – Equipment Sales to the Company’s 50% or Less Owned Companies. A portion of the gains realized from non-financed sales of the Company’s vessels and barges to its 50% or less owned companies is not immediately recognized in income and has been recorded in the accompanying consolidated balance sheets in deferred gains and other liabilities. Effective January 1, 2009, the Company adopted new accounting rules related to the sale of its vessels and barges to its 50% or less owned companies. In most instances, these sale transactions are now considered a sale of a business in which the Company relinquishes control to its 50% or less owned companies. Subsequent to the adoption of the new accounting rules, gains are deferred only to the extent of the Company's uncalled capital commitments and are amortized as those commitments lapse or funded amounts are returned. For transactions occurring prior to the adoption of the new accounting rules, gains were deferred and are being amortized based on the Company's ownership interest, the Company's uncalled capital commitments, cash received and the applicable equipment's useful lives. Deferred gain activity related to these transactions for the years ended December 31 was as follows (in thousands): 2015 2014 2013 Balance at beginning of year $ 13,377 $ 14,221 $ 15,066 Amortization of deferred gains included in gains (losses) on asset dispositions and impairments, net (844 ) (844 ) (845 ) Balance at end of year $ 12,533 $ 13,377 $ 14,221</t>
  </si>
  <si>
    <t>Foreign Currency Translation And Transactions</t>
  </si>
  <si>
    <t>Foreign Currency Transactions. Certain SEACOR subsidiaries enter into transactions denominated in currencies other than their functional currency. Gains and losses resulting from changes in currency exchange rates between the functional currency and the currency in which a transaction is denominated are included in foreign currency losses, net in the accompanying consolidated statements of income (loss) in the period in which the currency exchange rates change.</t>
  </si>
  <si>
    <t>Earnings Per Share</t>
  </si>
  <si>
    <t>Earnings Per Share. Basic earnings per common share of SEACOR are computed based on the weighted average number of common shares issued and outstanding during the relevant periods. Diluted earnings per common share of SEACOR are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 Computations of basic and diluted earnings per common share of SEACOR for the years ended December 31 were as follows (in thousands, except share data): Net Income (Loss) Average o/s Shares Per Share 2015 Basic Weighted Average Common Shares Outstanding $ (68,782 ) 17,446,137 $ (3.94 ) Effect of Dilutive Securities: Options and Restricted Stock (1) — — Convertible Securities (2)(3)(4) — — Diluted Weighted Average Common Shares Outstanding $ (68,782 ) 17,446,137 $ (3.94 ) 2014 Basic Weighted Average Common Shares Outstanding $ 100,132 19,336,280 $ 5.18 Effect of Dilutive Securities: Options and Restricted Stock (1) — 403,194 Convertible Securities 21,156 6,025,851 Diluted Weighted Average Common Shares Outstanding $ 121,288 25,765,325 $ 4.71 2013 Basic Weighted Average Common Shares Outstanding $ 36,970 19,893,954 $ 1.86 Effect of Dilutive Securities: Options and Restricted Stock (1) — 399,333 Convertible Securities (2)(3) — — Diluted Weighted Average Common Shares Outstanding $ 36,970 20,293,287 $ 1.82 ______________________ (1) For the years ended December 31, 2015 , 2014 and 2013 , diluted earnings per common share of SEACOR excluded 2,078,777 , 407,698 and 133,315 , respectively, of certain share awards as the effect of their inclusion in the computation would be anti-dilutive. (2) For the years ended December 31, 2015 and 2013 , diluted earnings per common share of SEACOR excluded 4,148,327 and 4,200,525 shares, respectively, issuable pursuant to the Company's 2.5% Convertible Senior Notes (see Note 7) as the effect of their inclusion in the computation would be anti-dilutive. (3) For the years ended December 31, 2015 and 2013 diluted earnings per common share of SEACOR excluded 1,825,326 and 240,043 shares, respectively, issuable pursuant to the Company's 3.0% Convertible Senior Notes (see Note 7) as the effect of their inclusion in the computation would be anti-dilutive.</t>
  </si>
  <si>
    <t>New Accounting Pronouncements</t>
  </si>
  <si>
    <t>New Accounting Pronouncements. On May 28, 2014, the Financial Accounting Standards Board ("FASB") issued a comprehensive new revenue recognition standard that will supersede nearly all existing revenue recognition guidance under generally accepted accounting principles in the United States. The core principal of the new standard is that a company will recognize revenue when it transfers promised goods or services to customers in an amount that reflects the consideration to which the company expects to be entitled in exchange for those goods or services. The new standard is effective for annual and interim periods beginning after December 15, 2017 and early adoption is permitted. The Company has not yet selected the method of adoption or determined what impact, if any, the adoption of the new standard will have on its consolidated financial position, results of operations or cash flows. On February 18, 2015, the FASB issued an accounting standard update that amends the guidance for evaluating whether to consolidate certain legal entities. Specifically, the accounting standard update modifies the method for determining whether limited partnerships and similar legal entities are variable interest entities (“VIEs”) or voting interest entities. Further, it eliminates the presumption that a general partner should consolidate a limited partnership and impacts the consolidation analysis of reporting entities that are involved with VIEs, particularly those that have fee arrangements and related party relationships. The accounting standard update is effective for annual and interim periods beginning after December 15, 2015 and early adoption is permitted. The Company does not expect the adoption of the accounting standard to have a material impact on its consolidated financial position, results of operations or cash flows. On April 7, 2015, the FASB issued final guidance to simplify the presentation of debt issuance costs by requiring debt issuance costs related to a recognized debt liability to be presented in the balance sheet as a direct deduction from the debt liability rather than as an asset. The recognition and measurement guidance for debt issuance costs have not changed. The new standard requires retrospective application and represents a change in accounting principle. The final guidance is effective for annual and interim periods beginning after December 15, 2015 and early adoption is permitted. The Company elected to early adopt this standard as of December 31, 2015 resulting in a reclassification of $10.7 million from other assets to long-term debt in the accompanying December 31, 2014 balance sheet. On November 20, 2015, the FASB issued final guidance to simplify the presentation of deferred income taxes by requiring deferred tax assets and liabilities be classified as noncurrent in a classified balance sheet. The new standard does not affect the current requirement that deferred tax assets and liabilities of a tax-paying component of an entity be offset and presented as a single amount. The final guidance is effective for annual and interim periods beginning after December 15, 2016 and early adoption is permitted. The Company elected to early adopt this standard as of December 31, 2015 resulting in a reclassification of $10.2 million from current to noncurrent deferred income taxes in the accompanying December 31, 2014 balance sheet.</t>
  </si>
  <si>
    <t>Reclassifications</t>
  </si>
  <si>
    <t>Reclassifications. Certain reclassifications of prior period information have been made to conform with the presentation of the current period information. These reclassifications had no effect on net income (loss) or cash flows as previously reported.</t>
  </si>
  <si>
    <t>Nature Of Operations And Accounting Policies (Tables)</t>
  </si>
  <si>
    <t>Deferred Revenues Included In Other Current Liabilities</t>
  </si>
  <si>
    <t>Deferred revenues for the years ended December 31 were as follows (in thousands): 2015 2014 2013 Balance at beginning of year $ 6,794 $ 6,592 $ 6,592 Revenues deferred during the year 159 202 — Balance at end of year $ 6,953 $ 6,794 $ 6,592</t>
  </si>
  <si>
    <t>Schedule Of Estimated Useful Life Of Equipment</t>
  </si>
  <si>
    <t>As of December 31, 2015 , the estimated useful life (in years) of each of the Company’s major classes of new equipment was as follows: Offshore support vessels (excluding wind farm utility) 20 Wind farm utility vessels 10 Inland river dry-cargo and deck barges 20 Inland river liquid tank barges 25 Inland river towboats 25 Product tankers - U.S.-flag 25 Short-sea container\RORO (1) vessels 20 Harbor and offshore tugs 25 Ocean liquid tank barges 25 Terminal and manufacturing facilities 20 ______________________ (1) Roll on/Roll off ("RORO"). Major equipment dispositions for the years ended December 31 were as follows: 2015 2014 2013 Offshore Support Vessels: Anchor handling towing supply — 1 — Fast support 1 7 5 Mini-supply — — 1 Supply 1 4 2 Specialty — — 3 Liftboats — 1 6 Wind farm utility — 1 2 2 14 19 Inland river dry-cargo barges — 80 16 Inland river liquid tank barges - 10,000 barrel 35 — — Inland river liquid tank barges - 30,000 barrel — — 8 Inland river deck barges 12 — — Inland river towboats 4 5 — Product tankers - U.S.-flag — 1 — Short-sea container\RORO - Foreign-flag — 2 — Harbor tugs - U.S.-flag — — 7 Harbor tugs - Foreign-flag — — 1 Equipment Additions. The Company’s capital expenditures from continuing operations were $295.9 million , $360.6 million and $195.9 million in 2015 , 2014 and 2013 , respectively. Major owned equipment placed in service for the years ended December 31 were as follows: 2015 2014 2013 (1) Offshore Support Vessels: Fast support 3 3 — Supply 1 2 1 Specialty — — 2 Wind farm utility 2 2 5 6 7 8 Inland river dry-cargo barges — 65 — Inland river liquid tank barges - 10,000 barrel 8 — 2 Inland river specialty barges 4 — — Inland river towboats 9 1 1 Short-sea container\RORO - Foreign-flag — 1 1 Harbor tugs - U.S.-flag — — 4 ______________________ (1) Excludes two liftboats acquired in the C-Lift acquisition.</t>
  </si>
  <si>
    <t>Property Plant And Equipment By Major Class [Text Block]</t>
  </si>
  <si>
    <t>Property and Equipment. Equipment, stated at cost, is depreciated using the straight line method over the estimated useful life of the asset to an estimated salvage value. With respect to each class of asset,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December 31, 2015 , the estimated useful life (in years) of each of the Company’s major classes of new equipment was as follows: Offshore support vessels (excluding wind farm utility) 20 Wind farm utility vessels 10 Inland river dry-cargo and deck barges 20 Inland river liquid tank barges 25 Inland river towboats 25 Product tankers - U.S.-flag 25 Short-sea container\RORO (1) vessels 20 Harbor and offshore tugs 25 Ocean liquid tank barges 25 Terminal and manufacturing facilities 20 ______________________ (1) Roll on/Roll off ("RORO"). The Company’s major classes of property and equipment as of December 31 were as follows (in thousands): Historical Cost (1) Accumulated Depreciation Net Book Value 2015 Offshore support vessels (excluding wind farm utility) $ 1,009,007 $ (500,905 ) $ 508,102 Wind farm utility vessels 66,950 (26,773 ) 40,177 Inland river dry-cargo and deck barges 253,993 (92,771 ) 161,222 Inland river liquid tank barges 53,699 (14,799 ) 38,900 Inland river towboats 77,599 (20,880 ) 56,719 Product tankers - U.S.-flag 271,141 (168,838 ) 102,303 Short-sea container\RORO vessels 20,954 (5,369 ) 15,585 Harbor and offshore tugs 101,762 (45,709 ) 56,053 Ocean liquid tank barges 39,238 (10,175 ) 29,063 Terminal and manufacturing facilities 128,873 (56,067 ) 72,806 Other (2) 99,985 (51,895 ) 48,090 $ 2,123,201 $ (994,181 ) $ 1,129,020 2014 Offshore support vessels (excluding wind farm utility) $ 968,461 $ (459,531 ) $ 508,930 Wind farm utility vessels 65,634 (20,658 ) 44,976 Inland river dry-cargo and deck barges 252,580 (84,100 ) 168,480 Inland river liquid tank barges 85,639 (21,531 ) 64,108 Inland river towboats 53,750 (18,671 ) 35,079 Product tankers - U.S.-flag 271,141 (153,317 ) 117,824 Short-sea container\RORO vessels 20,954 (3,964 ) 16,990 Harbor and offshore tugs 101,762 (40,182 ) 61,580 Ocean liquid tank barges 39,238 (8,755 ) 30,483 Terminal and manufacturing facilities 127,977 (44,812 ) 83,165 Other (2) 99,821 (46,763 ) 53,058 $ 2,086,957 $ (902,284 ) $ 1,184,673 ______________________ (1) Includes property and equipment acquired in business acquisitions and recorded at fair value as of the date of the acquisition. (2) Includes land and buildings, leasehold improvements, fixed-wing aircraft, vehicles and other property and equipment.</t>
  </si>
  <si>
    <t>Schedule Of Intangible Assets</t>
  </si>
  <si>
    <t>The Company’s intangible assets by type were as follows (in thousands): Non-Compete Agreements Trademark/ Tradenames Customer Relationships Software/ Technology Acquired Contractual Rights Total Gross Carrying Value Year Ended December 31, 2013 $ 40 $ 8,061 $ 28,112 $ — $ 3,471 $ 39,684 Acquired intangible assets — 2,620 20,629 1,652 — 24,901 Foreign currency translation — — — — (119 ) (119 ) Impairment of intangible assets — — — — (367 ) (367 ) Fully amortized intangible assets (40 ) — (171 ) — — (211 ) Year Ended December 31, 2014 — 10,681 48,570 1,652 2,985 63,888 Purchase price adjustments to acquired intangible assets — (1,024 ) (2,133 ) — — (3,157 ) Foreign currency translation — — — — (78 ) (78 ) Fully amortized intangible assets — (4,737 ) (22,700 ) — — (27,437 ) Year Ended December 31, 2015 $ — $ 4,920 $ 23,737 $ 1,652 $ 2,907 $ 33,216 Accumulated Amortization Year Ended December 31, 2013 $ (33 ) $ (4,530 ) $ (21,468 ) $ — $ (1,230 ) $ (27,261 ) Amortization expense (7 ) (899 ) (2,882 ) (96 ) (378 ) (4,262 ) Impairment of intangible assets — — — — 151 151 Fully amortized intangible assets 40 — 171 — — 211 Year Ended December 31, 2014 — (5,429 ) (24,179 ) (96 ) (1,457 ) (31,161 ) Amortization expense — (624 ) (2,543 ) (192 ) 259 (3,100 ) Fully amortized intangible assets — 4,737 22,700 — — 27,437 Year Ended December 31, 2015 $ — $ (1,316 ) $ (4,022 ) $ (288 ) $ (1,198 ) $ (6,824 ) Weighted average remaining contractual life, in years 0.0 7.1 10.7 2.5 8.6 9.6</t>
  </si>
  <si>
    <t>Schedule Of Future Amortization Expense Of Intangible Assets</t>
  </si>
  <si>
    <t>Future amortization expense of intangible assets for each of the years ended December 31 is as follows (in thousands): 2016 $ 2,796 2017 2,709 2018 2,665 2019 2,665 2020 2,665 Years subsequent to 2020 12,892 $ 26,392</t>
  </si>
  <si>
    <t>Schedule of Deferred Gains</t>
  </si>
  <si>
    <t>Deferred gain activity related to these transactions for the years ended December 31 was as follows (in thousands): 2015 2014 2013 Balance at beginning of year $ 146,534 $ 110,542 $ 96,447 Deferred gains arising from equipment sales 5,984 71,367 26,881 Amortization of deferred gains included in operating expenses as reduction to rental expense (22,521 ) (18,847 ) (10,687 ) Amortization of deferred gains included in gains (losses) on asset dispositions and impairments, net (4,954 ) (15,686 ) (2,099 ) Reductions of deferred gains on repurchased equipment and other (1,667 ) (842 ) — Balance at end of year $ 123,376 $ 146,534 $ 110,542</t>
  </si>
  <si>
    <t>Deferred gain activity related to these transactions for the years ended December 31 was as follows (in thousands): 2015 2014 2013 Balance at beginning of year $ 13,377 $ 14,221 $ 15,066 Amortization of deferred gains included in gains (losses) on asset dispositions and impairments, net (844 ) (844 ) (845 ) Balance at end of year $ 12,533 $ 13,377 $ 14,221</t>
  </si>
  <si>
    <t>Schedule of Accumulated Other Comprehensive Income (Loss)</t>
  </si>
  <si>
    <t>Accumulated Other Comprehensive Income (Loss). The components of accumulated other comprehensive income (loss) were as follows: SEACOR Holdings Inc. Stockholders' Equity Noncontrolling Interests Foreign Currency Translation Adjustments Derivative Losses on Cash Flow Hedges, net Other Total Foreign Currency Translation Adjustments Other Other Comprehensive Income (Loss) Year ended December 31, 2012 $ (1,238 ) $ (732 ) $ (16 ) $ (1,986 ) $ 321 $ (10 ) Distribution of Era Group stock to shareholders (55 ) — — (55 ) — — Other comprehensive income 563 731 12 1,306 74 5 $ 1,385 Income tax expense (197 ) (256 ) (4 ) (457 ) — — (457 ) Year ended December 31, 2013 (927 ) (257 ) (8 ) (1,192 ) 395 (5 ) $ 928 Other comprehensive income (loss) (3,949 ) 371 20 (3,558 ) (481 ) 8 $ (4,031 ) Income tax (expense) benefit 1,382 (130 ) (7 ) 1,245 — — 1,245 Year ended December 31, 2014 (3,494 ) (16 ) 5 (3,505 ) (86 ) 3 $ (2,786 ) Other comprehensive income (loss) (3,129 ) (154 ) 29 (3,254 ) (442 ) 13 $ (3,683 ) Income tax (expense) benefit 1,095 54 (10 ) 1,139 — — 1,139 Year ended December 31, 2015 $ (5,528 ) $ (116 ) $ 24 $ (5,620 ) $ (528 ) $ 16 $ (2,544 )</t>
  </si>
  <si>
    <t>Schedule Of Earnings Per Share</t>
  </si>
  <si>
    <t>Computations of basic and diluted earnings per common share of SEACOR for the years ended December 31 were as follows (in thousands, except share data): Net Income (Loss) Average o/s Shares Per Share 2015 Basic Weighted Average Common Shares Outstanding $ (68,782 ) 17,446,137 $ (3.94 ) Effect of Dilutive Securities: Options and Restricted Stock (1) — — Convertible Securities (2)(3)(4) — — Diluted Weighted Average Common Shares Outstanding $ (68,782 ) 17,446,137 $ (3.94 ) 2014 Basic Weighted Average Common Shares Outstanding $ 100,132 19,336,280 $ 5.18 Effect of Dilutive Securities: Options and Restricted Stock (1) — 403,194 Convertible Securities 21,156 6,025,851 Diluted Weighted Average Common Shares Outstanding $ 121,288 25,765,325 $ 4.71 2013 Basic Weighted Average Common Shares Outstanding $ 36,970 19,893,954 $ 1.86 Effect of Dilutive Securities: Options and Restricted Stock (1) — 399,333 Convertible Securities (2)(3) — — Diluted Weighted Average Common Shares Outstanding $ 36,970 20,293,287 $ 1.82 ______________________ (1) For the years ended December 31, 2015 , 2014 and 2013 , diluted earnings per common share of SEACOR excluded 2,078,777 , 407,698 and 133,315 , respectively, of certain share awards as the effect of their inclusion in the computation would be anti-dilutive. (2) For the years ended December 31, 2015 and 2013 , diluted earnings per common share of SEACOR excluded 4,148,327 and 4,200,525 shares, respectively, issuable pursuant to the Company's 2.5% Convertible Senior Notes (see Note 7) as the effect of their inclusion in the computation would be anti-dilutive. (3) For the years ended December 31, 2015 and 2013 diluted earnings per common share of SEACOR excluded 1,825,326 and 240,043 shares, respectively, issuable pursuant to the Company's 3.0% Convertible Senior Notes (see Note 7) as the effect of their inclusion in the computation would be anti-dilutive. (4) For the year ended December 31, 2015 , diluted earnings per common share of SEACOR excluded 190,544 shares issuable pursuant to the Company's 3.75% Subsidiary Convertible Senior Notes (see Note 7) as the effect of their inclusion in the computation would be anti-dilutive.</t>
  </si>
  <si>
    <t>Business Acquisitions (Tables)</t>
  </si>
  <si>
    <t>Schedule of Business Acquisitions, by Acquisition [Table Text Block]</t>
  </si>
  <si>
    <t>Purchase Price Allocation. The allocation of the purchase price for the Company’s acquisitions for the years ended December 31 was as follows (in thousands): 2015 2014 2013 Trade and other receivables $ — $ 31,079 $ 3,250 Other current assets — 1,925 32 Investments, at Equity, and Advances to 50% or Less Owned Companies — (49,968 ) (13,290 ) Property and Equipment — 519 43,521 Goodwill 3,157 44,967 — Intangible Assets (3,157 ) 24,901 1,599 Other Assets — 111 — Accounts payable — (1,709 ) (264 ) Other current liabilities — (12,274 ) (1,053 ) Long-Term Debt — (3,266 ) (22,668 ) Deferred Income Taxes — 91 — Other Liabilities — (1,376 ) — Purchase price (1) $ — $ 35,000 $ 11,127 ______________________ (1) Purchase price is net of cash acquired totaling $0.4 million and $2.2 million in 2014 and 2013 , respectively.</t>
  </si>
  <si>
    <t>Equipment Acquisitions And Dispositions (Tables)</t>
  </si>
  <si>
    <t>Property, Plant and Equipment Disclosure [Text Block]</t>
  </si>
  <si>
    <t>3. EQUIPMENT ACQUISITIONS AND DISPOSITIONS Equipment Additions. The Company’s capital expenditures from continuing operations were $295.9 million , $360.6 million and $195.9 million in 2015 , 2014 and 2013 , respectively. Major owned equipment placed in service for the years ended December 31 were as follows: 2015 2014 2013 (1) Offshore Support Vessels: Fast support 3 3 — Supply 1 2 1 Specialty — — 2 Wind farm utility 2 2 5 6 7 8 Inland river dry-cargo barges — 65 — Inland river liquid tank barges - 10,000 barrel 8 — 2 Inland river specialty barges 4 — — Inland river towboats 9 1 1 Short-sea container\RORO - Foreign-flag — 1 1 Harbor tugs - U.S.-flag — — 4 ______________________ (1) Excludes two liftboats acquired in the C-Lift acquisition. Equipment Dispositions. During the year ended December 31, 2015 , the Company sold property and equipment for net proceeds of $97.2 million ( $95.5 million in cash and $1.7 million in seller financing) and gains of $18.3 million , of which $12.3 million were recognized currently and $6.0 million were deferred (see Note 1). Equipment dispositions included the sale-leaseback of four inland river towboats for $35.3 million , with leaseback terms of 84 months. Gains of $4.2 million related to these sale-leasebacks were deferred and are being amortized over their respective minimum lease periods. In addition, the Company recognized previously deferred gains of $5.8 million . During the year ended December 31, 2014 , the Company sold property and equipment for net proceeds of $300.1 million ( $254.8 million in cash and $45.3 million in seller financing) and gains of $111.2 million , of which $39.8 million were recognized currently and $71.4 million were deferred (see Note 1). Equipment dispositions included the sale-leaseback of one anchor handling towing supply vessel, one fast support vessel, one liftboat, one U.S.-flag product tanker and other equipment for $141.8 million with leaseback terms ranging from 10 months to 84 months. Gains of $52.0 million related to these sale-leasebacks were deferred and are being amortized over their respective minimum lease periods. The Company also financed the sale of two offshore support vessels, 20 dry-cargo barges and one inland river towboat to certain of its 50% or less owned companies (see Note 4) and real property and other equipment to an unrelated third party for $45.3 million in the aggregate. Gains of $19.4 million from these sales were deferred and will be recognized as payments are received under the terms of the financing. In addition, the Company recognized previously deferred gains of $16.5 million . During the year ended December 31, 2013 , the Company sold property and equipment for net proceeds of $274.3 million ( $263.9 million in cash and $10.4 million in seller financing) and gains of $64.5 million , of which $37.6 million were recognized currently and $26.9 million were deferred (see Note 1). Equipment dispositions included the sale of one liftboat, eight 30,000 barrel liquid tank barges and seven harbor tugs for $116.3 million with leaseback terms ranging from 60 months to 120 months. Gains of $26.4 million related to these sale-leasebacks were deferred and are being amortized over their respective minimum lease periods. In addition, the Company recognized previously deferred gains of $2.9 million . Major equipment dispositions for the years ended December 31 were as follows: 2015 2014 2013 Offshore Support Vessels: Anchor handling towing supply — 1 — Fast support 1 7 5 Mini-supply — — 1 Supply 1 4 2 Specialty — — 3 Liftboats — 1 6 Wind farm utility — 1 2 2 14 19 Inland river dry-cargo barges — 80 16 Inland river liquid tank barges - 10,000 barrel 35 — — Inland river liquid tank barges - 30,000 barrel — — 8 Inland river deck barges 12 — — Inland river towboats 4 5 — Product tankers - U.S.-flag — 1 — Short-sea container\RORO - Foreign-flag — 2 — Harbor tugs - U.S.-flag — — 7 Harbor tugs - Foreign-flag — — 1</t>
  </si>
  <si>
    <t>Property, Plant and Equipment [Table Text Block]</t>
  </si>
  <si>
    <t>Investments, At Equity, And Advances To 50% Or Less Owned Companies (Tables)</t>
  </si>
  <si>
    <t>Summarized Financial Information For The Company's Investments, At Equity</t>
  </si>
  <si>
    <t>Summarized financial information for Dorian as of and for the years ended December 31 was as follows (in thousands): 2015 2014 Current assets $ 98,254 $ 198,058 Noncurrent assets 1,724,758 812,164 Current liabilities 88,021 20,662 Noncurrent liabilities 759,636 125,716 2015 (1) 2014 2013 (2) Operating Revenues $ 239,206 $ 78,666 $ 19,763 Operating Income 126,820 20,494 3,399 Net Income 118,356 15,122 4,144 ______________________ (1) Financial information provided is for the twelve months ended December 31, 2015 as it was not practical to obtain financial information through period ended December 21, 2015 without undue difficulty or cost. (2) Financial information provided is for the period July 25, 2013 (inception) through December 31, 2013. Investments, at equity, and advances to 50% or less owned companies as of December 31 were as follows (in thousands): Ownership 2015 2014 Offshore Marine Services: MexMar 49.0% $ 50,163 $ 51,262 Falcon Global 50.0% 17,951 2,964 Dynamic Offshore Drilling 19.0% 14,172 12,815 Sea-Cat Crewzer II 50.0% 11,339 9,983 OSV Partners 30.4% 11,374 9,838 Nautical Power 50.0% 6,412 6,411 Sea-Cat Crewzer 50.0% 2,701 3,062 Other 20.0% – 50.0% 15,898 19,101 130,010 115,436 Inland River Services: SCFCo 50.0% 57,437 75,799 Bunge-SCF Grain 50.0% 16,695 19,360 SCF Bunge Marine 50.0% 4,544 6,139 Other 50.0% 2,687 2,390 81,363 103,688 Shipping Services: Dorian (1) 16.1% — 139,006 Trailer Bridge 47.3% 41,710 53,447 SEA-Access 50.0% 8,414 16,551 SeaJon 50.0% 7,987 7,475 SeaJon II 50.0% 6,388 5,941 64,499 222,420 Other: Hawker Pacific 34.2% 20,964 21,114 VA&amp;E 41.3% 13,954 — Avion 39.1% 11,994 14,107 Cleancor 50.0% 5,613 4,201 Other 34.0% – 50.0 % 2,706 3,191 55,231 42,613 $ 331,103 $ 484,157 ______________________ (1) As of December 31, 2015, the Company's investment in Dorian is classified as marketable securities. The Company's ownership represents its economic interest in Dorian as of December 31, 2014. Combined Condensed Financial Information. Summarized financial information for the Company’s investments, at equity, excluding Dorian, as of and for the years ended December 31 was as follows (in thousands): 2015 2014 Current assets $ 603,446 $ 514,369 Noncurrent assets 1,066,610 1,025,939 Current liabilities 401,987 444,857 Noncurrent liabilities 674,896 576,859 2015 2014 2013 Operating Revenues $ 1,281,708 $ 1,175,872 $ 1,067,782 Costs and Expenses: Operating and administrative 1,085,518 1,021,730 943,075 Depreciation 94,105 61,233 57,656 1,179,623 1,082,963 1,000,731 Gains (Loss) on Asset Dispositions (2,174 ) 368 (397 ) Operating Income $ 99,911 $ 93,277 $ 66,654 Net Income $ 18,835 $ 29,296 $ 13,495</t>
  </si>
  <si>
    <t>Long-Term Debt (Tables)</t>
  </si>
  <si>
    <t>Schedule Of Company's Borrowings</t>
  </si>
  <si>
    <t>The Company’s borrowings as of December 31 were as follows (in thousands): 2015 2014 3.0% Convertible Senior Notes (1) $ 230,000 $ 230,000 2.5% Convertible Senior Notes (2) 284,500 350,000 7.375% Senior Notes (3) 195,941 233,500 3.75% Subsidiary Convertible Senior Notes (4) 175,000 — SEA-Vista Credit Facility (5) 210,025 — Title XI Bonds (6) — 79,338 Other (7) 54,287 73,633 1,149,753 966,471 Portion due within one year (35,531 ) (48,499 ) Debt discount (62,914 ) (83,589 ) Debt issuance costs (16,449 ) (10,660 ) $ 1,034,859 $ 823,723 ______________________ (1) Excludes unamortized discount and unamortized issue costs of $36.2 million and $3.7 million , respectively, as of December 31, 2015 and $42.2 million and $4.3 million , respectively, as of December 31, 2014 . (2) Excludes unamortized discount and unamortized issue costs of $17.3 million and $2.8 million , respectively, as of December 31, 2015 and $31.2 million and $5.1 million , respectively, as of December 31, 2014 . (3) Excludes unamortized discount and unamortized issue costs of $0.6 million and $0.9 million , respectively, as of December 31, 2015 and $0.9 million and $1.3 million , respectively, as of December 31, 2014 . (4) Excludes unamortized discount and unamortized issue costs of $8.2 million and $6.2 million , respectively, as of December 31, 2015 . (5) Excludes unamortized issue costs of $2.7 million as of December 31, 2015 . (6) Excludes unamortized discount of $8.7 million as of December 31, 2014 . (7) Excludes unamortized discount and unamortized issue costs of $0.6 million and $0.2 million , respectively, as of December 31, 2015 and unamortized discount of $0.6 million as of December 31, 2014 .</t>
  </si>
  <si>
    <t>Schedule Of Long-Term Debt Maturities</t>
  </si>
  <si>
    <t>The Company’s long-term debt maturities for the years ended December 31 are as follows (in thousands): 2016 $ 35,531 2017 18,222 2018 24,318 2019 215,542 2020 164,742 Years subsequent to 2020 691,398 $ 1,149,753</t>
  </si>
  <si>
    <t>Income Taxes (Tables)</t>
  </si>
  <si>
    <t>Schedule Of Income Before Income Tax, Domestic and Foreign</t>
  </si>
  <si>
    <t>Income from continuing operations before income tax expense (benefit) and equity in earnings (losses) of 50% or less owned companies derived from U.S. and foreign companies for the years ended December 31 were as follows (in thousands): 2015 2014 2013 United States $ (25,441 ) $ 160,782 $ 71,669 Foreign (2,896 ) (5,409 ) (7,596 ) Eliminations and other (2,461 ) 7,862 3,559 $ (30,798 ) $ 163,235 $ 67,632</t>
  </si>
  <si>
    <t>Components Of Income Tax Expense (Benefit)</t>
  </si>
  <si>
    <t>The Company files a consolidated U.S. federal tax return. The components of income tax expense (benefit) for the years ended December 31 were as follows (in thousands): 2015 2014 2013 Current: State $ 3,155 $ 5,526 $ 1,723 Federal 17,442 56,675 6,311 Foreign 5,971 10,060 8,142 26,568 72,261 16,176 Deferred: State (1,875 ) 196 (985 ) Federal (35,539 ) (17,222 ) 11,532 Foreign (516 ) (38 ) 24 (37,930 ) (17,064 ) 10,571 $ (11,362 ) $ 55,197 $ 26,747</t>
  </si>
  <si>
    <t>Components Of Effective Income Tax Rate Reconciliation</t>
  </si>
  <si>
    <t>The following table reconciles the difference between the statutory federal income tax rate for the Company and the effective income tax rate on continuing operations for the years ended December 31 : 2015 2014 2013 Statutory rate (35.0 )% 35.0 % 35.0 % Non-deductible expenses 1.7 % 0.5 % 0.4 % Noncontrolling interests (8.1 )% (5.3 )% (0.5 )% Losses of foreign subsidiaries not benefited 6.2 % 1.2 % 5.1 % State taxes 0.6 % 2.3 % 0.2 % Other (2.3 )% 0.1 % (0.6 )% (36.9 )% 33.8 % 39.6 %</t>
  </si>
  <si>
    <t>Components Of The Net Deferred Income Tax Liabilities</t>
  </si>
  <si>
    <t>The components of the net deferred income tax liabilities for the years ended December 31 were as follows (in thousands): 2015 2014 Deferred tax liabilities: Property and Equipment $ 302,529 $ 316,269 Long-term Debt 56,110 58,542 Unremitted earnings of foreign subsidiaries 34,977 38,633 Investments in 50% or Less Owned Companies 14,461 18,458 Gains on marketable securities — 11,082 Intangible assets 6,150 7,922 Deductible goodwill 4,124 5,595 Other 990 4,302 Total deferred tax liabilities 419,341 460,803 Deferred tax assets: Share award plans 11,827 11,081 Losses on marketable securities 8,863 — Other 12,020 11,852 Total deferred tax assets 32,710 22,933 Valuation allowance (3,357 ) (4,906 ) Net deferred tax assets 29,353 18,027 Net deferred tax liabilities $ 389,988 $ 442,776</t>
  </si>
  <si>
    <t>Fair Value Measurements (Tables)</t>
  </si>
  <si>
    <t>Financial Assets And Liabilities Measured At Fair Value On Recurring Basis</t>
  </si>
  <si>
    <t>The Company’s financial assets and liabilities as of December 31 that are measured at fair value on a recurring basis were as follows (in thousands): Level 1 Level 2 Level 3 2015 ASSETS Marketable securities (1) $ 138,200 $ — $ — Derivative instruments (included in other receivables) 469 — — Construction reserve funds 255,408 — — LIABILITIES Short sales of marketable securities 4,827 — — Derivative instruments (included in other current liabilities) 4,985 299 — Exchange option liability on subsidiary convertible senior notes — — 5,611 2014 ASSETS Marketable securities (1) $ 58,004 $ — $ — Derivative instruments (included in other receivables) 2,277 6,205 — Construction reserve funds and Title XI reserve funds 278,022 — — LIABILITIES Short sales of marketable securities 7,339 — — Derivative instruments (included in other current liabilities) 2,834 752 — ______________________ (1) Marketable security gains (losses), net include gains of $1.5 million , $0.3 million and losses of $0.9 million for the years ended December 31, 2015 , 2014 and 2013 , respectively, related to marketable security positions held by the Company as of December 31, 2015 . Marketable security gains (losses), net include gains of $27.8 million and $6.5 million for the years ended December 31, 2014 and 2013 , respectively, related to marketable security positions held by the Company as of December 31, 2014 .</t>
  </si>
  <si>
    <t>Estimated Fair Value Of Other Financial Assets And Liabilities</t>
  </si>
  <si>
    <t>The estimated fair value of the Company’s other financial assets and liabilities as of December 31 were as follows (in thousands): Estimated Fair Value Carrying Amount Level 1 Level 2 Level 3 2015 ASSETS Cash and cash equivalents $ 530,009 $ 530,009 $ — $ — Investments, at cost, in 50% or less owned companies (included in other assets) 16,045 see below Notes receivable from third parties (included in other receivables and other assets) 24,587 see below LIABILITIES Long-term debt, including current portion (1) 1,070,390 — 1,043,576 — 2014 ASSETS Cash, cash equivalents and restricted cash 450,618 450,618 — — Investments, at cost, in 50% or less owned companies (included in other assets) 10,442 see below Notes receivable from third parties (included in other receivables and other assets) 23,250 see below LIABILITIES Long-term debt, including current portion (1) 872,222 — 990,146 — ______________________ (1) The estimated fair value includes the embedded conversion options on the Company's 2.5% and 3.0% Convertible Senior Notes.</t>
  </si>
  <si>
    <t>Non-Financial Assets And Liabilities Measured At Fair Value</t>
  </si>
  <si>
    <t>The Company’s non-financial assets and liabilities that were measured at fair value during the years ended December 31 were as follows (in thousands): Level 1 Level 2 Level 3 2015 ASSETS Construction in progress (1) $ — $ 200 $ — Investment in VA&amp;E (2) — 6,802 — Investment in Dorian (3) 102,509 — — Investment in SCFCo (4) — — 57,437 2014 ASSETS Long-lived assets (5) $ — $ 11,700 $ — Investment in Witt O'Brien's (6) — 50,569 — ______________________ (1) During the year ended December 31, 2015, the Company recognized impairment charges of $6.6 million related to the suspended construction of two offshore support vessels. The fair value of the construction in progress was determined based on the scrap value of the hulls. (2) During the year ended December 31, 2015, the Company marked its equity investment in VA&amp;E to fair value upon the deconsolidation of a previously controlled subsidiary following its contribution to VA&amp;E. The fair value was determined based on the value of the equity investment the Company received. (3) During the year ended December 31, 2015, Mr. Fabrikant, the Company's Executive Chairman and Chief Executive Office, resigned from Dorian's board of directors. As a consequence, the Company determined it no longer exercised significant influence over Dorian (see Note 4) and marked its investment, at equity, to fair value. The fair value was determined based on the closing quoted market price for Dorian on December 21, 2015, the date of Mr. Fabrikant's resignation. (4) During the year ended December 31, 2015, the Company identified indicators of impairment in its investment in SCFCo, at equity, as a result of continuing losses and the expectation of continuing weak market conditions and, as a consequence, recognized a $21.5 million impairment charge for an other-than-temporary decline in the fair value of its investment. The fair value was determined based on the fair value of SCFCo's equipment and working capital (see Note 4). (5) During the year ended December 31, 2014, the Company recognized impairment charges of $4.4 million related to two aircraft and certain tangible and intangible assets in Brazil and $3.3 million related to one of its 50% or less owned companies following the adjustment of their carrying value to fair value. (6) During the year ended December 31, 2014, the Company marked its equity investment in Witt O'Brien's to fair value following its acquisition of a controlling interest (see Note 2). The investment's fair value was determined based on the Company's purchase price of the acquired interest. Level 3 Inputs. The fair value of the Company's investment in SCFCo is estimated with significant inputs that are both observable and unobservable in the market and therefore is considered a Level 3 fair value measurement. The significant unobservable inputs used in the fair value measurement were the construction and mobilization costs of similar new equipment, estimated economic depreciation for comparably aged assets and earnings multiples applied to historical and forecasted cash flows (see Note 4).</t>
  </si>
  <si>
    <t>Derivative Instruments And Hedging Strategies (Tables)</t>
  </si>
  <si>
    <t>Fair Values Of Derivative Instruments</t>
  </si>
  <si>
    <t>The fair values of the Company’s other derivative instruments as of December 31 were as follows (in thousands): 2015 2014 Derivative Asset Derivative Liability Derivative Asset Derivative Liability Options on equities and equity indices $ — $ 4,005 $ — $ 65 Forward currency exchange, option and future contracts 57 1 218 Interest rate swap agreements — 242 — 499 Commodity swap, option and future contracts: Exchange traded 469 981 2,277 2,768 Non-exchange traded — — 6,204 36 $ 469 $ 5,285 $ 8,482 $ 3,586 The activity of the exchange option liability for the year ended December 31, 2015 was as follows: Initial measurement on December 1, 2015 $ 8,511 Unrealized gains included in derivative losses, net (2,900 ) Balance as of December 31, 2015 $ 5,611</t>
  </si>
  <si>
    <t>Recognized Gains (Losses) On Derivative Instruments Designated As Cash Flow Hedges</t>
  </si>
  <si>
    <t>The Company recognized gains (losses) on derivative instruments designated as cash flow hedges for the years ended December 31 as follows (in thousands): Other comprehensive income (loss) 2015 2014 2013 Interest rate swap agreements, effective portion $ (1,304 ) $ (140 ) $ 109 Reclassification of derivative losses to interest expense or equity in earnings (losses) of 50% or less owned companies 1,150 511 622 $ (154 ) $ 371 $ 731</t>
  </si>
  <si>
    <t>Recognized Gains (Losses) On Derivative Instruments Not Designated As Hedging Instruments</t>
  </si>
  <si>
    <t>The Company recognized gains (losses) on other derivative instruments not designated as hedging instruments for the years ended December 31 as follows (in thousands): Derivative gains (losses), net 2015 2014 2013 Options on equities and equity indices $ (3,200 ) $ 38 $ (5,270 ) Forward currency exchange, option and future contracts (519 ) (183 ) (451 ) Interest rate swap agreements (18 ) (176 ) (37 ) Commodity swap, option and future contracts: Exchange traded (2,744 ) (4,250 ) (3,915 ) Non-exchange traded 1,485 669 1,350 $ (4,996 ) $ (3,902 ) $ (8,323 )</t>
  </si>
  <si>
    <t>Noncontrolling Interests in Subsidiaries Noncontrolling Interests (Tables)</t>
  </si>
  <si>
    <t>Redeemable Noncontrolling Interest [Table Text Block]</t>
  </si>
  <si>
    <t>Noncontrolling interests in the Company's consolidated subsidiaries as of December 31 were as follows (in thousands): Noncontrolling Interests 2015 2014 Offshore Marine Services: Windcat Workboats 25% $ 7,484 $ 7,527 Other 1.8 % – 33.3% 470 1,323 Inland River Services: Other 3.0 % – 51.8% 1,146 1,088 Shipping Services: Sea-Vista 49% 88,290 89,680 Illinois Corn Processing 30% 22,272 16,397 Other 5.0 % – 14.6% 457 1,978 $ 120,119 $ 117,993</t>
  </si>
  <si>
    <t>Share Based Compensation (Tables)</t>
  </si>
  <si>
    <t>Share Based Compensation Plans</t>
  </si>
  <si>
    <t>Share Award Transactions. The following transactions have occurred in connection with the Company’s share based compensation plans during the years ended December 31 : 2015 2014 2013 Restricted stock awards granted 135,150 150,145 148,300 Restricted stock awards forfeited — (1,325 ) (18,000 ) Director stock awards granted 3,375 2,625 2,500 Restricted Stock Unit Activities: Shares released from Deferred Compensation Plan (217 ) (216 ) (1,692 ) Stock Option Activities: Outstanding as of the beginning of year 1,546,508 1,481,280 1,281,821 Granted (1) 192,350 199,100 529,912 Exercised (40,461 ) (133,872 ) (328,077 ) Forfeited — — (800 ) Expired (7,498 ) — (1,576 ) Outstanding as of the end of year 1,690,899 1,546,508 1,481,280 Employee Stock Purchase Plan shares issued 39,384 30,622 31,586 Shares available for issuance under Share Incentive and Employee Stock Purchase Plans as of the end of year 764,567 1,127,328 508,495 ______________________ (1) During the year ended December 31, 2013 , the Company granted 318,012 stock options to existing option holders, net of share award settlements for Era Group employees and directors, under make-whole provisions upon the Era Spin-off.</t>
  </si>
  <si>
    <t>Schedule Of Share-based Compensation, Restricted Stock And Restricted Stock Units Activity</t>
  </si>
  <si>
    <t>During the year ended December 31, 2015 , the number of shares and the weighted average grant price of restricted stock transactions were as follows: Restricted Stock Number of Shares Weighted Average Grant Price Nonvested as of December 31, 2014 398,460 77.46 Granted 135,150 $ 72.24 Vested (145,732 ) $ 74.04 Nonvested as of December 31, 2015 387,878 $ 76.93</t>
  </si>
  <si>
    <t>Schedule Of Share-based Compensation, Stock Options, Activity</t>
  </si>
  <si>
    <t>During the year ended December 31, 2015 , the number of shares, the weighted average grant date fair value and the weighted average exercise price on stock option transactions were as follows: Nonvested Options Vested/Exercisable Options Total Options Number of Shares Weighted Average Grant Date Fair Value Number of Shares Weighted Average Exercise Price Number of Shares Weighted Average Exercise Price Outstanding, as of December 31, 2014 605,611 $ 24.51 940,897 $ 54.53 1,546,508 $ 62.04 Granted 192,350 $ 18.67 — $ — 192,350 $ 65.57 Vested (226,737 ) $ 23.79 226,737 $ 69.19 — $ — Exercised — $ — (40,461 ) $ 47.32 (40,461 ) $ 47.32 Expired — $ — (7,498 ) $ 82.14 (7,498 ) $ 82.14 Outstanding, as of December 31, 2015 571,224 $ 22.83 1,119,675 $ 57.64 1,690,899 $ 62.70</t>
  </si>
  <si>
    <t>Commitments And Contingencies Schedule of Operating Lease Payments (Tables)</t>
  </si>
  <si>
    <t>Schedule of Future Minimum Rental Payments for Operating Leases [Table Text Block]</t>
  </si>
  <si>
    <t xml:space="preserve"> Future minimum payments in the years ended December 31 under operating leases that have a remaining term in excess of one year as of December 31, 2015 were as follows (in thousands): Total Minimum Payments Non-cancelable Subleases (1) Net Minimum Payments 2016 $ 64,260 $ (17,392 ) $ 46,868 2017 72,231 (17,345 ) 54,886 2018 70,348 (17,345 ) 53,003 2019 47,642 (17,345 ) 30,297 2020 43,018 (17,392 ) 25,626 Years subsequent to 2020 67,538 (41,390 ) 26,148 ____________________ (1) The total minimum offsetting payments to be received under existing long-term bareboat charter-out arrangements.</t>
  </si>
  <si>
    <t>Other Commitments [Table Text Block]</t>
  </si>
  <si>
    <t>The Company's capital commitments as of December 31, 2015 by year of expected payment were as follows (in thousands): 2016 2017 2018 2019 Total Shipping Services $ 170,576 $ 22,640 $ — $ — $ 193,216 Offshore Marine Services 76,957 34,681 22,545 8,145 142,328 Inland River Services 29,773 27,936 — — 57,709 Illinois Corn Processing 3,238 — — — 3,238 Other 29 — — — 29 $ 280,573 $ 85,257 $ 22,545 $ 8,145 $ 396,520</t>
  </si>
  <si>
    <t>Major Customers And Segment Information (Tables)</t>
  </si>
  <si>
    <t>Operating Results, Capital Expenditures And Assets By Reporting Segment</t>
  </si>
  <si>
    <t>The following tables summarize the operating results, capital expenditures and assets of the Company’s reportable segments. Offshore Marine Services $’000 Inland River Services $’000 Shipping Services $’000 ICP (1)(2) $’000 Other $’000 Corporate and Eliminations $’000 Total $’000 For the year ended December 31, 2015 Operating Revenues: External customers 368,744 227,601 227,142 166,905 64,344 — 1,054,736 Intersegment 124 2,881 — — 146 (3,151 ) — 368,868 230,482 227,142 166,905 64,490 (3,151 ) 1,054,736 Costs and Expenses: Operating 275,972 168,015 129,039 143,967 34,953 (3,341 ) 748,605 Administrative and general 53,085 15,567 26,215 2,307 26,642 32,795 156,611 Depreciation and amortization 61,729 28,632 26,296 3,902 1,716 3,712 125,987 390,786 212,214 181,550 150,176 63,311 33,166 1,031,203 Gains (Losses) on Asset Dispositions and Impairments, Net (17,017 ) 14,868 — — (259 ) — (2,408 ) Operating Income (Loss) (38,935 ) 33,136 45,592 16,729 920 (36,317 ) 21,125 Other Income (Expense): Derivative gains (losses), net (2,766 ) 294 — (1,251 ) (472 ) 2,099 (2,096 ) Foreign currency losses, net (27 ) (3,726 ) (30 ) — (47 ) (922 ) (4,752 ) Other, net 261 — 2,053 4,112 52 295 6,773 Equity in Earnings (Losses) of 50% or Less Owned Companies, Net of Tax 8,757 (31,200 ) (18,782 ) — 811 — (40,414 ) Segment Profit (Loss) (32,710 ) (1,496 ) 28,833 19,590 1,264 Other Income (Expense) not included in Segment Profit (51,848 ) Less Equity in Losses included in Segment Profit 40,414 Loss Before Taxes and Equity Earnings (30,798 ) Capital Expenditures of Continuing Operations 87,765 69,736 134,581 4,712 409 (1,273 ) 295,930 As of December 31, 2015 Property and Equipment: Historical cost 1,102,619 485,144 454,144 47,256 3,338 30,700 2,123,201 Accumulated depreciation (546,962 ) (171,271 ) (239,076 ) (19,390 ) (2,834 ) (14,648 ) (994,181 ) 555,657 313,873 215,068 27,866 504 16,052 1,129,020 Construction in progress 97,900 17,807 335,113 5,430 — (1,645 ) 454,605 653,557 331,680 550,181 33,296 504 14,407 1,583,625 Investments, at Equity, and Advances to 50% or Less Owned Companies 130,010 81,363 64,499 — 55,231 — 331,103 Inventories 4,000 1,493 701 18,574 — — 24,768 Goodwill — 2,364 1,852 — 48,124 — 52,340 Intangible Assets 1,049 5,961 — — 19,382 — 26,392 Other current and long-term assets, excluding cash and near cash assets (3) 97,488 72,180 28,359 7,739 30,794 7,014 243,574 Segment Assets 886,104 495,041 645,592 59,609 154,035 Cash and near cash assets (3) 923,617 Total Assets 3,185,419 ______________________ (1) Operating revenues includes $154.8 million of tangible product sales and operating expenses includes $131.9 million of costs of goods sold. (2) Inventories include raw materials of $2.1 million and work in process of $1.5 million . (3) Cash and near cash assets includes cash, cash equivalents, marketable securities and construction reserve funds</t>
  </si>
  <si>
    <t xml:space="preserve"> Offshore Marine Services $’000 Inland River Services $’000 Shipping Services $’000 ICP (1)(2) $’000 Other $’000 Corporate and Eliminations $’000 Total $’000 For the year ended December 31, 2014 Operating Revenues: External customers 529,761 249,288 214,316 236,293 89,736 — 1,319,394 Intersegment 183 3,862 — — — (4,045 ) — 529,944 253,150 214,316 236,293 89,736 (4,045 ) 1,319,394 Costs and Expenses: Operating 365,092 174,918 112,771 187,849 72,644 (3,902 ) 909,372 Administrative and general 58,353 15,937 24,518 2,177 25,137 38,816 164,938 Depreciation and amortization 64,615 29,435 28,420 4,119 1,329 3,901 131,819 488,060 220,290 165,709 194,145 99,110 38,815 1,206,129 Gains (Losses) on Asset Dispositions and Impairments, Net 26,545 29,657 159 — (1,077 ) (3,306 ) 51,978 Operating Income (Loss) 68,429 62,517 48,766 42,148 (10,451 ) (46,166 ) 165,243 Other Income (Expense): Derivative gains (losses), net (171 ) — — (3,777 ) 270 (224 ) (3,902 ) Foreign currency losses, net (1,375 ) (3,335 ) (40 ) — (155 ) (1,430 ) (6,335 ) Other, net 14,671 (38 ) (3,630 ) 660 (8,153 ) (71 ) 3,439 Equity in Earnings (Losses) of 50% or Less Owned Companies, Net of Tax 10,468 6,673 (661 ) — (171 ) — 16,309 Segment Profit (Loss) 92,022 65,817 44,435 39,031 (18,660 ) Other Income (Expense) not included in Segment Profit 4,790 Less Equity Earnings included in Segment Profit (16,309 ) Income Before Taxes and Equity Earnings 163,235 Capital Expenditures of Continuing Operations 83,513 58,481 199,602 3,108 148 15,785 360,637 As of December 31, 2014 Property and Equipment: Historical cost 1,060,986 491,079 453,862 47,256 3,613 30,161 2,086,957 Accumulated depreciation (500,007 ) (159,532 ) (213,072 ) (15,488 ) (3,249 ) (10,936 ) (902,284 ) 560,979 331,547 240,790 31,768 364 19,225 1,184,673 Construction in progress 87,935 27,415 201,554 718 234 144 318,000 648,914 358,962 442,344 32,486 598 19,369 1,502,673 Investments, at Equity, and Advances to 50% or Less Owned Companies 115,436 103,688 222,420 — 42,613 — 484,157 Inventories 5,570 2,536 1,030 11,170 2,477 — 22,783 Goodwill 13,367 2,573 1,852 — 44,967 — 62,759 Intangible Assets 1,917 6,483 292 — 24,035 — 32,727 Other current and long-term assets, excluding cash and near cash assets (3)(4) 128,499 99,335 23,910 11,538 71,678 7,670 342,630 Segment Assets 913,703 573,577 691,848 55,194 186,368 Cash and near cash assets (3) 786,644 Total Assets 3,234,373 ______________________ (1) Operating revenues includes $224.4 million of tangible product sales and operating expenses includes $175.8 million of costs of goods sold. (2) Inventories include raw materials of $2.2 million and work in process of $1.7 million . (3) Cash and near cash assets includes cash, cash equivalents, restricted cash, marketable securities, construction reserve funds and Title XI reserve funds. (4) Effective December 31, 2015, the Company adopted new accounting standards regarding the presentation of deferred debt issuance costs and deferred tax liabilities and assets (see Note 1). As a result, the Company has reclassified previously reported amounts to conform with its December 31, 2015 presentation.</t>
  </si>
  <si>
    <t xml:space="preserve"> Offshore Marine Services $’000 Inland River Services $’000 Shipping Services $’000 ICP (1)(2) $’000 Other $’000 Corporate and Eliminations $’000 Total $’000 For the year ended December 31, 2013 Operating Revenues: External customers 567,148 212,726 194,184 193,682 79,532 — 1,247,272 Intersegment 115 2,887 — — — (3,002 ) — 567,263 215,613 194,184 193,682 79,532 (3,002 ) 1,247,272 Costs and Expenses: Operating 382,045 152,527 117,283 184,649 75,254 (2,887 ) 908,871 Administrative and general 60,279 15,410 22,073 2,031 6,296 35,259 141,348 Depreciation and amortization 65,424 28,461 31,299 5,797 378 3,159 134,518 507,748 196,398 170,655 192,477 81,928 35,531 1,184,737 Gains on Asset Dispositions and Impairments, Net 28,664 6,555 240 — 1,907 141 37,507 Operating Income (Loss) 88,179 25,770 23,769 1,205 (489 ) (38,392 ) 100,042 Other Income (Expense): Derivative gains (losses), net 83 — — (2,078 ) 210 (6,538 ) (8,323 ) Foreign currency losses, net (2,209 ) (167 ) (14 ) — (342 ) (619 ) (3,351 ) Other, net 3 — 760 — 12 (189 ) 586 Equity in Earnings (Losses) of 50% or Less Owned Companies, Net of Tax 13,522 (7,626 ) (2,945 ) — 4,313 — 7,264 Segment Profit (Loss) 99,578 17,977 21,570 (873 ) 3,704 Other Income (Expense) not included in Segment Profit (21,322 ) Less Equity Earnings included in Segment Profit (7,264 ) Income Before Taxes, Equity Earnings and Discontinued Operations 67,632 Capital Expenditures of Continuing Operations 111,517 37,360 43,713 1,115 385 1,811 195,901 As of December 31, 2013 Property and Equipment Historical cost 1,139,639 481,421 498,951 44,166 3,967 31,039 2,199,183 Accumulated depreciation (471,590 ) (147,698 ) (223,667 ) (11,390 ) (662 ) (11,323 ) (866,330 ) 668,049 333,723 275,284 32,776 3,305 19,716 1,332,853 Construction in progress 102,452 28,855 11,324 738 113 — 143,482 770,501 362,578 286,608 33,514 3,418 19,716 1,476,335 Investments, at Equity, and Advances to 50% or Less Owned Companies 99,160 55,411 197,145 — 89,137 — 440,853 Inventories 6,315 2,279 1,329 16,172 1,520 — 27,615 Goodwill 13,367 2,766 1,852 — — — 17,985 Intangible Assets 3,650 7,568 859 7 339 — 12,423 Other current and long-term assets, excluding cash and near cash assets (3)(4) 149,239 69,267 15,097 5,409 47,584 15,717 302,313 Segment Assets 1,042,232 499,869 502,890 55,102 141,998 Cash and near cash assets (3) 825,641 Total Assets 3,103,165 ______________________ (1) Operating revenues includes $185.4 million of tangible product sales and operating expenses includes $176.4 million of costs of goods sold. (2) Inventories include raw materials of $1.8 million and work in process of $1.8 million . (3) Cash and near cash assets includes cash, cash equivalents, restricted cash, marketable securities, construction reserve funds and Title XI reserve funds. (4) Effective December 31, 2015, the Company adopted new accounting standards regarding the presentation of deferred debt issuance costs and deferred tax liabilities and assets (see Note 1). As a result, the Company has reclassified previously reported amounts to conform with its December 31, 2015 presentation.</t>
  </si>
  <si>
    <t>Revenues Attributed By Geographical Region</t>
  </si>
  <si>
    <t>The following represents the Company’s revenues attributed by geographical region in which services are provided to customers for the years ended December 31 (in thousands): 2015 2014 2013 Operating Revenues: United States $ 751,548 $ 925,750 $ 845,056 Africa, primarily West Africa 57,268 70,743 79,991 Europe, primarily North Sea 104,042 112,644 101,834 Asia 18,168 22,393 26,203 Middle East 46,877 47,205 51,930 Brazil, Mexico, Central and South America 76,404 140,460 142,258 Other 429 199 — $ 1,054,736 $ 1,319,394 $ 1,247,272</t>
  </si>
  <si>
    <t>Property And Equipment Based Upon The Assets' Physical Location</t>
  </si>
  <si>
    <t>The following represents the Company’s property and equipment based upon the assets’ physical location as of December 31 (in thousands): 2015 2014 2013 Property and Equipment: United States $ 1,181,586 $ 1,120,765 $ 1,094,370 Africa, primarily West Africa 73,406 82,495 73,137 Europe, primarily North Sea 72,544 75,382 93,713 Asia 13,067 19,807 21,485 Middle East 116,409 64,791 61,134 Brazil, Mexico, Central and South America 126,613 139,433 132,496 $ 1,583,625 $ 1,502,673 $ 1,476,335</t>
  </si>
  <si>
    <t>Discountinued Operations Discontinued Operations (Tables)</t>
  </si>
  <si>
    <t>Schedule of Disposal Groups, Including Discontinued Operations, Income Statement, Balance Sheet and Additional Disclosures [Table Text Block]</t>
  </si>
  <si>
    <t>Summarized selected operating results of the discontinued operations for the year ended December 31, 2013 were as follows (in thousands): SES Business Other Expense, Net (including gain on sale of business) $ (1,537 ) Income Tax Benefit 538 Net Loss $ (999 ) SEI Other Expense, Net (including gain on sale of business) $ (143 ) Income Tax Benefit 50 Net Loss $ (93 ) Era Group Operating Revenues $ 22,892 Costs and Expenses: Operating 14,076 Administrative and general 2,653 Depreciation and amortization 3,875 20,604 Gains on Asset Dispositions 548 Operating Income 2,836 Other Expense, Net (1,316 ) Income Tax (Expense), Net (10,818 ) Equity in Earnings of 50% or Less Owned Companies 65 Net Loss $ (9,233 )</t>
  </si>
  <si>
    <t>Supplemental Information For Statements Of Cash Flows (Tables)</t>
  </si>
  <si>
    <t>Cash Flow Supplemental Information</t>
  </si>
  <si>
    <t>Supplemental information for the years ended December 31 was as follows (in thousands): 2015 2014 2013 Income taxes paid $ 23,791 $ 52,348 $ 4,285 Income taxes refunded 4,550 2,055 2,739 Interest paid, excluding capitalized interest 23,957 24,719 32,388 Schedule of Non-Cash Investing and Financing Activities: Distribution of Era Group stock to shareholders — — 415,209 Company financed sale of equipment and real property 1,768 45,305 10,263 Reclassification of Dorian to marketable securities 102,509 — — Services received to settle notes receivable 2,500 — —</t>
  </si>
  <si>
    <t>Quarterly Financial Information (Tables)</t>
  </si>
  <si>
    <t xml:space="preserve"> Three Months Ended Dec. 31, Sept. 30, June 30, March 31, 2015 Operating Revenues $ 250,631 $ 261,852 $ 281,609 $ 260,644 Operating Income (Loss) (928 ) 28,221 7,499 (13,667 ) Net Income (Loss) (49,853 ) 16,405 (8,501 ) (17,901 ) Net Income (Loss) attributable to SEACOR Holdings Inc. (56,865 ) 6,965 687 (19,569 ) Basic Earnings (Loss) Per Common Share of SEACOR Holdings Inc. $ (3.36 ) $ 0.40 $ 0.04 $ (1.10 ) Diluted Earnings (Loss) Per Common Share of SEACOR Holdings Inc. $ (3.36 ) $ 0.40 $ 0.04 $ (1.10 ) 2014 Operating Revenues $ 342,217 $ 338,936 $ 328,224 $ 310,017 Operating Income 57,416 50,870 32,707 24,250 Net Income 49,329 33,778 27,525 13,715 Net Income attributable to SEACOR Holdings Inc. 40,093 27,463 21,067 11,509 Basic Earnings Per Common Share of SEACOR Holdings Inc. $ 2.22 $ 1.43 $ 1.05 $ 0.57 Diluted Earnings Per Common Share of SEACOR Holdings Inc. $ 1.85 $ 1.28 $ 0.98 $ 0.56</t>
  </si>
  <si>
    <t>Nature Of Operations And Accounting Policies (Narrative) (Details) - USD ($) $ in Thousands</t>
  </si>
  <si>
    <t>Nature of Operations and Accounting Policies [Line Items]</t>
  </si>
  <si>
    <t>Inventory write-down</t>
  </si>
  <si>
    <t>Depreciation</t>
  </si>
  <si>
    <t>Capitalized interest</t>
  </si>
  <si>
    <t>Amortization expense</t>
  </si>
  <si>
    <t>Asset Impairment Charges</t>
  </si>
  <si>
    <t>Offshore Marine Services [Member]</t>
  </si>
  <si>
    <t>Percentage of Operating Revenues</t>
  </si>
  <si>
    <t>35.00%</t>
  </si>
  <si>
    <t>40.00%</t>
  </si>
  <si>
    <t>45.00%</t>
  </si>
  <si>
    <t>Goodwill, Impairment Loss</t>
  </si>
  <si>
    <t>Inland River Services [Member]</t>
  </si>
  <si>
    <t>22.00%</t>
  </si>
  <si>
    <t>19.00%</t>
  </si>
  <si>
    <t>17.00%</t>
  </si>
  <si>
    <t>Shipping Services [Member]</t>
  </si>
  <si>
    <t>21.00%</t>
  </si>
  <si>
    <t>16.00%</t>
  </si>
  <si>
    <t>Illinois Corn Processing Llc [Member]</t>
  </si>
  <si>
    <t>18.00%</t>
  </si>
  <si>
    <t>Other Assets [Member]</t>
  </si>
  <si>
    <t>Prior Period Reclassification Adjustment</t>
  </si>
  <si>
    <t>Deferred Tax Liabilities, Net, Noncurrent [Member]</t>
  </si>
  <si>
    <t>Cost-method Investments [Member]</t>
  </si>
  <si>
    <t>Nature Of Operations And Accounting Policies (Deferred Revenues Included In Other Current Liabilities) (Details) - USD ($) $ in Thousands</t>
  </si>
  <si>
    <t>Balance at beginning of period</t>
  </si>
  <si>
    <t>Revenues deferred during the period</t>
  </si>
  <si>
    <t>Balance at end of period</t>
  </si>
  <si>
    <t>Nature Of Operations And Accounting Policies (Estimated Useful life Of Major Assets) (Details)</t>
  </si>
  <si>
    <t>Offshore Support Vessels [Member]</t>
  </si>
  <si>
    <t>Property, Plant and Equipment [Line Items]</t>
  </si>
  <si>
    <t>Estimated useful life (in years)</t>
  </si>
  <si>
    <t>20 years</t>
  </si>
  <si>
    <t>Wind Farm Utility Vessel [Member]</t>
  </si>
  <si>
    <t>10 years</t>
  </si>
  <si>
    <t>Inland River Dry Cargo And Deck Barges [Member]</t>
  </si>
  <si>
    <t>Inland River Liquid Tank Barges [Member]</t>
  </si>
  <si>
    <t>25 years</t>
  </si>
  <si>
    <t>Inland River Towboats [Member]</t>
  </si>
  <si>
    <t>U.S.-flag Product Tankers [Member]</t>
  </si>
  <si>
    <t>Short-sea Container\RORO Vessels [Member]</t>
  </si>
  <si>
    <t>Harbor Tugs [Member]</t>
  </si>
  <si>
    <t>Ocean Liquid Tank Barge [Member]</t>
  </si>
  <si>
    <t>Terminal And Manufacturing Facilities [Member]</t>
  </si>
  <si>
    <t>Nature Of Operations And Accounting Policies (Schedule Of Property And Equipment By Major Classes) (Details) - USD ($) $ in Thousands</t>
  </si>
  <si>
    <t>Property, Plant and Equipment, Gross</t>
  </si>
  <si>
    <t>Accumulated Depreciation</t>
  </si>
  <si>
    <t>Property, Plant and Equipment, Other, Gross</t>
  </si>
  <si>
    <t>Harbor and offshore tugs [Member]</t>
  </si>
  <si>
    <t>Equipment Furniture Fixtures Vehicles And Other [Member]</t>
  </si>
  <si>
    <t>Nature Of Operations And Accounting Policies (Schedule Of Intangible Assets) (Details) - USD ($) $ in Thousands</t>
  </si>
  <si>
    <t>Finite-Lived Intangible Assets [Line Items]</t>
  </si>
  <si>
    <t>Intangible Assets, Gross, Beginning Balance</t>
  </si>
  <si>
    <t>Acquired intangible assets</t>
  </si>
  <si>
    <t>Foreign currency translation</t>
  </si>
  <si>
    <t>Impairment of Intangible Assets, Finite-lived</t>
  </si>
  <si>
    <t>Finite-Lived Intangible Assets, Period Increase (Decrease)</t>
  </si>
  <si>
    <t>Intangible Assets, Gross, Ending Balance</t>
  </si>
  <si>
    <t>Accumulated Amortization, Beginning Balance</t>
  </si>
  <si>
    <t>Impairment of Intangible Assets, Finite-lived, Accumulated Amortization</t>
  </si>
  <si>
    <t>Fully amortized intangible assets, Accumulated Amortization</t>
  </si>
  <si>
    <t>Accumulated Amortization, Ending Balance</t>
  </si>
  <si>
    <t>Weighted average remaining contractual life, in years</t>
  </si>
  <si>
    <t>9 years 7 months 6 days</t>
  </si>
  <si>
    <t>Non-Compete Agreements</t>
  </si>
  <si>
    <t>0 years</t>
  </si>
  <si>
    <t>Trademark/Tradenames</t>
  </si>
  <si>
    <t>7 years 1 month 7 days</t>
  </si>
  <si>
    <t>Customer Relationships</t>
  </si>
  <si>
    <t>10 years 8 months 12 days</t>
  </si>
  <si>
    <t>Software/Technology</t>
  </si>
  <si>
    <t>2 years 6 months</t>
  </si>
  <si>
    <t>Acquired Contractual Rights</t>
  </si>
  <si>
    <t>8 years 7 months 6 days</t>
  </si>
  <si>
    <t>Nature Of Operations And Accounting Policies (Schedule Of Future Amortization Expense Of Intangible Assets) (Details) $ in Thousands</t>
  </si>
  <si>
    <t>Dec. 31, 2015USD ($)</t>
  </si>
  <si>
    <t>Finite-Lived Intangible Assets, Future Amortization Expense [Abstract]</t>
  </si>
  <si>
    <t>Years subsequent to 2020</t>
  </si>
  <si>
    <t>Nature Of Operations And Accounting Policies (Schedule Of Deferred Gain Activity) (Details) - USD ($) $ in Thousands</t>
  </si>
  <si>
    <t>Sale Leaseback and Financed Equipment Sales</t>
  </si>
  <si>
    <t>Deferred Revenue Arrangement [Line Items]</t>
  </si>
  <si>
    <t>Deferred gains arising from vessel sales</t>
  </si>
  <si>
    <t>Amortization of deferred gains included in operating expenses as a reduction to rental expense</t>
  </si>
  <si>
    <t>Amortization Of Deferred Gains Included In Gains On Asset Dispositions And Impairments, Net</t>
  </si>
  <si>
    <t>Reductions of deferred gains on repurchased vessels and other</t>
  </si>
  <si>
    <t>Fifty Percent Or Less Owned Subsidiaries</t>
  </si>
  <si>
    <t>Nature Of Operations And Accounting Policies Nature Of Operations And Accounting Policies (Schedule of Accumulated Other Comprehensive Income (Loss))(Details) - USD ($) $ in Thousands</t>
  </si>
  <si>
    <t>Dec. 31, 2012</t>
  </si>
  <si>
    <t>Accumulated Other Comprehensive Income (Loss), Foreign Currency Translation Adjustment, Net of Tax</t>
  </si>
  <si>
    <t>Other Comprehensive Income (Loss), Foreign Currency Transaction and Translation Adjustment, before Tax, Portion Attributable to Parent</t>
  </si>
  <si>
    <t>Other Comprehensive Income (Loss), Foreign Currency Translation Adjustment, Tax, Portion Attributable to Parent</t>
  </si>
  <si>
    <t>Accumulated Other Comprehensive Income (Loss), Cumulative Changes in Net Gain (Loss) from Cash Flow Hedges, Effect Net of Tax</t>
  </si>
  <si>
    <t>Other Comprehensive Income (Loss), Derivatives Qualifying as Hedges, before Tax, Portion Attributable to Parent</t>
  </si>
  <si>
    <t>Other Comprehensive Income (Loss), Derivatives Qualifying as Hedges, Tax, Portion Attributable to Parent</t>
  </si>
  <si>
    <t>Accumulated Other Comprehensive Income (Loss), Pension and Other Postretirement Benefit Plans, Net of Tax</t>
  </si>
  <si>
    <t>Other Comprehensive (Income) Loss, Pension and Other Postretirement Benefit Plans, Adjustment, before Tax, Portion Attributable to Parent</t>
  </si>
  <si>
    <t>Other Comprehensive (Income) Loss, Pension and Other Postretirement Benefit Plans, Tax, Portion Attributable to Parent</t>
  </si>
  <si>
    <t>Accumulated Other Comprehensive Income (Loss), Net of Tax</t>
  </si>
  <si>
    <t>Other Comprehensive Income (Loss), before Tax, Portion Attributable to Parent</t>
  </si>
  <si>
    <t>Other Comprehensive Income (Loss), Tax, Portion Attributable to Parent</t>
  </si>
  <si>
    <t>Other Comprehensive Income (Loss), Foreign Currency Transaction and Translation Adjustment, Net of Tax, Portion Attributable to Noncontrolling Interest</t>
  </si>
  <si>
    <t>Other Comprehensive Income (Loss), Foreign Currency Transaction and Translation Adjustment, before Tax, Portion Attributable to Noncontrolling Interest</t>
  </si>
  <si>
    <t>Other Comprehensive Income (Loss), Foreign Currency Translation Adjustment, Tax, Portion Attributable to Noncontrolling Interest</t>
  </si>
  <si>
    <t>Other Comprehensive (Income) Loss, Pension and Other Postretirement Benefit Plans, Adjustment, before Tax, Portion Attributable to Noncontrolling Interest</t>
  </si>
  <si>
    <t>Other Comprehensive (Income) Loss, Pension and Other Postretirement Benefit Plans, Tax, Portion Attributable to Noncontrolling Interest</t>
  </si>
  <si>
    <t>Other Comprehensive Income (Loss), Tax</t>
  </si>
  <si>
    <t>Era Group [Member]</t>
  </si>
  <si>
    <t>Nature Of Operations And Accounting Policies (Schedule Of Earnings Per Share) (Details) - USD ($)</t>
  </si>
  <si>
    <t>3 Months Ended</t>
  </si>
  <si>
    <t>Sep. 30, 2015</t>
  </si>
  <si>
    <t>Mar. 31, 2015</t>
  </si>
  <si>
    <t>Sep. 30, 2014</t>
  </si>
  <si>
    <t>Jun. 30, 2014</t>
  </si>
  <si>
    <t>Mar. 31, 2014</t>
  </si>
  <si>
    <t>Dec. 01, 2015</t>
  </si>
  <si>
    <t>Nov. 13, 2013</t>
  </si>
  <si>
    <t>Dec. 11, 2012</t>
  </si>
  <si>
    <t>Earnings Per Share, Basic, by Common Class, Including Two Class Method [Line Items]</t>
  </si>
  <si>
    <t>Dilutive Securities, Effect on Basic Earnings Per Share, Options and Restrictive Stock Units</t>
  </si>
  <si>
    <t>Dilutive Securities, Effect on Basic Earnings Per Share, Dilutive Convertible Securities</t>
  </si>
  <si>
    <t>Net Income (Loss) Available to Common Stockholders, Diluted</t>
  </si>
  <si>
    <t>Average o/s Shares, Basic</t>
  </si>
  <si>
    <t>Incremental Common Shares Attributable to Share-based Payment Arrangements</t>
  </si>
  <si>
    <t>Convertible Securities</t>
  </si>
  <si>
    <t>Average o/s Shares, Diluted</t>
  </si>
  <si>
    <t>Per Share, Basic</t>
  </si>
  <si>
    <t>Per Share, Diluted</t>
  </si>
  <si>
    <t>Two Point Five Percentage Convertible Notes [Member]</t>
  </si>
  <si>
    <t>Debt Instrument, Interest Rate, Stated Percentage</t>
  </si>
  <si>
    <t>2.50%</t>
  </si>
  <si>
    <t>Three Point Zero Percentage Convertible Notes [Member]</t>
  </si>
  <si>
    <t>3.00%</t>
  </si>
  <si>
    <t>Three Point Seven Five Percentage Convertible Notes [Member]</t>
  </si>
  <si>
    <t>3.75%</t>
  </si>
  <si>
    <t>Stock Compensation Plan [Member]</t>
  </si>
  <si>
    <t>Antidilutive Securities Excluded from Computation of Earnings Per Share, Amount</t>
  </si>
  <si>
    <t>Convertible Debt Securities [Member] | Two Point Five Percentage Convertible Notes [Member]</t>
  </si>
  <si>
    <t>Convertible Debt Securities [Member] | Three Point Zero Percentage Convertible Notes [Member]</t>
  </si>
  <si>
    <t>Convertible Debt Securities [Member] | Three Point Seven Five Percentage Convertible Notes [Member]</t>
  </si>
  <si>
    <t>Business Acquisitions (Details)</t>
  </si>
  <si>
    <t>Dec. 31, 2014USD ($)</t>
  </si>
  <si>
    <t>Dec. 31, 2013USD ($)</t>
  </si>
  <si>
    <t>Dec. 31, 2013USD ($)equipment</t>
  </si>
  <si>
    <t>Jul. 11, 2014USD ($)</t>
  </si>
  <si>
    <t>Jun. 06, 2013</t>
  </si>
  <si>
    <t>Business Acquisition [Line Items]</t>
  </si>
  <si>
    <t>Goodwill, Gross</t>
  </si>
  <si>
    <t>Number Of Equipments Acquired</t>
  </si>
  <si>
    <t>Trade and other receivables</t>
  </si>
  <si>
    <t>Other current assets</t>
  </si>
  <si>
    <t>Property and Equipment</t>
  </si>
  <si>
    <t>Accounts payable</t>
  </si>
  <si>
    <t>Other Liabilities</t>
  </si>
  <si>
    <t>Purchase price</t>
  </si>
  <si>
    <t>Cash Acquired from Acquisition</t>
  </si>
  <si>
    <t>Witt O'Brien's LLC [Member]</t>
  </si>
  <si>
    <t>Business Acquisition, Percentage of Voting Interests Acquired</t>
  </si>
  <si>
    <t>45.80%</t>
  </si>
  <si>
    <t>Payments to Acquire Businesses, Gross</t>
  </si>
  <si>
    <t>C Lift L L C [Member]</t>
  </si>
  <si>
    <t>50.00%</t>
  </si>
  <si>
    <t>Liftboats [Member] | C Lift L L C [Member]</t>
  </si>
  <si>
    <t>Equipment Acquisitions And Dispositions (Major Equipment Deliveries) (Details)</t>
  </si>
  <si>
    <t>Dec. 31, 2015USD ($)equipment</t>
  </si>
  <si>
    <t>Dec. 31, 2014USD ($)equipment</t>
  </si>
  <si>
    <t>Dec. 31, 2013equipment</t>
  </si>
  <si>
    <t>Number Of Equipments Acquired | $</t>
  </si>
  <si>
    <t>Payments to Acquire Property, Plant, and Equipment | $</t>
  </si>
  <si>
    <t>Offshore Support Vessels Fast Support [Member]</t>
  </si>
  <si>
    <t>Offshore Support Vessels Supply [Member]</t>
  </si>
  <si>
    <t>Offshore Support Vessels Specialty [Member]</t>
  </si>
  <si>
    <t>Inland River Dry Cargo Barges [Member]</t>
  </si>
  <si>
    <t>Inland River Liquid Tank Barges - 10,000 Barrel [Member]</t>
  </si>
  <si>
    <t>Inland River Specialty Barges [Member]</t>
  </si>
  <si>
    <t>U.S.-flag Harbor Tugs [Member]</t>
  </si>
  <si>
    <t>C Lift L L C [Member] | Liftboats [Member]</t>
  </si>
  <si>
    <t>Equipment Acquisitions And Dispositions (Narrative) (Details) - USD ($) $ in Thousands</t>
  </si>
  <si>
    <t>Sales Price Of Equipment</t>
  </si>
  <si>
    <t>Proceeds from Sale of Property, Plant, and Equipment</t>
  </si>
  <si>
    <t>Proceeds from Issuance of Secured Debt</t>
  </si>
  <si>
    <t>Gain (Loss) on Disposition of Property Plant Equipment</t>
  </si>
  <si>
    <t>Increase (Decrease) in Deferred Charges</t>
  </si>
  <si>
    <t>Sale Leaseback Transaction, Net Proceeds, Investing Activities</t>
  </si>
  <si>
    <t>Sale Leaseback Transaction, Deferred Gain, Net</t>
  </si>
  <si>
    <t>Sale Leaseback Transaction, Description of Asset(s)</t>
  </si>
  <si>
    <t>Offshore Support Vessels Anchor Handling Towing Supply [Member]</t>
  </si>
  <si>
    <t>Liftboats [Member]</t>
  </si>
  <si>
    <t>U S Flag Tankers [Member]</t>
  </si>
  <si>
    <t>Inland River Liquid Tank Barges - 30,000 Barrel [Member]</t>
  </si>
  <si>
    <t>Minimum [Member]</t>
  </si>
  <si>
    <t>Sale Leaseback Transaction, Lease Terms</t>
  </si>
  <si>
    <t>Maximum [Member]</t>
  </si>
  <si>
    <t>Inland River Joint Venture [Member] | Inland River Towboats [Member]</t>
  </si>
  <si>
    <t>Property, Plant and Equipment, Dispositions</t>
  </si>
  <si>
    <t>Inland River Joint Venture [Member] | Inland River Dry Cargo Barges [Member]</t>
  </si>
  <si>
    <t>Offshore Marine Services Joint Ventures [Member] | Offshore Support Vessels [Member]</t>
  </si>
  <si>
    <t>Gain (Loss) on Asset Dispositions and Impairments, Net [Member]</t>
  </si>
  <si>
    <t>Gain (Loss) on Disposition of Property Plant Equipment, Excluding Oil and Gas Property and Timber Property</t>
  </si>
  <si>
    <t>Amortization of Deferred Charges</t>
  </si>
  <si>
    <t>Equity Method Investments [Member]</t>
  </si>
  <si>
    <t>Equipment Acquisitions And Dispositions (Major Equipment Dispositions) (Details)</t>
  </si>
  <si>
    <t>Dec. 31, 2015equipment</t>
  </si>
  <si>
    <t>Property, Plant and Equipment, Disposals</t>
  </si>
  <si>
    <t>Offshore Support Vessels Mini-Supply [Member]</t>
  </si>
  <si>
    <t>Inland River Deck Barges [Member]</t>
  </si>
  <si>
    <t>Foreign-flag Harbor Tugs [Member]</t>
  </si>
  <si>
    <t>Investments, At Equity, And Advances To 50% Or Less Owned Companies (Investments, At Equity, And Advances To 50% Or Less Owned Companies) (Details) - USD ($) $ in Thousands</t>
  </si>
  <si>
    <t>May. 31, 2015</t>
  </si>
  <si>
    <t>Nov. 18, 2013</t>
  </si>
  <si>
    <t>Jul. 25, 2013</t>
  </si>
  <si>
    <t>Schedule of Equity Method Investments [Line Items]</t>
  </si>
  <si>
    <t>Equity Method Investments</t>
  </si>
  <si>
    <t>MexMar [Member]</t>
  </si>
  <si>
    <t>Ownership of equity interest</t>
  </si>
  <si>
    <t>49.00%</t>
  </si>
  <si>
    <t>Falcon Global [Member]</t>
  </si>
  <si>
    <t>Dynamic Offshore Drilling Ltd. [Member]</t>
  </si>
  <si>
    <t>Sea-Cat Crewzer II [Member]</t>
  </si>
  <si>
    <t>OSV Partners [Member]</t>
  </si>
  <si>
    <t>30.40%</t>
  </si>
  <si>
    <t>Nautical Power [Member]</t>
  </si>
  <si>
    <t>Sea Cat Crewzer [Member]</t>
  </si>
  <si>
    <t>Other Offshore Marine Services Joint Ventures [Member]</t>
  </si>
  <si>
    <t>Other Offshore Marine Services Joint Ventures [Member] | Minimum [Member]</t>
  </si>
  <si>
    <t>20.00%</t>
  </si>
  <si>
    <t>Other Offshore Marine Services Joint Ventures [Member] | Maximum [Member]</t>
  </si>
  <si>
    <t>Offshore Marine Services Joint Ventures [Member]</t>
  </si>
  <si>
    <t>SCFCo Holdings [Member]</t>
  </si>
  <si>
    <t>Bunge-SCF Grain [Member]</t>
  </si>
  <si>
    <t>SCF Bunge Marine [Member]</t>
  </si>
  <si>
    <t>Other Inland River Joint Ventures [Member]</t>
  </si>
  <si>
    <t>Inland River Joint Venture [Member]</t>
  </si>
  <si>
    <t>Dorian LPG [Member]</t>
  </si>
  <si>
    <t>15.90%</t>
  </si>
  <si>
    <t>16.10%</t>
  </si>
  <si>
    <t>21.80%</t>
  </si>
  <si>
    <t>25.00%</t>
  </si>
  <si>
    <t>Trailer Bridge Inc [Member]</t>
  </si>
  <si>
    <t>47.30%</t>
  </si>
  <si>
    <t>Sea-Access [Member]</t>
  </si>
  <si>
    <t>SeaJon [Member]</t>
  </si>
  <si>
    <t>SeaJon II [Member]</t>
  </si>
  <si>
    <t>Shipping Services Joint Ventures [Member]</t>
  </si>
  <si>
    <t>Hawker Pacific Airservices Limited [Member]</t>
  </si>
  <si>
    <t>34.20%</t>
  </si>
  <si>
    <t>VA&amp;E [Member]</t>
  </si>
  <si>
    <t>41.30%</t>
  </si>
  <si>
    <t>81.10%</t>
  </si>
  <si>
    <t>Avion Pacific Limited [Member]</t>
  </si>
  <si>
    <t>39.10%</t>
  </si>
  <si>
    <t>Cleancor [Member]</t>
  </si>
  <si>
    <t>Other Corporate Joint Ventures [Member]</t>
  </si>
  <si>
    <t>Other Corporate Joint Ventures [Member] | Minimum [Member]</t>
  </si>
  <si>
    <t>34.00%</t>
  </si>
  <si>
    <t>Other Corporate Joint Ventures [Member] | Maximum [Member]</t>
  </si>
  <si>
    <t>Corporate Joint Venture [Member]</t>
  </si>
  <si>
    <t>Investments, At Equity, And Advances To 50% Or Less Owned Companies (Summarized Financial Information For The Company's Investments, At Equity) (Details) - USD ($) $ in Thousands</t>
  </si>
  <si>
    <t>Current assets</t>
  </si>
  <si>
    <t>Noncurrent assets</t>
  </si>
  <si>
    <t>Current liabilities</t>
  </si>
  <si>
    <t>Noncurrent liabilities</t>
  </si>
  <si>
    <t>Costs and Expenses: Operating and administrative</t>
  </si>
  <si>
    <t>Costs and Expenses: Depreciation</t>
  </si>
  <si>
    <t>Gain (Loss) on Asset Dispositions</t>
  </si>
  <si>
    <t>Investments, At Equity, And Advances To 50% Or Less Owned Companies (Narrative) (Details) $ in Millions</t>
  </si>
  <si>
    <t>9 Months Ended</t>
  </si>
  <si>
    <t>Sep. 30, 2015USD ($)shares</t>
  </si>
  <si>
    <t>Jul. 11, 2014</t>
  </si>
  <si>
    <t>Jul. 25, 2013equipment</t>
  </si>
  <si>
    <t>Cumulative undistributed net earnings of 50% or less owned companies accounted for by the equity method included in the Company's consolidated retained earnings</t>
  </si>
  <si>
    <t>Letters of Credit Outstanding, Amount</t>
  </si>
  <si>
    <t>Guarantor Obligations, Maximum Exposure, Undiscounted</t>
  </si>
  <si>
    <t>Partners' Capital Account, Contributions</t>
  </si>
  <si>
    <t>Repayments of Secured Debt</t>
  </si>
  <si>
    <t>Payments to Acquire Machinery and Equipment</t>
  </si>
  <si>
    <t>Repayments of Advances</t>
  </si>
  <si>
    <t>Related Party Transaction, Revenues from Transactions with Related Party</t>
  </si>
  <si>
    <t>Related party transaction expense</t>
  </si>
  <si>
    <t>Equity Method Investment, Ownership Percentage</t>
  </si>
  <si>
    <t>Proceeds from Equity Method Investment, Dividends or Distributions, Return of Capital</t>
  </si>
  <si>
    <t>Partners' Capital Account, Return of Capital</t>
  </si>
  <si>
    <t>Number of Equipment Operated | equipment</t>
  </si>
  <si>
    <t>Payments for Advance to Affiliate</t>
  </si>
  <si>
    <t>Allocable share of uncalled capital</t>
  </si>
  <si>
    <t>Guarantee of outstanding charter receivables</t>
  </si>
  <si>
    <t>Advanced to joint ventures</t>
  </si>
  <si>
    <t>Partners' Capital Account, Contributions, Cash</t>
  </si>
  <si>
    <t>Partners' Capital Account, Contributions, Noncash</t>
  </si>
  <si>
    <t>Business Combination, Separately Recognized Transactions, Net Gains and Losses</t>
  </si>
  <si>
    <t>Sale of Stock, Number of Shares Issued in Transaction | shares</t>
  </si>
  <si>
    <t>Proceeds from Sale and Maturity of Marketable Securities</t>
  </si>
  <si>
    <t>Line of Credit Facility, Maximum Borrowing Capacity</t>
  </si>
  <si>
    <t>Proceeds from Unsecured Lines of Credit</t>
  </si>
  <si>
    <t>54.20%</t>
  </si>
  <si>
    <t>Offshore Support Vessels [Member] | MexMar [Member]</t>
  </si>
  <si>
    <t>Number Of Equipments Delivered | equipment</t>
  </si>
  <si>
    <t>Offshore Support Vessels [Member] | Sea-Cat Crewzer II [Member]</t>
  </si>
  <si>
    <t>Offshore Support Vessels [Member] | OSV Partners [Member]</t>
  </si>
  <si>
    <t>Offshore Support Vessels [Member] | Sea Cat Crewzer [Member]</t>
  </si>
  <si>
    <t>Offshore Support Vessels [Member] | Other Offshore Marine Services Joint Ventures [Member]</t>
  </si>
  <si>
    <t>Liftboats [Member] | Falcon Global [Member]</t>
  </si>
  <si>
    <t>Inland River Towboats [Member] | SCFCo Holdings [Member]</t>
  </si>
  <si>
    <t>Unrecorded Unconditional Purchase Obligation, Maximum Quantity</t>
  </si>
  <si>
    <t>Inland River Dry Cargo Barges [Member] | SCFCo Holdings [Member]</t>
  </si>
  <si>
    <t>Very Large Gas Carrier [Member] | Dorian LPG [Member]</t>
  </si>
  <si>
    <t>Unrecorded Unconditional Purchase Obligation, Maximum Quantity | equipment</t>
  </si>
  <si>
    <t>U.S.-flag Harbor Tugs [Member] | Trailer Bridge Inc [Member]</t>
  </si>
  <si>
    <t>Third Party Notes Receivable (Details) - USD ($) $ in Millions</t>
  </si>
  <si>
    <t>Loans and Leases Receivable, Gross</t>
  </si>
  <si>
    <t>Notes receivable third party</t>
  </si>
  <si>
    <t>Proceeds from Collection of Notes Receivable</t>
  </si>
  <si>
    <t>Proceeds from Collection of Lease Receivables</t>
  </si>
  <si>
    <t>Construction Reserve Funds (Details) - USD ($) $ in Thousands</t>
  </si>
  <si>
    <t>Construction Reserve Funds Disclosure [Text Block]</t>
  </si>
  <si>
    <t>5. CONSTRUCTION RESERVE FUNDS The Company has established, pursuant to Section 511 of the Merchant Marine Act, 1936, as amended, construction reserve fund accounts subject to agreements with the Maritime Administration. In accordance with this statute, the Company is permitted to deposit proceeds from the sale of certain vessels into the construction reserve fund accounts and defer the taxable gains realized from the sale of those vessels. Qualified withdrawals from the construction reserve fund accounts are only permitted for the purpose of acquiring qualified U.S.-flag vessels as defined in the statue and approved by the Maritime Administration. To the extent that sales proceeds are reinvested in replacement vessels, the carryover depreciable tax basis of the vessels originally sold is attributed to the U.S.-flag vessels acquired using such qualified withdrawals. The construction reserve funds must be committed for expenditure within three years of the date of sale of the equipment, subject to two one-year extensions that can be granted at the discretion of the Maritime Administration, or be released for the Company’s general use as nonqualified withdrawals. For nonqualified withdrawals, the Company is obligated to pay taxes on the previously deferred gains at the prevailing statutory tax rate plus a 1.1% penalty tax and interest thereon for the period such taxes were deferred. As of December 31, 2015 and 2014 , the Company’s construction reserve funds of $255.4 million and $268.4 million , respectively, are classified as non-current assets in the accompanying consolidated balance sheets as the Company has the intent and ability to use the funds to acquire equipment. Construction reserve fund transactions for the years ended December 31 were as follows (in thousands): 2015 2014 2013 Withdrawals $ (47,472 ) $ (131,167 ) $ (65,493 ) Deposits 34,459 147,450 131,603 $ (13,013 ) $ 16,283 $ 66,110</t>
  </si>
  <si>
    <t>Schedule of Construction Reserve Funds [Table Text Block]</t>
  </si>
  <si>
    <t>Construction reserve fund transactions for the years ended December 31 were as follows (in thousands): 2015 2014 2013 Withdrawals $ (47,472 ) $ (131,167 ) $ (65,493 ) Deposits 34,459 147,450 131,603 $ (13,013 ) $ 16,283 $ 66,110</t>
  </si>
  <si>
    <t>Construction Reserve Funds</t>
  </si>
  <si>
    <t>Penalty tax rate</t>
  </si>
  <si>
    <t>1.10%</t>
  </si>
  <si>
    <t>Withdrawals</t>
  </si>
  <si>
    <t>Deposits</t>
  </si>
  <si>
    <t>Construction reserve fund benefit</t>
  </si>
  <si>
    <t>Construction Reserve Funds [Member]</t>
  </si>
  <si>
    <t>Long-Term Debt (Schedule Of Company's Borrowings) (Details) - USD ($) $ in Thousands</t>
  </si>
  <si>
    <t>Debt Instrument [Line Items]</t>
  </si>
  <si>
    <t>Long-term Debt, Gross</t>
  </si>
  <si>
    <t>Long-term Debt, Current Maturities</t>
  </si>
  <si>
    <t>Debt Instrument, Unamortized Discount</t>
  </si>
  <si>
    <t>Deferred Finance Costs, Noncurrent, Net</t>
  </si>
  <si>
    <t>Long-term Debt, Excluding Current Maturities</t>
  </si>
  <si>
    <t>Convertible Debt</t>
  </si>
  <si>
    <t>7.375% Senior Notes [Member]</t>
  </si>
  <si>
    <t>Senior Notes, Noncurrent</t>
  </si>
  <si>
    <t>SEA-Vista Credit Facility [Member]</t>
  </si>
  <si>
    <t>Title XI Bonds [Member]</t>
  </si>
  <si>
    <t>Secured Debt</t>
  </si>
  <si>
    <t>Other Debt Obligations [Member]</t>
  </si>
  <si>
    <t>Other Long-term Debt</t>
  </si>
  <si>
    <t>Sea-Vista [Member] | SEA-Vista Credit Facility [Member]</t>
  </si>
  <si>
    <t>Line of Credit Facility, Current Borrowing Capacity</t>
  </si>
  <si>
    <t>Long-Term Debt (Schedule Of Long-Term Debt Maturities) (Details) - USD ($) $ in Thousands</t>
  </si>
  <si>
    <t>Long-Term Debt (Narrative) (Senior Notes And Convertible Debentures) (Details) - USD ($)</t>
  </si>
  <si>
    <t>Mar. 31, 2016</t>
  </si>
  <si>
    <t>Jun. 01, 2015</t>
  </si>
  <si>
    <t>Apr. 15, 2015</t>
  </si>
  <si>
    <t>Apr. 09, 2015</t>
  </si>
  <si>
    <t>Sep. 24, 2009</t>
  </si>
  <si>
    <t>Debt extinguishment gains (losses), net</t>
  </si>
  <si>
    <t>Letters of credit outstanding amount</t>
  </si>
  <si>
    <t>Stock Repurchase Program, Remaining Authorized Repurchase Amount</t>
  </si>
  <si>
    <t>Subsequent Event [Member]</t>
  </si>
  <si>
    <t>Sea-Vista [Member]</t>
  </si>
  <si>
    <t>Payments of Debt Issuance Costs</t>
  </si>
  <si>
    <t>Sea-Vista [Member] | Minimum [Member]</t>
  </si>
  <si>
    <t>Debt Instrument, Mandatory Prepayment Balance</t>
  </si>
  <si>
    <t>Debt Instrument, Prepayment Increments</t>
  </si>
  <si>
    <t>Sea-Vista [Member] | Minimum [Member] | London Interbank Offered Rate (LIBOR) [Member]</t>
  </si>
  <si>
    <t>Debt Instrument, Basis Spread on Variable Rate</t>
  </si>
  <si>
    <t>2.00%</t>
  </si>
  <si>
    <t>Sea-Vista [Member] | Minimum [Member] | Base Rate [Member]</t>
  </si>
  <si>
    <t>1.25%</t>
  </si>
  <si>
    <t>Sea-Vista [Member] | Maximum [Member] | London Interbank Offered Rate (LIBOR) [Member]</t>
  </si>
  <si>
    <t>2.75%</t>
  </si>
  <si>
    <t>Sea-Vista [Member] | Maximum [Member] | Base Rate [Member]</t>
  </si>
  <si>
    <t>1.75%</t>
  </si>
  <si>
    <t>Illinois Corn Processing Llc [Member] | London Interbank Offered Rate (LIBOR) [Member]</t>
  </si>
  <si>
    <t>Debt instrument, stated percentage</t>
  </si>
  <si>
    <t>Aggregate principal amount</t>
  </si>
  <si>
    <t>Bond Trading Price Triggering Contingent Interest, Minimum</t>
  </si>
  <si>
    <t>Individual Bond, Face Value</t>
  </si>
  <si>
    <t>Contingent Interest Rate</t>
  </si>
  <si>
    <t>0.45%</t>
  </si>
  <si>
    <t>Debt Instrument, Convertible, Conversion Ratio</t>
  </si>
  <si>
    <t>Bond Redemption Percentage</t>
  </si>
  <si>
    <t>100.00%</t>
  </si>
  <si>
    <t>Proceeds from issuance of long-term debt, net of offering costs</t>
  </si>
  <si>
    <t>Deferred Finance Costs, Gross</t>
  </si>
  <si>
    <t>Debt Instrument, Interest Rate, Effective Percentage</t>
  </si>
  <si>
    <t>7.40%</t>
  </si>
  <si>
    <t>Three Point Zero Percentage Convertible Notes [Member] | Additional Paid-In Capital [Member]</t>
  </si>
  <si>
    <t>Debt Instrument, Convertible, Carrying Amount of Equity Component</t>
  </si>
  <si>
    <t>0.25%</t>
  </si>
  <si>
    <t>6.50%</t>
  </si>
  <si>
    <t>Debt Instrument, Repurchased Face Amount</t>
  </si>
  <si>
    <t>Debt Instrument, Repurchase Amount</t>
  </si>
  <si>
    <t>Redemption Premium</t>
  </si>
  <si>
    <t>Two Point Five Percentage Convertible Notes [Member] | Additional Paid-In Capital [Member]</t>
  </si>
  <si>
    <t>7.375%</t>
  </si>
  <si>
    <t>8.70%</t>
  </si>
  <si>
    <t>Embedded Derivative, Fair Value of Embedded Derivative Liability</t>
  </si>
  <si>
    <t>Three Point Seven Five Percentage Convertible Notes [Member] | SEACOR Marine Holdings Inc. [Member]</t>
  </si>
  <si>
    <t>Revolving Credit Facility [Member] | Sea-Vista [Member]</t>
  </si>
  <si>
    <t>Debt Instrument, Unused Borrowing Capacity, Amount</t>
  </si>
  <si>
    <t>Proceeds from Lines of Credit</t>
  </si>
  <si>
    <t>Repayments of Lines of Credit</t>
  </si>
  <si>
    <t>Revolving Credit Facility [Member] | Sea-Vista [Member] | Subsequent Event [Member]</t>
  </si>
  <si>
    <t>Revolving Credit Facility [Member] | Illinois Corn Processing Llc [Member]</t>
  </si>
  <si>
    <t>Term A-1 Loan [Member] | Sea-Vista [Member]</t>
  </si>
  <si>
    <t>Debt Instrument, Periodic Payment, Principal, Percent</t>
  </si>
  <si>
    <t>Repayments of Long-term Debt</t>
  </si>
  <si>
    <t>Term A-2 Loan [Member] | Sea-Vista [Member]</t>
  </si>
  <si>
    <t>Restricted Cash and Cash Equivalents</t>
  </si>
  <si>
    <t>Repayments of Other Debt</t>
  </si>
  <si>
    <t>Other Debt Obligations [Member] | Minimum [Member]</t>
  </si>
  <si>
    <t>Maximum [Member] | Minimum [Member]</t>
  </si>
  <si>
    <t>5.00%</t>
  </si>
  <si>
    <t>Long-term Debt [Member] | Two Point Five Percentage Convertible Notes [Member]</t>
  </si>
  <si>
    <t>Income Taxes (Narrative) (Details) - USD ($) $ in Millions</t>
  </si>
  <si>
    <t>Tax Credit Carryforward [Line Items]</t>
  </si>
  <si>
    <t>Cumulative undistributed net earnings of foreign subsidiaries included in retained earnings</t>
  </si>
  <si>
    <t>Adjustment to additional paid in capital, income tax effect from share-based compensation, net</t>
  </si>
  <si>
    <t>Liability for Uncertain Tax Positions, Noncurrent</t>
  </si>
  <si>
    <t>State and Local Jurisdiction [Member]</t>
  </si>
  <si>
    <t>State net operating loss carryforwards, valuation allowance</t>
  </si>
  <si>
    <t>Income Taxes (Schedule Of Income Before Income Tax Expense (Benefit) And Equity In Earnings Of 50% Or Less Owned Companies) (Details) - USD ($) $ in Thousands</t>
  </si>
  <si>
    <t>Income Tax Contingency [Line Items]</t>
  </si>
  <si>
    <t>Income Before Income Tax Expense (Benefit) and Equity in Earnings of 50% or Less Owned Companies</t>
  </si>
  <si>
    <t>United States [Member]</t>
  </si>
  <si>
    <t>Foreign [Member]</t>
  </si>
  <si>
    <t>Eliminations And Other [Member]</t>
  </si>
  <si>
    <t>Income Taxes (Components Of Income Tax Expense (Benefit)) (Details) - USD ($) $ in Thousands</t>
  </si>
  <si>
    <t>Components of Income Tax Expense (Benefit), Continuing Operations [Abstract]</t>
  </si>
  <si>
    <t>State</t>
  </si>
  <si>
    <t>Federal</t>
  </si>
  <si>
    <t>Foreign</t>
  </si>
  <si>
    <t>Current Income Tax Expense (Benefit), Total</t>
  </si>
  <si>
    <t>Deferred Income Tax Expense (Benefit), Total</t>
  </si>
  <si>
    <t>Income Taxes (Schedule Of Effective Income Tax Rate) (Details)</t>
  </si>
  <si>
    <t>Effective Income Tax Rate Reconciliation, Percent [Abstract]</t>
  </si>
  <si>
    <t>Statutory rate</t>
  </si>
  <si>
    <t>(35.00%)</t>
  </si>
  <si>
    <t>Non-deductible expenses</t>
  </si>
  <si>
    <t>1.70%</t>
  </si>
  <si>
    <t>0.50%</t>
  </si>
  <si>
    <t>0.40%</t>
  </si>
  <si>
    <t>Effective Income Tax Rate Reconciliation, Noncontrolling Interest Income (Loss), Percent</t>
  </si>
  <si>
    <t>(8.10%)</t>
  </si>
  <si>
    <t>(5.30%)</t>
  </si>
  <si>
    <t>(0.50%)</t>
  </si>
  <si>
    <t>Effective Income Tax Rate Reconciliation, Deductions, Other</t>
  </si>
  <si>
    <t>6.20%</t>
  </si>
  <si>
    <t>1.20%</t>
  </si>
  <si>
    <t>5.10%</t>
  </si>
  <si>
    <t>State taxes</t>
  </si>
  <si>
    <t>0.60%</t>
  </si>
  <si>
    <t>2.30%</t>
  </si>
  <si>
    <t>0.20%</t>
  </si>
  <si>
    <t>(2.30%)</t>
  </si>
  <si>
    <t>0.10%</t>
  </si>
  <si>
    <t>(0.60%)</t>
  </si>
  <si>
    <t>Effective Income Tax Rate</t>
  </si>
  <si>
    <t>(36.90%)</t>
  </si>
  <si>
    <t>33.80%</t>
  </si>
  <si>
    <t>39.60%</t>
  </si>
  <si>
    <t>Income Taxes (Components Of The Net Deferred Income Tax Liabilities) (Details) - USD ($) $ in Thousands</t>
  </si>
  <si>
    <t>Components of Deferred Tax Assets and Liabilities [Abstract]</t>
  </si>
  <si>
    <t>Long-term Debt</t>
  </si>
  <si>
    <t>Unremitted earnings of foreign subsidiaries</t>
  </si>
  <si>
    <t>Investments in 50% or Less Owned Companies</t>
  </si>
  <si>
    <t>Gains on marketable securities</t>
  </si>
  <si>
    <t>Intangible assets</t>
  </si>
  <si>
    <t>Deductible Goodwill</t>
  </si>
  <si>
    <t>Total deferred tax liabilities</t>
  </si>
  <si>
    <t>Share award plans</t>
  </si>
  <si>
    <t>Losses on marketable securities</t>
  </si>
  <si>
    <t>Total deferred tax assets</t>
  </si>
  <si>
    <t>Valuation allowance</t>
  </si>
  <si>
    <t>Net deferred tax assets</t>
  </si>
  <si>
    <t>Net deferred tax liabilities</t>
  </si>
  <si>
    <t>Fair Value Measurements (Financial Assets And Liabilities Measured At Fair Value On Recurring Basis) (Details) - USD ($) $ in Thousands</t>
  </si>
  <si>
    <t>Fair Value, Assets and Liabilities Measured on Recurring and Nonrecurring Basis [Line Items]</t>
  </si>
  <si>
    <t>Fair Value, Inputs, Level 1 [Member]</t>
  </si>
  <si>
    <t>Derivative instruments (included in other receivables)</t>
  </si>
  <si>
    <t>Derivative instruments (included in other current liabilities)</t>
  </si>
  <si>
    <t>Fair Value, Inputs, Level 2 [Member]</t>
  </si>
  <si>
    <t>Fair Value, Inputs, Level 3 [Member]</t>
  </si>
  <si>
    <t>Marketable Security Positions Held By The Company As Of December 31, 2015 [Member]</t>
  </si>
  <si>
    <t>Marketable security gains (losses), net include losses</t>
  </si>
  <si>
    <t>Marketable Security Positions Held By The Company As Of December 31, 2014 [Member]</t>
  </si>
  <si>
    <t>Fair Value Measurements (Estimated Fair Value Of Other Financial Assets And Liabilities) (Details) - USD ($) $ in Thousands</t>
  </si>
  <si>
    <t>Cash and Cash Equivalents, at Carrying Value</t>
  </si>
  <si>
    <t>Cash, Cash Equivalents and Restricted Cash</t>
  </si>
  <si>
    <t>Investment Owned, at Cost</t>
  </si>
  <si>
    <t>Notes, Loans and Financing Receivable, Gross, Noncurrent</t>
  </si>
  <si>
    <t>Debt, Long-term and Short-term, Combined Amount</t>
  </si>
  <si>
    <t>Cash, Cash Equivalents and Restricted Cash, Fair Value Disclosure</t>
  </si>
  <si>
    <t>Long-term Debt, Fair Value</t>
  </si>
  <si>
    <t>Fair Value Measurements (Non-Financial Assets And Liabilities Measured At Fair Value) (Details) - USD ($) $ in Thousands</t>
  </si>
  <si>
    <t>Aircraft [Member]</t>
  </si>
  <si>
    <t>Assets Held-for-sale, Long Lived, Fair Value Disclosure</t>
  </si>
  <si>
    <t>Fair Value, Inputs, Level 1 [Member] | VA&amp;E [Member]</t>
  </si>
  <si>
    <t>Equity Method Investments, Fair Value Disclosure</t>
  </si>
  <si>
    <t>Fair Value, Inputs, Level 1 [Member] | Witt O'Brien's LLC [Member]</t>
  </si>
  <si>
    <t>Fair Value, Inputs, Level 1 [Member] | Dorian LPG [Member]</t>
  </si>
  <si>
    <t>Fair Value, Inputs, Level 1 [Member] | SCFCo Holdings [Member]</t>
  </si>
  <si>
    <t>Fair Value, Inputs, Level 2 [Member] | VA&amp;E [Member]</t>
  </si>
  <si>
    <t>Fair Value, Inputs, Level 2 [Member] | Witt O'Brien's LLC [Member]</t>
  </si>
  <si>
    <t>Fair Value, Inputs, Level 2 [Member] | Dorian LPG [Member]</t>
  </si>
  <si>
    <t>Fair Value, Inputs, Level 2 [Member] | SCFCo Holdings [Member]</t>
  </si>
  <si>
    <t>Fair Value, Inputs, Level 3 [Member] | VA&amp;E [Member]</t>
  </si>
  <si>
    <t>Fair Value, Inputs, Level 3 [Member] | Witt O'Brien's LLC [Member]</t>
  </si>
  <si>
    <t>Fair Value, Inputs, Level 3 [Member] | Dorian LPG [Member]</t>
  </si>
  <si>
    <t>Fair Value, Inputs, Level 3 [Member] | SCFCo Holdings [Member]</t>
  </si>
  <si>
    <t>Derivative Instruments And Hedging Strategies (Narrative) (Details) - USD ($) $ in Thousands</t>
  </si>
  <si>
    <t>MexMar [Member] | Cash Flow Hedging [Member]</t>
  </si>
  <si>
    <t>Derivative [Line Items]</t>
  </si>
  <si>
    <t>Derivative, Notional Amount</t>
  </si>
  <si>
    <t>Fixed interest rate range, start</t>
  </si>
  <si>
    <t>1.71%</t>
  </si>
  <si>
    <t>Fixed interest rate range, end</t>
  </si>
  <si>
    <t>2.05%</t>
  </si>
  <si>
    <t>Sea-Cat Crewzer II [Member] | Cash Flow Hedging [Member]</t>
  </si>
  <si>
    <t>Fixed interest rate</t>
  </si>
  <si>
    <t>1.52%</t>
  </si>
  <si>
    <t>Sea Cat Crewzer [Member] | Cash Flow Hedging [Member]</t>
  </si>
  <si>
    <t>SeaJon [Member] | Cash Flow Hedging [Member]</t>
  </si>
  <si>
    <t>2.79%</t>
  </si>
  <si>
    <t>Not Designated as Hedging Instrument [Member] | Forward Currency Exchange, Option And Future Contracts [Member]</t>
  </si>
  <si>
    <t>Not Designated as Hedging Instrument [Member] | Interest Rate Swap [Member]</t>
  </si>
  <si>
    <t>Not Designated as Hedging Instrument [Member] | Dynamic Offshore Drilling Ltd. [Member] | Interest Rate Swap [Member]</t>
  </si>
  <si>
    <t>1.30%</t>
  </si>
  <si>
    <t>Not Designated as Hedging Instrument [Member] | OSV Partners [Member] | Interest Rate Swap [Member]</t>
  </si>
  <si>
    <t>1.89%</t>
  </si>
  <si>
    <t>2.27%</t>
  </si>
  <si>
    <t>Not Designated as Hedging Instrument [Member] | Falcon Global [Member] | Interest Rate Swap [Member]</t>
  </si>
  <si>
    <t>2.06%</t>
  </si>
  <si>
    <t>Embedded Derivative, Gain on Embedded Derivative</t>
  </si>
  <si>
    <t>Derivative Instruments And Hedging Strategies (Recognized Gains (Losses) On Derivative Instruments Designated As Cash Flow Hedges) (Details) - USD ($) $ in Thousands</t>
  </si>
  <si>
    <t>Interest rate swap agreements, effective portion, Other comprehensive income (loss)</t>
  </si>
  <si>
    <t>Gains (Losses) on derivative instruments designated as cash flow hedges, Other comprehensive income (loss)</t>
  </si>
  <si>
    <t>Derivative Instruments And Hedging Strategies (Fair Values Of Derivative Instruments) (Details) - Not Designated as Hedging Instrument [Member] - USD ($) $ in Thousands</t>
  </si>
  <si>
    <t>Derivatives, Fair Value [Line Items]</t>
  </si>
  <si>
    <t>Derivative Asset</t>
  </si>
  <si>
    <t>Derivative Liability</t>
  </si>
  <si>
    <t>Options On Equities And Equity Indices [Member]</t>
  </si>
  <si>
    <t>Forward Currency Exchange, Option And Future Contracts [Member]</t>
  </si>
  <si>
    <t xml:space="preserve"> </t>
  </si>
  <si>
    <t>Interest Rate Swap [Member]</t>
  </si>
  <si>
    <t>Commodity Swap, Option And Future Contracts, Exchange Traded [Member]</t>
  </si>
  <si>
    <t>Commodity Swap, Option And Future Contracts, Non-Exchange Traded [Member]</t>
  </si>
  <si>
    <t>Derivative Instruments And Hedging Strategies (Recognized Gains (Losses) On Derivative Instruments Not Designated As Hedging Instruments) (Details) - USD ($) $ in Thousands</t>
  </si>
  <si>
    <t>Derivative gains (losses), net</t>
  </si>
  <si>
    <t>Common Stock (Details) - USD ($) $ in Millions</t>
  </si>
  <si>
    <t>Equity, Class of Treasury Stock [Line Items]</t>
  </si>
  <si>
    <t>Treasury stock, shares acquired</t>
  </si>
  <si>
    <t>Treasury Stock, Value, Acquired, Cost Method</t>
  </si>
  <si>
    <t>Repurchase program, remaining authorized repurchase amount</t>
  </si>
  <si>
    <t>Restricted Stock [Member]</t>
  </si>
  <si>
    <t>Employee Stock Option [Member]</t>
  </si>
  <si>
    <t>Noncontrolling Interests in Subsidiaries (Details) $ in Thousands</t>
  </si>
  <si>
    <t>Sep. 30, 2015USD ($)</t>
  </si>
  <si>
    <t>Jun. 30, 2015USD ($)</t>
  </si>
  <si>
    <t>Mar. 31, 2015USD ($)</t>
  </si>
  <si>
    <t>Sep. 30, 2014USD ($)</t>
  </si>
  <si>
    <t>Jun. 30, 2014USD ($)</t>
  </si>
  <si>
    <t>Mar. 31, 2014USD ($)</t>
  </si>
  <si>
    <t>Noncontrolling Interest [Line Items]</t>
  </si>
  <si>
    <t>Net Income</t>
  </si>
  <si>
    <t>Noncontrolling Interest, Increase from Subsidiary Equity Issuance</t>
  </si>
  <si>
    <t>Windcat Workboats Ltd. [Member]</t>
  </si>
  <si>
    <t>Net Assets</t>
  </si>
  <si>
    <t>Offshore Marine Services [Member] | Windcat Workboats Ltd. [Member]</t>
  </si>
  <si>
    <t>Noncontrolling Interest, Ownership Percentage by Noncontrolling Owners</t>
  </si>
  <si>
    <t>Offshore Marine Services [Member] | Other Offshore Marine Services Noncontrolling Interests [Member]</t>
  </si>
  <si>
    <t>Payments for Repurchase of Redeemable Noncontrolling Interest</t>
  </si>
  <si>
    <t>Inland River Services [Member] | Other Inland River Services Noncontrolling Interests [Member]</t>
  </si>
  <si>
    <t>Shipping Services [Member] | Sea-Vista [Member]</t>
  </si>
  <si>
    <t>Payments of Stock Issuance Costs</t>
  </si>
  <si>
    <t>Illinois Corn Processing Llc [Member] | Illinois Corn Processing Llc [Member]</t>
  </si>
  <si>
    <t>30.00%</t>
  </si>
  <si>
    <t>Other Segments [Member] | Other Noncontrolling Interests [Member]</t>
  </si>
  <si>
    <t>U.S.-flag Product Tankers [Member] | Shipping Services [Member] | Sea-Vista [Member]</t>
  </si>
  <si>
    <t>Minimum [Member] | Offshore Marine Services [Member] | Other Offshore Marine Services Noncontrolling Interests [Member]</t>
  </si>
  <si>
    <t>1.80%</t>
  </si>
  <si>
    <t>Minimum [Member] | Inland River Services [Member] | Other Inland River Services Noncontrolling Interests [Member]</t>
  </si>
  <si>
    <t>Minimum [Member] | Other Segments [Member] | Other Noncontrolling Interests [Member]</t>
  </si>
  <si>
    <t>Maximum [Member] | Offshore Marine Services [Member] | Other Offshore Marine Services Noncontrolling Interests [Member]</t>
  </si>
  <si>
    <t>33.30%</t>
  </si>
  <si>
    <t>Maximum [Member] | Inland River Services [Member] | Other Inland River Services Noncontrolling Interests [Member]</t>
  </si>
  <si>
    <t>51.80%</t>
  </si>
  <si>
    <t>Maximum [Member] | Other Segments [Member] | Other Noncontrolling Interests [Member]</t>
  </si>
  <si>
    <t>14.60%</t>
  </si>
  <si>
    <t>Savings Plans And Multiemployer Pension Plans (Details) £ in Millions, $ in Millions</t>
  </si>
  <si>
    <t>Dec. 31, 2015GBP (£)</t>
  </si>
  <si>
    <t>Dec. 31, 2012USD ($)</t>
  </si>
  <si>
    <t>Dec. 31, 2011USD ($)</t>
  </si>
  <si>
    <t>Mar. 31, 2014GBP (£)</t>
  </si>
  <si>
    <t>SEACOR Savings Plan [Member]</t>
  </si>
  <si>
    <t>Defined Benefit Plan Disclosure [Line Items]</t>
  </si>
  <si>
    <t>Employer Matching Contribution Percent of Employees' Gross Pay</t>
  </si>
  <si>
    <t>3.50%</t>
  </si>
  <si>
    <t>Defined Contribution Plan Contributions</t>
  </si>
  <si>
    <t>SEACOR Deferred Compensation Plan [Member]</t>
  </si>
  <si>
    <t>Defined Contribution Plan, Maximum Annual Contributions Per Employee, Percent</t>
  </si>
  <si>
    <t>75.00%</t>
  </si>
  <si>
    <t>Deferred compensation obligation</t>
  </si>
  <si>
    <t>SEACOR Deferred Compensation Plan [Member] | Deferred Bonus [Member]</t>
  </si>
  <si>
    <t>SEACOR Deferred Compensation Plan [Member] | Restricted Stock [Member]</t>
  </si>
  <si>
    <t>Other Defined Contribution Plan [Member]</t>
  </si>
  <si>
    <t>Seafarers Pension Plan [Member] | Pension Plan [Member]</t>
  </si>
  <si>
    <t>Pension and Other Postretirement Benefit Contributions</t>
  </si>
  <si>
    <t>United Kingdom Merchant Navy Officers Pension Fund [Member] | Foreign Pension Plan</t>
  </si>
  <si>
    <t>Pension and other postretirement benefit expense</t>
  </si>
  <si>
    <t>United Kingdom Merchant Navy Ratings Pension Fund [Member] | Foreign Pension Plan</t>
  </si>
  <si>
    <t>Pension and other postretirement benefit plans, total funding deficit</t>
  </si>
  <si>
    <t>American Maritime Officers Pension Plan [Member] | Pension Plan [Member]</t>
  </si>
  <si>
    <t>Multiemployer Plans, Withdrawal Obligation</t>
  </si>
  <si>
    <t>Share Based Compensation (Narrative) (Details) - USD ($) $ / shares in Units, $ in Millions</t>
  </si>
  <si>
    <t>Share-based Compensation Arrangement by Share-based Payment Award [Line Items]</t>
  </si>
  <si>
    <t>Common stock authorized for grant under the Share Incentive Plans</t>
  </si>
  <si>
    <t>Exercise price per share of options granted, percentage, minimum</t>
  </si>
  <si>
    <t>Additional compensation expense</t>
  </si>
  <si>
    <t>Unrecognized compensation costs</t>
  </si>
  <si>
    <t>Compensation costs expected to be recognized in 2016</t>
  </si>
  <si>
    <t>Compensation costs expected to be recognized in 2017</t>
  </si>
  <si>
    <t>Weighted average values of grants</t>
  </si>
  <si>
    <t>Weighted average expected volatility</t>
  </si>
  <si>
    <t>25.16%</t>
  </si>
  <si>
    <t>29.40%</t>
  </si>
  <si>
    <t>30.47%</t>
  </si>
  <si>
    <t>Weighted average discount rates</t>
  </si>
  <si>
    <t>1.79%</t>
  </si>
  <si>
    <t>1.85%</t>
  </si>
  <si>
    <t>1.53%</t>
  </si>
  <si>
    <t>Expected lives</t>
  </si>
  <si>
    <t>6 years 11 days</t>
  </si>
  <si>
    <t>5 years 11 months 1 day</t>
  </si>
  <si>
    <t>5 years 11 months 16 days</t>
  </si>
  <si>
    <t>Total grant date fair value of restricted stock and restricted stock units vested</t>
  </si>
  <si>
    <t>Share-based Compensation Arrangement by Share-based Payment Award Accelerated Compensation Cost</t>
  </si>
  <si>
    <t>Aggregate intrinsic value of exercised stock options</t>
  </si>
  <si>
    <t>Weighted average remaining contractual term for total outstanding stock options</t>
  </si>
  <si>
    <t>5 years 2 months 5 days</t>
  </si>
  <si>
    <t>Share-based Compensation Arrangement by Share-based Payment Award, Options, Exercisable, Weighted Average Remaining Contractual Term</t>
  </si>
  <si>
    <t>3 years 10 months 17 days</t>
  </si>
  <si>
    <t>Aggregate intrinsic value of options outstanding</t>
  </si>
  <si>
    <t>Share-based Compensation Arrangement by Share-based Payment Award, Options, Exercisable, Intrinsic Value</t>
  </si>
  <si>
    <t>Employee Stock [Member]</t>
  </si>
  <si>
    <t>Share-based Compensation Arrangement by Share-based Payment Award, Discount from Market Price, Purchase Date</t>
  </si>
  <si>
    <t>85.00%</t>
  </si>
  <si>
    <t>Common stock made available for purchase under the Employee Stock Purchase Plans, offering period, months</t>
  </si>
  <si>
    <t>Restricted Stock [Member] | Minimum [Member]</t>
  </si>
  <si>
    <t>Restricted stock and restricted stock units vesting period</t>
  </si>
  <si>
    <t>1 year</t>
  </si>
  <si>
    <t>Restricted Stock [Member] | Maximum [Member]</t>
  </si>
  <si>
    <t>5 years</t>
  </si>
  <si>
    <t>Employee Stock Option [Member] | Minimum [Member]</t>
  </si>
  <si>
    <t>Employee Stock Option [Member] | Maximum [Member]</t>
  </si>
  <si>
    <t>Share Based Compensation (Share Based Compensation Plans) (Details) - shares</t>
  </si>
  <si>
    <t>Restricted stock awards granted</t>
  </si>
  <si>
    <t>Restricted stock awards forfeited</t>
  </si>
  <si>
    <t>Restricted Stock Unit, Converted to shares and issued to Deferred Compensation Plan</t>
  </si>
  <si>
    <t>Stock Option, Outstanding as of December 31,</t>
  </si>
  <si>
    <t>Total Options, Granted, Number of Shares</t>
  </si>
  <si>
    <t>Stock Options, Exercised, Number of Shares</t>
  </si>
  <si>
    <t>Stock Options, Forfeited, Number of Shares</t>
  </si>
  <si>
    <t>Stock Options, Expired, Number of Shares</t>
  </si>
  <si>
    <t>Stock Issued During Period, Shares, Employee Stock Purchase Plans</t>
  </si>
  <si>
    <t>Share-based Compensation Arrangement by Share-based Payment Award, Number of Shares Available for Grant</t>
  </si>
  <si>
    <t>Share-based Compensation Arrangement by Share-based Payment Award, Options, Grants in Period, Gross</t>
  </si>
  <si>
    <t>Director [Member]</t>
  </si>
  <si>
    <t>Director stock awards granted</t>
  </si>
  <si>
    <t>Share Based Compensation (Schedule Of Share-based Compensation, Restricted Stock And Restricted Stock Units Activity) (Details) - Restricted Stock [Member] - $ / shares</t>
  </si>
  <si>
    <t>Restricted Stock, Outstanding End of Period</t>
  </si>
  <si>
    <t>Share-based Compensation Arrangement by Share-based Payment Award, Equity Instruments Other than Options, Grants in Period</t>
  </si>
  <si>
    <t>Vested Number of Shares</t>
  </si>
  <si>
    <t>Weighted Average Grant Price Nonvested</t>
  </si>
  <si>
    <t>Granted Weighted Average Grant Price</t>
  </si>
  <si>
    <t>Vested Weighted Average Grant Price</t>
  </si>
  <si>
    <t>Share Based Compensation (Schedule Of Share-based Compensation, Stock Options, Activity) (Details) - $ / shares</t>
  </si>
  <si>
    <t>Stock Options, Granted, Number of Shares</t>
  </si>
  <si>
    <t>Total Options, Vested, Number of Shares</t>
  </si>
  <si>
    <t>Stock Options Weighted Average Exercise Price Outstanding</t>
  </si>
  <si>
    <t>Stock Options, Granted, Weighted Average Exercise Price</t>
  </si>
  <si>
    <t>Total Options, Vested, Weighted Average Exercise Price</t>
  </si>
  <si>
    <t>Stock Options, Exercised, Weighted Average Exercise Price</t>
  </si>
  <si>
    <t>Stock Options. Expired, Weighted Average Exercise Price</t>
  </si>
  <si>
    <t>Nonvested Stock Options [Member]</t>
  </si>
  <si>
    <t>Vested Stock Options [Member]</t>
  </si>
  <si>
    <t>Related Party Transactions (Details) - USD ($) $ in Millions</t>
  </si>
  <si>
    <t>Related Party Transaction [Line Items]</t>
  </si>
  <si>
    <t>Officer [Member] | OSV Partners [Member]</t>
  </si>
  <si>
    <t>1.74%</t>
  </si>
  <si>
    <t>Diamond Offshore Drilling, Inc. [Member] | Maximum [Member]</t>
  </si>
  <si>
    <t>Era Group [Member] | Maximum [Member]</t>
  </si>
  <si>
    <t>Dry-cargo barge pools [Member] | President [Member]</t>
  </si>
  <si>
    <t>Related party transaction, amounts</t>
  </si>
  <si>
    <t>Management fees</t>
  </si>
  <si>
    <t>Payables to related parties</t>
  </si>
  <si>
    <t>Illinois Corn Processing Llc [Member] | MGP Ingredients, Inc. [Member]</t>
  </si>
  <si>
    <t>Due from Related Parties, Current</t>
  </si>
  <si>
    <t>Commitments And Contingencies (Narrative) (Details) $ in Thousands</t>
  </si>
  <si>
    <t>Dec. 31, 2013USD ($)claim</t>
  </si>
  <si>
    <t>Dec. 31, 2012claim</t>
  </si>
  <si>
    <t>Dec. 31, 2011claim</t>
  </si>
  <si>
    <t>Dec. 31, 2010claim</t>
  </si>
  <si>
    <t>Mar. 31, 2016USD ($)</t>
  </si>
  <si>
    <t>Sep. 30, 2015USD ($)equipment</t>
  </si>
  <si>
    <t>Commitments and Contingencies [Line Items]</t>
  </si>
  <si>
    <t>Unrecorded unconditional purchase obligation</t>
  </si>
  <si>
    <t>Unrecorded Unconditional Purchase Obligation, Due in Next Rolling Twelve Months</t>
  </si>
  <si>
    <t>Unrecorded Unconditional Purchase Obligation, Due within Two Years</t>
  </si>
  <si>
    <t>Unrecorded Unconditional Purchase Obligation, Due within Three Years</t>
  </si>
  <si>
    <t>Unrecorded Unconditional Purchase Obligation, Due in Rolling Year Four</t>
  </si>
  <si>
    <t>Unconditional Purchase Obligation, Amount Eligible for Termination</t>
  </si>
  <si>
    <t>Unconditional Purchase Obligations, Liquidated Damages</t>
  </si>
  <si>
    <t>Loss Contingency, Number of Plaintiffs</t>
  </si>
  <si>
    <t>Total rental expense for operating leases</t>
  </si>
  <si>
    <t>Number of equipment leases | equipment</t>
  </si>
  <si>
    <t>U.S. Flag Articulated Tug-Barge [Member]</t>
  </si>
  <si>
    <t>Minimum [Member] | U.S.-flag Product Tankers [Member]</t>
  </si>
  <si>
    <t>Maximum [Member] | U.S.-flag Product Tankers [Member]</t>
  </si>
  <si>
    <t>Wunstell Action [Member]</t>
  </si>
  <si>
    <t>Loss Contingency, New Claims Filed, Number | claim</t>
  </si>
  <si>
    <t>Master Complaints [Member]</t>
  </si>
  <si>
    <t>Multi-district Litigation [Member]</t>
  </si>
  <si>
    <t>Darnell Alexander [Member]</t>
  </si>
  <si>
    <t>Abney Litigation [Member]</t>
  </si>
  <si>
    <t>Abood Litigation [Member]</t>
  </si>
  <si>
    <t>FLSA Actions [Member]</t>
  </si>
  <si>
    <t>Loss Contingency, Claims Settled, Number</t>
  </si>
  <si>
    <t>Other Segments [Member]</t>
  </si>
  <si>
    <t>Commitments And Contingencies (Future Minimum Payments Under Operating Leases) (Details) $ in Thousands</t>
  </si>
  <si>
    <t>Total Minimum Payments, 2016</t>
  </si>
  <si>
    <t>Total Minimum Payments, 2017</t>
  </si>
  <si>
    <t>Total Minimum Payments, 2018</t>
  </si>
  <si>
    <t>Total Minimum Payments, 2019</t>
  </si>
  <si>
    <t>Total Minimum Payments, 2020</t>
  </si>
  <si>
    <t>Total Minimum Payments, Years subsequent to 2020</t>
  </si>
  <si>
    <t>Non-cancelable Subleases, 2016</t>
  </si>
  <si>
    <t>Non-cancellable Subleases, 2017</t>
  </si>
  <si>
    <t>Non-cancellable Subleases, 2018</t>
  </si>
  <si>
    <t>Non-cancellable Subleases, 2019</t>
  </si>
  <si>
    <t>Non-cancellable Subleases, 2020</t>
  </si>
  <si>
    <t>Non-cancellable Subleases, Years subsequent to 2020</t>
  </si>
  <si>
    <t>Net Minimum Payments, 2016</t>
  </si>
  <si>
    <t>Net Minimum Payments, 2017</t>
  </si>
  <si>
    <t>Net Minimum Payments, 2018</t>
  </si>
  <si>
    <t>Net Minimum Payments, 2019</t>
  </si>
  <si>
    <t>Net Minimum Payments, 2020</t>
  </si>
  <si>
    <t>Net Minimum Payments, Years subsequent to 2020</t>
  </si>
  <si>
    <t>Major Customers And Segment Information (Operating Results, Capital Expenditures And Assets By Reportable Segments) (Details) - USD ($) $ in Thousands</t>
  </si>
  <si>
    <t>Segment Reporting Information [Line Items]</t>
  </si>
  <si>
    <t>Operating Income (Loss)</t>
  </si>
  <si>
    <t>Foreign currency gains (losses), net</t>
  </si>
  <si>
    <t>Income (Loss) from Equity Method Investments</t>
  </si>
  <si>
    <t>Payments to Acquire Property, Plant, and Equipment</t>
  </si>
  <si>
    <t>Sales Revenue, Goods, Net</t>
  </si>
  <si>
    <t>Cost of Goods Sold</t>
  </si>
  <si>
    <t>Inventory, Raw Materials</t>
  </si>
  <si>
    <t>Inventory, Work in Process</t>
  </si>
  <si>
    <t>Corporate And Eliminations [Member]</t>
  </si>
  <si>
    <t>Operating Segments [Member]</t>
  </si>
  <si>
    <t>Operating Expenses</t>
  </si>
  <si>
    <t>Other current and long-term assets, excluding cash and near cash assets</t>
  </si>
  <si>
    <t>Operating Segments [Member] | Offshore Marine Services [Member]</t>
  </si>
  <si>
    <t>Segment Profit (Loss)</t>
  </si>
  <si>
    <t>Operating Segments [Member] | Inland River Services [Member]</t>
  </si>
  <si>
    <t>Operating Segments [Member] | Shipping Services [Member]</t>
  </si>
  <si>
    <t>Operating Segments [Member] | Illinois Corn Processing Llc [Member]</t>
  </si>
  <si>
    <t>Operating Segments [Member] | Other Segments [Member]</t>
  </si>
  <si>
    <t>Operating Segments [Member] | Corporate And Eliminations [Member]</t>
  </si>
  <si>
    <t>Intersegment Eliminations [Member]</t>
  </si>
  <si>
    <t>Intersegment Eliminations [Member] | Offshore Marine Services [Member]</t>
  </si>
  <si>
    <t>Intersegment Eliminations [Member] | Inland River Services [Member]</t>
  </si>
  <si>
    <t>Intersegment Eliminations [Member] | Shipping Services [Member]</t>
  </si>
  <si>
    <t>Intersegment Eliminations [Member] | Illinois Corn Processing Llc [Member]</t>
  </si>
  <si>
    <t>Intersegment Eliminations [Member] | Other Segments [Member]</t>
  </si>
  <si>
    <t>Intersegment Eliminations [Member] | Corporate And Eliminations [Member]</t>
  </si>
  <si>
    <t>Segment Reconciling Items [Member]</t>
  </si>
  <si>
    <t>Other Income (Expense) not included in Segment Profit</t>
  </si>
  <si>
    <t>Less Equity Earnings included in Segment Profit</t>
  </si>
  <si>
    <t>Cash and near cash assets</t>
  </si>
  <si>
    <t>Major Customers And Segment Information (Revenues Attributed By Geographical Region) (Details) - USD ($) $ in Thousands</t>
  </si>
  <si>
    <t>Foreign Operation [Member]</t>
  </si>
  <si>
    <t>28.7454%</t>
  </si>
  <si>
    <t>29.8352%</t>
  </si>
  <si>
    <t>32.24765%</t>
  </si>
  <si>
    <t>UNITED STATES</t>
  </si>
  <si>
    <t>Africa Primarily West Africa [Member]</t>
  </si>
  <si>
    <t>Europe Primarily North Sea [Member]</t>
  </si>
  <si>
    <t>Asia [Member]</t>
  </si>
  <si>
    <t>Middle East [Member]</t>
  </si>
  <si>
    <t>Brazil, Mexico Central And South America [Member]</t>
  </si>
  <si>
    <t>Other Countries [Member]</t>
  </si>
  <si>
    <t>Major Customers And Segment Information (Property And Equipment Based Upon The Assets' Physical Location) (Details) - USD ($) $ in Thousands</t>
  </si>
  <si>
    <t>Discountinued Operations Discontinued Operations (Narrative) (Details) $ in Millions</t>
  </si>
  <si>
    <t>SES Business [Member]</t>
  </si>
  <si>
    <t>Income Statement, Balance Sheet and Additional Disclosures by Disposal Groups, Including Discontinued Operations [Line Items]</t>
  </si>
  <si>
    <t>Discontinued Operation, Gain (Loss) on Disposal of Discontinued Operation, Net of Tax</t>
  </si>
  <si>
    <t>SEI [Member]</t>
  </si>
  <si>
    <t>Liability for Uncertain Tax Positions, Current</t>
  </si>
  <si>
    <t>Discountinued Operations Discontinued Operations (Summarized Selected Operating Results) (Details) - USD ($) $ in Thousands</t>
  </si>
  <si>
    <t>Supplemental Information For Statements Of Cash Flows (Details) - USD ($) $ in Thousands</t>
  </si>
  <si>
    <t>Income taxes paid</t>
  </si>
  <si>
    <t>Income taxes refunded</t>
  </si>
  <si>
    <t>Interest paid, excluding capitalized interest</t>
  </si>
  <si>
    <t>Company financed sale of vessels</t>
  </si>
  <si>
    <t>Transfer to Investments</t>
  </si>
  <si>
    <t>Other Significant Noncash Transaction, Value of Consideration Received</t>
  </si>
  <si>
    <t>Quarterly Financial Information (Details) - USD ($) $ / shares in Units, $ in Thousands</t>
  </si>
  <si>
    <t>Valuation And Qualifying Accounts (Details) - USD ($)</t>
  </si>
  <si>
    <t>Valuation and Qualifying Accounts Disclosure [Line Items]</t>
  </si>
  <si>
    <t>Inventory Valuation Reserves</t>
  </si>
  <si>
    <t>Balance Beginning of Year</t>
  </si>
  <si>
    <t>Valuation Allowances and Reserves, Charged to Cost and Expense</t>
  </si>
  <si>
    <t>Deductions</t>
  </si>
  <si>
    <t>Valuation Allowances and Reserves, Reserves of Businesses Acquired</t>
  </si>
  <si>
    <t>Balance End of Year</t>
  </si>
  <si>
    <t>Inventory Valuation Reserve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0.0000_);(#,##0.0000)" numFmtId="169"/>
    <numFmt formatCode="_(&quot;£ &quot;#,##0.0_);_(&quot;£ &quot;(#,##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59598</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7166233</v>
      </c>
    </row>
    <row spans="1:4" r="14">
      <c t="s" s="4" r="A14">
        <v>23</v>
      </c>
      <c t="s" s="4" r="B14">
        <v>24</v>
      </c>
    </row>
    <row spans="1:4" r="15">
      <c t="s" s="4" r="A15">
        <v>25</v>
      </c>
      <c t="s" s="4" r="B15">
        <v>26</v>
      </c>
    </row>
    <row spans="1:4" r="16">
      <c t="s" s="4" r="A16">
        <v>27</v>
      </c>
      <c t="s" s="4" r="B16">
        <v>24</v>
      </c>
    </row>
    <row spans="1:4" r="17">
      <c t="s" s="4" r="A17">
        <v>28</v>
      </c>
      <c t="n" s="7" r="D17">
        <v>1171352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64</v>
      </c>
      <c t="s" s="2" r="B1">
        <v>1</v>
      </c>
    </row>
    <row spans="1:2" r="2">
      <c t="s" s="2" r="B2">
        <v>2</v>
      </c>
    </row>
    <row spans="1:2" r="3">
      <c t="s" s="3" r="A3">
        <v>242</v>
      </c>
    </row>
    <row spans="1:2" r="4">
      <c t="s" s="4" r="A4">
        <v>64</v>
      </c>
      <c t="s" s="4" r="B4">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1</v>
      </c>
      <c t="s" s="2" r="B1">
        <v>1</v>
      </c>
    </row>
    <row spans="1:2" r="2">
      <c t="s" s="2" r="B2">
        <v>30</v>
      </c>
    </row>
    <row spans="1:2" r="3">
      <c t="s" s="3" r="A3">
        <v>262</v>
      </c>
    </row>
    <row spans="1:2" r="4">
      <c t="s" s="4" r="A4">
        <v>261</v>
      </c>
      <c t="s" s="4" r="B4">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30009</v>
      </c>
      <c t="n" s="7" r="C3">
        <v>434183</v>
      </c>
    </row>
    <row spans="1:3" r="4">
      <c t="s" s="4" r="A4">
        <v>33</v>
      </c>
      <c t="n" s="6" r="B4">
        <v>0</v>
      </c>
      <c t="n" s="6" r="C4">
        <v>16435</v>
      </c>
    </row>
    <row spans="1:3" r="5">
      <c t="s" s="4" r="A5">
        <v>34</v>
      </c>
      <c t="n" s="6" r="B5">
        <v>138200</v>
      </c>
      <c t="n" s="6" r="C5">
        <v>58004</v>
      </c>
    </row>
    <row spans="1:3" r="6">
      <c t="s" s="3" r="A6">
        <v>35</v>
      </c>
    </row>
    <row spans="1:3" r="7">
      <c t="s" s="4" r="A7">
        <v>36</v>
      </c>
      <c t="n" s="6" r="B7">
        <v>159076</v>
      </c>
      <c t="n" s="6" r="C7">
        <v>225242</v>
      </c>
    </row>
    <row spans="1:3" r="8">
      <c t="s" s="4" r="A8">
        <v>37</v>
      </c>
      <c t="n" s="6" r="B8">
        <v>27217</v>
      </c>
      <c t="n" s="6" r="C8">
        <v>67745</v>
      </c>
    </row>
    <row spans="1:3" r="9">
      <c t="s" s="4" r="A9">
        <v>38</v>
      </c>
      <c t="n" s="6" r="B9">
        <v>24768</v>
      </c>
      <c t="n" s="6" r="C9">
        <v>22783</v>
      </c>
    </row>
    <row spans="1:3" r="10">
      <c t="s" s="4" r="A10">
        <v>39</v>
      </c>
      <c t="n" s="6" r="B10">
        <v>8627</v>
      </c>
      <c t="n" s="6" r="C10">
        <v>9011</v>
      </c>
    </row>
    <row spans="1:3" r="11">
      <c t="s" s="4" r="A11">
        <v>40</v>
      </c>
      <c t="n" s="6" r="B11">
        <v>887897</v>
      </c>
      <c t="n" s="6" r="C11">
        <v>833403</v>
      </c>
    </row>
    <row spans="1:3" r="12">
      <c t="s" s="3" r="A12">
        <v>41</v>
      </c>
    </row>
    <row spans="1:3" r="13">
      <c t="s" s="4" r="A13">
        <v>42</v>
      </c>
      <c t="n" s="6" r="B13">
        <v>2123201</v>
      </c>
      <c t="n" s="6" r="C13">
        <v>2086957</v>
      </c>
    </row>
    <row spans="1:3" r="14">
      <c t="s" s="4" r="A14">
        <v>43</v>
      </c>
      <c t="n" s="6" r="B14">
        <v>994181</v>
      </c>
      <c t="n" s="6" r="C14">
        <v>902284</v>
      </c>
    </row>
    <row spans="1:3" r="15">
      <c t="s" s="4" r="A15">
        <v>44</v>
      </c>
      <c t="n" s="6" r="B15">
        <v>1129020</v>
      </c>
      <c t="n" s="6" r="C15">
        <v>1184673</v>
      </c>
    </row>
    <row spans="1:3" r="16">
      <c t="s" s="4" r="A16">
        <v>45</v>
      </c>
      <c t="n" s="6" r="B16">
        <v>454605</v>
      </c>
      <c t="n" s="6" r="C16">
        <v>318000</v>
      </c>
    </row>
    <row spans="1:3" r="17">
      <c t="s" s="4" r="A17">
        <v>46</v>
      </c>
      <c t="n" s="6" r="B17">
        <v>1583625</v>
      </c>
      <c t="n" s="6" r="C17">
        <v>1502673</v>
      </c>
    </row>
    <row spans="1:3" r="18">
      <c t="s" s="4" r="A18">
        <v>47</v>
      </c>
      <c t="n" s="6" r="B18">
        <v>331103</v>
      </c>
      <c t="n" s="6" r="C18">
        <v>484157</v>
      </c>
    </row>
    <row spans="1:3" r="19">
      <c t="s" s="4" r="A19">
        <v>48</v>
      </c>
      <c t="n" s="6" r="B19">
        <v>255408</v>
      </c>
      <c t="n" s="6" r="C19">
        <v>278022</v>
      </c>
    </row>
    <row spans="1:3" r="20">
      <c t="s" s="4" r="A20">
        <v>49</v>
      </c>
      <c t="n" s="6" r="B20">
        <v>52340</v>
      </c>
      <c t="n" s="6" r="C20">
        <v>62759</v>
      </c>
    </row>
    <row spans="1:3" r="21">
      <c t="s" s="4" r="A21">
        <v>50</v>
      </c>
      <c t="n" s="6" r="B21">
        <v>26392</v>
      </c>
      <c t="n" s="6" r="C21">
        <v>32727</v>
      </c>
    </row>
    <row spans="1:3" r="22">
      <c t="s" s="4" r="A22">
        <v>51</v>
      </c>
      <c t="n" s="6" r="B22">
        <v>48654</v>
      </c>
      <c t="n" s="6" r="C22">
        <v>40632</v>
      </c>
    </row>
    <row spans="1:3" r="23">
      <c t="s" s="4" r="A23">
        <v>52</v>
      </c>
      <c t="n" s="6" r="B23">
        <v>3185419</v>
      </c>
      <c t="n" s="6" r="C23">
        <v>3234373</v>
      </c>
    </row>
    <row spans="1:3" r="24">
      <c t="s" s="3" r="A24">
        <v>53</v>
      </c>
    </row>
    <row spans="1:3" r="25">
      <c t="s" s="4" r="A25">
        <v>54</v>
      </c>
      <c t="n" s="6" r="B25">
        <v>35531</v>
      </c>
      <c t="n" s="6" r="C25">
        <v>48499</v>
      </c>
    </row>
    <row spans="1:3" r="26">
      <c t="s" s="4" r="A26">
        <v>55</v>
      </c>
      <c t="n" s="6" r="B26">
        <v>71952</v>
      </c>
      <c t="n" s="6" r="C26">
        <v>103760</v>
      </c>
    </row>
    <row spans="1:3" r="27">
      <c t="s" s="4" r="A27">
        <v>56</v>
      </c>
      <c t="n" s="6" r="B27">
        <v>21938</v>
      </c>
      <c t="n" s="6" r="C27">
        <v>31821</v>
      </c>
    </row>
    <row spans="1:3" r="28">
      <c t="s" s="4" r="A28">
        <v>57</v>
      </c>
      <c t="n" s="6" r="B28">
        <v>5774</v>
      </c>
      <c t="n" s="6" r="C28">
        <v>5809</v>
      </c>
    </row>
    <row spans="1:3" r="29">
      <c t="s" s="4" r="A29">
        <v>58</v>
      </c>
      <c t="n" s="6" r="B29">
        <v>5801</v>
      </c>
      <c t="n" s="6" r="C29">
        <v>6800</v>
      </c>
    </row>
    <row spans="1:3" r="30">
      <c t="s" s="4" r="A30">
        <v>59</v>
      </c>
      <c t="n" s="6" r="B30">
        <v>4827</v>
      </c>
      <c t="n" s="6" r="C30">
        <v>7339</v>
      </c>
    </row>
    <row spans="1:3" r="31">
      <c t="s" s="4" r="A31">
        <v>60</v>
      </c>
      <c t="n" s="6" r="B31">
        <v>11585</v>
      </c>
      <c t="n" s="6" r="C31">
        <v>12837</v>
      </c>
    </row>
    <row spans="1:3" r="32">
      <c t="s" s="4" r="A32">
        <v>61</v>
      </c>
      <c t="n" s="6" r="B32">
        <v>6953</v>
      </c>
      <c t="n" s="6" r="C32">
        <v>6794</v>
      </c>
    </row>
    <row spans="1:3" r="33">
      <c t="s" s="4" r="A33">
        <v>62</v>
      </c>
      <c t="n" s="6" r="B33">
        <v>35799</v>
      </c>
      <c t="n" s="6" r="C33">
        <v>38064</v>
      </c>
    </row>
    <row spans="1:3" r="34">
      <c t="s" s="4" r="A34">
        <v>63</v>
      </c>
      <c t="n" s="6" r="B34">
        <v>200160</v>
      </c>
      <c t="n" s="6" r="C34">
        <v>261723</v>
      </c>
    </row>
    <row spans="1:3" r="35">
      <c t="s" s="4" r="A35">
        <v>64</v>
      </c>
      <c t="n" s="6" r="B35">
        <v>1034859</v>
      </c>
      <c t="n" s="6" r="C35">
        <v>823723</v>
      </c>
    </row>
    <row spans="1:3" r="36">
      <c t="s" s="4" r="A36">
        <v>65</v>
      </c>
      <c t="n" s="6" r="B36">
        <v>5611</v>
      </c>
      <c t="n" s="6" r="C36">
        <v>0</v>
      </c>
    </row>
    <row spans="1:3" r="37">
      <c t="s" s="4" r="A37">
        <v>66</v>
      </c>
      <c t="n" s="6" r="B37">
        <v>389988</v>
      </c>
      <c t="n" s="6" r="C37">
        <v>442776</v>
      </c>
    </row>
    <row spans="1:3" r="38">
      <c t="s" s="4" r="A38">
        <v>67</v>
      </c>
      <c t="n" s="6" r="B38">
        <v>163862</v>
      </c>
      <c t="n" s="6" r="C38">
        <v>188664</v>
      </c>
    </row>
    <row spans="1:3" r="39">
      <c t="s" s="4" r="A39">
        <v>68</v>
      </c>
      <c t="n" s="6" r="B39">
        <v>1794480</v>
      </c>
      <c t="n" s="6" r="C39">
        <v>1716886</v>
      </c>
    </row>
    <row spans="1:3" r="40">
      <c t="s" s="3" r="A40">
        <v>69</v>
      </c>
    </row>
    <row spans="1:3" r="41">
      <c t="s" s="4" r="A41">
        <v>70</v>
      </c>
      <c t="n" s="6" r="B41">
        <v>0</v>
      </c>
      <c t="n" s="6" r="C41">
        <v>0</v>
      </c>
    </row>
    <row spans="1:3" r="42">
      <c t="s" s="4" r="A42">
        <v>71</v>
      </c>
      <c t="n" s="6" r="B42">
        <v>377</v>
      </c>
      <c t="n" s="6" r="C42">
        <v>375</v>
      </c>
    </row>
    <row spans="1:3" r="43">
      <c t="s" s="4" r="A43">
        <v>72</v>
      </c>
      <c t="n" s="6" r="B43">
        <v>1505942</v>
      </c>
      <c t="n" s="6" r="C43">
        <v>1490698</v>
      </c>
    </row>
    <row spans="1:3" r="44">
      <c t="s" s="4" r="A44">
        <v>73</v>
      </c>
      <c t="n" s="6" r="B44">
        <v>1126620</v>
      </c>
      <c t="n" s="6" r="C44">
        <v>1195402</v>
      </c>
    </row>
    <row spans="1:3" r="45">
      <c t="s" s="4" r="A45">
        <v>74</v>
      </c>
      <c t="n" s="6" r="B45">
        <v>1356499</v>
      </c>
      <c t="n" s="6" r="C45">
        <v>1283476</v>
      </c>
    </row>
    <row spans="1:3" r="46">
      <c t="s" s="4" r="A46">
        <v>75</v>
      </c>
      <c t="n" s="6" r="B46">
        <v>-5620</v>
      </c>
      <c t="n" s="6" r="C46">
        <v>-3505</v>
      </c>
    </row>
    <row spans="1:3" r="47">
      <c t="s" s="4" r="A47">
        <v>76</v>
      </c>
      <c t="n" s="6" r="B47">
        <v>1270820</v>
      </c>
      <c t="n" s="6" r="C47">
        <v>1399494</v>
      </c>
    </row>
    <row spans="1:3" r="48">
      <c t="s" s="4" r="A48">
        <v>77</v>
      </c>
      <c t="n" s="6" r="B48">
        <v>120119</v>
      </c>
      <c t="n" s="6" r="C48">
        <v>117993</v>
      </c>
    </row>
    <row spans="1:3" r="49">
      <c t="s" s="4" r="A49">
        <v>78</v>
      </c>
      <c t="n" s="6" r="B49">
        <v>1390939</v>
      </c>
      <c t="n" s="6" r="C49">
        <v>1517487</v>
      </c>
    </row>
    <row spans="1:3" r="50">
      <c t="s" s="4" r="A50">
        <v>79</v>
      </c>
      <c t="n" s="7" r="B50">
        <v>3185419</v>
      </c>
      <c t="n" s="7" r="C50">
        <v>32343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86</v>
      </c>
      <c t="s" s="2" r="B1">
        <v>1</v>
      </c>
    </row>
    <row spans="1:2" r="2">
      <c t="s" s="2" r="B2">
        <v>2</v>
      </c>
    </row>
    <row spans="1:2" r="3">
      <c t="s" s="3" r="A3">
        <v>287</v>
      </c>
    </row>
    <row spans="1:2" r="4">
      <c t="s" s="4" r="A4">
        <v>286</v>
      </c>
      <c t="s" s="4" r="B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289</v>
      </c>
      <c t="s" s="2" r="B1">
        <v>1</v>
      </c>
    </row>
    <row spans="1:3" r="2">
      <c t="s" s="2" r="B2">
        <v>2</v>
      </c>
      <c t="s" s="2" r="C2">
        <v>30</v>
      </c>
    </row>
    <row spans="1:3" r="3">
      <c t="s" s="3" r="A3">
        <v>229</v>
      </c>
    </row>
    <row spans="1:3" r="4">
      <c t="s" s="4" r="A4">
        <v>290</v>
      </c>
      <c t="s" s="4" r="B4">
        <v>291</v>
      </c>
    </row>
    <row spans="1:3" r="5">
      <c t="s" s="4" r="A5">
        <v>292</v>
      </c>
      <c t="s" s="4" r="B5">
        <v>293</v>
      </c>
    </row>
    <row spans="1:3" r="6">
      <c t="s" s="4" r="A6">
        <v>294</v>
      </c>
      <c t="s" s="4" r="B6">
        <v>295</v>
      </c>
    </row>
    <row spans="1:3" r="7">
      <c t="s" s="4" r="A7">
        <v>296</v>
      </c>
      <c t="s" s="4" r="B7">
        <v>297</v>
      </c>
    </row>
    <row spans="1:3" r="8">
      <c t="s" s="4" r="A8">
        <v>298</v>
      </c>
      <c t="s" s="4" r="B8">
        <v>299</v>
      </c>
    </row>
    <row spans="1:3" r="9">
      <c t="s" s="4" r="A9">
        <v>300</v>
      </c>
      <c t="s" s="4" r="B9">
        <v>301</v>
      </c>
    </row>
    <row spans="1:3" r="10">
      <c t="s" s="4" r="A10">
        <v>302</v>
      </c>
      <c t="s" s="4" r="B10">
        <v>303</v>
      </c>
    </row>
    <row spans="1:3" r="11">
      <c t="s" s="4" r="A11">
        <v>304</v>
      </c>
      <c t="s" s="4" r="B11">
        <v>305</v>
      </c>
    </row>
    <row spans="1:3" r="12">
      <c t="s" s="4" r="A12">
        <v>306</v>
      </c>
      <c t="s" s="4" r="B12">
        <v>307</v>
      </c>
    </row>
    <row spans="1:3" r="13">
      <c t="s" s="4" r="A13">
        <v>308</v>
      </c>
      <c t="s" s="4" r="B13">
        <v>309</v>
      </c>
    </row>
    <row spans="1:3" r="14">
      <c t="s" s="4" r="A14">
        <v>310</v>
      </c>
      <c t="s" s="4" r="B14">
        <v>311</v>
      </c>
    </row>
    <row spans="1:3" r="15">
      <c t="s" s="4" r="A15">
        <v>38</v>
      </c>
      <c t="s" s="4" r="B15">
        <v>312</v>
      </c>
    </row>
    <row spans="1:3" r="16">
      <c t="s" s="4" r="A16">
        <v>313</v>
      </c>
      <c t="s" s="4" r="B16">
        <v>314</v>
      </c>
    </row>
    <row spans="1:3" r="17">
      <c t="s" s="4" r="A17">
        <v>315</v>
      </c>
      <c t="s" s="4" r="B17">
        <v>316</v>
      </c>
    </row>
    <row spans="1:3" r="18">
      <c t="s" s="4" r="A18">
        <v>317</v>
      </c>
      <c t="s" s="4" r="B18">
        <v>318</v>
      </c>
    </row>
    <row spans="1:3" r="19">
      <c t="s" s="4" r="A19">
        <v>49</v>
      </c>
      <c t="s" s="4" r="B19">
        <v>319</v>
      </c>
    </row>
    <row spans="1:3" r="20">
      <c t="s" s="4" r="A20">
        <v>320</v>
      </c>
      <c t="s" s="4" r="B20">
        <v>321</v>
      </c>
    </row>
    <row spans="1:3" r="21">
      <c t="s" s="4" r="A21">
        <v>322</v>
      </c>
      <c t="s" s="4" r="B21">
        <v>323</v>
      </c>
    </row>
    <row spans="1:3" r="22">
      <c t="s" s="4" r="A22">
        <v>324</v>
      </c>
      <c t="s" s="4" r="B22">
        <v>325</v>
      </c>
    </row>
    <row spans="1:3" r="23">
      <c t="s" s="4" r="A23">
        <v>244</v>
      </c>
      <c t="s" s="4" r="B23">
        <v>326</v>
      </c>
    </row>
    <row spans="1:3" r="24">
      <c t="s" s="4" r="A24">
        <v>327</v>
      </c>
      <c t="s" s="4" r="B24">
        <v>328</v>
      </c>
    </row>
    <row spans="1:3" r="25">
      <c t="s" s="4" r="A25">
        <v>329</v>
      </c>
      <c t="s" s="4" r="B25">
        <v>330</v>
      </c>
    </row>
    <row spans="1:3" r="26">
      <c t="s" s="4" r="A26">
        <v>331</v>
      </c>
      <c t="s" s="4" r="B26">
        <v>332</v>
      </c>
    </row>
    <row spans="1:3" r="27">
      <c t="s" s="4" r="A27">
        <v>333</v>
      </c>
      <c t="s" s="4" r="B27">
        <v>334</v>
      </c>
    </row>
    <row spans="1:3" r="28">
      <c t="s" s="4" r="A28">
        <v>335</v>
      </c>
      <c t="s" s="4" r="B28">
        <v>336</v>
      </c>
    </row>
    <row spans="1:3" r="29">
      <c t="s" s="4" r="A29">
        <v>337</v>
      </c>
      <c t="s" s="4" r="C29">
        <v>33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80"/>
    <col customWidth="1" max="3" min="3" width="80"/>
  </cols>
  <sheetData>
    <row spans="1:3" r="1">
      <c t="s" s="1" r="A1">
        <v>339</v>
      </c>
      <c t="s" s="2" r="B1">
        <v>1</v>
      </c>
    </row>
    <row spans="1:3" r="2">
      <c t="s" s="2" r="B2">
        <v>2</v>
      </c>
      <c t="s" s="2" r="C2">
        <v>30</v>
      </c>
    </row>
    <row spans="1:3" r="3">
      <c t="s" s="3" r="A3">
        <v>229</v>
      </c>
    </row>
    <row spans="1:3" r="4">
      <c t="s" s="4" r="A4">
        <v>340</v>
      </c>
      <c t="s" s="4" r="B4">
        <v>341</v>
      </c>
    </row>
    <row spans="1:3" r="5">
      <c t="s" s="4" r="A5">
        <v>342</v>
      </c>
      <c t="s" s="4" r="B5">
        <v>343</v>
      </c>
    </row>
    <row spans="1:3" r="6">
      <c t="s" s="4" r="A6">
        <v>344</v>
      </c>
      <c t="s" s="4" r="B6">
        <v>345</v>
      </c>
    </row>
    <row spans="1:3" r="7">
      <c t="s" s="4" r="A7">
        <v>346</v>
      </c>
      <c t="s" s="4" r="B7">
        <v>347</v>
      </c>
    </row>
    <row spans="1:3" r="8">
      <c t="s" s="4" r="A8">
        <v>348</v>
      </c>
      <c t="s" s="4" r="B8">
        <v>349</v>
      </c>
    </row>
    <row spans="1:3" r="9">
      <c t="s" s="4" r="A9">
        <v>350</v>
      </c>
      <c t="s" s="4" r="B9">
        <v>351</v>
      </c>
      <c t="s" s="4" r="C9">
        <v>352</v>
      </c>
    </row>
    <row spans="1:3" r="10">
      <c t="s" s="4" r="A10">
        <v>353</v>
      </c>
      <c t="s" s="4" r="B10">
        <v>354</v>
      </c>
    </row>
    <row spans="1:3" r="11">
      <c t="s" s="4" r="A11">
        <v>355</v>
      </c>
      <c t="s" s="4" r="B11">
        <v>35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57</v>
      </c>
      <c t="s" s="2" r="B1">
        <v>1</v>
      </c>
    </row>
    <row spans="1:2" r="2">
      <c t="s" s="2" r="B2">
        <v>2</v>
      </c>
    </row>
    <row spans="1:2" r="3">
      <c t="s" s="3" r="A3">
        <v>232</v>
      </c>
    </row>
    <row spans="1:2" r="4">
      <c t="s" s="4" r="A4">
        <v>358</v>
      </c>
      <c t="s" s="4" r="B4">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80</v>
      </c>
      <c t="s" s="2" r="B1">
        <v>2</v>
      </c>
      <c t="s" s="2" r="C1">
        <v>30</v>
      </c>
    </row>
    <row spans="1:3" r="2">
      <c t="s" s="3" r="A2">
        <v>81</v>
      </c>
    </row>
    <row spans="1:3" r="3">
      <c t="s" s="4" r="A3">
        <v>82</v>
      </c>
      <c t="n" s="8" r="B3">
        <v>2483172.89</v>
      </c>
      <c t="n" s="7" r="C3">
        <v>3161887</v>
      </c>
    </row>
    <row spans="1:3" r="4">
      <c t="s" s="4" r="A4">
        <v>83</v>
      </c>
      <c t="n" s="8" r="B4">
        <v>0.01</v>
      </c>
      <c t="n" s="8" r="C4">
        <v>0.01</v>
      </c>
    </row>
    <row spans="1:3" r="5">
      <c t="s" s="4" r="A5">
        <v>84</v>
      </c>
      <c t="n" s="6" r="B5">
        <v>60000000</v>
      </c>
      <c t="n" s="6" r="C5">
        <v>60000000</v>
      </c>
    </row>
    <row spans="1:3" r="6">
      <c t="s" s="4" r="A6">
        <v>85</v>
      </c>
      <c t="n" s="6" r="B6">
        <v>37684829</v>
      </c>
      <c t="n" s="6" r="C6">
        <v>37505843</v>
      </c>
    </row>
    <row spans="1:3" r="7">
      <c t="s" s="4" r="A7">
        <v>86</v>
      </c>
      <c t="n" s="6" r="B7">
        <v>20529929</v>
      </c>
      <c t="n" s="6" r="C7">
        <v>19365716</v>
      </c>
    </row>
    <row spans="1:3" r="8">
      <c t="s" s="4" r="A8">
        <v>87</v>
      </c>
      <c t="n" s="8" r="B8">
        <v>0.01</v>
      </c>
      <c t="n" s="8" r="C8">
        <v>0.01</v>
      </c>
    </row>
    <row spans="1:3" r="9">
      <c t="s" s="4" r="A9">
        <v>88</v>
      </c>
      <c t="n" s="6" r="B9">
        <v>10000000</v>
      </c>
      <c t="n" s="6" r="C9">
        <v>10000000</v>
      </c>
    </row>
    <row spans="1:3" r="10">
      <c t="s" s="4" r="A10">
        <v>89</v>
      </c>
      <c t="n" s="6" r="B10">
        <v>0</v>
      </c>
      <c t="n" s="6" r="C10">
        <v>0</v>
      </c>
    </row>
    <row spans="1:3" r="11">
      <c t="s" s="4" r="A11">
        <v>90</v>
      </c>
      <c t="n" s="6" r="B11">
        <v>0</v>
      </c>
      <c t="n" s="6" r="C1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60</v>
      </c>
      <c t="s" s="2" r="B1">
        <v>1</v>
      </c>
    </row>
    <row spans="1:2" r="2">
      <c t="s" s="2" r="B2">
        <v>2</v>
      </c>
    </row>
    <row spans="1:2" r="3">
      <c t="s" s="3" r="A3">
        <v>232</v>
      </c>
    </row>
    <row spans="1:2" r="4">
      <c t="s" s="4" r="A4">
        <v>361</v>
      </c>
      <c t="s" s="4" r="B4">
        <v>362</v>
      </c>
    </row>
    <row spans="1:2" r="5">
      <c t="s" s="4" r="A5">
        <v>363</v>
      </c>
      <c t="s" s="4" r="B5">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64</v>
      </c>
      <c t="s" s="2" r="B1">
        <v>1</v>
      </c>
    </row>
    <row spans="1:2" r="2">
      <c t="s" s="2" r="B2">
        <v>2</v>
      </c>
    </row>
    <row spans="1:2" r="3">
      <c t="s" s="3" r="A3">
        <v>236</v>
      </c>
    </row>
    <row spans="1:2" r="4">
      <c t="s" s="4" r="A4">
        <v>365</v>
      </c>
      <c t="s" s="4" r="B4">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367</v>
      </c>
      <c t="s" s="2" r="B1">
        <v>1</v>
      </c>
    </row>
    <row spans="1:2" r="2">
      <c t="s" s="2" r="B2">
        <v>2</v>
      </c>
    </row>
    <row spans="1:2" r="3">
      <c t="s" s="3" r="A3">
        <v>242</v>
      </c>
    </row>
    <row spans="1:2" r="4">
      <c t="s" s="4" r="A4">
        <v>368</v>
      </c>
      <c t="s" s="4" r="B4">
        <v>369</v>
      </c>
    </row>
    <row spans="1:2" r="5">
      <c t="s" s="4" r="A5">
        <v>370</v>
      </c>
      <c t="s" s="4" r="B5">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372</v>
      </c>
      <c t="s" s="2" r="B1">
        <v>1</v>
      </c>
    </row>
    <row spans="1:2" r="2">
      <c t="s" s="2" r="B2">
        <v>2</v>
      </c>
    </row>
    <row spans="1:2" r="3">
      <c t="s" s="3" r="A3">
        <v>245</v>
      </c>
    </row>
    <row spans="1:2" r="4">
      <c t="s" s="4" r="A4">
        <v>373</v>
      </c>
      <c t="s" s="4" r="B4">
        <v>374</v>
      </c>
    </row>
    <row spans="1:2" r="5">
      <c t="s" s="4" r="A5">
        <v>375</v>
      </c>
      <c t="s" s="4" r="B5">
        <v>376</v>
      </c>
    </row>
    <row spans="1:2" r="6">
      <c t="s" s="4" r="A6">
        <v>377</v>
      </c>
      <c t="s" s="4" r="B6">
        <v>378</v>
      </c>
    </row>
    <row spans="1:2" r="7">
      <c t="s" s="4" r="A7">
        <v>379</v>
      </c>
      <c t="s" s="4" r="B7">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381</v>
      </c>
      <c t="s" s="2" r="B1">
        <v>1</v>
      </c>
    </row>
    <row spans="1:2" r="2">
      <c t="s" s="2" r="B2">
        <v>2</v>
      </c>
    </row>
    <row spans="1:2" r="3">
      <c t="s" s="3" r="A3">
        <v>248</v>
      </c>
    </row>
    <row spans="1:2" r="4">
      <c t="s" s="4" r="A4">
        <v>382</v>
      </c>
      <c t="s" s="4" r="B4">
        <v>383</v>
      </c>
    </row>
    <row spans="1:2" r="5">
      <c t="s" s="4" r="A5">
        <v>384</v>
      </c>
      <c t="s" s="4" r="B5">
        <v>385</v>
      </c>
    </row>
    <row spans="1:2" r="6">
      <c t="s" s="4" r="A6">
        <v>386</v>
      </c>
      <c t="s" s="4" r="B6">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8</v>
      </c>
      <c t="s" s="2" r="B1">
        <v>1</v>
      </c>
    </row>
    <row spans="1:2" r="2">
      <c t="s" s="2" r="B2">
        <v>2</v>
      </c>
    </row>
    <row spans="1:2" r="3">
      <c t="s" s="3" r="A3">
        <v>251</v>
      </c>
    </row>
    <row spans="1:2" r="4">
      <c t="s" s="4" r="A4">
        <v>389</v>
      </c>
      <c t="s" s="4" r="B4">
        <v>390</v>
      </c>
    </row>
    <row spans="1:2" r="5">
      <c t="s" s="4" r="A5">
        <v>391</v>
      </c>
      <c t="s" s="4" r="B5">
        <v>392</v>
      </c>
    </row>
    <row spans="1:2" r="6">
      <c t="s" s="4" r="A6">
        <v>393</v>
      </c>
      <c t="s" s="4" r="B6">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95</v>
      </c>
      <c t="s" s="2" r="B1">
        <v>1</v>
      </c>
    </row>
    <row spans="1:2" r="2">
      <c t="s" s="2" r="B2">
        <v>2</v>
      </c>
    </row>
    <row spans="1:2" r="3">
      <c t="s" s="3" r="A3">
        <v>258</v>
      </c>
    </row>
    <row spans="1:2" r="4">
      <c t="s" s="4" r="A4">
        <v>396</v>
      </c>
      <c t="s" s="4" r="B4">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8</v>
      </c>
      <c t="s" s="2" r="B1">
        <v>1</v>
      </c>
    </row>
    <row spans="1:2" r="2">
      <c t="s" s="2" r="B2">
        <v>2</v>
      </c>
    </row>
    <row spans="1:2" r="3">
      <c t="s" s="3" r="A3">
        <v>265</v>
      </c>
    </row>
    <row spans="1:2" r="4">
      <c t="s" s="4" r="A4">
        <v>399</v>
      </c>
      <c t="s" s="4" r="B4">
        <v>400</v>
      </c>
    </row>
    <row spans="1:2" r="5">
      <c t="s" s="4" r="A5">
        <v>401</v>
      </c>
      <c t="s" s="4" r="B5">
        <v>402</v>
      </c>
    </row>
    <row spans="1:2" r="6">
      <c t="s" s="4" r="A6">
        <v>403</v>
      </c>
      <c t="s" s="4" r="B6">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5</v>
      </c>
      <c t="s" s="2" r="B1">
        <v>1</v>
      </c>
    </row>
    <row spans="1:2" r="2">
      <c t="s" s="2" r="B2">
        <v>2</v>
      </c>
    </row>
    <row spans="1:2" r="3">
      <c t="s" s="3" r="A3">
        <v>271</v>
      </c>
    </row>
    <row spans="1:2" r="4">
      <c t="s" s="4" r="A4">
        <v>406</v>
      </c>
      <c t="s" s="4" r="B4">
        <v>407</v>
      </c>
    </row>
    <row spans="1:2" r="5">
      <c t="s" s="4" r="A5">
        <v>408</v>
      </c>
      <c t="s" s="4" r="B5">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80"/>
  </cols>
  <sheetData>
    <row spans="1:4" r="1">
      <c t="s" s="1" r="A1">
        <v>410</v>
      </c>
      <c t="s" s="2" r="B1">
        <v>1</v>
      </c>
    </row>
    <row spans="1:4" r="2">
      <c t="s" s="2" r="B2">
        <v>2</v>
      </c>
      <c t="s" s="2" r="C2">
        <v>30</v>
      </c>
      <c t="s" s="2" r="D2">
        <v>92</v>
      </c>
    </row>
    <row spans="1:4" r="3">
      <c t="s" s="3" r="A3">
        <v>274</v>
      </c>
    </row>
    <row spans="1:4" r="4">
      <c t="s" s="4" r="A4">
        <v>411</v>
      </c>
      <c t="s" s="4" r="B4">
        <v>412</v>
      </c>
      <c t="s" s="4" r="C4">
        <v>413</v>
      </c>
      <c t="s" s="4" r="D4">
        <v>414</v>
      </c>
    </row>
    <row spans="1:4" r="5">
      <c t="s" s="4" r="A5">
        <v>415</v>
      </c>
      <c t="s" s="4" r="B5">
        <v>416</v>
      </c>
    </row>
    <row spans="1:4" r="6">
      <c t="s" s="4" r="A6">
        <v>417</v>
      </c>
      <c t="s" s="4" r="B6">
        <v>41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v>
      </c>
      <c t="s" s="2" r="B1">
        <v>1</v>
      </c>
    </row>
    <row spans="1:4" r="2">
      <c t="s" s="2" r="B2">
        <v>2</v>
      </c>
      <c t="s" s="2" r="C2">
        <v>30</v>
      </c>
      <c t="s" s="2" r="D2">
        <v>92</v>
      </c>
    </row>
    <row spans="1:4" r="3">
      <c t="s" s="3" r="A3">
        <v>93</v>
      </c>
    </row>
    <row spans="1:4" r="4">
      <c t="s" s="4" r="A4">
        <v>94</v>
      </c>
      <c t="n" s="7" r="B4">
        <v>1054736</v>
      </c>
      <c t="n" s="7" r="C4">
        <v>1319394</v>
      </c>
      <c t="n" s="7" r="D4">
        <v>1247272</v>
      </c>
    </row>
    <row spans="1:4" r="5">
      <c t="s" s="3" r="A5">
        <v>95</v>
      </c>
    </row>
    <row spans="1:4" r="6">
      <c t="s" s="4" r="A6">
        <v>96</v>
      </c>
      <c t="n" s="6" r="B6">
        <v>748605</v>
      </c>
      <c t="n" s="6" r="C6">
        <v>909372</v>
      </c>
      <c t="n" s="6" r="D6">
        <v>908871</v>
      </c>
    </row>
    <row spans="1:4" r="7">
      <c t="s" s="4" r="A7">
        <v>97</v>
      </c>
      <c t="n" s="6" r="B7">
        <v>156611</v>
      </c>
      <c t="n" s="6" r="C7">
        <v>164938</v>
      </c>
      <c t="n" s="6" r="D7">
        <v>141348</v>
      </c>
    </row>
    <row spans="1:4" r="8">
      <c t="s" s="4" r="A8">
        <v>98</v>
      </c>
      <c t="n" s="6" r="B8">
        <v>125987</v>
      </c>
      <c t="n" s="6" r="C8">
        <v>131819</v>
      </c>
      <c t="n" s="6" r="D8">
        <v>134518</v>
      </c>
    </row>
    <row spans="1:4" r="9">
      <c t="s" s="4" r="A9">
        <v>99</v>
      </c>
      <c t="n" s="6" r="B9">
        <v>1031203</v>
      </c>
      <c t="n" s="6" r="C9">
        <v>1206129</v>
      </c>
      <c t="n" s="6" r="D9">
        <v>1184737</v>
      </c>
    </row>
    <row spans="1:4" r="10">
      <c t="s" s="4" r="A10">
        <v>100</v>
      </c>
      <c t="n" s="6" r="B10">
        <v>-2408</v>
      </c>
      <c t="n" s="6" r="C10">
        <v>51978</v>
      </c>
      <c t="n" s="6" r="D10">
        <v>37507</v>
      </c>
    </row>
    <row spans="1:4" r="11">
      <c t="s" s="4" r="A11">
        <v>101</v>
      </c>
      <c t="n" s="6" r="B11">
        <v>21125</v>
      </c>
      <c t="n" s="6" r="C11">
        <v>165243</v>
      </c>
      <c t="n" s="6" r="D11">
        <v>100042</v>
      </c>
    </row>
    <row spans="1:4" r="12">
      <c t="s" s="3" r="A12">
        <v>102</v>
      </c>
    </row>
    <row spans="1:4" r="13">
      <c t="s" s="4" r="A13">
        <v>103</v>
      </c>
      <c t="n" s="6" r="B13">
        <v>20020</v>
      </c>
      <c t="n" s="6" r="C13">
        <v>19662</v>
      </c>
      <c t="n" s="6" r="D13">
        <v>15467</v>
      </c>
    </row>
    <row spans="1:4" r="14">
      <c t="s" s="4" r="A14">
        <v>104</v>
      </c>
      <c t="n" s="6" r="B14">
        <v>-43297</v>
      </c>
      <c t="n" s="6" r="C14">
        <v>-43632</v>
      </c>
      <c t="n" s="6" r="D14">
        <v>-42592</v>
      </c>
    </row>
    <row spans="1:4" r="15">
      <c t="s" s="4" r="A15">
        <v>105</v>
      </c>
      <c t="n" s="6" r="B15">
        <v>-28497</v>
      </c>
      <c t="n" s="6" r="C15">
        <v>0</v>
      </c>
      <c t="n" s="6" r="D15">
        <v>0</v>
      </c>
    </row>
    <row spans="1:4" r="16">
      <c t="s" s="4" r="A16">
        <v>106</v>
      </c>
      <c t="n" s="6" r="B16">
        <v>-74</v>
      </c>
      <c t="n" s="6" r="C16">
        <v>28760</v>
      </c>
      <c t="n" s="6" r="D16">
        <v>5803</v>
      </c>
    </row>
    <row spans="1:4" r="17">
      <c t="s" s="4" r="A17">
        <v>107</v>
      </c>
      <c t="n" s="6" r="B17">
        <v>-2096</v>
      </c>
      <c t="n" s="6" r="C17">
        <v>-3902</v>
      </c>
      <c t="n" s="6" r="D17">
        <v>-8323</v>
      </c>
    </row>
    <row spans="1:4" r="18">
      <c t="s" s="4" r="A18">
        <v>108</v>
      </c>
      <c t="n" s="6" r="B18">
        <v>-4752</v>
      </c>
      <c t="n" s="6" r="C18">
        <v>-6335</v>
      </c>
      <c t="n" s="6" r="D18">
        <v>-3351</v>
      </c>
    </row>
    <row spans="1:4" r="19">
      <c t="s" s="4" r="A19">
        <v>109</v>
      </c>
      <c t="n" s="6" r="B19">
        <v>6773</v>
      </c>
      <c t="n" s="6" r="C19">
        <v>3439</v>
      </c>
      <c t="n" s="6" r="D19">
        <v>586</v>
      </c>
    </row>
    <row spans="1:4" r="20">
      <c t="s" s="4" r="A20">
        <v>110</v>
      </c>
      <c t="n" s="6" r="B20">
        <v>-51923</v>
      </c>
      <c t="n" s="6" r="C20">
        <v>-2008</v>
      </c>
      <c t="n" s="6" r="D20">
        <v>-32410</v>
      </c>
    </row>
    <row spans="1:4" r="21">
      <c t="s" s="4" r="A21">
        <v>111</v>
      </c>
      <c t="n" s="6" r="B21">
        <v>-30798</v>
      </c>
      <c t="n" s="6" r="C21">
        <v>163235</v>
      </c>
      <c t="n" s="6" r="D21">
        <v>67632</v>
      </c>
    </row>
    <row spans="1:4" r="22">
      <c t="s" s="3" r="A22">
        <v>112</v>
      </c>
    </row>
    <row spans="1:4" r="23">
      <c t="s" s="4" r="A23">
        <v>113</v>
      </c>
      <c t="n" s="6" r="B23">
        <v>26568</v>
      </c>
      <c t="n" s="6" r="C23">
        <v>72261</v>
      </c>
      <c t="n" s="6" r="D23">
        <v>16176</v>
      </c>
    </row>
    <row spans="1:4" r="24">
      <c t="s" s="4" r="A24">
        <v>114</v>
      </c>
      <c t="n" s="6" r="B24">
        <v>-37930</v>
      </c>
      <c t="n" s="6" r="C24">
        <v>-17064</v>
      </c>
      <c t="n" s="6" r="D24">
        <v>10571</v>
      </c>
    </row>
    <row spans="1:4" r="25">
      <c t="s" s="4" r="A25">
        <v>115</v>
      </c>
      <c t="n" s="6" r="B25">
        <v>-11362</v>
      </c>
      <c t="n" s="6" r="C25">
        <v>55197</v>
      </c>
      <c t="n" s="6" r="D25">
        <v>26747</v>
      </c>
    </row>
    <row spans="1:4" r="26">
      <c t="s" s="4" r="A26">
        <v>116</v>
      </c>
      <c t="n" s="6" r="B26">
        <v>-19436</v>
      </c>
      <c t="n" s="6" r="C26">
        <v>108038</v>
      </c>
      <c t="n" s="6" r="D26">
        <v>40885</v>
      </c>
    </row>
    <row spans="1:4" r="27">
      <c t="s" s="4" r="A27">
        <v>117</v>
      </c>
      <c t="n" s="6" r="B27">
        <v>-40414</v>
      </c>
      <c t="n" s="6" r="C27">
        <v>16309</v>
      </c>
      <c t="n" s="6" r="D27">
        <v>7264</v>
      </c>
    </row>
    <row spans="1:4" r="28">
      <c t="s" s="4" r="A28">
        <v>118</v>
      </c>
      <c t="n" s="6" r="B28">
        <v>-59850</v>
      </c>
      <c t="n" s="6" r="C28">
        <v>124347</v>
      </c>
      <c t="n" s="6" r="D28">
        <v>48149</v>
      </c>
    </row>
    <row spans="1:4" r="29">
      <c t="s" s="4" r="A29">
        <v>119</v>
      </c>
      <c t="n" s="6" r="B29">
        <v>0</v>
      </c>
      <c t="n" s="6" r="C29">
        <v>0</v>
      </c>
      <c t="n" s="6" r="D29">
        <v>-10325</v>
      </c>
    </row>
    <row spans="1:4" r="30">
      <c t="s" s="4" r="A30">
        <v>120</v>
      </c>
      <c t="n" s="6" r="B30">
        <v>-59850</v>
      </c>
      <c t="n" s="6" r="C30">
        <v>124347</v>
      </c>
      <c t="n" s="6" r="D30">
        <v>37824</v>
      </c>
    </row>
    <row spans="1:4" r="31">
      <c t="s" s="4" r="A31">
        <v>121</v>
      </c>
      <c t="n" s="6" r="B31">
        <v>8932</v>
      </c>
      <c t="n" s="6" r="C31">
        <v>24215</v>
      </c>
      <c t="n" s="6" r="D31">
        <v>854</v>
      </c>
    </row>
    <row spans="1:4" r="32">
      <c t="s" s="4" r="A32">
        <v>122</v>
      </c>
      <c t="n" s="6" r="B32">
        <v>-68782</v>
      </c>
      <c t="n" s="6" r="C32">
        <v>100132</v>
      </c>
      <c t="n" s="6" r="D32">
        <v>36970</v>
      </c>
    </row>
    <row spans="1:4" r="33">
      <c t="s" s="3" r="A33">
        <v>123</v>
      </c>
    </row>
    <row spans="1:4" r="34">
      <c t="s" s="4" r="A34">
        <v>124</v>
      </c>
      <c t="n" s="6" r="B34">
        <v>-68782</v>
      </c>
      <c t="n" s="6" r="C34">
        <v>100132</v>
      </c>
      <c t="n" s="6" r="D34">
        <v>47195</v>
      </c>
    </row>
    <row spans="1:4" r="35">
      <c t="s" s="4" r="A35">
        <v>125</v>
      </c>
      <c t="n" s="7" r="B35">
        <v>0</v>
      </c>
      <c t="n" s="7" r="C35">
        <v>0</v>
      </c>
      <c t="n" s="7" r="D35">
        <v>-10225</v>
      </c>
    </row>
    <row spans="1:4" r="36">
      <c t="s" s="3" r="A36">
        <v>126</v>
      </c>
    </row>
    <row spans="1:4" r="37">
      <c t="s" s="4" r="A37">
        <v>127</v>
      </c>
      <c t="n" s="8" r="B37">
        <v>-3.94</v>
      </c>
      <c t="n" s="8" r="C37">
        <v>5.18</v>
      </c>
      <c t="n" s="8" r="D37">
        <v>2.37</v>
      </c>
    </row>
    <row spans="1:4" r="38">
      <c t="s" s="4" r="A38">
        <v>128</v>
      </c>
      <c t="n" s="6" r="B38">
        <v>0</v>
      </c>
      <c t="n" s="6" r="C38">
        <v>0</v>
      </c>
      <c t="n" s="9" r="D38">
        <v>-0.51</v>
      </c>
    </row>
    <row spans="1:4" r="39">
      <c t="s" s="4" r="A39">
        <v>129</v>
      </c>
      <c t="n" s="9" r="B39">
        <v>-3.94</v>
      </c>
      <c t="n" s="9" r="C39">
        <v>5.18</v>
      </c>
      <c t="n" s="9" r="D39">
        <v>1.86</v>
      </c>
    </row>
    <row spans="1:4" r="40">
      <c t="s" s="3" r="A40">
        <v>130</v>
      </c>
    </row>
    <row spans="1:4" r="41">
      <c t="s" s="4" r="A41">
        <v>131</v>
      </c>
      <c t="n" s="9" r="B41">
        <v>-3.94</v>
      </c>
      <c t="n" s="9" r="C41">
        <v>4.71</v>
      </c>
      <c t="n" s="9" r="D41">
        <v>2.32</v>
      </c>
    </row>
    <row spans="1:4" r="42">
      <c t="s" s="4" r="A42">
        <v>132</v>
      </c>
      <c t="n" s="6" r="B42">
        <v>0</v>
      </c>
      <c t="n" s="6" r="C42">
        <v>0</v>
      </c>
      <c t="n" s="9" r="D42">
        <v>-0.5</v>
      </c>
    </row>
    <row spans="1:4" r="43">
      <c t="s" s="4" r="A43">
        <v>133</v>
      </c>
      <c t="n" s="8" r="B43">
        <v>-3.94</v>
      </c>
      <c t="n" s="8" r="C43">
        <v>4.71</v>
      </c>
      <c t="n" s="8" r="D43">
        <v>1.82</v>
      </c>
    </row>
    <row spans="1:4" r="44">
      <c t="s" s="3" r="A44">
        <v>134</v>
      </c>
    </row>
    <row spans="1:4" r="45">
      <c t="s" s="4" r="A45">
        <v>135</v>
      </c>
      <c t="n" s="6" r="B45">
        <v>17446137</v>
      </c>
      <c t="n" s="6" r="C45">
        <v>19336280</v>
      </c>
      <c t="n" s="6" r="D45">
        <v>19893954</v>
      </c>
    </row>
    <row spans="1:4" r="46">
      <c t="s" s="4" r="A46">
        <v>136</v>
      </c>
      <c t="n" s="6" r="B46">
        <v>17446137</v>
      </c>
      <c t="n" s="6" r="C46">
        <v>25765325</v>
      </c>
      <c t="n" s="6" r="D46">
        <v>202932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9</v>
      </c>
      <c t="s" s="2" r="B1">
        <v>1</v>
      </c>
    </row>
    <row spans="1:2" r="2">
      <c t="s" s="2" r="B2">
        <v>2</v>
      </c>
    </row>
    <row spans="1:2" r="3">
      <c t="s" s="3" r="A3">
        <v>277</v>
      </c>
    </row>
    <row spans="1:2" r="4">
      <c t="s" s="4" r="A4">
        <v>420</v>
      </c>
      <c t="s" s="4" r="B4">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22</v>
      </c>
      <c t="s" s="2" r="B1">
        <v>1</v>
      </c>
    </row>
    <row spans="1:2" r="2">
      <c t="s" s="2" r="B2">
        <v>2</v>
      </c>
    </row>
    <row spans="1:2" r="3">
      <c t="s" s="3" r="A3">
        <v>281</v>
      </c>
    </row>
    <row spans="1:2" r="4">
      <c t="s" s="4" r="A4">
        <v>423</v>
      </c>
      <c t="s" s="4" r="B4">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25</v>
      </c>
      <c t="s" s="2" r="B1">
        <v>1</v>
      </c>
    </row>
    <row spans="1:2" r="2">
      <c t="s" s="2" r="B2">
        <v>2</v>
      </c>
    </row>
    <row spans="1:2" r="3">
      <c t="s" s="3" r="A3">
        <v>284</v>
      </c>
    </row>
    <row spans="1:2" r="4">
      <c t="s" s="4" r="A4">
        <v>283</v>
      </c>
      <c t="s" s="4" r="B4">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7</v>
      </c>
      <c t="s" s="2" r="B1">
        <v>1</v>
      </c>
    </row>
    <row spans="1:4" r="2">
      <c t="s" s="2" r="B2">
        <v>2</v>
      </c>
      <c t="s" s="2" r="C2">
        <v>30</v>
      </c>
      <c t="s" s="2" r="D2">
        <v>92</v>
      </c>
    </row>
    <row spans="1:4" r="3">
      <c t="s" s="3" r="A3">
        <v>428</v>
      </c>
    </row>
    <row spans="1:4" r="4">
      <c t="s" s="4" r="A4">
        <v>429</v>
      </c>
      <c t="n" s="7" r="B4">
        <v>3000</v>
      </c>
      <c t="n" s="7" r="C4">
        <v>400</v>
      </c>
      <c t="n" s="7" r="D4">
        <v>2300</v>
      </c>
    </row>
    <row spans="1:4" r="5">
      <c t="s" s="4" r="A5">
        <v>430</v>
      </c>
      <c t="n" s="6" r="B5">
        <v>122900</v>
      </c>
      <c t="n" s="6" r="C5">
        <v>127600</v>
      </c>
      <c t="n" s="6" r="D5">
        <v>130200</v>
      </c>
    </row>
    <row spans="1:4" r="6">
      <c t="s" s="4" r="A6">
        <v>431</v>
      </c>
      <c t="n" s="6" r="B6">
        <v>18500</v>
      </c>
      <c t="n" s="6" r="C6">
        <v>17000</v>
      </c>
      <c t="n" s="6" r="D6">
        <v>6500</v>
      </c>
    </row>
    <row spans="1:4" r="7">
      <c t="s" s="4" r="A7">
        <v>432</v>
      </c>
      <c t="n" s="6" r="B7">
        <v>3100</v>
      </c>
      <c t="n" s="7" r="C7">
        <v>4262</v>
      </c>
      <c t="n" s="6" r="D7">
        <v>4300</v>
      </c>
    </row>
    <row spans="1:4" r="8">
      <c t="s" s="4" r="A8">
        <v>433</v>
      </c>
      <c t="n" s="7" r="B8">
        <v>7100</v>
      </c>
      <c t="n" s="7" r="D8">
        <v>3000</v>
      </c>
    </row>
    <row spans="1:4" r="9">
      <c t="s" s="4" r="A9">
        <v>434</v>
      </c>
    </row>
    <row spans="1:4" r="10">
      <c t="s" s="3" r="A10">
        <v>428</v>
      </c>
    </row>
    <row spans="1:4" r="11">
      <c t="s" s="4" r="A11">
        <v>435</v>
      </c>
      <c t="s" s="4" r="B11">
        <v>436</v>
      </c>
      <c t="s" s="4" r="C11">
        <v>437</v>
      </c>
      <c t="s" s="4" r="D11">
        <v>438</v>
      </c>
    </row>
    <row spans="1:4" r="12">
      <c t="s" s="4" r="A12">
        <v>439</v>
      </c>
      <c t="n" s="7" r="B12">
        <v>13400</v>
      </c>
    </row>
    <row spans="1:4" r="13">
      <c t="s" s="4" r="A13">
        <v>440</v>
      </c>
    </row>
    <row spans="1:4" r="14">
      <c t="s" s="3" r="A14">
        <v>428</v>
      </c>
    </row>
    <row spans="1:4" r="15">
      <c t="s" s="4" r="A15">
        <v>435</v>
      </c>
      <c t="s" s="4" r="B15">
        <v>441</v>
      </c>
      <c t="s" s="4" r="C15">
        <v>442</v>
      </c>
      <c t="s" s="4" r="D15">
        <v>443</v>
      </c>
    </row>
    <row spans="1:4" r="16">
      <c t="s" s="4" r="A16">
        <v>444</v>
      </c>
    </row>
    <row spans="1:4" r="17">
      <c t="s" s="3" r="A17">
        <v>428</v>
      </c>
    </row>
    <row spans="1:4" r="18">
      <c t="s" s="4" r="A18">
        <v>435</v>
      </c>
      <c t="s" s="4" r="B18">
        <v>445</v>
      </c>
      <c t="s" s="4" r="C18">
        <v>446</v>
      </c>
      <c t="s" s="4" r="D18">
        <v>446</v>
      </c>
    </row>
    <row spans="1:4" r="19">
      <c t="s" s="4" r="A19">
        <v>447</v>
      </c>
    </row>
    <row spans="1:4" r="20">
      <c t="s" s="3" r="A20">
        <v>428</v>
      </c>
    </row>
    <row spans="1:4" r="21">
      <c t="s" s="4" r="A21">
        <v>435</v>
      </c>
      <c t="s" s="4" r="B21">
        <v>446</v>
      </c>
      <c t="s" s="4" r="C21">
        <v>448</v>
      </c>
      <c t="s" s="4" r="D21">
        <v>446</v>
      </c>
    </row>
    <row spans="1:4" r="22">
      <c t="s" s="4" r="A22">
        <v>449</v>
      </c>
    </row>
    <row spans="1:4" r="23">
      <c t="s" s="3" r="A23">
        <v>428</v>
      </c>
    </row>
    <row spans="1:4" r="24">
      <c t="s" s="4" r="A24">
        <v>450</v>
      </c>
      <c t="n" s="7" r="B24">
        <v>10700</v>
      </c>
    </row>
    <row spans="1:4" r="25">
      <c t="s" s="4" r="A25">
        <v>451</v>
      </c>
    </row>
    <row spans="1:4" r="26">
      <c t="s" s="3" r="A26">
        <v>428</v>
      </c>
    </row>
    <row spans="1:4" r="27">
      <c t="s" s="4" r="A27">
        <v>450</v>
      </c>
      <c t="n" s="7" r="B27">
        <v>10200</v>
      </c>
    </row>
    <row spans="1:4" r="28">
      <c t="s" s="4" r="A28">
        <v>452</v>
      </c>
    </row>
    <row spans="1:4" r="29">
      <c t="s" s="3" r="A29">
        <v>428</v>
      </c>
    </row>
    <row spans="1:4" r="30">
      <c t="s" s="4" r="A30">
        <v>433</v>
      </c>
      <c t="n" s="7" r="C30">
        <v>33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3</v>
      </c>
      <c t="s" s="2" r="B1">
        <v>1</v>
      </c>
    </row>
    <row spans="1:4" r="2">
      <c t="s" s="2" r="B2">
        <v>2</v>
      </c>
      <c t="s" s="2" r="C2">
        <v>30</v>
      </c>
      <c t="s" s="2" r="D2">
        <v>92</v>
      </c>
    </row>
    <row spans="1:4" r="3">
      <c t="s" s="4" r="A3">
        <v>454</v>
      </c>
      <c t="n" s="7" r="B3">
        <v>6794</v>
      </c>
      <c t="n" s="7" r="C3">
        <v>6592</v>
      </c>
      <c t="n" s="7" r="D3">
        <v>6592</v>
      </c>
    </row>
    <row spans="1:4" r="4">
      <c t="s" s="4" r="A4">
        <v>455</v>
      </c>
      <c t="n" s="6" r="B4">
        <v>159</v>
      </c>
      <c t="n" s="6" r="C4">
        <v>202</v>
      </c>
      <c t="n" s="6" r="D4">
        <v>0</v>
      </c>
    </row>
    <row spans="1:4" r="5">
      <c t="s" s="4" r="A5">
        <v>456</v>
      </c>
      <c t="n" s="6" r="B5">
        <v>6953</v>
      </c>
      <c t="n" s="7" r="C5">
        <v>6794</v>
      </c>
      <c t="n" s="7" r="D5">
        <v>6592</v>
      </c>
    </row>
    <row spans="1:4" r="6">
      <c t="s" s="4" r="A6">
        <v>434</v>
      </c>
    </row>
    <row spans="1:4" r="7">
      <c t="s" s="4" r="A7">
        <v>456</v>
      </c>
      <c t="n" s="7" r="B7">
        <v>68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t="s" s="1" r="A1">
        <v>457</v>
      </c>
      <c t="s" s="2" r="B1">
        <v>1</v>
      </c>
    </row>
    <row spans="1:2" r="2">
      <c t="s" s="2" r="B2">
        <v>2</v>
      </c>
    </row>
    <row spans="1:2" r="3">
      <c t="s" s="4" r="A3">
        <v>458</v>
      </c>
    </row>
    <row spans="1:2" r="4">
      <c t="s" s="3" r="A4">
        <v>459</v>
      </c>
    </row>
    <row spans="1:2" r="5">
      <c t="s" s="4" r="A5">
        <v>460</v>
      </c>
      <c t="s" s="4" r="B5">
        <v>461</v>
      </c>
    </row>
    <row spans="1:2" r="6">
      <c t="s" s="4" r="A6">
        <v>462</v>
      </c>
    </row>
    <row spans="1:2" r="7">
      <c t="s" s="3" r="A7">
        <v>459</v>
      </c>
    </row>
    <row spans="1:2" r="8">
      <c t="s" s="4" r="A8">
        <v>460</v>
      </c>
      <c t="s" s="4" r="B8">
        <v>463</v>
      </c>
    </row>
    <row spans="1:2" r="9">
      <c t="s" s="4" r="A9">
        <v>464</v>
      </c>
    </row>
    <row spans="1:2" r="10">
      <c t="s" s="3" r="A10">
        <v>459</v>
      </c>
    </row>
    <row spans="1:2" r="11">
      <c t="s" s="4" r="A11">
        <v>460</v>
      </c>
      <c t="s" s="4" r="B11">
        <v>461</v>
      </c>
    </row>
    <row spans="1:2" r="12">
      <c t="s" s="4" r="A12">
        <v>465</v>
      </c>
    </row>
    <row spans="1:2" r="13">
      <c t="s" s="3" r="A13">
        <v>459</v>
      </c>
    </row>
    <row spans="1:2" r="14">
      <c t="s" s="4" r="A14">
        <v>460</v>
      </c>
      <c t="s" s="4" r="B14">
        <v>466</v>
      </c>
    </row>
    <row spans="1:2" r="15">
      <c t="s" s="4" r="A15">
        <v>467</v>
      </c>
    </row>
    <row spans="1:2" r="16">
      <c t="s" s="3" r="A16">
        <v>459</v>
      </c>
    </row>
    <row spans="1:2" r="17">
      <c t="s" s="4" r="A17">
        <v>460</v>
      </c>
      <c t="s" s="4" r="B17">
        <v>466</v>
      </c>
    </row>
    <row spans="1:2" r="18">
      <c t="s" s="4" r="A18">
        <v>468</v>
      </c>
    </row>
    <row spans="1:2" r="19">
      <c t="s" s="3" r="A19">
        <v>459</v>
      </c>
    </row>
    <row spans="1:2" r="20">
      <c t="s" s="4" r="A20">
        <v>460</v>
      </c>
      <c t="s" s="4" r="B20">
        <v>466</v>
      </c>
    </row>
    <row spans="1:2" r="21">
      <c t="s" s="4" r="A21">
        <v>469</v>
      </c>
    </row>
    <row spans="1:2" r="22">
      <c t="s" s="3" r="A22">
        <v>459</v>
      </c>
    </row>
    <row spans="1:2" r="23">
      <c t="s" s="4" r="A23">
        <v>460</v>
      </c>
      <c t="s" s="4" r="B23">
        <v>461</v>
      </c>
    </row>
    <row spans="1:2" r="24">
      <c t="s" s="4" r="A24">
        <v>470</v>
      </c>
    </row>
    <row spans="1:2" r="25">
      <c t="s" s="3" r="A25">
        <v>459</v>
      </c>
    </row>
    <row spans="1:2" r="26">
      <c t="s" s="4" r="A26">
        <v>460</v>
      </c>
      <c t="s" s="4" r="B26">
        <v>466</v>
      </c>
    </row>
    <row spans="1:2" r="27">
      <c t="s" s="4" r="A27">
        <v>471</v>
      </c>
    </row>
    <row spans="1:2" r="28">
      <c t="s" s="3" r="A28">
        <v>459</v>
      </c>
    </row>
    <row spans="1:2" r="29">
      <c t="s" s="4" r="A29">
        <v>460</v>
      </c>
      <c t="s" s="4" r="B29">
        <v>466</v>
      </c>
    </row>
    <row spans="1:2" r="30">
      <c t="s" s="4" r="A30">
        <v>472</v>
      </c>
    </row>
    <row spans="1:2" r="31">
      <c t="s" s="3" r="A31">
        <v>459</v>
      </c>
    </row>
    <row spans="1:2" r="32">
      <c t="s" s="4" r="A32">
        <v>460</v>
      </c>
      <c t="s" s="4" r="B32">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3</v>
      </c>
      <c t="s" s="2" r="B1">
        <v>2</v>
      </c>
      <c t="s" s="2" r="C1">
        <v>30</v>
      </c>
      <c t="s" s="2" r="D1">
        <v>92</v>
      </c>
    </row>
    <row spans="1:4" r="2">
      <c t="s" s="3" r="A2">
        <v>459</v>
      </c>
    </row>
    <row spans="1:4" r="3">
      <c t="s" s="4" r="A3">
        <v>474</v>
      </c>
      <c t="n" s="7" r="B3">
        <v>2123201</v>
      </c>
      <c t="n" s="7" r="C3">
        <v>2086957</v>
      </c>
    </row>
    <row spans="1:4" r="4">
      <c t="s" s="4" r="A4">
        <v>475</v>
      </c>
      <c t="n" s="6" r="B4">
        <v>994181</v>
      </c>
      <c t="n" s="6" r="C4">
        <v>902284</v>
      </c>
    </row>
    <row spans="1:4" r="5">
      <c t="s" s="4" r="A5">
        <v>46</v>
      </c>
      <c t="n" s="6" r="B5">
        <v>1583625</v>
      </c>
      <c t="n" s="6" r="C5">
        <v>1502673</v>
      </c>
      <c t="n" s="7" r="D5">
        <v>1476335</v>
      </c>
    </row>
    <row spans="1:4" r="6">
      <c t="s" s="4" r="A6">
        <v>476</v>
      </c>
      <c t="n" s="6" r="B6">
        <v>1129020</v>
      </c>
      <c t="n" s="6" r="C6">
        <v>1184673</v>
      </c>
    </row>
    <row spans="1:4" r="7">
      <c t="s" s="4" r="A7">
        <v>458</v>
      </c>
    </row>
    <row spans="1:4" r="8">
      <c t="s" s="3" r="A8">
        <v>459</v>
      </c>
    </row>
    <row spans="1:4" r="9">
      <c t="s" s="4" r="A9">
        <v>474</v>
      </c>
      <c t="n" s="6" r="B9">
        <v>1009007</v>
      </c>
      <c t="n" s="6" r="C9">
        <v>968461</v>
      </c>
    </row>
    <row spans="1:4" r="10">
      <c t="s" s="4" r="A10">
        <v>475</v>
      </c>
      <c t="n" s="6" r="B10">
        <v>500905</v>
      </c>
      <c t="n" s="6" r="C10">
        <v>459531</v>
      </c>
    </row>
    <row spans="1:4" r="11">
      <c t="s" s="4" r="A11">
        <v>46</v>
      </c>
      <c t="n" s="6" r="B11">
        <v>508102</v>
      </c>
      <c t="n" s="6" r="C11">
        <v>508930</v>
      </c>
    </row>
    <row spans="1:4" r="12">
      <c t="s" s="4" r="A12">
        <v>462</v>
      </c>
    </row>
    <row spans="1:4" r="13">
      <c t="s" s="3" r="A13">
        <v>459</v>
      </c>
    </row>
    <row spans="1:4" r="14">
      <c t="s" s="4" r="A14">
        <v>474</v>
      </c>
      <c t="n" s="6" r="B14">
        <v>66950</v>
      </c>
      <c t="n" s="6" r="C14">
        <v>65634</v>
      </c>
    </row>
    <row spans="1:4" r="15">
      <c t="s" s="4" r="A15">
        <v>475</v>
      </c>
      <c t="n" s="6" r="B15">
        <v>26773</v>
      </c>
      <c t="n" s="6" r="C15">
        <v>20658</v>
      </c>
    </row>
    <row spans="1:4" r="16">
      <c t="s" s="4" r="A16">
        <v>46</v>
      </c>
      <c t="n" s="6" r="B16">
        <v>40177</v>
      </c>
      <c t="n" s="6" r="C16">
        <v>44976</v>
      </c>
    </row>
    <row spans="1:4" r="17">
      <c t="s" s="4" r="A17">
        <v>464</v>
      </c>
    </row>
    <row spans="1:4" r="18">
      <c t="s" s="3" r="A18">
        <v>459</v>
      </c>
    </row>
    <row spans="1:4" r="19">
      <c t="s" s="4" r="A19">
        <v>474</v>
      </c>
      <c t="n" s="6" r="B19">
        <v>253993</v>
      </c>
      <c t="n" s="6" r="C19">
        <v>252580</v>
      </c>
    </row>
    <row spans="1:4" r="20">
      <c t="s" s="4" r="A20">
        <v>475</v>
      </c>
      <c t="n" s="6" r="B20">
        <v>92771</v>
      </c>
      <c t="n" s="6" r="C20">
        <v>84100</v>
      </c>
    </row>
    <row spans="1:4" r="21">
      <c t="s" s="4" r="A21">
        <v>46</v>
      </c>
      <c t="n" s="6" r="B21">
        <v>161222</v>
      </c>
      <c t="n" s="6" r="C21">
        <v>168480</v>
      </c>
    </row>
    <row spans="1:4" r="22">
      <c t="s" s="4" r="A22">
        <v>465</v>
      </c>
    </row>
    <row spans="1:4" r="23">
      <c t="s" s="3" r="A23">
        <v>459</v>
      </c>
    </row>
    <row spans="1:4" r="24">
      <c t="s" s="4" r="A24">
        <v>474</v>
      </c>
      <c t="n" s="6" r="B24">
        <v>53699</v>
      </c>
      <c t="n" s="6" r="C24">
        <v>85639</v>
      </c>
    </row>
    <row spans="1:4" r="25">
      <c t="s" s="4" r="A25">
        <v>475</v>
      </c>
      <c t="n" s="6" r="B25">
        <v>14799</v>
      </c>
      <c t="n" s="6" r="C25">
        <v>21531</v>
      </c>
    </row>
    <row spans="1:4" r="26">
      <c t="s" s="4" r="A26">
        <v>46</v>
      </c>
      <c t="n" s="6" r="B26">
        <v>38900</v>
      </c>
      <c t="n" s="6" r="C26">
        <v>64108</v>
      </c>
    </row>
    <row spans="1:4" r="27">
      <c t="s" s="4" r="A27">
        <v>467</v>
      </c>
    </row>
    <row spans="1:4" r="28">
      <c t="s" s="3" r="A28">
        <v>459</v>
      </c>
    </row>
    <row spans="1:4" r="29">
      <c t="s" s="4" r="A29">
        <v>474</v>
      </c>
      <c t="n" s="6" r="B29">
        <v>77599</v>
      </c>
      <c t="n" s="6" r="C29">
        <v>53750</v>
      </c>
    </row>
    <row spans="1:4" r="30">
      <c t="s" s="4" r="A30">
        <v>475</v>
      </c>
      <c t="n" s="6" r="B30">
        <v>20880</v>
      </c>
      <c t="n" s="6" r="C30">
        <v>18671</v>
      </c>
    </row>
    <row spans="1:4" r="31">
      <c t="s" s="4" r="A31">
        <v>46</v>
      </c>
      <c t="n" s="6" r="B31">
        <v>56719</v>
      </c>
      <c t="n" s="6" r="C31">
        <v>35079</v>
      </c>
    </row>
    <row spans="1:4" r="32">
      <c t="s" s="4" r="A32">
        <v>468</v>
      </c>
    </row>
    <row spans="1:4" r="33">
      <c t="s" s="3" r="A33">
        <v>459</v>
      </c>
    </row>
    <row spans="1:4" r="34">
      <c t="s" s="4" r="A34">
        <v>474</v>
      </c>
      <c t="n" s="6" r="B34">
        <v>271141</v>
      </c>
      <c t="n" s="6" r="C34">
        <v>271141</v>
      </c>
    </row>
    <row spans="1:4" r="35">
      <c t="s" s="4" r="A35">
        <v>475</v>
      </c>
      <c t="n" s="6" r="B35">
        <v>168838</v>
      </c>
      <c t="n" s="6" r="C35">
        <v>153317</v>
      </c>
    </row>
    <row spans="1:4" r="36">
      <c t="s" s="4" r="A36">
        <v>46</v>
      </c>
      <c t="n" s="6" r="B36">
        <v>102303</v>
      </c>
      <c t="n" s="6" r="C36">
        <v>117824</v>
      </c>
    </row>
    <row spans="1:4" r="37">
      <c t="s" s="4" r="A37">
        <v>469</v>
      </c>
    </row>
    <row spans="1:4" r="38">
      <c t="s" s="3" r="A38">
        <v>459</v>
      </c>
    </row>
    <row spans="1:4" r="39">
      <c t="s" s="4" r="A39">
        <v>474</v>
      </c>
      <c t="n" s="6" r="B39">
        <v>20954</v>
      </c>
      <c t="n" s="6" r="C39">
        <v>20954</v>
      </c>
    </row>
    <row spans="1:4" r="40">
      <c t="s" s="4" r="A40">
        <v>475</v>
      </c>
      <c t="n" s="6" r="B40">
        <v>5369</v>
      </c>
      <c t="n" s="6" r="C40">
        <v>3964</v>
      </c>
    </row>
    <row spans="1:4" r="41">
      <c t="s" s="4" r="A41">
        <v>46</v>
      </c>
      <c t="n" s="6" r="B41">
        <v>15585</v>
      </c>
      <c t="n" s="6" r="C41">
        <v>16990</v>
      </c>
    </row>
    <row spans="1:4" r="42">
      <c t="s" s="4" r="A42">
        <v>477</v>
      </c>
    </row>
    <row spans="1:4" r="43">
      <c t="s" s="3" r="A43">
        <v>459</v>
      </c>
    </row>
    <row spans="1:4" r="44">
      <c t="s" s="4" r="A44">
        <v>474</v>
      </c>
      <c t="n" s="6" r="B44">
        <v>101762</v>
      </c>
      <c t="n" s="6" r="C44">
        <v>101762</v>
      </c>
    </row>
    <row spans="1:4" r="45">
      <c t="s" s="4" r="A45">
        <v>475</v>
      </c>
      <c t="n" s="6" r="B45">
        <v>45709</v>
      </c>
      <c t="n" s="6" r="C45">
        <v>40182</v>
      </c>
    </row>
    <row spans="1:4" r="46">
      <c t="s" s="4" r="A46">
        <v>46</v>
      </c>
      <c t="n" s="6" r="B46">
        <v>56053</v>
      </c>
      <c t="n" s="6" r="C46">
        <v>61580</v>
      </c>
    </row>
    <row spans="1:4" r="47">
      <c t="s" s="4" r="A47">
        <v>471</v>
      </c>
    </row>
    <row spans="1:4" r="48">
      <c t="s" s="3" r="A48">
        <v>459</v>
      </c>
    </row>
    <row spans="1:4" r="49">
      <c t="s" s="4" r="A49">
        <v>474</v>
      </c>
      <c t="n" s="6" r="B49">
        <v>39238</v>
      </c>
      <c t="n" s="6" r="C49">
        <v>39238</v>
      </c>
    </row>
    <row spans="1:4" r="50">
      <c t="s" s="4" r="A50">
        <v>475</v>
      </c>
      <c t="n" s="6" r="B50">
        <v>10175</v>
      </c>
      <c t="n" s="6" r="C50">
        <v>8755</v>
      </c>
    </row>
    <row spans="1:4" r="51">
      <c t="s" s="4" r="A51">
        <v>46</v>
      </c>
      <c t="n" s="6" r="B51">
        <v>29063</v>
      </c>
      <c t="n" s="6" r="C51">
        <v>30483</v>
      </c>
    </row>
    <row spans="1:4" r="52">
      <c t="s" s="4" r="A52">
        <v>472</v>
      </c>
    </row>
    <row spans="1:4" r="53">
      <c t="s" s="3" r="A53">
        <v>459</v>
      </c>
    </row>
    <row spans="1:4" r="54">
      <c t="s" s="4" r="A54">
        <v>474</v>
      </c>
      <c t="n" s="6" r="B54">
        <v>128873</v>
      </c>
      <c t="n" s="6" r="C54">
        <v>127977</v>
      </c>
    </row>
    <row spans="1:4" r="55">
      <c t="s" s="4" r="A55">
        <v>475</v>
      </c>
      <c t="n" s="6" r="B55">
        <v>56067</v>
      </c>
      <c t="n" s="6" r="C55">
        <v>44812</v>
      </c>
    </row>
    <row spans="1:4" r="56">
      <c t="s" s="4" r="A56">
        <v>46</v>
      </c>
      <c t="n" s="6" r="B56">
        <v>72806</v>
      </c>
      <c t="n" s="6" r="C56">
        <v>83165</v>
      </c>
    </row>
    <row spans="1:4" r="57">
      <c t="s" s="4" r="A57">
        <v>478</v>
      </c>
    </row>
    <row spans="1:4" r="58">
      <c t="s" s="3" r="A58">
        <v>459</v>
      </c>
    </row>
    <row spans="1:4" r="59">
      <c t="s" s="4" r="A59">
        <v>474</v>
      </c>
      <c t="n" s="6" r="B59">
        <v>99985</v>
      </c>
      <c t="n" s="6" r="C59">
        <v>99821</v>
      </c>
    </row>
    <row spans="1:4" r="60">
      <c t="s" s="4" r="A60">
        <v>475</v>
      </c>
      <c t="n" s="6" r="B60">
        <v>51895</v>
      </c>
      <c t="n" s="6" r="C60">
        <v>46763</v>
      </c>
    </row>
    <row spans="1:4" r="61">
      <c t="s" s="4" r="A61">
        <v>46</v>
      </c>
      <c t="n" s="7" r="B61">
        <v>48090</v>
      </c>
      <c t="n" s="7" r="C61">
        <v>530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479</v>
      </c>
      <c t="s" s="2" r="B1">
        <v>1</v>
      </c>
    </row>
    <row spans="1:4" r="2">
      <c t="s" s="2" r="B2">
        <v>2</v>
      </c>
      <c t="s" s="2" r="C2">
        <v>30</v>
      </c>
      <c t="s" s="2" r="D2">
        <v>92</v>
      </c>
    </row>
    <row spans="1:4" r="3">
      <c t="s" s="3" r="A3">
        <v>480</v>
      </c>
    </row>
    <row spans="1:4" r="4">
      <c t="s" s="4" r="A4">
        <v>481</v>
      </c>
      <c t="n" s="7" r="B4">
        <v>63888</v>
      </c>
      <c t="n" s="7" r="C4">
        <v>39684</v>
      </c>
    </row>
    <row spans="1:4" r="5">
      <c t="s" s="4" r="A5">
        <v>482</v>
      </c>
      <c t="n" s="6" r="B5">
        <v>-3157</v>
      </c>
      <c t="n" s="6" r="C5">
        <v>24901</v>
      </c>
    </row>
    <row spans="1:4" r="6">
      <c t="s" s="4" r="A6">
        <v>483</v>
      </c>
      <c t="n" s="6" r="B6">
        <v>-78</v>
      </c>
      <c t="n" s="6" r="C6">
        <v>-119</v>
      </c>
    </row>
    <row spans="1:4" r="7">
      <c t="s" s="4" r="A7">
        <v>484</v>
      </c>
      <c t="n" s="6" r="C7">
        <v>-367</v>
      </c>
    </row>
    <row spans="1:4" r="8">
      <c t="s" s="4" r="A8">
        <v>485</v>
      </c>
      <c t="n" s="6" r="B8">
        <v>-27437</v>
      </c>
      <c t="n" s="6" r="C8">
        <v>-211</v>
      </c>
    </row>
    <row spans="1:4" r="9">
      <c t="s" s="4" r="A9">
        <v>486</v>
      </c>
      <c t="n" s="6" r="B9">
        <v>33216</v>
      </c>
      <c t="n" s="6" r="C9">
        <v>63888</v>
      </c>
      <c t="n" s="7" r="D9">
        <v>39684</v>
      </c>
    </row>
    <row spans="1:4" r="10">
      <c t="s" s="4" r="A10">
        <v>487</v>
      </c>
      <c t="n" s="6" r="B10">
        <v>31161</v>
      </c>
      <c t="n" s="6" r="C10">
        <v>27261</v>
      </c>
    </row>
    <row spans="1:4" r="11">
      <c t="s" s="4" r="A11">
        <v>432</v>
      </c>
      <c t="n" s="6" r="B11">
        <v>3100</v>
      </c>
      <c t="n" s="6" r="C11">
        <v>4262</v>
      </c>
      <c t="n" s="6" r="D11">
        <v>4300</v>
      </c>
    </row>
    <row spans="1:4" r="12">
      <c t="s" s="4" r="A12">
        <v>488</v>
      </c>
      <c t="n" s="6" r="C12">
        <v>-151</v>
      </c>
    </row>
    <row spans="1:4" r="13">
      <c t="s" s="4" r="A13">
        <v>489</v>
      </c>
      <c t="n" s="6" r="B13">
        <v>27437</v>
      </c>
      <c t="n" s="6" r="C13">
        <v>211</v>
      </c>
    </row>
    <row spans="1:4" r="14">
      <c t="s" s="4" r="A14">
        <v>490</v>
      </c>
      <c t="n" s="7" r="B14">
        <v>6824</v>
      </c>
      <c t="n" s="6" r="C14">
        <v>31161</v>
      </c>
      <c t="n" s="6" r="D14">
        <v>27261</v>
      </c>
    </row>
    <row spans="1:4" r="15">
      <c t="s" s="4" r="A15">
        <v>491</v>
      </c>
      <c t="s" s="4" r="B15">
        <v>492</v>
      </c>
    </row>
    <row spans="1:4" r="16">
      <c t="s" s="4" r="A16">
        <v>493</v>
      </c>
    </row>
    <row spans="1:4" r="17">
      <c t="s" s="3" r="A17">
        <v>480</v>
      </c>
    </row>
    <row spans="1:4" r="18">
      <c t="s" s="4" r="A18">
        <v>481</v>
      </c>
      <c t="n" s="7" r="B18">
        <v>0</v>
      </c>
      <c t="n" s="6" r="C18">
        <v>40</v>
      </c>
    </row>
    <row spans="1:4" r="19">
      <c t="s" s="4" r="A19">
        <v>482</v>
      </c>
      <c t="n" s="6" r="B19">
        <v>0</v>
      </c>
      <c t="n" s="6" r="C19">
        <v>0</v>
      </c>
    </row>
    <row spans="1:4" r="20">
      <c t="s" s="4" r="A20">
        <v>483</v>
      </c>
      <c t="n" s="6" r="B20">
        <v>0</v>
      </c>
      <c t="n" s="6" r="C20">
        <v>0</v>
      </c>
    </row>
    <row spans="1:4" r="21">
      <c t="s" s="4" r="A21">
        <v>484</v>
      </c>
      <c t="n" s="6" r="C21">
        <v>0</v>
      </c>
    </row>
    <row spans="1:4" r="22">
      <c t="s" s="4" r="A22">
        <v>485</v>
      </c>
      <c t="n" s="6" r="B22">
        <v>0</v>
      </c>
      <c t="n" s="6" r="C22">
        <v>-40</v>
      </c>
    </row>
    <row spans="1:4" r="23">
      <c t="s" s="4" r="A23">
        <v>486</v>
      </c>
      <c t="n" s="6" r="B23">
        <v>0</v>
      </c>
      <c t="n" s="6" r="C23">
        <v>0</v>
      </c>
      <c t="n" s="6" r="D23">
        <v>40</v>
      </c>
    </row>
    <row spans="1:4" r="24">
      <c t="s" s="4" r="A24">
        <v>487</v>
      </c>
      <c t="n" s="6" r="B24">
        <v>0</v>
      </c>
      <c t="n" s="6" r="C24">
        <v>33</v>
      </c>
    </row>
    <row spans="1:4" r="25">
      <c t="s" s="4" r="A25">
        <v>432</v>
      </c>
      <c t="n" s="6" r="B25">
        <v>0</v>
      </c>
      <c t="n" s="6" r="C25">
        <v>7</v>
      </c>
    </row>
    <row spans="1:4" r="26">
      <c t="s" s="4" r="A26">
        <v>488</v>
      </c>
      <c t="n" s="6" r="C26">
        <v>0</v>
      </c>
    </row>
    <row spans="1:4" r="27">
      <c t="s" s="4" r="A27">
        <v>489</v>
      </c>
      <c t="n" s="6" r="B27">
        <v>0</v>
      </c>
      <c t="n" s="6" r="C27">
        <v>40</v>
      </c>
    </row>
    <row spans="1:4" r="28">
      <c t="s" s="4" r="A28">
        <v>490</v>
      </c>
      <c t="n" s="7" r="B28">
        <v>0</v>
      </c>
      <c t="n" s="6" r="C28">
        <v>0</v>
      </c>
      <c t="n" s="6" r="D28">
        <v>33</v>
      </c>
    </row>
    <row spans="1:4" r="29">
      <c t="s" s="4" r="A29">
        <v>491</v>
      </c>
      <c t="s" s="4" r="B29">
        <v>494</v>
      </c>
    </row>
    <row spans="1:4" r="30">
      <c t="s" s="4" r="A30">
        <v>495</v>
      </c>
    </row>
    <row spans="1:4" r="31">
      <c t="s" s="3" r="A31">
        <v>480</v>
      </c>
    </row>
    <row spans="1:4" r="32">
      <c t="s" s="4" r="A32">
        <v>481</v>
      </c>
      <c t="n" s="7" r="B32">
        <v>10681</v>
      </c>
      <c t="n" s="6" r="C32">
        <v>8061</v>
      </c>
    </row>
    <row spans="1:4" r="33">
      <c t="s" s="4" r="A33">
        <v>482</v>
      </c>
      <c t="n" s="6" r="B33">
        <v>-1024</v>
      </c>
      <c t="n" s="6" r="C33">
        <v>2620</v>
      </c>
    </row>
    <row spans="1:4" r="34">
      <c t="s" s="4" r="A34">
        <v>483</v>
      </c>
      <c t="n" s="6" r="B34">
        <v>0</v>
      </c>
      <c t="n" s="6" r="C34">
        <v>0</v>
      </c>
    </row>
    <row spans="1:4" r="35">
      <c t="s" s="4" r="A35">
        <v>484</v>
      </c>
      <c t="n" s="6" r="C35">
        <v>0</v>
      </c>
    </row>
    <row spans="1:4" r="36">
      <c t="s" s="4" r="A36">
        <v>485</v>
      </c>
      <c t="n" s="6" r="B36">
        <v>-4737</v>
      </c>
      <c t="n" s="6" r="C36">
        <v>0</v>
      </c>
    </row>
    <row spans="1:4" r="37">
      <c t="s" s="4" r="A37">
        <v>486</v>
      </c>
      <c t="n" s="6" r="B37">
        <v>4920</v>
      </c>
      <c t="n" s="6" r="C37">
        <v>10681</v>
      </c>
      <c t="n" s="6" r="D37">
        <v>8061</v>
      </c>
    </row>
    <row spans="1:4" r="38">
      <c t="s" s="4" r="A38">
        <v>487</v>
      </c>
      <c t="n" s="6" r="B38">
        <v>5429</v>
      </c>
      <c t="n" s="6" r="C38">
        <v>4530</v>
      </c>
    </row>
    <row spans="1:4" r="39">
      <c t="s" s="4" r="A39">
        <v>432</v>
      </c>
      <c t="n" s="6" r="B39">
        <v>624</v>
      </c>
      <c t="n" s="6" r="C39">
        <v>899</v>
      </c>
    </row>
    <row spans="1:4" r="40">
      <c t="s" s="4" r="A40">
        <v>488</v>
      </c>
      <c t="n" s="6" r="C40">
        <v>0</v>
      </c>
    </row>
    <row spans="1:4" r="41">
      <c t="s" s="4" r="A41">
        <v>489</v>
      </c>
      <c t="n" s="6" r="B41">
        <v>4737</v>
      </c>
      <c t="n" s="6" r="C41">
        <v>0</v>
      </c>
    </row>
    <row spans="1:4" r="42">
      <c t="s" s="4" r="A42">
        <v>490</v>
      </c>
      <c t="n" s="7" r="B42">
        <v>1316</v>
      </c>
      <c t="n" s="6" r="C42">
        <v>5429</v>
      </c>
      <c t="n" s="6" r="D42">
        <v>4530</v>
      </c>
    </row>
    <row spans="1:4" r="43">
      <c t="s" s="4" r="A43">
        <v>491</v>
      </c>
      <c t="s" s="4" r="B43">
        <v>496</v>
      </c>
    </row>
    <row spans="1:4" r="44">
      <c t="s" s="4" r="A44">
        <v>497</v>
      </c>
    </row>
    <row spans="1:4" r="45">
      <c t="s" s="3" r="A45">
        <v>480</v>
      </c>
    </row>
    <row spans="1:4" r="46">
      <c t="s" s="4" r="A46">
        <v>481</v>
      </c>
      <c t="n" s="7" r="B46">
        <v>48570</v>
      </c>
      <c t="n" s="6" r="C46">
        <v>28112</v>
      </c>
    </row>
    <row spans="1:4" r="47">
      <c t="s" s="4" r="A47">
        <v>482</v>
      </c>
      <c t="n" s="6" r="B47">
        <v>-2133</v>
      </c>
      <c t="n" s="6" r="C47">
        <v>20629</v>
      </c>
    </row>
    <row spans="1:4" r="48">
      <c t="s" s="4" r="A48">
        <v>483</v>
      </c>
      <c t="n" s="6" r="B48">
        <v>0</v>
      </c>
      <c t="n" s="6" r="C48">
        <v>0</v>
      </c>
    </row>
    <row spans="1:4" r="49">
      <c t="s" s="4" r="A49">
        <v>484</v>
      </c>
      <c t="n" s="6" r="C49">
        <v>0</v>
      </c>
    </row>
    <row spans="1:4" r="50">
      <c t="s" s="4" r="A50">
        <v>485</v>
      </c>
      <c t="n" s="6" r="B50">
        <v>-22700</v>
      </c>
      <c t="n" s="6" r="C50">
        <v>-171</v>
      </c>
    </row>
    <row spans="1:4" r="51">
      <c t="s" s="4" r="A51">
        <v>486</v>
      </c>
      <c t="n" s="6" r="B51">
        <v>23737</v>
      </c>
      <c t="n" s="6" r="C51">
        <v>48570</v>
      </c>
      <c t="n" s="6" r="D51">
        <v>28112</v>
      </c>
    </row>
    <row spans="1:4" r="52">
      <c t="s" s="4" r="A52">
        <v>487</v>
      </c>
      <c t="n" s="6" r="B52">
        <v>24179</v>
      </c>
      <c t="n" s="6" r="C52">
        <v>21468</v>
      </c>
    </row>
    <row spans="1:4" r="53">
      <c t="s" s="4" r="A53">
        <v>432</v>
      </c>
      <c t="n" s="6" r="B53">
        <v>2543</v>
      </c>
      <c t="n" s="6" r="C53">
        <v>2882</v>
      </c>
    </row>
    <row spans="1:4" r="54">
      <c t="s" s="4" r="A54">
        <v>488</v>
      </c>
      <c t="n" s="6" r="C54">
        <v>0</v>
      </c>
    </row>
    <row spans="1:4" r="55">
      <c t="s" s="4" r="A55">
        <v>489</v>
      </c>
      <c t="n" s="6" r="B55">
        <v>22700</v>
      </c>
      <c t="n" s="6" r="C55">
        <v>171</v>
      </c>
    </row>
    <row spans="1:4" r="56">
      <c t="s" s="4" r="A56">
        <v>490</v>
      </c>
      <c t="n" s="7" r="B56">
        <v>4022</v>
      </c>
      <c t="n" s="6" r="C56">
        <v>24179</v>
      </c>
      <c t="n" s="6" r="D56">
        <v>21468</v>
      </c>
    </row>
    <row spans="1:4" r="57">
      <c t="s" s="4" r="A57">
        <v>491</v>
      </c>
      <c t="s" s="4" r="B57">
        <v>498</v>
      </c>
    </row>
    <row spans="1:4" r="58">
      <c t="s" s="4" r="A58">
        <v>499</v>
      </c>
    </row>
    <row spans="1:4" r="59">
      <c t="s" s="3" r="A59">
        <v>480</v>
      </c>
    </row>
    <row spans="1:4" r="60">
      <c t="s" s="4" r="A60">
        <v>481</v>
      </c>
      <c t="n" s="7" r="B60">
        <v>1652</v>
      </c>
      <c t="n" s="6" r="C60">
        <v>0</v>
      </c>
    </row>
    <row spans="1:4" r="61">
      <c t="s" s="4" r="A61">
        <v>482</v>
      </c>
      <c t="n" s="6" r="B61">
        <v>0</v>
      </c>
      <c t="n" s="6" r="C61">
        <v>1652</v>
      </c>
    </row>
    <row spans="1:4" r="62">
      <c t="s" s="4" r="A62">
        <v>483</v>
      </c>
      <c t="n" s="6" r="B62">
        <v>0</v>
      </c>
      <c t="n" s="6" r="C62">
        <v>0</v>
      </c>
    </row>
    <row spans="1:4" r="63">
      <c t="s" s="4" r="A63">
        <v>484</v>
      </c>
      <c t="n" s="6" r="C63">
        <v>0</v>
      </c>
    </row>
    <row spans="1:4" r="64">
      <c t="s" s="4" r="A64">
        <v>485</v>
      </c>
      <c t="n" s="6" r="B64">
        <v>0</v>
      </c>
      <c t="n" s="6" r="C64">
        <v>0</v>
      </c>
    </row>
    <row spans="1:4" r="65">
      <c t="s" s="4" r="A65">
        <v>486</v>
      </c>
      <c t="n" s="6" r="B65">
        <v>1652</v>
      </c>
      <c t="n" s="6" r="C65">
        <v>1652</v>
      </c>
      <c t="n" s="6" r="D65">
        <v>0</v>
      </c>
    </row>
    <row spans="1:4" r="66">
      <c t="s" s="4" r="A66">
        <v>487</v>
      </c>
      <c t="n" s="6" r="B66">
        <v>96</v>
      </c>
      <c t="n" s="6" r="C66">
        <v>0</v>
      </c>
    </row>
    <row spans="1:4" r="67">
      <c t="s" s="4" r="A67">
        <v>432</v>
      </c>
      <c t="n" s="6" r="B67">
        <v>192</v>
      </c>
      <c t="n" s="6" r="C67">
        <v>96</v>
      </c>
    </row>
    <row spans="1:4" r="68">
      <c t="s" s="4" r="A68">
        <v>488</v>
      </c>
      <c t="n" s="6" r="C68">
        <v>0</v>
      </c>
    </row>
    <row spans="1:4" r="69">
      <c t="s" s="4" r="A69">
        <v>489</v>
      </c>
      <c t="n" s="6" r="B69">
        <v>0</v>
      </c>
      <c t="n" s="6" r="C69">
        <v>0</v>
      </c>
    </row>
    <row spans="1:4" r="70">
      <c t="s" s="4" r="A70">
        <v>490</v>
      </c>
      <c t="n" s="7" r="B70">
        <v>288</v>
      </c>
      <c t="n" s="6" r="C70">
        <v>96</v>
      </c>
      <c t="n" s="6" r="D70">
        <v>0</v>
      </c>
    </row>
    <row spans="1:4" r="71">
      <c t="s" s="4" r="A71">
        <v>491</v>
      </c>
      <c t="s" s="4" r="B71">
        <v>500</v>
      </c>
    </row>
    <row spans="1:4" r="72">
      <c t="s" s="4" r="A72">
        <v>501</v>
      </c>
    </row>
    <row spans="1:4" r="73">
      <c t="s" s="3" r="A73">
        <v>480</v>
      </c>
    </row>
    <row spans="1:4" r="74">
      <c t="s" s="4" r="A74">
        <v>481</v>
      </c>
      <c t="n" s="7" r="B74">
        <v>2985</v>
      </c>
      <c t="n" s="6" r="C74">
        <v>3471</v>
      </c>
    </row>
    <row spans="1:4" r="75">
      <c t="s" s="4" r="A75">
        <v>482</v>
      </c>
      <c t="n" s="6" r="B75">
        <v>0</v>
      </c>
      <c t="n" s="6" r="C75">
        <v>0</v>
      </c>
    </row>
    <row spans="1:4" r="76">
      <c t="s" s="4" r="A76">
        <v>483</v>
      </c>
      <c t="n" s="6" r="B76">
        <v>-78</v>
      </c>
      <c t="n" s="6" r="C76">
        <v>-119</v>
      </c>
    </row>
    <row spans="1:4" r="77">
      <c t="s" s="4" r="A77">
        <v>484</v>
      </c>
      <c t="n" s="6" r="C77">
        <v>-367</v>
      </c>
    </row>
    <row spans="1:4" r="78">
      <c t="s" s="4" r="A78">
        <v>485</v>
      </c>
      <c t="n" s="6" r="B78">
        <v>0</v>
      </c>
      <c t="n" s="6" r="C78">
        <v>0</v>
      </c>
    </row>
    <row spans="1:4" r="79">
      <c t="s" s="4" r="A79">
        <v>486</v>
      </c>
      <c t="n" s="6" r="B79">
        <v>2907</v>
      </c>
      <c t="n" s="6" r="C79">
        <v>2985</v>
      </c>
      <c t="n" s="6" r="D79">
        <v>3471</v>
      </c>
    </row>
    <row spans="1:4" r="80">
      <c t="s" s="4" r="A80">
        <v>487</v>
      </c>
      <c t="n" s="6" r="B80">
        <v>1457</v>
      </c>
      <c t="n" s="6" r="C80">
        <v>1230</v>
      </c>
    </row>
    <row spans="1:4" r="81">
      <c t="s" s="4" r="A81">
        <v>432</v>
      </c>
      <c t="n" s="6" r="B81">
        <v>-259</v>
      </c>
      <c t="n" s="6" r="C81">
        <v>378</v>
      </c>
    </row>
    <row spans="1:4" r="82">
      <c t="s" s="4" r="A82">
        <v>488</v>
      </c>
      <c t="n" s="6" r="C82">
        <v>-151</v>
      </c>
    </row>
    <row spans="1:4" r="83">
      <c t="s" s="4" r="A83">
        <v>489</v>
      </c>
      <c t="n" s="6" r="B83">
        <v>0</v>
      </c>
      <c t="n" s="6" r="C83">
        <v>0</v>
      </c>
    </row>
    <row spans="1:4" r="84">
      <c t="s" s="4" r="A84">
        <v>490</v>
      </c>
      <c t="n" s="7" r="B84">
        <v>1198</v>
      </c>
      <c t="n" s="7" r="C84">
        <v>1457</v>
      </c>
      <c t="n" s="7" r="D84">
        <v>1230</v>
      </c>
    </row>
    <row spans="1:4" r="85">
      <c t="s" s="4" r="A85">
        <v>491</v>
      </c>
      <c t="s" s="4" r="B85">
        <v>50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03</v>
      </c>
      <c t="s" s="2" r="B1">
        <v>504</v>
      </c>
    </row>
    <row spans="1:2" r="2">
      <c t="s" s="3" r="A2">
        <v>505</v>
      </c>
    </row>
    <row spans="1:2" r="3">
      <c t="n" s="6" r="A3">
        <v>2016</v>
      </c>
      <c t="n" s="7" r="B3">
        <v>2796</v>
      </c>
    </row>
    <row spans="1:2" r="4">
      <c t="n" s="6" r="A4">
        <v>2017</v>
      </c>
      <c t="n" s="6" r="B4">
        <v>2709</v>
      </c>
    </row>
    <row spans="1:2" r="5">
      <c t="n" s="6" r="A5">
        <v>2018</v>
      </c>
      <c t="n" s="6" r="B5">
        <v>2665</v>
      </c>
    </row>
    <row spans="1:2" r="6">
      <c t="n" s="6" r="A6">
        <v>2019</v>
      </c>
      <c t="n" s="6" r="B6">
        <v>2665</v>
      </c>
    </row>
    <row spans="1:2" r="7">
      <c t="n" s="6" r="A7">
        <v>2020</v>
      </c>
      <c t="n" s="6" r="B7">
        <v>2665</v>
      </c>
    </row>
    <row spans="1:2" r="8">
      <c t="s" s="4" r="A8">
        <v>506</v>
      </c>
      <c t="n" s="6" r="B8">
        <v>12892</v>
      </c>
    </row>
    <row spans="1:2" r="9">
      <c t="s" s="4" r="A9">
        <v>138</v>
      </c>
      <c t="n" s="7" r="B9">
        <v>2639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7</v>
      </c>
      <c t="s" s="2" r="B1">
        <v>1</v>
      </c>
    </row>
    <row spans="1:4" r="2">
      <c t="s" s="2" r="B2">
        <v>2</v>
      </c>
      <c t="s" s="2" r="C2">
        <v>30</v>
      </c>
      <c t="s" s="2" r="D2">
        <v>92</v>
      </c>
    </row>
    <row spans="1:4" r="3">
      <c t="s" s="4" r="A3">
        <v>508</v>
      </c>
    </row>
    <row spans="1:4" r="4">
      <c t="s" s="3" r="A4">
        <v>509</v>
      </c>
    </row>
    <row spans="1:4" r="5">
      <c t="s" s="4" r="A5">
        <v>454</v>
      </c>
      <c t="n" s="7" r="B5">
        <v>146534</v>
      </c>
      <c t="n" s="7" r="C5">
        <v>110542</v>
      </c>
      <c t="n" s="7" r="D5">
        <v>96447</v>
      </c>
    </row>
    <row spans="1:4" r="6">
      <c t="s" s="4" r="A6">
        <v>510</v>
      </c>
      <c t="n" s="6" r="B6">
        <v>5984</v>
      </c>
      <c t="n" s="6" r="C6">
        <v>71367</v>
      </c>
      <c t="n" s="6" r="D6">
        <v>26881</v>
      </c>
    </row>
    <row spans="1:4" r="7">
      <c t="s" s="4" r="A7">
        <v>511</v>
      </c>
      <c t="n" s="6" r="B7">
        <v>22521</v>
      </c>
      <c t="n" s="6" r="C7">
        <v>18847</v>
      </c>
      <c t="n" s="6" r="D7">
        <v>10687</v>
      </c>
    </row>
    <row spans="1:4" r="8">
      <c t="s" s="4" r="A8">
        <v>512</v>
      </c>
      <c t="n" s="6" r="B8">
        <v>4954</v>
      </c>
      <c t="n" s="6" r="C8">
        <v>15686</v>
      </c>
      <c t="n" s="6" r="D8">
        <v>2099</v>
      </c>
    </row>
    <row spans="1:4" r="9">
      <c t="s" s="4" r="A9">
        <v>513</v>
      </c>
      <c t="n" s="6" r="B9">
        <v>1667</v>
      </c>
      <c t="n" s="6" r="C9">
        <v>842</v>
      </c>
      <c t="n" s="6" r="D9">
        <v>0</v>
      </c>
    </row>
    <row spans="1:4" r="10">
      <c t="s" s="4" r="A10">
        <v>456</v>
      </c>
      <c t="n" s="6" r="B10">
        <v>123376</v>
      </c>
      <c t="n" s="6" r="C10">
        <v>146534</v>
      </c>
      <c t="n" s="6" r="D10">
        <v>110542</v>
      </c>
    </row>
    <row spans="1:4" r="11">
      <c t="s" s="4" r="A11">
        <v>514</v>
      </c>
    </row>
    <row spans="1:4" r="12">
      <c t="s" s="3" r="A12">
        <v>509</v>
      </c>
    </row>
    <row spans="1:4" r="13">
      <c t="s" s="4" r="A13">
        <v>454</v>
      </c>
      <c t="n" s="6" r="B13">
        <v>13377</v>
      </c>
      <c t="n" s="6" r="C13">
        <v>14221</v>
      </c>
      <c t="n" s="6" r="D13">
        <v>15066</v>
      </c>
    </row>
    <row spans="1:4" r="14">
      <c t="s" s="4" r="A14">
        <v>512</v>
      </c>
      <c t="n" s="6" r="B14">
        <v>844</v>
      </c>
      <c t="n" s="6" r="C14">
        <v>844</v>
      </c>
      <c t="n" s="6" r="D14">
        <v>845</v>
      </c>
    </row>
    <row spans="1:4" r="15">
      <c t="s" s="4" r="A15">
        <v>456</v>
      </c>
      <c t="n" s="7" r="B15">
        <v>12533</v>
      </c>
      <c t="n" s="7" r="C15">
        <v>13377</v>
      </c>
      <c t="n" s="7" r="D15">
        <v>1422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70"/>
    <col customWidth="1" max="2" min="2" width="12"/>
    <col customWidth="1" max="3" min="3" width="22"/>
    <col customWidth="1" max="4" min="4" width="36"/>
    <col customWidth="1" max="5" min="5" width="27"/>
    <col customWidth="1" max="6" min="6" width="33"/>
    <col customWidth="1" max="7" min="7" width="55"/>
    <col customWidth="1" max="8" min="8" width="51"/>
  </cols>
  <sheetData>
    <row spans="1:8" r="1">
      <c t="s" s="1" r="A1">
        <v>137</v>
      </c>
      <c t="s" s="2" r="B1">
        <v>138</v>
      </c>
      <c t="s" s="2" r="C1">
        <v>139</v>
      </c>
      <c t="s" s="2" r="D1">
        <v>140</v>
      </c>
      <c t="s" s="2" r="E1">
        <v>141</v>
      </c>
      <c t="s" s="2" r="F1">
        <v>142</v>
      </c>
      <c t="s" s="2" r="G1">
        <v>143</v>
      </c>
      <c t="s" s="2" r="H1">
        <v>144</v>
      </c>
    </row>
    <row spans="1:8" r="2">
      <c t="s" s="4" r="A2">
        <v>78</v>
      </c>
      <c t="n" s="7" r="B2">
        <v>1742675</v>
      </c>
      <c t="n" s="7" r="C2">
        <v>367</v>
      </c>
      <c t="n" s="7" r="D2">
        <v>1330324</v>
      </c>
      <c t="n" s="7" r="E2">
        <v>1473509</v>
      </c>
      <c t="n" s="7" r="F2">
        <v>-1088560</v>
      </c>
      <c t="n" s="7" r="G2">
        <v>-1986</v>
      </c>
      <c t="n" s="7" r="H2">
        <v>29021</v>
      </c>
    </row>
    <row spans="1:8" r="3">
      <c t="s" s="3" r="A3">
        <v>145</v>
      </c>
    </row>
    <row spans="1:8" r="4">
      <c t="s" s="4" r="A4">
        <v>146</v>
      </c>
      <c t="n" s="6" r="B4">
        <v>1770</v>
      </c>
      <c t="n" s="6" r="C4">
        <v>0</v>
      </c>
      <c t="n" s="6" r="D4">
        <v>0</v>
      </c>
      <c t="n" s="6" r="E4">
        <v>0</v>
      </c>
      <c t="n" s="6" r="F4">
        <v>1770</v>
      </c>
      <c t="n" s="6" r="G4">
        <v>0</v>
      </c>
      <c t="n" s="6" r="H4">
        <v>0</v>
      </c>
    </row>
    <row spans="1:8" r="5">
      <c t="s" s="4" r="A5">
        <v>147</v>
      </c>
      <c t="n" s="6" r="B5">
        <v>18225</v>
      </c>
      <c t="n" s="6" r="C5">
        <v>3</v>
      </c>
      <c t="n" s="6" r="D5">
        <v>18222</v>
      </c>
      <c t="n" s="6" r="E5">
        <v>0</v>
      </c>
      <c t="n" s="6" r="F5">
        <v>0</v>
      </c>
      <c t="n" s="6" r="G5">
        <v>0</v>
      </c>
      <c t="n" s="6" r="H5">
        <v>0</v>
      </c>
    </row>
    <row spans="1:8" r="6">
      <c t="s" s="4" r="A6">
        <v>148</v>
      </c>
      <c t="n" s="6" r="B6">
        <v>210</v>
      </c>
      <c t="n" s="6" r="C6">
        <v>0</v>
      </c>
      <c t="n" s="6" r="D6">
        <v>-210</v>
      </c>
      <c t="n" s="6" r="E6">
        <v>0</v>
      </c>
      <c t="n" s="6" r="F6">
        <v>0</v>
      </c>
      <c t="n" s="6" r="G6">
        <v>0</v>
      </c>
      <c t="n" s="6" r="H6">
        <v>0</v>
      </c>
    </row>
    <row spans="1:8" r="7">
      <c t="s" s="4" r="A7">
        <v>149</v>
      </c>
      <c t="n" s="6" r="B7">
        <v>113</v>
      </c>
      <c t="n" s="6" r="C7">
        <v>2</v>
      </c>
      <c t="n" s="6" r="D7">
        <v>-24</v>
      </c>
      <c t="n" s="6" r="E7">
        <v>0</v>
      </c>
      <c t="n" s="6" r="F7">
        <v>135</v>
      </c>
      <c t="n" s="6" r="G7">
        <v>0</v>
      </c>
      <c t="n" s="6" r="H7">
        <v>0</v>
      </c>
    </row>
    <row spans="1:8" r="8">
      <c t="s" s="4" r="A8">
        <v>150</v>
      </c>
      <c t="n" s="6" r="B8">
        <v>30652</v>
      </c>
      <c t="n" s="6" r="C8">
        <v>0</v>
      </c>
      <c t="n" s="6" r="D8">
        <v>30652</v>
      </c>
      <c t="n" s="6" r="E8">
        <v>0</v>
      </c>
      <c t="n" s="6" r="F8">
        <v>0</v>
      </c>
      <c t="n" s="6" r="G8">
        <v>0</v>
      </c>
      <c t="n" s="6" r="H8">
        <v>0</v>
      </c>
    </row>
    <row spans="1:8" r="9">
      <c t="s" s="4" r="A9">
        <v>151</v>
      </c>
      <c t="n" s="6" r="B9">
        <v>-415371</v>
      </c>
      <c t="n" s="6" r="C9">
        <v>0</v>
      </c>
      <c t="n" s="6" r="D9">
        <v>0</v>
      </c>
      <c t="n" s="6" r="E9">
        <v>-415209</v>
      </c>
      <c t="n" s="6" r="F9">
        <v>0</v>
      </c>
      <c t="n" s="6" r="G9">
        <v>-55</v>
      </c>
      <c t="n" s="6" r="H9">
        <v>-107</v>
      </c>
    </row>
    <row spans="1:8" r="10">
      <c t="s" s="4" r="A10">
        <v>152</v>
      </c>
      <c t="n" s="6" r="B10">
        <v>-631</v>
      </c>
      <c t="n" s="6" r="C10">
        <v>0</v>
      </c>
      <c t="n" s="6" r="D10">
        <v>-631</v>
      </c>
      <c t="n" s="6" r="E10">
        <v>0</v>
      </c>
      <c t="n" s="6" r="F10">
        <v>0</v>
      </c>
      <c t="n" s="6" r="G10">
        <v>0</v>
      </c>
      <c t="n" s="6" r="H10">
        <v>0</v>
      </c>
    </row>
    <row spans="1:8" r="11">
      <c t="s" s="4" r="A11">
        <v>153</v>
      </c>
      <c t="n" s="6" r="B11">
        <v>14304</v>
      </c>
      <c t="n" s="6" r="C11">
        <v>0</v>
      </c>
      <c t="n" s="6" r="D11">
        <v>14304</v>
      </c>
      <c t="n" s="6" r="E11">
        <v>0</v>
      </c>
      <c t="n" s="6" r="F11">
        <v>0</v>
      </c>
      <c t="n" s="6" r="G11">
        <v>0</v>
      </c>
      <c t="n" s="6" r="H11">
        <v>0</v>
      </c>
    </row>
    <row spans="1:8" r="12">
      <c t="s" s="4" r="A12">
        <v>154</v>
      </c>
      <c t="n" s="6" r="B12">
        <v>0</v>
      </c>
      <c t="n" s="6" r="C12">
        <v>0</v>
      </c>
      <c t="n" s="6" r="D12">
        <v>1564</v>
      </c>
      <c t="n" s="6" r="E12">
        <v>0</v>
      </c>
      <c t="n" s="6" r="F12">
        <v>-1564</v>
      </c>
      <c t="n" s="6" r="G12">
        <v>0</v>
      </c>
      <c t="n" s="6" r="H12">
        <v>0</v>
      </c>
    </row>
    <row spans="1:8" r="13">
      <c t="s" s="4" r="A13">
        <v>155</v>
      </c>
      <c t="n" s="6" r="B13">
        <v>1125</v>
      </c>
      <c t="n" s="6" r="C13">
        <v>0</v>
      </c>
      <c t="n" s="6" r="D13">
        <v>0</v>
      </c>
      <c t="n" s="6" r="E13">
        <v>0</v>
      </c>
      <c t="n" s="6" r="F13">
        <v>0</v>
      </c>
      <c t="n" s="6" r="G13">
        <v>0</v>
      </c>
      <c t="n" s="6" r="H13">
        <v>1125</v>
      </c>
    </row>
    <row spans="1:8" r="14">
      <c t="s" s="4" r="A14">
        <v>156</v>
      </c>
      <c t="n" s="6" r="B14">
        <v>40</v>
      </c>
      <c t="n" s="6" r="C14">
        <v>0</v>
      </c>
      <c t="n" s="6" r="D14">
        <v>0</v>
      </c>
      <c t="n" s="6" r="E14">
        <v>0</v>
      </c>
      <c t="n" s="6" r="F14">
        <v>0</v>
      </c>
      <c t="n" s="6" r="G14">
        <v>0</v>
      </c>
      <c t="n" s="6" r="H14">
        <v>40</v>
      </c>
    </row>
    <row spans="1:8" r="15">
      <c t="s" s="4" r="A15">
        <v>157</v>
      </c>
      <c t="n" s="6" r="B15">
        <v>4186</v>
      </c>
      <c t="n" s="6" r="C15">
        <v>0</v>
      </c>
      <c t="n" s="6" r="D15">
        <v>0</v>
      </c>
      <c t="n" s="6" r="E15">
        <v>0</v>
      </c>
      <c t="n" s="6" r="F15">
        <v>0</v>
      </c>
      <c t="n" s="6" r="G15">
        <v>0</v>
      </c>
      <c t="n" s="6" r="H15">
        <v>4186</v>
      </c>
    </row>
    <row spans="1:8" r="16">
      <c t="s" s="3" r="A16">
        <v>158</v>
      </c>
    </row>
    <row spans="1:8" r="17">
      <c t="s" s="4" r="A17">
        <v>159</v>
      </c>
      <c t="n" s="6" r="B17">
        <v>36970</v>
      </c>
      <c t="n" s="6" r="C17">
        <v>0</v>
      </c>
      <c t="n" s="6" r="D17">
        <v>0</v>
      </c>
      <c t="n" s="6" r="F17">
        <v>0</v>
      </c>
      <c t="n" s="6" r="G17">
        <v>0</v>
      </c>
    </row>
    <row spans="1:8" r="18">
      <c t="s" s="4" r="A18">
        <v>160</v>
      </c>
      <c t="n" s="6" r="B18">
        <v>854</v>
      </c>
    </row>
    <row spans="1:8" r="19">
      <c t="s" s="4" r="A19">
        <v>120</v>
      </c>
      <c t="n" s="6" r="B19">
        <v>37824</v>
      </c>
    </row>
    <row spans="1:8" r="20">
      <c t="s" s="4" r="A20">
        <v>161</v>
      </c>
      <c t="n" s="6" r="B20">
        <v>928</v>
      </c>
      <c t="n" s="6" r="C20">
        <v>0</v>
      </c>
      <c t="n" s="6" r="D20">
        <v>0</v>
      </c>
      <c t="n" s="6" r="E20">
        <v>0</v>
      </c>
      <c t="n" s="6" r="F20">
        <v>0</v>
      </c>
      <c t="n" s="6" r="G20">
        <v>849</v>
      </c>
      <c t="n" s="6" r="H20">
        <v>79</v>
      </c>
    </row>
    <row spans="1:8" r="21">
      <c t="s" s="4" r="A21">
        <v>78</v>
      </c>
      <c t="n" s="6" r="B21">
        <v>1425428</v>
      </c>
      <c t="n" s="6" r="C21">
        <v>372</v>
      </c>
      <c t="n" s="6" r="D21">
        <v>1394621</v>
      </c>
      <c t="n" s="6" r="E21">
        <v>1095270</v>
      </c>
      <c t="n" s="6" r="F21">
        <v>-1088219</v>
      </c>
      <c t="n" s="6" r="G21">
        <v>-1192</v>
      </c>
      <c t="n" s="6" r="H21">
        <v>24576</v>
      </c>
    </row>
    <row spans="1:8" r="22">
      <c t="s" s="4" r="A22">
        <v>146</v>
      </c>
      <c t="n" s="6" r="B22">
        <v>2165</v>
      </c>
      <c t="n" s="6" r="C22">
        <v>0</v>
      </c>
      <c t="n" s="6" r="D22">
        <v>0</v>
      </c>
      <c t="n" s="6" r="E22">
        <v>0</v>
      </c>
      <c t="n" s="6" r="F22">
        <v>2165</v>
      </c>
      <c t="n" s="6" r="G22">
        <v>0</v>
      </c>
      <c t="n" s="6" r="H22">
        <v>0</v>
      </c>
    </row>
    <row spans="1:8" r="23">
      <c t="s" s="4" r="A23">
        <v>147</v>
      </c>
      <c t="n" s="6" r="B23">
        <v>6875</v>
      </c>
      <c t="n" s="6" r="C23">
        <v>1</v>
      </c>
      <c t="n" s="6" r="D23">
        <v>6874</v>
      </c>
      <c t="n" s="6" r="E23">
        <v>0</v>
      </c>
      <c t="n" s="6" r="F23">
        <v>0</v>
      </c>
      <c t="n" s="6" r="G23">
        <v>0</v>
      </c>
      <c t="n" s="6" r="H23">
        <v>0</v>
      </c>
    </row>
    <row spans="1:8" r="24">
      <c t="s" s="4" r="A24">
        <v>148</v>
      </c>
      <c t="n" s="6" r="B24">
        <v>210</v>
      </c>
      <c t="n" s="6" r="C24">
        <v>0</v>
      </c>
      <c t="n" s="6" r="D24">
        <v>-210</v>
      </c>
      <c t="n" s="6" r="E24">
        <v>0</v>
      </c>
      <c t="n" s="6" r="F24">
        <v>0</v>
      </c>
      <c t="n" s="6" r="G24">
        <v>0</v>
      </c>
      <c t="n" s="6" r="H24">
        <v>0</v>
      </c>
    </row>
    <row spans="1:8" r="25">
      <c t="s" s="4" r="A25">
        <v>149</v>
      </c>
      <c t="n" s="6" r="B25">
        <v>222</v>
      </c>
      <c t="n" s="6" r="C25">
        <v>2</v>
      </c>
      <c t="n" s="6" r="D25">
        <v>199</v>
      </c>
      <c t="n" s="6" r="E25">
        <v>0</v>
      </c>
      <c t="n" s="6" r="F25">
        <v>21</v>
      </c>
      <c t="n" s="6" r="G25">
        <v>0</v>
      </c>
      <c t="n" s="6" r="H25">
        <v>0</v>
      </c>
    </row>
    <row spans="1:8" r="26">
      <c t="s" s="4" r="A26">
        <v>162</v>
      </c>
      <c t="n" s="6" r="B26">
        <v>197336</v>
      </c>
      <c t="n" s="6" r="C26">
        <v>0</v>
      </c>
      <c t="n" s="6" r="D26">
        <v>0</v>
      </c>
      <c t="n" s="6" r="E26">
        <v>0</v>
      </c>
      <c t="n" s="6" r="F26">
        <v>197336</v>
      </c>
      <c t="n" s="6" r="G26">
        <v>0</v>
      </c>
      <c t="n" s="6" r="H26">
        <v>0</v>
      </c>
    </row>
    <row spans="1:8" r="27">
      <c t="s" s="4" r="A27">
        <v>153</v>
      </c>
      <c t="n" s="6" r="B27">
        <v>15119</v>
      </c>
      <c t="n" s="6" r="C27">
        <v>0</v>
      </c>
      <c t="n" s="6" r="D27">
        <v>15119</v>
      </c>
      <c t="n" s="6" r="E27">
        <v>0</v>
      </c>
      <c t="n" s="6" r="F27">
        <v>0</v>
      </c>
      <c t="n" s="6" r="G27">
        <v>0</v>
      </c>
      <c t="n" s="6" r="H27">
        <v>0</v>
      </c>
    </row>
    <row spans="1:8" r="28">
      <c t="s" s="4" r="A28">
        <v>154</v>
      </c>
      <c t="n" s="6" r="B28">
        <v>0</v>
      </c>
      <c t="n" s="6" r="C28">
        <v>0</v>
      </c>
      <c t="n" s="6" r="D28">
        <v>107</v>
      </c>
      <c t="n" s="6" r="E28">
        <v>0</v>
      </c>
      <c t="n" s="6" r="F28">
        <v>-107</v>
      </c>
      <c t="n" s="6" r="G28">
        <v>0</v>
      </c>
      <c t="n" s="6" r="H28">
        <v>0</v>
      </c>
    </row>
    <row spans="1:8" r="29">
      <c t="s" s="4" r="A29">
        <v>163</v>
      </c>
      <c t="n" s="6" r="B29">
        <v>-3110</v>
      </c>
      <c t="n" s="6" r="C29">
        <v>0</v>
      </c>
      <c t="n" s="6" r="D29">
        <v>-1242</v>
      </c>
      <c t="n" s="6" r="E29">
        <v>0</v>
      </c>
      <c t="n" s="6" r="F29">
        <v>0</v>
      </c>
      <c t="n" s="6" r="G29">
        <v>0</v>
      </c>
      <c t="n" s="6" r="H29">
        <v>-1868</v>
      </c>
    </row>
    <row spans="1:8" r="30">
      <c t="s" s="4" r="A30">
        <v>156</v>
      </c>
      <c t="n" s="6" r="B30">
        <v>152423</v>
      </c>
      <c t="n" s="6" r="C30">
        <v>0</v>
      </c>
      <c t="n" s="6" r="D30">
        <v>-74810</v>
      </c>
      <c t="n" s="6" r="E30">
        <v>0</v>
      </c>
      <c t="n" s="6" r="F30">
        <v>0</v>
      </c>
      <c t="n" s="6" r="G30">
        <v>0</v>
      </c>
      <c t="n" s="6" r="H30">
        <v>77613</v>
      </c>
    </row>
    <row spans="1:8" r="31">
      <c t="s" s="4" r="A31">
        <v>157</v>
      </c>
      <c t="n" s="6" r="B31">
        <v>6070</v>
      </c>
      <c t="n" s="6" r="C31">
        <v>0</v>
      </c>
      <c t="n" s="6" r="D31">
        <v>0</v>
      </c>
      <c t="n" s="6" r="E31">
        <v>0</v>
      </c>
      <c t="n" s="6" r="F31">
        <v>0</v>
      </c>
      <c t="n" s="6" r="G31">
        <v>0</v>
      </c>
      <c t="n" s="6" r="H31">
        <v>6070</v>
      </c>
    </row>
    <row spans="1:8" r="32">
      <c t="s" s="4" r="A32">
        <v>159</v>
      </c>
      <c t="n" s="6" r="B32">
        <v>100132</v>
      </c>
      <c t="n" s="6" r="C32">
        <v>0</v>
      </c>
      <c t="n" s="6" r="D32">
        <v>0</v>
      </c>
      <c t="n" s="6" r="E32">
        <v>100132</v>
      </c>
      <c t="n" s="6" r="F32">
        <v>0</v>
      </c>
      <c t="n" s="6" r="G32">
        <v>0</v>
      </c>
    </row>
    <row spans="1:8" r="33">
      <c t="s" s="4" r="A33">
        <v>160</v>
      </c>
      <c t="n" s="6" r="B33">
        <v>24215</v>
      </c>
      <c t="n" s="6" r="H33">
        <v>24215</v>
      </c>
    </row>
    <row spans="1:8" r="34">
      <c t="s" s="4" r="A34">
        <v>120</v>
      </c>
      <c t="n" s="6" r="B34">
        <v>124347</v>
      </c>
    </row>
    <row spans="1:8" r="35">
      <c t="s" s="4" r="A35">
        <v>161</v>
      </c>
      <c t="n" s="6" r="B35">
        <v>-2786</v>
      </c>
      <c t="n" s="6" r="C35">
        <v>0</v>
      </c>
      <c t="n" s="6" r="D35">
        <v>0</v>
      </c>
      <c t="n" s="6" r="E35">
        <v>0</v>
      </c>
      <c t="n" s="6" r="F35">
        <v>0</v>
      </c>
      <c t="n" s="6" r="G35">
        <v>-2313</v>
      </c>
      <c t="n" s="6" r="H35">
        <v>-473</v>
      </c>
    </row>
    <row spans="1:8" r="36">
      <c t="s" s="4" r="A36">
        <v>78</v>
      </c>
      <c t="n" s="6" r="B36">
        <v>1517487</v>
      </c>
      <c t="n" s="6" r="C36">
        <v>375</v>
      </c>
      <c t="n" s="6" r="D36">
        <v>1490698</v>
      </c>
      <c t="n" s="6" r="E36">
        <v>1195402</v>
      </c>
      <c t="n" s="6" r="F36">
        <v>-1283476</v>
      </c>
      <c t="n" s="6" r="G36">
        <v>-3505</v>
      </c>
      <c t="n" s="6" r="H36">
        <v>117993</v>
      </c>
    </row>
    <row spans="1:8" r="37">
      <c t="s" s="4" r="A37">
        <v>146</v>
      </c>
      <c t="n" s="6" r="B37">
        <v>2298</v>
      </c>
      <c t="n" s="6" r="C37">
        <v>0</v>
      </c>
      <c t="n" s="6" r="D37">
        <v>0</v>
      </c>
      <c t="n" s="6" r="E37">
        <v>0</v>
      </c>
      <c t="n" s="6" r="F37">
        <v>2298</v>
      </c>
      <c t="n" s="6" r="G37">
        <v>0</v>
      </c>
      <c t="n" s="6" r="H37">
        <v>0</v>
      </c>
    </row>
    <row spans="1:8" r="38">
      <c t="s" s="4" r="A38">
        <v>147</v>
      </c>
      <c t="n" s="6" r="B38">
        <v>1948</v>
      </c>
      <c t="n" s="6" r="C38">
        <v>1</v>
      </c>
      <c t="n" s="6" r="D38">
        <v>1947</v>
      </c>
      <c t="n" s="6" r="E38">
        <v>0</v>
      </c>
      <c t="n" s="6" r="F38">
        <v>0</v>
      </c>
      <c t="n" s="6" r="G38">
        <v>0</v>
      </c>
      <c t="n" s="6" r="H38">
        <v>0</v>
      </c>
    </row>
    <row spans="1:8" r="39">
      <c t="s" s="4" r="A39">
        <v>148</v>
      </c>
      <c t="n" s="6" r="B39">
        <v>234</v>
      </c>
      <c t="n" s="6" r="C39">
        <v>0</v>
      </c>
      <c t="n" s="6" r="D39">
        <v>234</v>
      </c>
      <c t="n" s="6" r="E39">
        <v>0</v>
      </c>
      <c t="n" s="6" r="F39">
        <v>0</v>
      </c>
      <c t="n" s="6" r="G39">
        <v>0</v>
      </c>
      <c t="n" s="6" r="H39">
        <v>0</v>
      </c>
    </row>
    <row spans="1:8" r="40">
      <c t="s" s="4" r="A40">
        <v>149</v>
      </c>
      <c t="n" s="6" r="B40">
        <v>-123</v>
      </c>
      <c t="n" s="6" r="C40">
        <v>1</v>
      </c>
      <c t="n" s="6" r="D40">
        <v>-145</v>
      </c>
      <c t="n" s="6" r="E40">
        <v>0</v>
      </c>
      <c t="n" s="6" r="F40">
        <v>21</v>
      </c>
      <c t="n" s="6" r="G40">
        <v>0</v>
      </c>
      <c t="n" s="6" r="H40">
        <v>0</v>
      </c>
    </row>
    <row spans="1:8" r="41">
      <c t="s" s="4" r="A41">
        <v>164</v>
      </c>
      <c t="n" s="6" r="B41">
        <v>-1938</v>
      </c>
      <c t="n" s="6" r="C41">
        <v>0</v>
      </c>
      <c t="n" s="6" r="D41">
        <v>-1938</v>
      </c>
      <c t="n" s="6" r="E41">
        <v>0</v>
      </c>
      <c t="n" s="6" r="F41">
        <v>0</v>
      </c>
      <c t="n" s="6" r="G41">
        <v>0</v>
      </c>
      <c t="n" s="6" r="H41">
        <v>0</v>
      </c>
    </row>
    <row spans="1:8" r="42">
      <c t="s" s="4" r="A42">
        <v>162</v>
      </c>
      <c t="n" s="6" r="B42">
        <v>-75342</v>
      </c>
      <c t="n" s="6" r="C42">
        <v>0</v>
      </c>
      <c t="n" s="6" r="D42">
        <v>0</v>
      </c>
      <c t="n" s="6" r="E42">
        <v>0</v>
      </c>
      <c t="n" s="6" r="F42">
        <v>-75342</v>
      </c>
      <c t="n" s="6" r="G42">
        <v>0</v>
      </c>
      <c t="n" s="6" r="H42">
        <v>0</v>
      </c>
    </row>
    <row spans="1:8" r="43">
      <c t="s" s="4" r="A43">
        <v>153</v>
      </c>
      <c t="n" s="6" r="B43">
        <v>14649</v>
      </c>
      <c t="n" s="6" r="C43">
        <v>0</v>
      </c>
      <c t="n" s="6" r="D43">
        <v>-14649</v>
      </c>
      <c t="n" s="6" r="E43">
        <v>0</v>
      </c>
      <c t="n" s="6" r="F43">
        <v>0</v>
      </c>
      <c t="n" s="6" r="G43">
        <v>0</v>
      </c>
      <c t="n" s="6" r="H43">
        <v>0</v>
      </c>
    </row>
    <row spans="1:8" r="44">
      <c t="s" s="4" r="A44">
        <v>163</v>
      </c>
      <c t="n" s="6" r="B44">
        <v>497</v>
      </c>
      <c t="n" s="6" r="C44">
        <v>0</v>
      </c>
      <c t="n" s="6" r="D44">
        <v>497</v>
      </c>
      <c t="n" s="6" r="E44">
        <v>0</v>
      </c>
      <c t="n" s="6" r="F44">
        <v>0</v>
      </c>
      <c t="n" s="6" r="G44">
        <v>0</v>
      </c>
      <c t="n" s="6" r="H44">
        <v>0</v>
      </c>
    </row>
    <row spans="1:8" r="45">
      <c t="s" s="4" r="A45">
        <v>155</v>
      </c>
      <c t="n" s="6" r="B45">
        <v>1578</v>
      </c>
      <c t="n" s="6" r="C45">
        <v>0</v>
      </c>
      <c t="n" s="6" r="D45">
        <v>0</v>
      </c>
      <c t="n" s="6" r="E45">
        <v>0</v>
      </c>
      <c t="n" s="6" r="F45">
        <v>0</v>
      </c>
      <c t="n" s="6" r="G45">
        <v>0</v>
      </c>
      <c t="n" s="6" r="H45">
        <v>-1578</v>
      </c>
    </row>
    <row spans="1:8" r="46">
      <c t="s" s="4" r="A46">
        <v>156</v>
      </c>
      <c t="n" s="6" r="B46">
        <v>400</v>
      </c>
      <c t="n" s="6" r="C46">
        <v>0</v>
      </c>
      <c t="n" s="6" r="D46">
        <v>0</v>
      </c>
      <c t="n" s="6" r="E46">
        <v>0</v>
      </c>
      <c t="n" s="6" r="F46">
        <v>0</v>
      </c>
      <c t="n" s="6" r="G46">
        <v>0</v>
      </c>
      <c t="n" s="6" r="H46">
        <v>400</v>
      </c>
    </row>
    <row spans="1:8" r="47">
      <c t="s" s="4" r="A47">
        <v>157</v>
      </c>
      <c t="n" s="6" r="B47">
        <v>5199</v>
      </c>
      <c t="n" s="6" r="C47">
        <v>0</v>
      </c>
      <c t="n" s="6" r="D47">
        <v>0</v>
      </c>
      <c t="n" s="6" r="E47">
        <v>0</v>
      </c>
      <c t="n" s="6" r="F47">
        <v>0</v>
      </c>
      <c t="n" s="6" r="G47">
        <v>0</v>
      </c>
      <c t="n" s="6" r="H47">
        <v>-5199</v>
      </c>
    </row>
    <row spans="1:8" r="48">
      <c t="s" s="4" r="A48">
        <v>159</v>
      </c>
      <c t="n" s="6" r="B48">
        <v>-68782</v>
      </c>
      <c t="n" s="6" r="C48">
        <v>0</v>
      </c>
      <c t="n" s="6" r="D48">
        <v>0</v>
      </c>
      <c t="n" s="6" r="E48">
        <v>-68782</v>
      </c>
      <c t="n" s="6" r="F48">
        <v>0</v>
      </c>
      <c t="n" s="6" r="G48">
        <v>0</v>
      </c>
    </row>
    <row spans="1:8" r="49">
      <c t="s" s="4" r="A49">
        <v>160</v>
      </c>
      <c t="n" s="6" r="B49">
        <v>8932</v>
      </c>
      <c t="n" s="6" r="H49">
        <v>8932</v>
      </c>
    </row>
    <row spans="1:8" r="50">
      <c t="s" s="4" r="A50">
        <v>120</v>
      </c>
      <c t="n" s="6" r="B50">
        <v>-59850</v>
      </c>
    </row>
    <row spans="1:8" r="51">
      <c t="s" s="4" r="A51">
        <v>161</v>
      </c>
      <c t="n" s="6" r="B51">
        <v>-2544</v>
      </c>
      <c t="n" s="6" r="C51">
        <v>0</v>
      </c>
      <c t="n" s="6" r="D51">
        <v>0</v>
      </c>
      <c t="n" s="6" r="E51">
        <v>0</v>
      </c>
      <c t="n" s="6" r="F51">
        <v>0</v>
      </c>
      <c t="n" s="6" r="G51">
        <v>-2115</v>
      </c>
      <c t="n" s="6" r="H51">
        <v>-429</v>
      </c>
    </row>
    <row spans="1:8" r="52">
      <c t="s" s="4" r="A52">
        <v>78</v>
      </c>
      <c t="n" s="7" r="B52">
        <v>1390939</v>
      </c>
      <c t="n" s="7" r="C52">
        <v>377</v>
      </c>
      <c t="n" s="7" r="D52">
        <v>-1505942</v>
      </c>
      <c t="n" s="7" r="E52">
        <v>-1126620</v>
      </c>
      <c t="n" s="7" r="F52">
        <v>-1356499</v>
      </c>
      <c t="n" s="7" r="G52">
        <v>-5620</v>
      </c>
      <c t="n" s="7" r="H52">
        <v>1201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15</v>
      </c>
      <c t="s" s="2" r="B1">
        <v>1</v>
      </c>
    </row>
    <row spans="1:5" r="2">
      <c t="s" s="2" r="B2">
        <v>2</v>
      </c>
      <c t="s" s="2" r="C2">
        <v>30</v>
      </c>
      <c t="s" s="2" r="D2">
        <v>92</v>
      </c>
      <c t="s" s="2" r="E2">
        <v>516</v>
      </c>
    </row>
    <row spans="1:5" r="3">
      <c t="s" s="4" r="A3">
        <v>517</v>
      </c>
      <c t="n" s="7" r="B3">
        <v>-5528</v>
      </c>
      <c t="n" s="7" r="C3">
        <v>-3494</v>
      </c>
      <c t="n" s="7" r="D3">
        <v>-927</v>
      </c>
      <c t="n" s="7" r="E3">
        <v>-1238</v>
      </c>
    </row>
    <row spans="1:5" r="4">
      <c t="s" s="4" r="A4">
        <v>518</v>
      </c>
      <c t="n" s="6" r="B4">
        <v>-3129</v>
      </c>
      <c t="n" s="6" r="C4">
        <v>-3949</v>
      </c>
      <c t="n" s="6" r="D4">
        <v>563</v>
      </c>
    </row>
    <row spans="1:5" r="5">
      <c t="s" s="4" r="A5">
        <v>519</v>
      </c>
      <c t="n" s="6" r="B5">
        <v>1095</v>
      </c>
      <c t="n" s="6" r="C5">
        <v>1382</v>
      </c>
      <c t="n" s="6" r="D5">
        <v>-197</v>
      </c>
    </row>
    <row spans="1:5" r="6">
      <c t="s" s="4" r="A6">
        <v>520</v>
      </c>
      <c t="n" s="6" r="B6">
        <v>-116</v>
      </c>
      <c t="n" s="6" r="C6">
        <v>-16</v>
      </c>
      <c t="n" s="6" r="D6">
        <v>-257</v>
      </c>
      <c t="n" s="6" r="E6">
        <v>-732</v>
      </c>
    </row>
    <row spans="1:5" r="7">
      <c t="s" s="4" r="A7">
        <v>521</v>
      </c>
      <c t="n" s="6" r="B7">
        <v>-154</v>
      </c>
      <c t="n" s="6" r="C7">
        <v>371</v>
      </c>
      <c t="n" s="6" r="D7">
        <v>731</v>
      </c>
    </row>
    <row spans="1:5" r="8">
      <c t="s" s="4" r="A8">
        <v>522</v>
      </c>
      <c t="n" s="6" r="B8">
        <v>54</v>
      </c>
      <c t="n" s="6" r="C8">
        <v>-130</v>
      </c>
      <c t="n" s="6" r="D8">
        <v>-256</v>
      </c>
    </row>
    <row spans="1:5" r="9">
      <c t="s" s="4" r="A9">
        <v>523</v>
      </c>
      <c t="n" s="6" r="B9">
        <v>24</v>
      </c>
      <c t="n" s="6" r="C9">
        <v>5</v>
      </c>
      <c t="n" s="6" r="D9">
        <v>-8</v>
      </c>
      <c t="n" s="6" r="E9">
        <v>-16</v>
      </c>
    </row>
    <row spans="1:5" r="10">
      <c t="s" s="4" r="A10">
        <v>524</v>
      </c>
      <c t="n" s="6" r="B10">
        <v>29</v>
      </c>
      <c t="n" s="6" r="C10">
        <v>20</v>
      </c>
      <c t="n" s="6" r="D10">
        <v>12</v>
      </c>
    </row>
    <row spans="1:5" r="11">
      <c t="s" s="4" r="A11">
        <v>525</v>
      </c>
      <c t="n" s="6" r="B11">
        <v>-10</v>
      </c>
      <c t="n" s="6" r="C11">
        <v>-7</v>
      </c>
      <c t="n" s="6" r="D11">
        <v>-4</v>
      </c>
    </row>
    <row spans="1:5" r="12">
      <c t="s" s="4" r="A12">
        <v>526</v>
      </c>
      <c t="n" s="6" r="B12">
        <v>-5620</v>
      </c>
      <c t="n" s="6" r="C12">
        <v>-3505</v>
      </c>
      <c t="n" s="6" r="D12">
        <v>-1192</v>
      </c>
      <c t="n" s="6" r="E12">
        <v>-1986</v>
      </c>
    </row>
    <row spans="1:5" r="13">
      <c t="s" s="4" r="A13">
        <v>527</v>
      </c>
      <c t="n" s="6" r="B13">
        <v>-3254</v>
      </c>
      <c t="n" s="6" r="C13">
        <v>-3558</v>
      </c>
      <c t="n" s="6" r="D13">
        <v>1306</v>
      </c>
    </row>
    <row spans="1:5" r="14">
      <c t="s" s="4" r="A14">
        <v>528</v>
      </c>
      <c t="n" s="6" r="B14">
        <v>1139</v>
      </c>
      <c t="n" s="6" r="C14">
        <v>1245</v>
      </c>
      <c t="n" s="6" r="D14">
        <v>-457</v>
      </c>
    </row>
    <row spans="1:5" r="15">
      <c t="s" s="4" r="A15">
        <v>529</v>
      </c>
      <c t="n" s="6" r="B15">
        <v>-442</v>
      </c>
    </row>
    <row spans="1:5" r="16">
      <c t="s" s="4" r="A16">
        <v>530</v>
      </c>
      <c t="n" s="6" r="C16">
        <v>-481</v>
      </c>
      <c t="n" s="6" r="D16">
        <v>74</v>
      </c>
    </row>
    <row spans="1:5" r="17">
      <c t="s" s="4" r="A17">
        <v>531</v>
      </c>
      <c t="n" s="6" r="B17">
        <v>0</v>
      </c>
      <c t="n" s="6" r="C17">
        <v>0</v>
      </c>
      <c t="n" s="6" r="D17">
        <v>0</v>
      </c>
    </row>
    <row spans="1:5" r="18">
      <c t="s" s="4" r="A18">
        <v>532</v>
      </c>
      <c t="n" s="6" r="B18">
        <v>13</v>
      </c>
      <c t="n" s="6" r="C18">
        <v>8</v>
      </c>
      <c t="n" s="6" r="D18">
        <v>5</v>
      </c>
    </row>
    <row spans="1:5" r="19">
      <c t="s" s="4" r="A19">
        <v>533</v>
      </c>
      <c t="n" s="6" r="B19">
        <v>0</v>
      </c>
      <c t="n" s="6" r="C19">
        <v>0</v>
      </c>
      <c t="n" s="6" r="D19">
        <v>0</v>
      </c>
    </row>
    <row spans="1:5" r="20">
      <c t="s" s="4" r="A20">
        <v>223</v>
      </c>
      <c t="n" s="6" r="B20">
        <v>-3683</v>
      </c>
      <c t="n" s="6" r="C20">
        <v>-4031</v>
      </c>
      <c t="n" s="6" r="D20">
        <v>1385</v>
      </c>
    </row>
    <row spans="1:5" r="21">
      <c t="s" s="4" r="A21">
        <v>534</v>
      </c>
      <c t="n" s="6" r="B21">
        <v>-1139</v>
      </c>
      <c t="n" s="6" r="C21">
        <v>-1245</v>
      </c>
      <c t="n" s="6" r="D21">
        <v>-457</v>
      </c>
    </row>
    <row spans="1:5" r="22">
      <c t="s" s="4" r="A22">
        <v>161</v>
      </c>
      <c t="n" s="6" r="B22">
        <v>-2544</v>
      </c>
      <c t="n" s="6" r="C22">
        <v>-2786</v>
      </c>
      <c t="n" s="6" r="D22">
        <v>928</v>
      </c>
    </row>
    <row spans="1:5" r="23">
      <c t="s" s="4" r="A23">
        <v>144</v>
      </c>
    </row>
    <row spans="1:5" r="24">
      <c t="s" s="4" r="A24">
        <v>517</v>
      </c>
      <c t="n" s="6" r="B24">
        <v>-528</v>
      </c>
      <c t="n" s="6" r="C24">
        <v>-86</v>
      </c>
      <c t="n" s="6" r="D24">
        <v>395</v>
      </c>
      <c t="n" s="6" r="E24">
        <v>321</v>
      </c>
    </row>
    <row spans="1:5" r="25">
      <c t="s" s="4" r="A25">
        <v>523</v>
      </c>
      <c t="n" s="6" r="B25">
        <v>16</v>
      </c>
      <c t="n" s="6" r="C25">
        <v>3</v>
      </c>
      <c t="n" s="6" r="D25">
        <v>-5</v>
      </c>
      <c t="n" s="7" r="E25">
        <v>-10</v>
      </c>
    </row>
    <row spans="1:5" r="26">
      <c t="s" s="4" r="A26">
        <v>161</v>
      </c>
      <c t="n" s="7" r="B26">
        <v>-429</v>
      </c>
      <c t="n" s="7" r="C26">
        <v>-473</v>
      </c>
      <c t="n" s="6" r="D26">
        <v>79</v>
      </c>
    </row>
    <row spans="1:5" r="27">
      <c t="s" s="4" r="A27">
        <v>535</v>
      </c>
    </row>
    <row spans="1:5" r="28">
      <c t="s" s="4" r="A28">
        <v>518</v>
      </c>
      <c t="n" s="6" r="D28">
        <v>-55</v>
      </c>
    </row>
    <row spans="1:5" r="29">
      <c t="s" s="4" r="A29">
        <v>521</v>
      </c>
      <c t="n" s="6" r="D29">
        <v>0</v>
      </c>
    </row>
    <row spans="1:5" r="30">
      <c t="s" s="4" r="A30">
        <v>524</v>
      </c>
      <c t="n" s="6" r="D30">
        <v>0</v>
      </c>
    </row>
    <row spans="1:5" r="31">
      <c t="s" s="4" r="A31">
        <v>527</v>
      </c>
      <c t="n" s="6" r="D31">
        <v>-55</v>
      </c>
    </row>
    <row spans="1:5" r="32">
      <c t="s" s="4" r="A32">
        <v>530</v>
      </c>
      <c t="n" s="6" r="D32">
        <v>0</v>
      </c>
    </row>
    <row spans="1:5" r="33">
      <c t="s" s="4" r="A33">
        <v>532</v>
      </c>
      <c t="n" s="7" r="D33">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O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spans="1:15" r="1">
      <c t="s" s="1" r="A1">
        <v>536</v>
      </c>
      <c t="s" s="2" r="B1">
        <v>537</v>
      </c>
      <c t="s" s="2" r="J1">
        <v>1</v>
      </c>
    </row>
    <row spans="1:15" r="2">
      <c t="s" s="2" r="B2">
        <v>2</v>
      </c>
      <c t="s" s="2" r="C2">
        <v>538</v>
      </c>
      <c t="s" s="2" r="D2">
        <v>4</v>
      </c>
      <c t="s" s="2" r="E2">
        <v>539</v>
      </c>
      <c t="s" s="2" r="F2">
        <v>30</v>
      </c>
      <c t="s" s="2" r="G2">
        <v>540</v>
      </c>
      <c t="s" s="2" r="H2">
        <v>541</v>
      </c>
      <c t="s" s="2" r="I2">
        <v>542</v>
      </c>
      <c t="s" s="2" r="J2">
        <v>2</v>
      </c>
      <c t="s" s="2" r="K2">
        <v>30</v>
      </c>
      <c t="s" s="2" r="L2">
        <v>92</v>
      </c>
      <c t="s" s="2" r="M2">
        <v>543</v>
      </c>
      <c t="s" s="2" r="N2">
        <v>544</v>
      </c>
      <c t="s" s="2" r="O2">
        <v>545</v>
      </c>
    </row>
    <row spans="1:15" r="3">
      <c t="s" s="3" r="A3">
        <v>546</v>
      </c>
    </row>
    <row spans="1:15" r="4">
      <c t="s" s="4" r="A4">
        <v>122</v>
      </c>
      <c t="n" s="7" r="B4">
        <v>-56865000</v>
      </c>
      <c t="n" s="7" r="C4">
        <v>6965000</v>
      </c>
      <c t="n" s="7" r="D4">
        <v>687000</v>
      </c>
      <c t="n" s="7" r="E4">
        <v>-19569000</v>
      </c>
      <c t="n" s="7" r="F4">
        <v>40093000</v>
      </c>
      <c t="n" s="7" r="G4">
        <v>27463000</v>
      </c>
      <c t="n" s="7" r="H4">
        <v>21067000</v>
      </c>
      <c t="n" s="7" r="I4">
        <v>11509000</v>
      </c>
      <c t="n" s="7" r="J4">
        <v>-68782000</v>
      </c>
      <c t="n" s="7" r="K4">
        <v>100132000</v>
      </c>
      <c t="n" s="7" r="L4">
        <v>36970000</v>
      </c>
    </row>
    <row spans="1:15" r="5">
      <c t="s" s="4" r="A5">
        <v>547</v>
      </c>
      <c t="n" s="6" r="J5">
        <v>0</v>
      </c>
      <c t="n" s="6" r="K5">
        <v>0</v>
      </c>
      <c t="n" s="6" r="L5">
        <v>0</v>
      </c>
    </row>
    <row spans="1:15" r="6">
      <c t="s" s="4" r="A6">
        <v>548</v>
      </c>
      <c t="n" s="6" r="J6">
        <v>0</v>
      </c>
      <c t="n" s="6" r="K6">
        <v>21156000</v>
      </c>
      <c t="n" s="6" r="L6">
        <v>0</v>
      </c>
    </row>
    <row spans="1:15" r="7">
      <c t="s" s="4" r="A7">
        <v>549</v>
      </c>
      <c t="n" s="7" r="J7">
        <v>-68782000</v>
      </c>
      <c t="n" s="7" r="K7">
        <v>121288000</v>
      </c>
      <c t="n" s="7" r="L7">
        <v>36970000</v>
      </c>
    </row>
    <row spans="1:15" r="8">
      <c t="s" s="4" r="A8">
        <v>550</v>
      </c>
      <c t="n" s="6" r="J8">
        <v>17446137</v>
      </c>
      <c t="n" s="6" r="K8">
        <v>19336280</v>
      </c>
      <c t="n" s="6" r="L8">
        <v>19893954</v>
      </c>
    </row>
    <row spans="1:15" r="9">
      <c t="s" s="4" r="A9">
        <v>551</v>
      </c>
      <c t="n" s="6" r="J9">
        <v>0</v>
      </c>
      <c t="n" s="6" r="K9">
        <v>403194</v>
      </c>
      <c t="n" s="6" r="L9">
        <v>399333</v>
      </c>
    </row>
    <row spans="1:15" r="10">
      <c t="s" s="4" r="A10">
        <v>552</v>
      </c>
      <c t="n" s="6" r="J10">
        <v>0</v>
      </c>
      <c t="n" s="6" r="K10">
        <v>6025851</v>
      </c>
      <c t="n" s="6" r="L10">
        <v>0</v>
      </c>
    </row>
    <row spans="1:15" r="11">
      <c t="s" s="4" r="A11">
        <v>553</v>
      </c>
      <c t="n" s="6" r="J11">
        <v>17446137</v>
      </c>
      <c t="n" s="6" r="K11">
        <v>25765325</v>
      </c>
      <c t="n" s="6" r="L11">
        <v>20293287</v>
      </c>
    </row>
    <row spans="1:15" r="12">
      <c t="s" s="4" r="A12">
        <v>554</v>
      </c>
      <c t="n" s="8" r="B12">
        <v>-3.36</v>
      </c>
      <c t="n" s="8" r="C12">
        <v>0.4</v>
      </c>
      <c t="n" s="8" r="D12">
        <v>0.04</v>
      </c>
      <c t="n" s="8" r="E12">
        <v>-1.1</v>
      </c>
      <c t="n" s="8" r="F12">
        <v>2.22</v>
      </c>
      <c t="n" s="8" r="G12">
        <v>1.43</v>
      </c>
      <c t="n" s="8" r="H12">
        <v>1.05</v>
      </c>
      <c t="n" s="8" r="I12">
        <v>0.57</v>
      </c>
      <c t="n" s="8" r="J12">
        <v>-3.94</v>
      </c>
      <c t="n" s="8" r="K12">
        <v>5.18</v>
      </c>
      <c t="n" s="8" r="L12">
        <v>1.86</v>
      </c>
    </row>
    <row spans="1:15" r="13">
      <c t="s" s="4" r="A13">
        <v>555</v>
      </c>
      <c t="n" s="8" r="B13">
        <v>-3.36</v>
      </c>
      <c t="n" s="8" r="C13">
        <v>0.4</v>
      </c>
      <c t="n" s="8" r="D13">
        <v>0.04</v>
      </c>
      <c t="n" s="8" r="E13">
        <v>-1.1</v>
      </c>
      <c t="n" s="8" r="F13">
        <v>1.85</v>
      </c>
      <c t="n" s="8" r="G13">
        <v>1.28</v>
      </c>
      <c t="n" s="8" r="H13">
        <v>0.98</v>
      </c>
      <c t="n" s="8" r="I13">
        <v>0.5600000000000001</v>
      </c>
      <c t="n" s="8" r="J13">
        <v>-3.94</v>
      </c>
      <c t="n" s="8" r="K13">
        <v>4.71</v>
      </c>
      <c t="n" s="8" r="L13">
        <v>1.82</v>
      </c>
    </row>
    <row spans="1:15" r="14">
      <c t="s" s="4" r="A14">
        <v>124</v>
      </c>
      <c t="n" s="7" r="J14">
        <v>-68782000</v>
      </c>
      <c t="n" s="7" r="K14">
        <v>100132000</v>
      </c>
      <c t="n" s="7" r="L14">
        <v>47195000</v>
      </c>
    </row>
    <row spans="1:15" r="15">
      <c t="s" s="4" r="A15">
        <v>556</v>
      </c>
    </row>
    <row spans="1:15" r="16">
      <c t="s" s="3" r="A16">
        <v>546</v>
      </c>
    </row>
    <row spans="1:15" r="17">
      <c t="s" s="4" r="A17">
        <v>552</v>
      </c>
      <c t="n" s="6" r="J17">
        <v>3414427</v>
      </c>
    </row>
    <row spans="1:15" r="18">
      <c t="s" s="4" r="A18">
        <v>557</v>
      </c>
      <c t="s" s="4" r="F18">
        <v>558</v>
      </c>
      <c t="s" s="4" r="K18">
        <v>558</v>
      </c>
      <c t="s" s="4" r="O18">
        <v>558</v>
      </c>
    </row>
    <row spans="1:15" r="19">
      <c t="s" s="4" r="A19">
        <v>559</v>
      </c>
    </row>
    <row spans="1:15" r="20">
      <c t="s" s="3" r="A20">
        <v>546</v>
      </c>
    </row>
    <row spans="1:15" r="21">
      <c t="s" s="4" r="A21">
        <v>552</v>
      </c>
      <c t="n" s="6" r="J21">
        <v>1825326</v>
      </c>
    </row>
    <row spans="1:15" r="22">
      <c t="s" s="4" r="A22">
        <v>557</v>
      </c>
      <c t="s" s="4" r="B22">
        <v>560</v>
      </c>
      <c t="s" s="4" r="F22">
        <v>560</v>
      </c>
      <c t="s" s="4" r="J22">
        <v>560</v>
      </c>
      <c t="s" s="4" r="K22">
        <v>560</v>
      </c>
      <c t="s" s="4" r="N22">
        <v>560</v>
      </c>
    </row>
    <row spans="1:15" r="23">
      <c t="s" s="4" r="A23">
        <v>561</v>
      </c>
    </row>
    <row spans="1:15" r="24">
      <c t="s" s="3" r="A24">
        <v>546</v>
      </c>
    </row>
    <row spans="1:15" r="25">
      <c t="s" s="4" r="A25">
        <v>552</v>
      </c>
      <c t="n" s="6" r="J25">
        <v>2243500</v>
      </c>
    </row>
    <row spans="1:15" r="26">
      <c t="s" s="4" r="A26">
        <v>557</v>
      </c>
      <c t="s" s="4" r="M26">
        <v>562</v>
      </c>
    </row>
    <row spans="1:15" r="27">
      <c t="s" s="4" r="A27">
        <v>563</v>
      </c>
    </row>
    <row spans="1:15" r="28">
      <c t="s" s="3" r="A28">
        <v>546</v>
      </c>
    </row>
    <row spans="1:15" r="29">
      <c t="s" s="4" r="A29">
        <v>564</v>
      </c>
      <c t="n" s="6" r="J29">
        <v>2078777</v>
      </c>
      <c t="n" s="6" r="K29">
        <v>407698</v>
      </c>
      <c t="n" s="6" r="L29">
        <v>133315</v>
      </c>
    </row>
    <row spans="1:15" r="30">
      <c t="s" s="4" r="A30">
        <v>565</v>
      </c>
    </row>
    <row spans="1:15" r="31">
      <c t="s" s="3" r="A31">
        <v>546</v>
      </c>
    </row>
    <row spans="1:15" r="32">
      <c t="s" s="4" r="A32">
        <v>564</v>
      </c>
      <c t="n" s="6" r="J32">
        <v>4148327</v>
      </c>
      <c t="n" s="6" r="K32">
        <v>4200525</v>
      </c>
    </row>
    <row spans="1:15" r="33">
      <c t="s" s="4" r="A33">
        <v>566</v>
      </c>
    </row>
    <row spans="1:15" r="34">
      <c t="s" s="3" r="A34">
        <v>546</v>
      </c>
    </row>
    <row spans="1:15" r="35">
      <c t="s" s="4" r="A35">
        <v>564</v>
      </c>
      <c t="n" s="6" r="J35">
        <v>1825326</v>
      </c>
      <c t="n" s="6" r="K35">
        <v>240043</v>
      </c>
    </row>
    <row spans="1:15" r="36">
      <c t="s" s="4" r="A36">
        <v>567</v>
      </c>
    </row>
    <row spans="1:15" r="37">
      <c t="s" s="3" r="A37">
        <v>546</v>
      </c>
    </row>
    <row spans="1:15" r="38">
      <c t="s" s="4" r="A38">
        <v>564</v>
      </c>
      <c t="n" s="6" r="J38">
        <v>19054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30"/>
    <col customWidth="1" max="5" min="5" width="21"/>
    <col customWidth="1" max="6" min="6" width="21"/>
    <col customWidth="1" max="7" min="7" width="21"/>
    <col customWidth="1" max="8" min="8" width="14"/>
  </cols>
  <sheetData>
    <row spans="1:8" r="1">
      <c t="s" s="1" r="A1">
        <v>568</v>
      </c>
      <c t="s" s="2" r="B1">
        <v>1</v>
      </c>
    </row>
    <row spans="1:8" r="2">
      <c t="s" s="2" r="B2">
        <v>569</v>
      </c>
      <c t="s" s="2" r="C2">
        <v>570</v>
      </c>
      <c t="s" s="2" r="D2">
        <v>571</v>
      </c>
      <c t="s" s="2" r="E2">
        <v>570</v>
      </c>
      <c t="s" s="2" r="F2">
        <v>504</v>
      </c>
      <c t="s" s="2" r="G2">
        <v>572</v>
      </c>
      <c t="s" s="2" r="H2">
        <v>573</v>
      </c>
    </row>
    <row spans="1:8" r="3">
      <c t="s" s="3" r="A3">
        <v>574</v>
      </c>
    </row>
    <row spans="1:8" r="4">
      <c t="s" s="4" r="A4">
        <v>575</v>
      </c>
      <c t="n" s="7" r="B4">
        <v>44967000</v>
      </c>
      <c t="n" s="7" r="C4">
        <v>0</v>
      </c>
      <c t="n" s="7" r="D4">
        <v>0</v>
      </c>
      <c t="n" s="7" r="E4">
        <v>0</v>
      </c>
      <c t="n" s="7" r="F4">
        <v>3157000</v>
      </c>
    </row>
    <row spans="1:8" r="5">
      <c t="s" s="4" r="A5">
        <v>576</v>
      </c>
      <c t="n" s="6" r="B5">
        <v>0</v>
      </c>
      <c t="n" s="6" r="C5">
        <v>0</v>
      </c>
    </row>
    <row spans="1:8" r="6">
      <c t="s" s="4" r="A6">
        <v>577</v>
      </c>
      <c t="n" s="7" r="B6">
        <v>31079000</v>
      </c>
      <c t="n" s="7" r="C6">
        <v>3250000</v>
      </c>
      <c t="n" s="6" r="D6">
        <v>3250000</v>
      </c>
      <c t="n" s="6" r="E6">
        <v>3250000</v>
      </c>
      <c t="n" s="6" r="F6">
        <v>0</v>
      </c>
    </row>
    <row spans="1:8" r="7">
      <c t="s" s="4" r="A7">
        <v>578</v>
      </c>
      <c t="n" s="6" r="B7">
        <v>1925000</v>
      </c>
      <c t="n" s="6" r="C7">
        <v>32000</v>
      </c>
      <c t="n" s="6" r="D7">
        <v>32000</v>
      </c>
      <c t="n" s="6" r="E7">
        <v>32000</v>
      </c>
      <c t="n" s="6" r="F7">
        <v>0</v>
      </c>
    </row>
    <row spans="1:8" r="8">
      <c t="s" s="4" r="A8">
        <v>47</v>
      </c>
      <c t="n" s="6" r="B8">
        <v>-49968000</v>
      </c>
      <c t="n" s="6" r="C8">
        <v>-13290000</v>
      </c>
      <c t="n" s="6" r="D8">
        <v>-13290000</v>
      </c>
      <c t="n" s="6" r="E8">
        <v>-13290000</v>
      </c>
      <c t="n" s="6" r="F8">
        <v>0</v>
      </c>
    </row>
    <row spans="1:8" r="9">
      <c t="s" s="4" r="A9">
        <v>579</v>
      </c>
      <c t="n" s="6" r="B9">
        <v>519000</v>
      </c>
      <c t="n" s="6" r="C9">
        <v>43521000</v>
      </c>
      <c t="n" s="6" r="D9">
        <v>43521000</v>
      </c>
      <c t="n" s="6" r="E9">
        <v>43521000</v>
      </c>
      <c t="n" s="6" r="F9">
        <v>0</v>
      </c>
    </row>
    <row spans="1:8" r="10">
      <c t="s" s="4" r="A10">
        <v>315</v>
      </c>
      <c t="n" s="6" r="B10">
        <v>24901000</v>
      </c>
      <c t="n" s="6" r="C10">
        <v>1599000</v>
      </c>
      <c t="n" s="6" r="D10">
        <v>1599000</v>
      </c>
      <c t="n" s="6" r="E10">
        <v>1599000</v>
      </c>
      <c t="n" s="6" r="F10">
        <v>-3157000</v>
      </c>
    </row>
    <row spans="1:8" r="11">
      <c t="s" s="4" r="A11">
        <v>51</v>
      </c>
      <c t="n" s="6" r="B11">
        <v>111000</v>
      </c>
      <c t="n" s="6" r="C11">
        <v>0</v>
      </c>
      <c t="n" s="6" r="D11">
        <v>0</v>
      </c>
      <c t="n" s="6" r="E11">
        <v>0</v>
      </c>
      <c t="n" s="6" r="F11">
        <v>0</v>
      </c>
    </row>
    <row spans="1:8" r="12">
      <c t="s" s="4" r="A12">
        <v>580</v>
      </c>
      <c t="n" s="6" r="B12">
        <v>-1709000</v>
      </c>
      <c t="n" s="6" r="C12">
        <v>-264000</v>
      </c>
      <c t="n" s="6" r="D12">
        <v>-264000</v>
      </c>
      <c t="n" s="6" r="E12">
        <v>-264000</v>
      </c>
      <c t="n" s="6" r="F12">
        <v>0</v>
      </c>
    </row>
    <row spans="1:8" r="13">
      <c t="s" s="4" r="A13">
        <v>62</v>
      </c>
      <c t="n" s="6" r="B13">
        <v>-12274000</v>
      </c>
      <c t="n" s="6" r="C13">
        <v>-1053000</v>
      </c>
      <c t="n" s="6" r="D13">
        <v>-1053000</v>
      </c>
      <c t="n" s="6" r="E13">
        <v>-1053000</v>
      </c>
      <c t="n" s="6" r="F13">
        <v>0</v>
      </c>
    </row>
    <row spans="1:8" r="14">
      <c t="s" s="4" r="A14">
        <v>64</v>
      </c>
      <c t="n" s="6" r="B14">
        <v>-3266000</v>
      </c>
      <c t="n" s="6" r="C14">
        <v>-22668000</v>
      </c>
      <c t="n" s="6" r="D14">
        <v>-22668000</v>
      </c>
      <c t="n" s="6" r="E14">
        <v>-22668000</v>
      </c>
      <c t="n" s="6" r="F14">
        <v>0</v>
      </c>
    </row>
    <row spans="1:8" r="15">
      <c t="s" s="4" r="A15">
        <v>66</v>
      </c>
      <c t="n" s="6" r="B15">
        <v>91000</v>
      </c>
      <c t="n" s="6" r="C15">
        <v>0</v>
      </c>
      <c t="n" s="6" r="D15">
        <v>0</v>
      </c>
      <c t="n" s="6" r="E15">
        <v>0</v>
      </c>
      <c t="n" s="6" r="F15">
        <v>0</v>
      </c>
    </row>
    <row spans="1:8" r="16">
      <c t="s" s="4" r="A16">
        <v>581</v>
      </c>
      <c t="n" s="6" r="B16">
        <v>-1376000</v>
      </c>
      <c t="n" s="6" r="C16">
        <v>0</v>
      </c>
      <c t="n" s="6" r="D16">
        <v>0</v>
      </c>
      <c t="n" s="6" r="E16">
        <v>0</v>
      </c>
      <c t="n" s="6" r="F16">
        <v>0</v>
      </c>
    </row>
    <row spans="1:8" r="17">
      <c t="s" s="4" r="A17">
        <v>582</v>
      </c>
      <c t="n" s="6" r="B17">
        <v>35000000</v>
      </c>
      <c t="n" s="6" r="C17">
        <v>11127000</v>
      </c>
      <c t="n" s="7" r="D17">
        <v>11127000</v>
      </c>
      <c t="n" s="7" r="E17">
        <v>11127000</v>
      </c>
      <c t="n" s="7" r="F17">
        <v>0</v>
      </c>
    </row>
    <row spans="1:8" r="18">
      <c t="s" s="4" r="A18">
        <v>583</v>
      </c>
      <c t="n" s="6" r="B18">
        <v>400000</v>
      </c>
      <c t="n" s="6" r="C18">
        <v>2200000</v>
      </c>
    </row>
    <row spans="1:8" r="19">
      <c t="s" s="4" r="A19">
        <v>584</v>
      </c>
    </row>
    <row spans="1:8" r="20">
      <c t="s" s="3" r="A20">
        <v>574</v>
      </c>
    </row>
    <row spans="1:8" r="21">
      <c t="s" s="4" r="A21">
        <v>585</v>
      </c>
      <c t="s" s="4" r="G21">
        <v>586</v>
      </c>
    </row>
    <row spans="1:8" r="22">
      <c t="s" s="4" r="A22">
        <v>587</v>
      </c>
      <c t="n" s="7" r="B22">
        <v>35400000</v>
      </c>
    </row>
    <row spans="1:8" r="23">
      <c t="s" s="4" r="A23">
        <v>575</v>
      </c>
      <c t="n" s="7" r="G23">
        <v>48100000</v>
      </c>
    </row>
    <row spans="1:8" r="24">
      <c t="s" s="4" r="A24">
        <v>588</v>
      </c>
    </row>
    <row spans="1:8" r="25">
      <c t="s" s="3" r="A25">
        <v>574</v>
      </c>
    </row>
    <row spans="1:8" r="26">
      <c t="s" s="4" r="A26">
        <v>585</v>
      </c>
      <c t="s" s="4" r="H26">
        <v>589</v>
      </c>
    </row>
    <row spans="1:8" r="27">
      <c t="s" s="4" r="A27">
        <v>587</v>
      </c>
      <c t="n" s="7" r="C27">
        <v>13300000</v>
      </c>
    </row>
    <row spans="1:8" r="28">
      <c t="s" s="4" r="A28">
        <v>590</v>
      </c>
    </row>
    <row spans="1:8" r="29">
      <c t="s" s="3" r="A29">
        <v>574</v>
      </c>
    </row>
    <row spans="1:8" r="30">
      <c t="s" s="4" r="A30">
        <v>576</v>
      </c>
      <c t="n" s="6" r="D30">
        <v>2</v>
      </c>
      <c t="n" s="6" r="E30">
        <v>2</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9"/>
    <col customWidth="1" max="2" min="2" width="30"/>
    <col customWidth="1" max="3" min="3" width="30"/>
    <col customWidth="1" max="4" min="4" width="21"/>
    <col customWidth="1" max="5" min="5" width="23"/>
    <col customWidth="1" max="6" min="6" width="14"/>
  </cols>
  <sheetData>
    <row spans="1:6" r="1">
      <c t="s" s="1" r="A1">
        <v>591</v>
      </c>
      <c t="s" s="2" r="B1">
        <v>1</v>
      </c>
    </row>
    <row spans="1:6" r="2">
      <c t="s" s="2" r="B2">
        <v>592</v>
      </c>
      <c t="s" s="2" r="C2">
        <v>593</v>
      </c>
      <c t="s" s="2" r="D2">
        <v>570</v>
      </c>
      <c t="s" s="2" r="E2">
        <v>594</v>
      </c>
      <c t="s" s="2" r="F2">
        <v>92</v>
      </c>
    </row>
    <row spans="1:6" r="3">
      <c t="s" s="4" r="A3">
        <v>595</v>
      </c>
      <c t="n" s="6" r="C3">
        <v>0</v>
      </c>
      <c t="n" s="6" r="D3">
        <v>0</v>
      </c>
    </row>
    <row spans="1:6" r="4">
      <c t="s" s="4" r="A4">
        <v>596</v>
      </c>
      <c t="n" s="7" r="B4">
        <v>295930000</v>
      </c>
      <c t="n" s="7" r="C4">
        <v>360637000</v>
      </c>
      <c t="n" s="7" r="D4">
        <v>195901000</v>
      </c>
    </row>
    <row spans="1:6" r="5">
      <c t="s" s="4" r="A5">
        <v>597</v>
      </c>
    </row>
    <row spans="1:6" r="6">
      <c t="s" s="4" r="A6">
        <v>576</v>
      </c>
      <c t="n" s="6" r="B6">
        <v>3</v>
      </c>
      <c t="n" s="6" r="C6">
        <v>3</v>
      </c>
      <c t="n" s="6" r="E6">
        <v>0</v>
      </c>
    </row>
    <row spans="1:6" r="7">
      <c t="s" s="4" r="A7">
        <v>598</v>
      </c>
    </row>
    <row spans="1:6" r="8">
      <c t="s" s="4" r="A8">
        <v>576</v>
      </c>
      <c t="n" s="6" r="B8">
        <v>1</v>
      </c>
      <c t="n" s="6" r="C8">
        <v>2</v>
      </c>
      <c t="n" s="6" r="E8">
        <v>1</v>
      </c>
    </row>
    <row spans="1:6" r="9">
      <c t="s" s="4" r="A9">
        <v>599</v>
      </c>
    </row>
    <row spans="1:6" r="10">
      <c t="s" s="4" r="A10">
        <v>576</v>
      </c>
      <c t="n" s="6" r="B10">
        <v>0</v>
      </c>
      <c t="n" s="6" r="C10">
        <v>0</v>
      </c>
      <c t="n" s="6" r="E10">
        <v>2</v>
      </c>
    </row>
    <row spans="1:6" r="11">
      <c t="s" s="4" r="A11">
        <v>462</v>
      </c>
    </row>
    <row spans="1:6" r="12">
      <c t="s" s="4" r="A12">
        <v>576</v>
      </c>
      <c t="n" s="6" r="B12">
        <v>2</v>
      </c>
      <c t="n" s="6" r="C12">
        <v>2</v>
      </c>
      <c t="n" s="6" r="E12">
        <v>5</v>
      </c>
    </row>
    <row spans="1:6" r="13">
      <c t="s" s="4" r="A13">
        <v>458</v>
      </c>
    </row>
    <row spans="1:6" r="14">
      <c t="s" s="4" r="A14">
        <v>576</v>
      </c>
      <c t="n" s="6" r="B14">
        <v>6</v>
      </c>
      <c t="n" s="6" r="C14">
        <v>7</v>
      </c>
      <c t="n" s="6" r="E14">
        <v>8</v>
      </c>
    </row>
    <row spans="1:6" r="15">
      <c t="s" s="4" r="A15">
        <v>600</v>
      </c>
    </row>
    <row spans="1:6" r="16">
      <c t="s" s="4" r="A16">
        <v>576</v>
      </c>
      <c t="n" s="6" r="B16">
        <v>0</v>
      </c>
      <c t="n" s="6" r="C16">
        <v>65</v>
      </c>
      <c t="n" s="6" r="E16">
        <v>0</v>
      </c>
    </row>
    <row spans="1:6" r="17">
      <c t="s" s="4" r="A17">
        <v>601</v>
      </c>
    </row>
    <row spans="1:6" r="18">
      <c t="s" s="4" r="A18">
        <v>576</v>
      </c>
      <c t="n" s="6" r="B18">
        <v>8</v>
      </c>
      <c t="n" s="6" r="C18">
        <v>0</v>
      </c>
      <c t="n" s="6" r="E18">
        <v>2</v>
      </c>
    </row>
    <row spans="1:6" r="19">
      <c t="s" s="4" r="A19">
        <v>602</v>
      </c>
    </row>
    <row spans="1:6" r="20">
      <c t="s" s="4" r="A20">
        <v>576</v>
      </c>
      <c t="n" s="6" r="B20">
        <v>4</v>
      </c>
    </row>
    <row spans="1:6" r="21">
      <c t="s" s="4" r="A21">
        <v>467</v>
      </c>
    </row>
    <row spans="1:6" r="22">
      <c t="s" s="4" r="A22">
        <v>576</v>
      </c>
      <c t="n" s="6" r="B22">
        <v>9</v>
      </c>
      <c t="n" s="6" r="C22">
        <v>1</v>
      </c>
      <c t="n" s="6" r="E22">
        <v>1</v>
      </c>
    </row>
    <row spans="1:6" r="23">
      <c t="s" s="4" r="A23">
        <v>469</v>
      </c>
    </row>
    <row spans="1:6" r="24">
      <c t="s" s="4" r="A24">
        <v>576</v>
      </c>
      <c t="n" s="6" r="B24">
        <v>0</v>
      </c>
      <c t="n" s="6" r="C24">
        <v>1</v>
      </c>
      <c t="n" s="6" r="E24">
        <v>1</v>
      </c>
    </row>
    <row spans="1:6" r="25">
      <c t="s" s="4" r="A25">
        <v>603</v>
      </c>
    </row>
    <row spans="1:6" r="26">
      <c t="s" s="4" r="A26">
        <v>576</v>
      </c>
      <c t="n" s="6" r="B26">
        <v>0</v>
      </c>
      <c t="n" s="6" r="C26">
        <v>0</v>
      </c>
      <c t="n" s="6" r="E26">
        <v>4</v>
      </c>
    </row>
    <row spans="1:6" r="27">
      <c t="s" s="4" r="A27">
        <v>604</v>
      </c>
    </row>
    <row spans="1:6" r="28">
      <c t="s" s="4" r="A28">
        <v>576</v>
      </c>
      <c t="n" s="6" r="E28">
        <v>2</v>
      </c>
      <c t="n" s="6" r="F28">
        <v>2</v>
      </c>
    </row>
  </sheetData>
  <mergeCells count="2">
    <mergeCell ref="A1:A2"/>
    <mergeCell ref="B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5</v>
      </c>
      <c t="s" s="2" r="B1">
        <v>1</v>
      </c>
    </row>
    <row spans="1:4" r="2">
      <c t="s" s="2" r="B2">
        <v>2</v>
      </c>
      <c t="s" s="2" r="C2">
        <v>30</v>
      </c>
      <c t="s" s="2" r="D2">
        <v>92</v>
      </c>
    </row>
    <row spans="1:4" r="3">
      <c t="s" s="3" r="A3">
        <v>574</v>
      </c>
    </row>
    <row spans="1:4" r="4">
      <c t="s" s="4" r="A4">
        <v>606</v>
      </c>
      <c t="n" s="7" r="B4">
        <v>97200</v>
      </c>
      <c t="n" s="7" r="C4">
        <v>300100</v>
      </c>
      <c t="n" s="7" r="D4">
        <v>274300</v>
      </c>
    </row>
    <row spans="1:4" r="5">
      <c t="s" s="4" r="A5">
        <v>607</v>
      </c>
      <c t="n" s="6" r="B5">
        <v>95460</v>
      </c>
      <c t="n" s="6" r="C5">
        <v>254763</v>
      </c>
      <c t="n" s="6" r="D5">
        <v>263854</v>
      </c>
    </row>
    <row spans="1:4" r="6">
      <c t="s" s="4" r="A6">
        <v>608</v>
      </c>
      <c t="n" s="6" r="B6">
        <v>1700</v>
      </c>
      <c t="n" s="6" r="C6">
        <v>45300</v>
      </c>
      <c t="n" s="6" r="D6">
        <v>10400</v>
      </c>
    </row>
    <row spans="1:4" r="7">
      <c t="s" s="4" r="A7">
        <v>609</v>
      </c>
      <c t="n" s="6" r="B7">
        <v>18300</v>
      </c>
      <c t="n" s="6" r="C7">
        <v>111200</v>
      </c>
      <c t="n" s="6" r="D7">
        <v>64500</v>
      </c>
    </row>
    <row spans="1:4" r="8">
      <c t="s" s="4" r="A8">
        <v>610</v>
      </c>
      <c t="n" s="6" r="B8">
        <v>6000</v>
      </c>
      <c t="n" s="6" r="C8">
        <v>71400</v>
      </c>
      <c t="n" s="6" r="D8">
        <v>26900</v>
      </c>
    </row>
    <row spans="1:4" r="9">
      <c t="s" s="4" r="A9">
        <v>611</v>
      </c>
      <c t="n" s="6" r="B9">
        <v>35300</v>
      </c>
      <c t="n" s="6" r="C9">
        <v>141800</v>
      </c>
      <c t="n" s="6" r="D9">
        <v>116300</v>
      </c>
    </row>
    <row spans="1:4" r="10">
      <c t="s" s="4" r="A10">
        <v>612</v>
      </c>
      <c t="n" s="7" r="B10">
        <v>52000</v>
      </c>
      <c t="n" s="7" r="C10">
        <v>4200</v>
      </c>
      <c t="n" s="7" r="D10">
        <v>26400</v>
      </c>
    </row>
    <row spans="1:4" r="11">
      <c t="s" s="4" r="A11">
        <v>467</v>
      </c>
    </row>
    <row spans="1:4" r="12">
      <c t="s" s="3" r="A12">
        <v>574</v>
      </c>
    </row>
    <row spans="1:4" r="13">
      <c t="s" s="4" r="A13">
        <v>613</v>
      </c>
      <c t="n" s="6" r="B13">
        <v>4</v>
      </c>
    </row>
    <row spans="1:4" r="14">
      <c t="s" s="4" r="A14">
        <v>614</v>
      </c>
    </row>
    <row spans="1:4" r="15">
      <c t="s" s="3" r="A15">
        <v>574</v>
      </c>
    </row>
    <row spans="1:4" r="16">
      <c t="s" s="4" r="A16">
        <v>613</v>
      </c>
      <c t="n" s="6" r="C16">
        <v>1</v>
      </c>
    </row>
    <row spans="1:4" r="17">
      <c t="s" s="4" r="A17">
        <v>597</v>
      </c>
    </row>
    <row spans="1:4" r="18">
      <c t="s" s="3" r="A18">
        <v>574</v>
      </c>
    </row>
    <row spans="1:4" r="19">
      <c t="s" s="4" r="A19">
        <v>613</v>
      </c>
      <c t="n" s="6" r="C19">
        <v>1</v>
      </c>
    </row>
    <row spans="1:4" r="20">
      <c t="s" s="4" r="A20">
        <v>615</v>
      </c>
    </row>
    <row spans="1:4" r="21">
      <c t="s" s="3" r="A21">
        <v>574</v>
      </c>
    </row>
    <row spans="1:4" r="22">
      <c t="s" s="4" r="A22">
        <v>613</v>
      </c>
      <c t="n" s="6" r="C22">
        <v>1</v>
      </c>
      <c t="n" s="6" r="D22">
        <v>1</v>
      </c>
    </row>
    <row spans="1:4" r="23">
      <c t="s" s="4" r="A23">
        <v>616</v>
      </c>
    </row>
    <row spans="1:4" r="24">
      <c t="s" s="3" r="A24">
        <v>574</v>
      </c>
    </row>
    <row spans="1:4" r="25">
      <c t="s" s="4" r="A25">
        <v>613</v>
      </c>
      <c t="n" s="6" r="C25">
        <v>1</v>
      </c>
    </row>
    <row spans="1:4" r="26">
      <c t="s" s="4" r="A26">
        <v>617</v>
      </c>
    </row>
    <row spans="1:4" r="27">
      <c t="s" s="3" r="A27">
        <v>574</v>
      </c>
    </row>
    <row spans="1:4" r="28">
      <c t="s" s="4" r="A28">
        <v>613</v>
      </c>
      <c t="n" s="6" r="D28">
        <v>8</v>
      </c>
    </row>
    <row spans="1:4" r="29">
      <c t="s" s="4" r="A29">
        <v>603</v>
      </c>
    </row>
    <row spans="1:4" r="30">
      <c t="s" s="3" r="A30">
        <v>574</v>
      </c>
    </row>
    <row spans="1:4" r="31">
      <c t="s" s="4" r="A31">
        <v>613</v>
      </c>
      <c t="n" s="6" r="D31">
        <v>7</v>
      </c>
    </row>
    <row spans="1:4" r="32">
      <c t="s" s="4" r="A32">
        <v>618</v>
      </c>
    </row>
    <row spans="1:4" r="33">
      <c t="s" s="3" r="A33">
        <v>574</v>
      </c>
    </row>
    <row spans="1:4" r="34">
      <c t="s" s="4" r="A34">
        <v>619</v>
      </c>
      <c t="n" s="6" r="C34">
        <v>10</v>
      </c>
      <c t="n" s="6" r="D34">
        <v>60</v>
      </c>
    </row>
    <row spans="1:4" r="35">
      <c t="s" s="4" r="A35">
        <v>620</v>
      </c>
    </row>
    <row spans="1:4" r="36">
      <c t="s" s="3" r="A36">
        <v>574</v>
      </c>
    </row>
    <row spans="1:4" r="37">
      <c t="s" s="4" r="A37">
        <v>619</v>
      </c>
      <c t="n" s="6" r="B37">
        <v>84</v>
      </c>
      <c t="n" s="6" r="C37">
        <v>84</v>
      </c>
      <c t="n" s="6" r="D37">
        <v>120</v>
      </c>
    </row>
    <row spans="1:4" r="38">
      <c t="s" s="4" r="A38">
        <v>621</v>
      </c>
    </row>
    <row spans="1:4" r="39">
      <c t="s" s="3" r="A39">
        <v>574</v>
      </c>
    </row>
    <row spans="1:4" r="40">
      <c t="s" s="4" r="A40">
        <v>622</v>
      </c>
      <c t="n" s="6" r="C40">
        <v>1</v>
      </c>
    </row>
    <row spans="1:4" r="41">
      <c t="s" s="4" r="A41">
        <v>623</v>
      </c>
    </row>
    <row spans="1:4" r="42">
      <c t="s" s="3" r="A42">
        <v>574</v>
      </c>
    </row>
    <row spans="1:4" r="43">
      <c t="s" s="4" r="A43">
        <v>622</v>
      </c>
      <c t="n" s="6" r="C43">
        <v>20</v>
      </c>
    </row>
    <row spans="1:4" r="44">
      <c t="s" s="4" r="A44">
        <v>624</v>
      </c>
    </row>
    <row spans="1:4" r="45">
      <c t="s" s="3" r="A45">
        <v>574</v>
      </c>
    </row>
    <row spans="1:4" r="46">
      <c t="s" s="4" r="A46">
        <v>622</v>
      </c>
      <c t="n" s="6" r="C46">
        <v>2</v>
      </c>
    </row>
    <row spans="1:4" r="47">
      <c t="s" s="4" r="A47">
        <v>625</v>
      </c>
    </row>
    <row spans="1:4" r="48">
      <c t="s" s="3" r="A48">
        <v>574</v>
      </c>
    </row>
    <row spans="1:4" r="49">
      <c t="s" s="4" r="A49">
        <v>626</v>
      </c>
      <c t="n" s="7" r="B49">
        <v>12300</v>
      </c>
      <c t="n" s="7" r="C49">
        <v>39800</v>
      </c>
      <c t="n" s="7" r="D49">
        <v>37600</v>
      </c>
    </row>
    <row spans="1:4" r="50">
      <c t="s" s="4" r="A50">
        <v>627</v>
      </c>
      <c t="n" s="7" r="B50">
        <v>5800</v>
      </c>
      <c t="n" s="6" r="C50">
        <v>16500</v>
      </c>
      <c t="n" s="7" r="D50">
        <v>2900</v>
      </c>
    </row>
    <row spans="1:4" r="51">
      <c t="s" s="4" r="A51">
        <v>628</v>
      </c>
    </row>
    <row spans="1:4" r="52">
      <c t="s" s="3" r="A52">
        <v>574</v>
      </c>
    </row>
    <row spans="1:4" r="53">
      <c t="s" s="4" r="A53">
        <v>610</v>
      </c>
      <c t="n" s="7" r="C53">
        <v>194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30"/>
    <col customWidth="1" max="5" min="5" width="30"/>
  </cols>
  <sheetData>
    <row spans="1:5" r="1">
      <c t="s" s="1" r="A1">
        <v>629</v>
      </c>
      <c t="s" s="2" r="B1">
        <v>1</v>
      </c>
    </row>
    <row spans="1:5" r="2">
      <c t="s" s="2" r="B2">
        <v>504</v>
      </c>
      <c t="s" s="2" r="C2">
        <v>630</v>
      </c>
      <c t="s" s="2" r="D2">
        <v>593</v>
      </c>
      <c t="s" s="2" r="E2">
        <v>571</v>
      </c>
    </row>
    <row spans="1:5" r="3">
      <c t="s" s="4" r="A3">
        <v>614</v>
      </c>
    </row>
    <row spans="1:5" r="4">
      <c t="s" s="4" r="A4">
        <v>631</v>
      </c>
      <c t="n" s="6" r="C4">
        <v>0</v>
      </c>
      <c t="n" s="6" r="D4">
        <v>1</v>
      </c>
      <c t="n" s="6" r="E4">
        <v>0</v>
      </c>
    </row>
    <row spans="1:5" r="5">
      <c t="s" s="4" r="A5">
        <v>597</v>
      </c>
    </row>
    <row spans="1:5" r="6">
      <c t="s" s="4" r="A6">
        <v>631</v>
      </c>
      <c t="n" s="6" r="C6">
        <v>1</v>
      </c>
      <c t="n" s="6" r="D6">
        <v>7</v>
      </c>
      <c t="n" s="6" r="E6">
        <v>5</v>
      </c>
    </row>
    <row spans="1:5" r="7">
      <c t="s" s="4" r="A7">
        <v>632</v>
      </c>
    </row>
    <row spans="1:5" r="8">
      <c t="s" s="4" r="A8">
        <v>631</v>
      </c>
      <c t="n" s="6" r="C8">
        <v>0</v>
      </c>
      <c t="n" s="6" r="D8">
        <v>0</v>
      </c>
      <c t="n" s="6" r="E8">
        <v>1</v>
      </c>
    </row>
    <row spans="1:5" r="9">
      <c t="s" s="4" r="A9">
        <v>598</v>
      </c>
    </row>
    <row spans="1:5" r="10">
      <c t="s" s="4" r="A10">
        <v>631</v>
      </c>
      <c t="n" s="6" r="C10">
        <v>1</v>
      </c>
      <c t="n" s="6" r="D10">
        <v>4</v>
      </c>
      <c t="n" s="6" r="E10">
        <v>2</v>
      </c>
    </row>
    <row spans="1:5" r="11">
      <c t="s" s="4" r="A11">
        <v>599</v>
      </c>
    </row>
    <row spans="1:5" r="12">
      <c t="s" s="4" r="A12">
        <v>631</v>
      </c>
      <c t="n" s="6" r="C12">
        <v>0</v>
      </c>
      <c t="n" s="6" r="D12">
        <v>0</v>
      </c>
      <c t="n" s="6" r="E12">
        <v>3</v>
      </c>
    </row>
    <row spans="1:5" r="13">
      <c t="s" s="4" r="A13">
        <v>615</v>
      </c>
    </row>
    <row spans="1:5" r="14">
      <c t="s" s="4" r="A14">
        <v>631</v>
      </c>
      <c t="n" s="6" r="C14">
        <v>0</v>
      </c>
      <c t="n" s="6" r="D14">
        <v>1</v>
      </c>
      <c t="n" s="6" r="E14">
        <v>6</v>
      </c>
    </row>
    <row spans="1:5" r="15">
      <c t="s" s="4" r="A15">
        <v>462</v>
      </c>
    </row>
    <row spans="1:5" r="16">
      <c t="s" s="4" r="A16">
        <v>631</v>
      </c>
      <c t="n" s="6" r="C16">
        <v>0</v>
      </c>
      <c t="n" s="6" r="D16">
        <v>1</v>
      </c>
      <c t="n" s="6" r="E16">
        <v>2</v>
      </c>
    </row>
    <row spans="1:5" r="17">
      <c t="s" s="4" r="A17">
        <v>458</v>
      </c>
    </row>
    <row spans="1:5" r="18">
      <c t="s" s="4" r="A18">
        <v>631</v>
      </c>
      <c t="n" s="6" r="C18">
        <v>2</v>
      </c>
      <c t="n" s="6" r="D18">
        <v>14</v>
      </c>
      <c t="n" s="6" r="E18">
        <v>19</v>
      </c>
    </row>
    <row spans="1:5" r="19">
      <c t="s" s="4" r="A19">
        <v>600</v>
      </c>
    </row>
    <row spans="1:5" r="20">
      <c t="s" s="4" r="A20">
        <v>631</v>
      </c>
      <c t="n" s="6" r="D20">
        <v>80</v>
      </c>
      <c t="n" s="6" r="E20">
        <v>16</v>
      </c>
    </row>
    <row spans="1:5" r="21">
      <c t="s" s="4" r="A21">
        <v>601</v>
      </c>
    </row>
    <row spans="1:5" r="22">
      <c t="s" s="4" r="A22">
        <v>631</v>
      </c>
      <c t="n" s="6" r="C22">
        <v>35</v>
      </c>
      <c t="n" s="6" r="D22">
        <v>0</v>
      </c>
      <c t="n" s="6" r="E22">
        <v>0</v>
      </c>
    </row>
    <row spans="1:5" r="23">
      <c t="s" s="4" r="A23">
        <v>617</v>
      </c>
    </row>
    <row spans="1:5" r="24">
      <c t="s" s="4" r="A24">
        <v>631</v>
      </c>
      <c t="n" s="6" r="C24">
        <v>0</v>
      </c>
      <c t="n" s="6" r="D24">
        <v>0</v>
      </c>
      <c t="n" s="6" r="E24">
        <v>8</v>
      </c>
    </row>
    <row spans="1:5" r="25">
      <c t="s" s="4" r="A25">
        <v>633</v>
      </c>
    </row>
    <row spans="1:5" r="26">
      <c t="s" s="4" r="A26">
        <v>631</v>
      </c>
      <c t="n" s="6" r="B26">
        <v>12</v>
      </c>
      <c t="n" s="6" r="C26">
        <v>0</v>
      </c>
      <c t="n" s="6" r="D26">
        <v>0</v>
      </c>
      <c t="n" s="6" r="E26">
        <v>0</v>
      </c>
    </row>
    <row spans="1:5" r="27">
      <c t="s" s="4" r="A27">
        <v>467</v>
      </c>
    </row>
    <row spans="1:5" r="28">
      <c t="s" s="4" r="A28">
        <v>631</v>
      </c>
      <c t="n" s="6" r="C28">
        <v>4</v>
      </c>
      <c t="n" s="6" r="D28">
        <v>5</v>
      </c>
      <c t="n" s="6" r="E28">
        <v>0</v>
      </c>
    </row>
    <row spans="1:5" r="29">
      <c t="s" s="4" r="A29">
        <v>468</v>
      </c>
    </row>
    <row spans="1:5" r="30">
      <c t="s" s="4" r="A30">
        <v>631</v>
      </c>
      <c t="n" s="6" r="C30">
        <v>0</v>
      </c>
      <c t="n" s="6" r="D30">
        <v>1</v>
      </c>
      <c t="n" s="6" r="E30">
        <v>0</v>
      </c>
    </row>
    <row spans="1:5" r="31">
      <c t="s" s="4" r="A31">
        <v>469</v>
      </c>
    </row>
    <row spans="1:5" r="32">
      <c t="s" s="4" r="A32">
        <v>631</v>
      </c>
      <c t="n" s="6" r="C32">
        <v>0</v>
      </c>
      <c t="n" s="6" r="D32">
        <v>2</v>
      </c>
      <c t="n" s="6" r="E32">
        <v>0</v>
      </c>
    </row>
    <row spans="1:5" r="33">
      <c t="s" s="4" r="A33">
        <v>603</v>
      </c>
    </row>
    <row spans="1:5" r="34">
      <c t="s" s="4" r="A34">
        <v>631</v>
      </c>
      <c t="n" s="6" r="C34">
        <v>0</v>
      </c>
      <c t="n" s="6" r="D34">
        <v>0</v>
      </c>
      <c t="n" s="6" r="E34">
        <v>7</v>
      </c>
    </row>
    <row spans="1:5" r="35">
      <c t="s" s="4" r="A35">
        <v>634</v>
      </c>
    </row>
    <row spans="1:5" r="36">
      <c t="s" s="4" r="A36">
        <v>631</v>
      </c>
      <c t="n" s="6" r="C36">
        <v>0</v>
      </c>
      <c t="n" s="6" r="D36">
        <v>0</v>
      </c>
      <c t="n" s="6" r="E36">
        <v>1</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35</v>
      </c>
      <c t="s" s="2" r="B1">
        <v>2</v>
      </c>
      <c t="s" s="2" r="C1">
        <v>538</v>
      </c>
      <c t="s" s="2" r="D1">
        <v>636</v>
      </c>
      <c t="s" s="2" r="E1">
        <v>30</v>
      </c>
      <c t="s" s="2" r="F1">
        <v>637</v>
      </c>
      <c t="s" s="2" r="G1">
        <v>638</v>
      </c>
    </row>
    <row spans="1:7" r="2">
      <c t="s" s="3" r="A2">
        <v>639</v>
      </c>
    </row>
    <row spans="1:7" r="3">
      <c t="s" s="4" r="A3">
        <v>640</v>
      </c>
      <c t="n" s="7" r="B3">
        <v>331103</v>
      </c>
      <c t="n" s="7" r="E3">
        <v>484157</v>
      </c>
    </row>
    <row spans="1:7" r="4">
      <c t="s" s="4" r="A4">
        <v>641</v>
      </c>
    </row>
    <row spans="1:7" r="5">
      <c t="s" s="3" r="A5">
        <v>639</v>
      </c>
    </row>
    <row spans="1:7" r="6">
      <c t="s" s="4" r="A6">
        <v>642</v>
      </c>
      <c t="s" s="4" r="B6">
        <v>643</v>
      </c>
    </row>
    <row spans="1:7" r="7">
      <c t="s" s="4" r="A7">
        <v>640</v>
      </c>
      <c t="n" s="7" r="B7">
        <v>50163</v>
      </c>
      <c t="n" s="6" r="E7">
        <v>51262</v>
      </c>
    </row>
    <row spans="1:7" r="8">
      <c t="s" s="4" r="A8">
        <v>644</v>
      </c>
    </row>
    <row spans="1:7" r="9">
      <c t="s" s="3" r="A9">
        <v>639</v>
      </c>
    </row>
    <row spans="1:7" r="10">
      <c t="s" s="4" r="A10">
        <v>642</v>
      </c>
      <c t="s" s="4" r="B10">
        <v>589</v>
      </c>
    </row>
    <row spans="1:7" r="11">
      <c t="s" s="4" r="A11">
        <v>640</v>
      </c>
      <c t="n" s="7" r="B11">
        <v>17951</v>
      </c>
      <c t="n" s="6" r="E11">
        <v>2964</v>
      </c>
    </row>
    <row spans="1:7" r="12">
      <c t="s" s="4" r="A12">
        <v>645</v>
      </c>
    </row>
    <row spans="1:7" r="13">
      <c t="s" s="3" r="A13">
        <v>639</v>
      </c>
    </row>
    <row spans="1:7" r="14">
      <c t="s" s="4" r="A14">
        <v>642</v>
      </c>
      <c t="s" s="4" r="B14">
        <v>442</v>
      </c>
    </row>
    <row spans="1:7" r="15">
      <c t="s" s="4" r="A15">
        <v>640</v>
      </c>
      <c t="n" s="7" r="B15">
        <v>14172</v>
      </c>
      <c t="n" s="6" r="E15">
        <v>12815</v>
      </c>
    </row>
    <row spans="1:7" r="16">
      <c t="s" s="4" r="A16">
        <v>646</v>
      </c>
    </row>
    <row spans="1:7" r="17">
      <c t="s" s="3" r="A17">
        <v>639</v>
      </c>
    </row>
    <row spans="1:7" r="18">
      <c t="s" s="4" r="A18">
        <v>642</v>
      </c>
      <c t="s" s="4" r="B18">
        <v>589</v>
      </c>
    </row>
    <row spans="1:7" r="19">
      <c t="s" s="4" r="A19">
        <v>640</v>
      </c>
      <c t="n" s="7" r="B19">
        <v>11339</v>
      </c>
      <c t="n" s="7" r="E19">
        <v>9983</v>
      </c>
    </row>
    <row spans="1:7" r="20">
      <c t="s" s="4" r="A20">
        <v>647</v>
      </c>
    </row>
    <row spans="1:7" r="21">
      <c t="s" s="3" r="A21">
        <v>639</v>
      </c>
    </row>
    <row spans="1:7" r="22">
      <c t="s" s="4" r="A22">
        <v>642</v>
      </c>
      <c t="s" s="4" r="B22">
        <v>648</v>
      </c>
      <c t="s" s="4" r="E22">
        <v>648</v>
      </c>
    </row>
    <row spans="1:7" r="23">
      <c t="s" s="4" r="A23">
        <v>640</v>
      </c>
      <c t="n" s="7" r="B23">
        <v>11374</v>
      </c>
      <c t="n" s="7" r="E23">
        <v>9838</v>
      </c>
    </row>
    <row spans="1:7" r="24">
      <c t="s" s="4" r="A24">
        <v>649</v>
      </c>
    </row>
    <row spans="1:7" r="25">
      <c t="s" s="3" r="A25">
        <v>639</v>
      </c>
    </row>
    <row spans="1:7" r="26">
      <c t="s" s="4" r="A26">
        <v>642</v>
      </c>
      <c t="s" s="4" r="B26">
        <v>589</v>
      </c>
    </row>
    <row spans="1:7" r="27">
      <c t="s" s="4" r="A27">
        <v>640</v>
      </c>
      <c t="n" s="7" r="B27">
        <v>6412</v>
      </c>
      <c t="n" s="6" r="E27">
        <v>6411</v>
      </c>
    </row>
    <row spans="1:7" r="28">
      <c t="s" s="4" r="A28">
        <v>650</v>
      </c>
    </row>
    <row spans="1:7" r="29">
      <c t="s" s="3" r="A29">
        <v>639</v>
      </c>
    </row>
    <row spans="1:7" r="30">
      <c t="s" s="4" r="A30">
        <v>642</v>
      </c>
      <c t="s" s="4" r="B30">
        <v>589</v>
      </c>
    </row>
    <row spans="1:7" r="31">
      <c t="s" s="4" r="A31">
        <v>640</v>
      </c>
      <c t="n" s="7" r="B31">
        <v>2701</v>
      </c>
      <c t="n" s="6" r="E31">
        <v>3062</v>
      </c>
    </row>
    <row spans="1:7" r="32">
      <c t="s" s="4" r="A32">
        <v>651</v>
      </c>
    </row>
    <row spans="1:7" r="33">
      <c t="s" s="3" r="A33">
        <v>639</v>
      </c>
    </row>
    <row spans="1:7" r="34">
      <c t="s" s="4" r="A34">
        <v>640</v>
      </c>
      <c t="n" s="7" r="B34">
        <v>15898</v>
      </c>
      <c t="n" s="6" r="E34">
        <v>19101</v>
      </c>
    </row>
    <row spans="1:7" r="35">
      <c t="s" s="4" r="A35">
        <v>652</v>
      </c>
    </row>
    <row spans="1:7" r="36">
      <c t="s" s="3" r="A36">
        <v>639</v>
      </c>
    </row>
    <row spans="1:7" r="37">
      <c t="s" s="4" r="A37">
        <v>642</v>
      </c>
      <c t="s" s="4" r="B37">
        <v>653</v>
      </c>
    </row>
    <row spans="1:7" r="38">
      <c t="s" s="4" r="A38">
        <v>654</v>
      </c>
    </row>
    <row spans="1:7" r="39">
      <c t="s" s="3" r="A39">
        <v>639</v>
      </c>
    </row>
    <row spans="1:7" r="40">
      <c t="s" s="4" r="A40">
        <v>642</v>
      </c>
      <c t="s" s="4" r="B40">
        <v>589</v>
      </c>
    </row>
    <row spans="1:7" r="41">
      <c t="s" s="4" r="A41">
        <v>655</v>
      </c>
    </row>
    <row spans="1:7" r="42">
      <c t="s" s="3" r="A42">
        <v>639</v>
      </c>
    </row>
    <row spans="1:7" r="43">
      <c t="s" s="4" r="A43">
        <v>640</v>
      </c>
      <c t="n" s="7" r="B43">
        <v>130010</v>
      </c>
      <c t="n" s="6" r="E43">
        <v>115436</v>
      </c>
    </row>
    <row spans="1:7" r="44">
      <c t="s" s="4" r="A44">
        <v>656</v>
      </c>
    </row>
    <row spans="1:7" r="45">
      <c t="s" s="3" r="A45">
        <v>639</v>
      </c>
    </row>
    <row spans="1:7" r="46">
      <c t="s" s="4" r="A46">
        <v>642</v>
      </c>
      <c t="s" s="4" r="B46">
        <v>589</v>
      </c>
    </row>
    <row spans="1:7" r="47">
      <c t="s" s="4" r="A47">
        <v>640</v>
      </c>
      <c t="n" s="7" r="B47">
        <v>57437</v>
      </c>
      <c t="n" s="6" r="E47">
        <v>75799</v>
      </c>
    </row>
    <row spans="1:7" r="48">
      <c t="s" s="4" r="A48">
        <v>657</v>
      </c>
    </row>
    <row spans="1:7" r="49">
      <c t="s" s="3" r="A49">
        <v>639</v>
      </c>
    </row>
    <row spans="1:7" r="50">
      <c t="s" s="4" r="A50">
        <v>642</v>
      </c>
      <c t="s" s="4" r="B50">
        <v>589</v>
      </c>
    </row>
    <row spans="1:7" r="51">
      <c t="s" s="4" r="A51">
        <v>640</v>
      </c>
      <c t="n" s="7" r="B51">
        <v>16695</v>
      </c>
      <c t="n" s="6" r="E51">
        <v>19360</v>
      </c>
    </row>
    <row spans="1:7" r="52">
      <c t="s" s="4" r="A52">
        <v>658</v>
      </c>
    </row>
    <row spans="1:7" r="53">
      <c t="s" s="3" r="A53">
        <v>639</v>
      </c>
    </row>
    <row spans="1:7" r="54">
      <c t="s" s="4" r="A54">
        <v>642</v>
      </c>
      <c t="s" s="4" r="B54">
        <v>589</v>
      </c>
    </row>
    <row spans="1:7" r="55">
      <c t="s" s="4" r="A55">
        <v>640</v>
      </c>
      <c t="n" s="7" r="B55">
        <v>4544</v>
      </c>
      <c t="n" s="6" r="E55">
        <v>6139</v>
      </c>
    </row>
    <row spans="1:7" r="56">
      <c t="s" s="4" r="A56">
        <v>659</v>
      </c>
    </row>
    <row spans="1:7" r="57">
      <c t="s" s="3" r="A57">
        <v>639</v>
      </c>
    </row>
    <row spans="1:7" r="58">
      <c t="s" s="4" r="A58">
        <v>642</v>
      </c>
      <c t="s" s="4" r="B58">
        <v>589</v>
      </c>
    </row>
    <row spans="1:7" r="59">
      <c t="s" s="4" r="A59">
        <v>640</v>
      </c>
      <c t="n" s="7" r="B59">
        <v>2687</v>
      </c>
      <c t="n" s="6" r="E59">
        <v>2390</v>
      </c>
    </row>
    <row spans="1:7" r="60">
      <c t="s" s="4" r="A60">
        <v>660</v>
      </c>
    </row>
    <row spans="1:7" r="61">
      <c t="s" s="3" r="A61">
        <v>639</v>
      </c>
    </row>
    <row spans="1:7" r="62">
      <c t="s" s="4" r="A62">
        <v>640</v>
      </c>
      <c t="n" s="6" r="B62">
        <v>81363</v>
      </c>
      <c t="n" s="7" r="E62">
        <v>103688</v>
      </c>
    </row>
    <row spans="1:7" r="63">
      <c t="s" s="4" r="A63">
        <v>661</v>
      </c>
    </row>
    <row spans="1:7" r="64">
      <c t="s" s="3" r="A64">
        <v>639</v>
      </c>
    </row>
    <row spans="1:7" r="65">
      <c t="s" s="4" r="A65">
        <v>642</v>
      </c>
      <c t="s" s="4" r="C65">
        <v>662</v>
      </c>
      <c t="s" s="4" r="E65">
        <v>663</v>
      </c>
      <c t="s" s="4" r="F65">
        <v>664</v>
      </c>
      <c t="s" s="4" r="G65">
        <v>665</v>
      </c>
    </row>
    <row spans="1:7" r="66">
      <c t="s" s="4" r="A66">
        <v>640</v>
      </c>
      <c t="n" s="7" r="B66">
        <v>0</v>
      </c>
      <c t="n" s="7" r="E66">
        <v>139006</v>
      </c>
    </row>
    <row spans="1:7" r="67">
      <c t="s" s="4" r="A67">
        <v>666</v>
      </c>
    </row>
    <row spans="1:7" r="68">
      <c t="s" s="3" r="A68">
        <v>639</v>
      </c>
    </row>
    <row spans="1:7" r="69">
      <c t="s" s="4" r="A69">
        <v>642</v>
      </c>
      <c t="s" s="4" r="B69">
        <v>667</v>
      </c>
    </row>
    <row spans="1:7" r="70">
      <c t="s" s="4" r="A70">
        <v>640</v>
      </c>
      <c t="n" s="7" r="B70">
        <v>41710</v>
      </c>
      <c t="n" s="6" r="E70">
        <v>53447</v>
      </c>
    </row>
    <row spans="1:7" r="71">
      <c t="s" s="4" r="A71">
        <v>668</v>
      </c>
    </row>
    <row spans="1:7" r="72">
      <c t="s" s="3" r="A72">
        <v>639</v>
      </c>
    </row>
    <row spans="1:7" r="73">
      <c t="s" s="4" r="A73">
        <v>642</v>
      </c>
      <c t="s" s="4" r="B73">
        <v>589</v>
      </c>
    </row>
    <row spans="1:7" r="74">
      <c t="s" s="4" r="A74">
        <v>640</v>
      </c>
      <c t="n" s="7" r="B74">
        <v>8414</v>
      </c>
      <c t="n" s="6" r="E74">
        <v>16551</v>
      </c>
    </row>
    <row spans="1:7" r="75">
      <c t="s" s="4" r="A75">
        <v>669</v>
      </c>
    </row>
    <row spans="1:7" r="76">
      <c t="s" s="3" r="A76">
        <v>639</v>
      </c>
    </row>
    <row spans="1:7" r="77">
      <c t="s" s="4" r="A77">
        <v>642</v>
      </c>
      <c t="s" s="4" r="B77">
        <v>589</v>
      </c>
    </row>
    <row spans="1:7" r="78">
      <c t="s" s="4" r="A78">
        <v>640</v>
      </c>
      <c t="n" s="7" r="B78">
        <v>7987</v>
      </c>
      <c t="n" s="6" r="E78">
        <v>7475</v>
      </c>
    </row>
    <row spans="1:7" r="79">
      <c t="s" s="4" r="A79">
        <v>670</v>
      </c>
    </row>
    <row spans="1:7" r="80">
      <c t="s" s="3" r="A80">
        <v>639</v>
      </c>
    </row>
    <row spans="1:7" r="81">
      <c t="s" s="4" r="A81">
        <v>642</v>
      </c>
      <c t="s" s="4" r="B81">
        <v>589</v>
      </c>
    </row>
    <row spans="1:7" r="82">
      <c t="s" s="4" r="A82">
        <v>640</v>
      </c>
      <c t="n" s="7" r="B82">
        <v>6388</v>
      </c>
      <c t="n" s="6" r="E82">
        <v>5941</v>
      </c>
    </row>
    <row spans="1:7" r="83">
      <c t="s" s="4" r="A83">
        <v>671</v>
      </c>
    </row>
    <row spans="1:7" r="84">
      <c t="s" s="3" r="A84">
        <v>639</v>
      </c>
    </row>
    <row spans="1:7" r="85">
      <c t="s" s="4" r="A85">
        <v>640</v>
      </c>
      <c t="n" s="7" r="B85">
        <v>64499</v>
      </c>
      <c t="n" s="6" r="E85">
        <v>222420</v>
      </c>
    </row>
    <row spans="1:7" r="86">
      <c t="s" s="4" r="A86">
        <v>672</v>
      </c>
    </row>
    <row spans="1:7" r="87">
      <c t="s" s="3" r="A87">
        <v>639</v>
      </c>
    </row>
    <row spans="1:7" r="88">
      <c t="s" s="4" r="A88">
        <v>642</v>
      </c>
      <c t="s" s="4" r="B88">
        <v>673</v>
      </c>
    </row>
    <row spans="1:7" r="89">
      <c t="s" s="4" r="A89">
        <v>640</v>
      </c>
      <c t="n" s="7" r="B89">
        <v>20964</v>
      </c>
      <c t="n" s="6" r="E89">
        <v>21114</v>
      </c>
    </row>
    <row spans="1:7" r="90">
      <c t="s" s="4" r="A90">
        <v>674</v>
      </c>
    </row>
    <row spans="1:7" r="91">
      <c t="s" s="3" r="A91">
        <v>639</v>
      </c>
    </row>
    <row spans="1:7" r="92">
      <c t="s" s="4" r="A92">
        <v>642</v>
      </c>
      <c t="s" s="4" r="B92">
        <v>675</v>
      </c>
      <c t="s" s="4" r="D92">
        <v>676</v>
      </c>
    </row>
    <row spans="1:7" r="93">
      <c t="s" s="4" r="A93">
        <v>640</v>
      </c>
      <c t="n" s="7" r="B93">
        <v>13954</v>
      </c>
      <c t="n" s="6" r="E93">
        <v>0</v>
      </c>
    </row>
    <row spans="1:7" r="94">
      <c t="s" s="4" r="A94">
        <v>677</v>
      </c>
    </row>
    <row spans="1:7" r="95">
      <c t="s" s="3" r="A95">
        <v>639</v>
      </c>
    </row>
    <row spans="1:7" r="96">
      <c t="s" s="4" r="A96">
        <v>642</v>
      </c>
      <c t="s" s="4" r="B96">
        <v>678</v>
      </c>
    </row>
    <row spans="1:7" r="97">
      <c t="s" s="4" r="A97">
        <v>640</v>
      </c>
      <c t="n" s="7" r="B97">
        <v>11994</v>
      </c>
      <c t="n" s="6" r="E97">
        <v>14107</v>
      </c>
    </row>
    <row spans="1:7" r="98">
      <c t="s" s="4" r="A98">
        <v>679</v>
      </c>
    </row>
    <row spans="1:7" r="99">
      <c t="s" s="3" r="A99">
        <v>639</v>
      </c>
    </row>
    <row spans="1:7" r="100">
      <c t="s" s="4" r="A100">
        <v>642</v>
      </c>
      <c t="s" s="4" r="B100">
        <v>589</v>
      </c>
    </row>
    <row spans="1:7" r="101">
      <c t="s" s="4" r="A101">
        <v>640</v>
      </c>
      <c t="n" s="7" r="B101">
        <v>5613</v>
      </c>
      <c t="n" s="6" r="E101">
        <v>4201</v>
      </c>
    </row>
    <row spans="1:7" r="102">
      <c t="s" s="4" r="A102">
        <v>680</v>
      </c>
    </row>
    <row spans="1:7" r="103">
      <c t="s" s="3" r="A103">
        <v>639</v>
      </c>
    </row>
    <row spans="1:7" r="104">
      <c t="s" s="4" r="A104">
        <v>640</v>
      </c>
      <c t="n" s="7" r="B104">
        <v>2706</v>
      </c>
      <c t="n" s="6" r="E104">
        <v>3191</v>
      </c>
    </row>
    <row spans="1:7" r="105">
      <c t="s" s="4" r="A105">
        <v>681</v>
      </c>
    </row>
    <row spans="1:7" r="106">
      <c t="s" s="3" r="A106">
        <v>639</v>
      </c>
    </row>
    <row spans="1:7" r="107">
      <c t="s" s="4" r="A107">
        <v>642</v>
      </c>
      <c t="s" s="4" r="B107">
        <v>682</v>
      </c>
    </row>
    <row spans="1:7" r="108">
      <c t="s" s="4" r="A108">
        <v>683</v>
      </c>
    </row>
    <row spans="1:7" r="109">
      <c t="s" s="3" r="A109">
        <v>639</v>
      </c>
    </row>
    <row spans="1:7" r="110">
      <c t="s" s="4" r="A110">
        <v>642</v>
      </c>
      <c t="s" s="4" r="B110">
        <v>589</v>
      </c>
    </row>
    <row spans="1:7" r="111">
      <c t="s" s="4" r="A111">
        <v>684</v>
      </c>
    </row>
    <row spans="1:7" r="112">
      <c t="s" s="3" r="A112">
        <v>639</v>
      </c>
    </row>
    <row spans="1:7" r="113">
      <c t="s" s="4" r="A113">
        <v>640</v>
      </c>
      <c t="n" s="7" r="B113">
        <v>55231</v>
      </c>
      <c t="n" s="7" r="E113">
        <v>426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5</v>
      </c>
      <c t="s" s="2" r="B1">
        <v>1</v>
      </c>
    </row>
    <row spans="1:4" r="2">
      <c t="s" s="2" r="B2">
        <v>2</v>
      </c>
      <c t="s" s="2" r="C2">
        <v>30</v>
      </c>
      <c t="s" s="2" r="D2">
        <v>92</v>
      </c>
    </row>
    <row spans="1:4" r="3">
      <c t="s" s="4" r="A3">
        <v>686</v>
      </c>
      <c t="n" s="7" r="B3">
        <v>603446</v>
      </c>
      <c t="n" s="7" r="C3">
        <v>514369</v>
      </c>
    </row>
    <row spans="1:4" r="4">
      <c t="s" s="4" r="A4">
        <v>687</v>
      </c>
      <c t="n" s="6" r="B4">
        <v>1066610</v>
      </c>
      <c t="n" s="6" r="C4">
        <v>1025939</v>
      </c>
    </row>
    <row spans="1:4" r="5">
      <c t="s" s="4" r="A5">
        <v>688</v>
      </c>
      <c t="n" s="6" r="B5">
        <v>401987</v>
      </c>
      <c t="n" s="6" r="C5">
        <v>444857</v>
      </c>
    </row>
    <row spans="1:4" r="6">
      <c t="s" s="4" r="A6">
        <v>689</v>
      </c>
      <c t="n" s="6" r="B6">
        <v>674896</v>
      </c>
      <c t="n" s="6" r="C6">
        <v>576859</v>
      </c>
    </row>
    <row spans="1:4" r="7">
      <c t="s" s="4" r="A7">
        <v>94</v>
      </c>
      <c t="n" s="6" r="B7">
        <v>1281708</v>
      </c>
      <c t="n" s="6" r="C7">
        <v>1175872</v>
      </c>
      <c t="n" s="7" r="D7">
        <v>1067782</v>
      </c>
    </row>
    <row spans="1:4" r="8">
      <c t="s" s="4" r="A8">
        <v>690</v>
      </c>
      <c t="n" s="6" r="B8">
        <v>1085518</v>
      </c>
      <c t="n" s="6" r="C8">
        <v>1021730</v>
      </c>
      <c t="n" s="6" r="D8">
        <v>943075</v>
      </c>
    </row>
    <row spans="1:4" r="9">
      <c t="s" s="4" r="A9">
        <v>691</v>
      </c>
      <c t="n" s="6" r="B9">
        <v>94105</v>
      </c>
      <c t="n" s="6" r="C9">
        <v>61233</v>
      </c>
      <c t="n" s="6" r="D9">
        <v>57656</v>
      </c>
    </row>
    <row spans="1:4" r="10">
      <c t="s" s="4" r="A10">
        <v>99</v>
      </c>
      <c t="n" s="6" r="B10">
        <v>1179623</v>
      </c>
      <c t="n" s="6" r="C10">
        <v>1082963</v>
      </c>
      <c t="n" s="6" r="D10">
        <v>1000731</v>
      </c>
    </row>
    <row spans="1:4" r="11">
      <c t="s" s="4" r="A11">
        <v>692</v>
      </c>
      <c t="n" s="6" r="B11">
        <v>-2174</v>
      </c>
      <c t="n" s="6" r="C11">
        <v>368</v>
      </c>
      <c t="n" s="6" r="D11">
        <v>-397</v>
      </c>
    </row>
    <row spans="1:4" r="12">
      <c t="s" s="4" r="A12">
        <v>101</v>
      </c>
      <c t="n" s="6" r="B12">
        <v>99911</v>
      </c>
      <c t="n" s="6" r="C12">
        <v>93277</v>
      </c>
      <c t="n" s="6" r="D12">
        <v>66654</v>
      </c>
    </row>
    <row spans="1:4" r="13">
      <c t="s" s="4" r="A13">
        <v>120</v>
      </c>
      <c t="n" s="6" r="B13">
        <v>18835</v>
      </c>
      <c t="n" s="6" r="C13">
        <v>29296</v>
      </c>
      <c t="n" s="6" r="D13">
        <v>13495</v>
      </c>
    </row>
    <row spans="1:4" r="14">
      <c t="s" s="4" r="A14">
        <v>661</v>
      </c>
    </row>
    <row spans="1:4" r="15">
      <c t="s" s="4" r="A15">
        <v>686</v>
      </c>
      <c t="n" s="6" r="B15">
        <v>98254</v>
      </c>
      <c t="n" s="6" r="C15">
        <v>198058</v>
      </c>
    </row>
    <row spans="1:4" r="16">
      <c t="s" s="4" r="A16">
        <v>687</v>
      </c>
      <c t="n" s="6" r="B16">
        <v>1724758</v>
      </c>
      <c t="n" s="6" r="C16">
        <v>812164</v>
      </c>
    </row>
    <row spans="1:4" r="17">
      <c t="s" s="4" r="A17">
        <v>688</v>
      </c>
      <c t="n" s="6" r="B17">
        <v>88021</v>
      </c>
      <c t="n" s="6" r="C17">
        <v>20662</v>
      </c>
    </row>
    <row spans="1:4" r="18">
      <c t="s" s="4" r="A18">
        <v>689</v>
      </c>
      <c t="n" s="6" r="B18">
        <v>759636</v>
      </c>
      <c t="n" s="6" r="C18">
        <v>125716</v>
      </c>
    </row>
    <row spans="1:4" r="19">
      <c t="s" s="4" r="A19">
        <v>94</v>
      </c>
      <c t="n" s="6" r="B19">
        <v>239206</v>
      </c>
      <c t="n" s="6" r="C19">
        <v>78666</v>
      </c>
      <c t="n" s="6" r="D19">
        <v>19763</v>
      </c>
    </row>
    <row spans="1:4" r="20">
      <c t="s" s="4" r="A20">
        <v>101</v>
      </c>
      <c t="n" s="6" r="B20">
        <v>126820</v>
      </c>
      <c t="n" s="6" r="C20">
        <v>20494</v>
      </c>
      <c t="n" s="6" r="D20">
        <v>3399</v>
      </c>
    </row>
    <row spans="1:4" r="21">
      <c t="s" s="4" r="A21">
        <v>120</v>
      </c>
      <c t="n" s="7" r="B21">
        <v>118356</v>
      </c>
      <c t="n" s="7" r="C21">
        <v>15122</v>
      </c>
      <c t="n" s="7" r="D21">
        <v>41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20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0"/>
    <col customWidth="1" max="5" min="5" width="30"/>
    <col customWidth="1" max="6" min="6" width="30"/>
    <col customWidth="1" max="7" min="7" width="14"/>
    <col customWidth="1" max="8" min="8" width="14"/>
    <col customWidth="1" max="9" min="9" width="14"/>
    <col customWidth="1" max="10" min="10" width="23"/>
  </cols>
  <sheetData>
    <row spans="1:10" r="1">
      <c t="s" s="1" r="A1">
        <v>693</v>
      </c>
      <c t="s" s="2" r="B1">
        <v>537</v>
      </c>
      <c t="s" s="2" r="C1">
        <v>694</v>
      </c>
      <c t="s" s="2" r="D1">
        <v>1</v>
      </c>
    </row>
    <row spans="1:10" r="2">
      <c t="s" s="2" r="B2">
        <v>570</v>
      </c>
      <c t="s" s="2" r="C2">
        <v>695</v>
      </c>
      <c t="s" s="2" r="D2">
        <v>592</v>
      </c>
      <c t="s" s="2" r="E2">
        <v>593</v>
      </c>
      <c t="s" s="2" r="F2">
        <v>571</v>
      </c>
      <c t="s" s="2" r="G2">
        <v>636</v>
      </c>
      <c t="s" s="2" r="H2">
        <v>696</v>
      </c>
      <c t="s" s="2" r="I2">
        <v>637</v>
      </c>
      <c t="s" s="2" r="J2">
        <v>697</v>
      </c>
    </row>
    <row spans="1:10" r="3">
      <c t="s" s="3" r="A3">
        <v>639</v>
      </c>
    </row>
    <row spans="1:10" r="4">
      <c t="s" s="4" r="A4">
        <v>698</v>
      </c>
      <c t="n" s="10" r="D4">
        <v>19.9</v>
      </c>
      <c t="n" s="10" r="E4">
        <v>29.4</v>
      </c>
    </row>
    <row spans="1:10" r="5">
      <c t="s" s="4" r="A5">
        <v>608</v>
      </c>
      <c t="n" s="11" r="D5">
        <v>1.7</v>
      </c>
      <c t="n" s="11" r="E5">
        <v>45.3</v>
      </c>
      <c t="n" s="10" r="F5">
        <v>10.4</v>
      </c>
    </row>
    <row spans="1:10" r="6">
      <c t="s" s="4" r="A6">
        <v>699</v>
      </c>
      <c t="n" s="11" r="D6">
        <v>33.6</v>
      </c>
    </row>
    <row spans="1:10" r="7">
      <c t="s" s="4" r="A7">
        <v>700</v>
      </c>
      <c t="n" s="11" r="D7">
        <v>2.2</v>
      </c>
    </row>
    <row spans="1:10" r="8">
      <c t="s" s="4" r="A8">
        <v>433</v>
      </c>
      <c t="n" s="11" r="D8">
        <v>7.1</v>
      </c>
      <c t="n" s="6" r="F8">
        <v>3</v>
      </c>
    </row>
    <row spans="1:10" r="9">
      <c t="s" s="4" r="A9">
        <v>641</v>
      </c>
    </row>
    <row spans="1:10" r="10">
      <c t="s" s="3" r="A10">
        <v>639</v>
      </c>
    </row>
    <row spans="1:10" r="11">
      <c t="s" s="4" r="A11">
        <v>701</v>
      </c>
      <c t="n" s="11" r="D11">
        <v>7.9</v>
      </c>
      <c t="n" s="11" r="E11">
        <v>2.9</v>
      </c>
      <c t="n" s="11" r="F11">
        <v>5.9</v>
      </c>
    </row>
    <row spans="1:10" r="12">
      <c t="s" s="4" r="A12">
        <v>702</v>
      </c>
      <c t="n" s="6" r="D12">
        <v>15</v>
      </c>
      <c t="n" s="11" r="E12">
        <v>10.7</v>
      </c>
      <c t="n" s="6" r="F12">
        <v>6</v>
      </c>
    </row>
    <row spans="1:10" r="13">
      <c t="s" s="4" r="A13">
        <v>576</v>
      </c>
      <c t="n" s="6" r="E13">
        <v>32</v>
      </c>
      <c t="n" s="11" r="F13">
        <v>36.4</v>
      </c>
    </row>
    <row spans="1:10" r="14">
      <c t="s" s="4" r="A14">
        <v>703</v>
      </c>
      <c t="n" s="11" r="E14">
        <v>6.4</v>
      </c>
      <c t="n" s="11" r="F14">
        <v>30.4</v>
      </c>
    </row>
    <row spans="1:10" r="15">
      <c t="s" s="4" r="A15">
        <v>608</v>
      </c>
      <c t="n" s="11" r="E15">
        <v>25.6</v>
      </c>
      <c t="n" s="6" r="F15">
        <v>6</v>
      </c>
    </row>
    <row spans="1:10" r="16">
      <c t="s" s="4" r="A16">
        <v>704</v>
      </c>
      <c t="n" s="11" r="F16">
        <v>1.7</v>
      </c>
    </row>
    <row spans="1:10" r="17">
      <c t="s" s="4" r="A17">
        <v>705</v>
      </c>
      <c t="n" s="11" r="D17">
        <v>0.4</v>
      </c>
      <c t="n" s="11" r="E17">
        <v>0.3</v>
      </c>
      <c t="n" s="11" r="F17">
        <v>0.3</v>
      </c>
    </row>
    <row spans="1:10" r="18">
      <c t="s" s="4" r="A18">
        <v>706</v>
      </c>
      <c t="n" s="10" r="D18">
        <v>11.6</v>
      </c>
      <c t="n" s="11" r="E18">
        <v>13.5</v>
      </c>
      <c t="n" s="11" r="F18">
        <v>12.5</v>
      </c>
    </row>
    <row spans="1:10" r="19">
      <c t="s" s="4" r="A19">
        <v>707</v>
      </c>
      <c t="s" s="4" r="D19">
        <v>643</v>
      </c>
    </row>
    <row spans="1:10" r="20">
      <c t="s" s="4" r="A20">
        <v>644</v>
      </c>
    </row>
    <row spans="1:10" r="21">
      <c t="s" s="3" r="A21">
        <v>639</v>
      </c>
    </row>
    <row spans="1:10" r="22">
      <c t="s" s="4" r="A22">
        <v>701</v>
      </c>
      <c t="n" s="10" r="D22">
        <v>15.7</v>
      </c>
      <c t="n" s="11" r="E22">
        <v>3.4</v>
      </c>
    </row>
    <row spans="1:10" r="23">
      <c t="s" s="4" r="A23">
        <v>707</v>
      </c>
      <c t="s" s="4" r="D23">
        <v>589</v>
      </c>
    </row>
    <row spans="1:10" r="24">
      <c t="s" s="4" r="A24">
        <v>700</v>
      </c>
      <c t="n" s="10" r="D24">
        <v>41.5</v>
      </c>
    </row>
    <row spans="1:10" r="25">
      <c t="s" s="4" r="A25">
        <v>646</v>
      </c>
    </row>
    <row spans="1:10" r="26">
      <c t="s" s="3" r="A26">
        <v>639</v>
      </c>
    </row>
    <row spans="1:10" r="27">
      <c t="s" s="4" r="A27">
        <v>701</v>
      </c>
      <c t="n" s="11" r="F27">
        <v>23.9</v>
      </c>
    </row>
    <row spans="1:10" r="28">
      <c t="s" s="4" r="A28">
        <v>576</v>
      </c>
      <c t="n" s="11" r="F28">
        <v>47.3</v>
      </c>
    </row>
    <row spans="1:10" r="29">
      <c t="s" s="4" r="A29">
        <v>703</v>
      </c>
      <c t="n" s="11" r="F29">
        <v>44.5</v>
      </c>
    </row>
    <row spans="1:10" r="30">
      <c t="s" s="4" r="A30">
        <v>608</v>
      </c>
      <c t="n" s="11" r="F30">
        <v>2.8</v>
      </c>
    </row>
    <row spans="1:10" r="31">
      <c t="s" s="4" r="A31">
        <v>705</v>
      </c>
      <c t="n" s="10" r="D31">
        <v>0.7</v>
      </c>
      <c t="n" s="11" r="E31">
        <v>0.7</v>
      </c>
      <c t="n" s="11" r="F31">
        <v>0.2</v>
      </c>
    </row>
    <row spans="1:10" r="32">
      <c t="s" s="4" r="A32">
        <v>707</v>
      </c>
      <c t="s" s="4" r="D32">
        <v>589</v>
      </c>
    </row>
    <row spans="1:10" r="33">
      <c t="s" s="4" r="A33">
        <v>700</v>
      </c>
      <c t="n" s="10" r="D33">
        <v>12.9</v>
      </c>
    </row>
    <row spans="1:10" r="34">
      <c t="s" s="4" r="A34">
        <v>708</v>
      </c>
      <c t="n" s="11" r="D34">
        <v>1.8</v>
      </c>
    </row>
    <row spans="1:10" r="35">
      <c t="s" s="4" r="A35">
        <v>709</v>
      </c>
      <c t="n" s="6" r="E35">
        <v>14</v>
      </c>
    </row>
    <row spans="1:10" r="36">
      <c t="s" s="4" r="A36">
        <v>647</v>
      </c>
    </row>
    <row spans="1:10" r="37">
      <c t="s" s="3" r="A37">
        <v>639</v>
      </c>
    </row>
    <row spans="1:10" r="38">
      <c t="s" s="4" r="A38">
        <v>701</v>
      </c>
      <c t="n" s="11" r="D38">
        <v>1.4</v>
      </c>
      <c t="n" s="11" r="E38">
        <v>5.1</v>
      </c>
      <c t="n" s="11" r="F38">
        <v>4.1</v>
      </c>
    </row>
    <row spans="1:10" r="39">
      <c t="s" s="4" r="A39">
        <v>704</v>
      </c>
      <c t="n" s="11" r="F39">
        <v>7.6</v>
      </c>
    </row>
    <row spans="1:10" r="40">
      <c t="s" s="4" r="A40">
        <v>705</v>
      </c>
      <c t="n" s="10" r="D40">
        <v>1.2</v>
      </c>
      <c t="n" s="10" r="E40">
        <v>1.2</v>
      </c>
      <c t="n" s="11" r="F40">
        <v>0.2</v>
      </c>
    </row>
    <row spans="1:10" r="41">
      <c t="s" s="4" r="A41">
        <v>707</v>
      </c>
      <c t="s" s="4" r="D41">
        <v>648</v>
      </c>
      <c t="s" s="4" r="E41">
        <v>648</v>
      </c>
    </row>
    <row spans="1:10" r="42">
      <c t="s" s="4" r="A42">
        <v>649</v>
      </c>
    </row>
    <row spans="1:10" r="43">
      <c t="s" s="3" r="A43">
        <v>639</v>
      </c>
    </row>
    <row spans="1:10" r="44">
      <c t="s" s="4" r="A44">
        <v>707</v>
      </c>
      <c t="s" s="4" r="D44">
        <v>589</v>
      </c>
    </row>
    <row spans="1:10" r="45">
      <c t="s" s="4" r="A45">
        <v>708</v>
      </c>
      <c t="n" s="11" r="F45">
        <v>5.3</v>
      </c>
    </row>
    <row spans="1:10" r="46">
      <c t="s" s="4" r="A46">
        <v>650</v>
      </c>
    </row>
    <row spans="1:10" r="47">
      <c t="s" s="3" r="A47">
        <v>639</v>
      </c>
    </row>
    <row spans="1:10" r="48">
      <c t="s" s="4" r="A48">
        <v>705</v>
      </c>
      <c t="n" s="10" r="D48">
        <v>0.7</v>
      </c>
      <c t="n" s="10" r="E48">
        <v>0.7</v>
      </c>
      <c t="n" s="11" r="F48">
        <v>0.8</v>
      </c>
    </row>
    <row spans="1:10" r="49">
      <c t="s" s="4" r="A49">
        <v>706</v>
      </c>
      <c t="n" s="10" r="D49">
        <v>5.9</v>
      </c>
      <c t="n" s="11" r="E49">
        <v>6.7</v>
      </c>
      <c t="n" s="11" r="F49">
        <v>6.9</v>
      </c>
    </row>
    <row spans="1:10" r="50">
      <c t="s" s="4" r="A50">
        <v>707</v>
      </c>
      <c t="s" s="4" r="D50">
        <v>589</v>
      </c>
    </row>
    <row spans="1:10" r="51">
      <c t="s" s="4" r="A51">
        <v>700</v>
      </c>
      <c t="n" s="10" r="D51">
        <v>11.4</v>
      </c>
    </row>
    <row spans="1:10" r="52">
      <c t="s" s="4" r="A52">
        <v>708</v>
      </c>
      <c t="n" s="10" r="D52">
        <v>1.3</v>
      </c>
      <c t="n" s="11" r="E52">
        <v>3.3</v>
      </c>
      <c t="n" s="11" r="F52">
        <v>1.3</v>
      </c>
    </row>
    <row spans="1:10" r="53">
      <c t="s" s="4" r="A53">
        <v>709</v>
      </c>
      <c t="n" s="11" r="E53">
        <v>3.2</v>
      </c>
    </row>
    <row spans="1:10" r="54">
      <c t="s" s="4" r="A54">
        <v>651</v>
      </c>
    </row>
    <row spans="1:10" r="55">
      <c t="s" s="3" r="A55">
        <v>639</v>
      </c>
    </row>
    <row spans="1:10" r="56">
      <c t="s" s="4" r="A56">
        <v>710</v>
      </c>
      <c t="n" s="6" r="D56">
        <v>11</v>
      </c>
    </row>
    <row spans="1:10" r="57">
      <c t="s" s="4" r="A57">
        <v>701</v>
      </c>
      <c t="n" s="11" r="E57">
        <v>0.8</v>
      </c>
      <c t="n" s="11" r="F57">
        <v>2.1</v>
      </c>
    </row>
    <row spans="1:10" r="58">
      <c t="s" s="4" r="A58">
        <v>704</v>
      </c>
      <c t="n" s="11" r="E58">
        <v>0.6</v>
      </c>
    </row>
    <row spans="1:10" r="59">
      <c t="s" s="4" r="A59">
        <v>705</v>
      </c>
      <c t="n" s="10" r="D59">
        <v>0.8</v>
      </c>
      <c t="n" s="11" r="E59">
        <v>0.6</v>
      </c>
      <c t="n" s="11" r="F59">
        <v>0.6</v>
      </c>
    </row>
    <row spans="1:10" r="60">
      <c t="s" s="4" r="A60">
        <v>708</v>
      </c>
      <c t="n" s="11" r="D60">
        <v>0.9</v>
      </c>
      <c t="n" s="6" r="E60">
        <v>1</v>
      </c>
      <c t="n" s="11" r="F60">
        <v>0.9</v>
      </c>
    </row>
    <row spans="1:10" r="61">
      <c t="s" s="4" r="A61">
        <v>709</v>
      </c>
      <c t="n" s="11" r="E61">
        <v>0.2</v>
      </c>
    </row>
    <row spans="1:10" r="62">
      <c t="s" s="4" r="A62">
        <v>711</v>
      </c>
      <c t="n" s="11" r="D62">
        <v>0.2</v>
      </c>
    </row>
    <row spans="1:10" r="63">
      <c t="s" s="4" r="A63">
        <v>433</v>
      </c>
      <c t="n" s="6" r="D63">
        <v>2</v>
      </c>
    </row>
    <row spans="1:10" r="64">
      <c t="s" s="4" r="A64">
        <v>712</v>
      </c>
      <c t="n" s="11" r="D64">
        <v>1.9</v>
      </c>
    </row>
    <row spans="1:10" r="65">
      <c t="s" s="4" r="A65">
        <v>713</v>
      </c>
      <c t="n" s="11" r="D65">
        <v>0.7</v>
      </c>
    </row>
    <row spans="1:10" r="66">
      <c t="s" s="4" r="A66">
        <v>656</v>
      </c>
    </row>
    <row spans="1:10" r="67">
      <c t="s" s="3" r="A67">
        <v>639</v>
      </c>
    </row>
    <row spans="1:10" r="68">
      <c t="s" s="4" r="A68">
        <v>701</v>
      </c>
      <c t="n" s="6" r="D68">
        <v>18</v>
      </c>
      <c t="n" s="11" r="E68">
        <v>19.7</v>
      </c>
      <c t="n" s="11" r="F68">
        <v>6.1</v>
      </c>
    </row>
    <row spans="1:10" r="69">
      <c t="s" s="4" r="A69">
        <v>608</v>
      </c>
      <c t="n" s="6" r="E69">
        <v>13</v>
      </c>
    </row>
    <row spans="1:10" r="70">
      <c t="s" s="4" r="A70">
        <v>704</v>
      </c>
      <c t="n" s="6" r="D70">
        <v>-14</v>
      </c>
      <c t="n" s="6" r="E70">
        <v>-1</v>
      </c>
      <c t="n" s="11" r="F70">
        <v>-1.8</v>
      </c>
    </row>
    <row spans="1:10" r="71">
      <c t="s" s="4" r="A71">
        <v>705</v>
      </c>
      <c t="n" s="10" r="D71">
        <v>0.2</v>
      </c>
    </row>
    <row spans="1:10" r="72">
      <c t="s" s="4" r="A72">
        <v>707</v>
      </c>
      <c t="s" s="4" r="D72">
        <v>589</v>
      </c>
    </row>
    <row spans="1:10" r="73">
      <c t="s" s="4" r="A73">
        <v>711</v>
      </c>
      <c t="n" s="11" r="E73">
        <v>23.5</v>
      </c>
      <c t="n" s="11" r="F73">
        <v>3.1</v>
      </c>
    </row>
    <row spans="1:10" r="74">
      <c t="s" s="4" r="A74">
        <v>433</v>
      </c>
      <c t="n" s="10" r="D74">
        <v>21.5</v>
      </c>
    </row>
    <row spans="1:10" r="75">
      <c t="s" s="4" r="A75">
        <v>714</v>
      </c>
      <c t="n" s="11" r="D75">
        <v>25.6</v>
      </c>
    </row>
    <row spans="1:10" r="76">
      <c t="s" s="4" r="A76">
        <v>657</v>
      </c>
    </row>
    <row spans="1:10" r="77">
      <c t="s" s="3" r="A77">
        <v>639</v>
      </c>
    </row>
    <row spans="1:10" r="78">
      <c t="s" s="4" r="A78">
        <v>701</v>
      </c>
      <c t="n" s="6" r="E78">
        <v>2</v>
      </c>
    </row>
    <row spans="1:10" r="79">
      <c t="s" s="4" r="A79">
        <v>704</v>
      </c>
      <c t="n" s="6" r="D79">
        <v>2</v>
      </c>
      <c t="n" s="11" r="F79">
        <v>-0.5</v>
      </c>
    </row>
    <row spans="1:10" r="80">
      <c t="s" s="4" r="A80">
        <v>705</v>
      </c>
      <c t="n" s="6" r="D80">
        <v>1</v>
      </c>
      <c t="n" s="6" r="E80">
        <v>1</v>
      </c>
      <c t="n" s="6" r="F80">
        <v>1</v>
      </c>
    </row>
    <row spans="1:10" r="81">
      <c t="s" s="4" r="A81">
        <v>706</v>
      </c>
      <c t="n" s="10" r="D81">
        <v>10.8</v>
      </c>
      <c t="n" s="11" r="E81">
        <v>7.8</v>
      </c>
      <c t="n" s="6" r="F81">
        <v>1</v>
      </c>
    </row>
    <row spans="1:10" r="82">
      <c t="s" s="4" r="A82">
        <v>707</v>
      </c>
      <c t="s" s="4" r="D82">
        <v>589</v>
      </c>
    </row>
    <row spans="1:10" r="83">
      <c t="s" s="4" r="A83">
        <v>711</v>
      </c>
      <c t="n" s="6" r="E83">
        <v>2</v>
      </c>
      <c t="n" s="11" r="F83">
        <v>2.5</v>
      </c>
    </row>
    <row spans="1:10" r="84">
      <c t="s" s="4" r="A84">
        <v>714</v>
      </c>
      <c t="n" s="7" r="D84">
        <v>7</v>
      </c>
    </row>
    <row spans="1:10" r="85">
      <c t="s" s="4" r="A85">
        <v>658</v>
      </c>
    </row>
    <row spans="1:10" r="86">
      <c t="s" s="3" r="A86">
        <v>639</v>
      </c>
    </row>
    <row spans="1:10" r="87">
      <c t="s" s="4" r="A87">
        <v>705</v>
      </c>
      <c t="n" s="11" r="D87">
        <v>41.7</v>
      </c>
      <c t="n" s="11" r="E87">
        <v>41.6</v>
      </c>
      <c t="n" s="11" r="F87">
        <v>40.8</v>
      </c>
    </row>
    <row spans="1:10" r="88">
      <c t="s" s="4" r="A88">
        <v>706</v>
      </c>
      <c t="n" s="10" r="D88">
        <v>47.9</v>
      </c>
      <c t="n" s="11" r="E88">
        <v>46.6</v>
      </c>
      <c t="n" s="11" r="F88">
        <v>41.1</v>
      </c>
    </row>
    <row spans="1:10" r="89">
      <c t="s" s="4" r="A89">
        <v>707</v>
      </c>
      <c t="s" s="4" r="D89">
        <v>589</v>
      </c>
    </row>
    <row spans="1:10" r="90">
      <c t="s" s="4" r="A90">
        <v>708</v>
      </c>
      <c t="n" s="7" r="D90">
        <v>4</v>
      </c>
      <c t="n" s="11" r="E90">
        <v>4.5</v>
      </c>
    </row>
    <row spans="1:10" r="91">
      <c t="s" s="4" r="A91">
        <v>659</v>
      </c>
    </row>
    <row spans="1:10" r="92">
      <c t="s" s="3" r="A92">
        <v>639</v>
      </c>
    </row>
    <row spans="1:10" r="93">
      <c t="s" s="4" r="A93">
        <v>707</v>
      </c>
      <c t="s" s="4" r="D93">
        <v>589</v>
      </c>
    </row>
    <row spans="1:10" r="94">
      <c t="s" s="4" r="A94">
        <v>709</v>
      </c>
      <c t="n" s="10" r="E94">
        <v>2.1</v>
      </c>
    </row>
    <row spans="1:10" r="95">
      <c t="s" s="4" r="A95">
        <v>661</v>
      </c>
    </row>
    <row spans="1:10" r="96">
      <c t="s" s="3" r="A96">
        <v>639</v>
      </c>
    </row>
    <row spans="1:10" r="97">
      <c t="s" s="4" r="A97">
        <v>701</v>
      </c>
      <c t="n" s="10" r="B97">
        <v>70.40000000000001</v>
      </c>
      <c t="n" s="6" r="F97">
        <v>57</v>
      </c>
    </row>
    <row spans="1:10" r="98">
      <c t="s" s="4" r="A98">
        <v>707</v>
      </c>
      <c t="s" s="4" r="C98">
        <v>662</v>
      </c>
      <c t="s" s="4" r="E98">
        <v>663</v>
      </c>
      <c t="s" s="4" r="I98">
        <v>664</v>
      </c>
      <c t="s" s="4" r="J98">
        <v>665</v>
      </c>
    </row>
    <row spans="1:10" r="99">
      <c t="s" s="4" r="A99">
        <v>715</v>
      </c>
      <c t="n" s="11" r="F99">
        <v>42.1</v>
      </c>
    </row>
    <row spans="1:10" r="100">
      <c t="s" s="4" r="A100">
        <v>716</v>
      </c>
      <c t="n" s="11" r="F100">
        <v>14.9</v>
      </c>
    </row>
    <row spans="1:10" r="101">
      <c t="s" s="4" r="A101">
        <v>717</v>
      </c>
      <c t="n" s="10" r="D101">
        <v>32.3</v>
      </c>
      <c t="n" s="10" r="E101">
        <v>4.4</v>
      </c>
      <c t="n" s="11" r="F101">
        <v>1.1</v>
      </c>
    </row>
    <row spans="1:10" r="102">
      <c t="s" s="4" r="A102">
        <v>718</v>
      </c>
      <c t="n" s="6" r="C102">
        <v>150000</v>
      </c>
    </row>
    <row spans="1:10" r="103">
      <c t="s" s="4" r="A103">
        <v>719</v>
      </c>
      <c t="n" s="10" r="C103">
        <v>2.3</v>
      </c>
    </row>
    <row spans="1:10" r="104">
      <c t="s" s="4" r="A104">
        <v>34</v>
      </c>
      <c t="n" s="6" r="D104">
        <v>108</v>
      </c>
    </row>
    <row spans="1:10" r="105">
      <c t="s" s="4" r="A105">
        <v>666</v>
      </c>
    </row>
    <row spans="1:10" r="106">
      <c t="s" s="3" r="A106">
        <v>639</v>
      </c>
    </row>
    <row spans="1:10" r="107">
      <c t="s" s="4" r="A107">
        <v>704</v>
      </c>
      <c t="n" s="11" r="D107">
        <v>18.7</v>
      </c>
      <c t="n" s="11" r="E107">
        <v>2.1</v>
      </c>
      <c t="n" s="11" r="F107">
        <v>2.1</v>
      </c>
    </row>
    <row spans="1:10" r="108">
      <c t="s" s="4" r="A108">
        <v>705</v>
      </c>
      <c t="n" s="10" r="D108">
        <v>-0.8</v>
      </c>
    </row>
    <row spans="1:10" r="109">
      <c t="s" s="4" r="A109">
        <v>707</v>
      </c>
      <c t="s" s="4" r="D109">
        <v>667</v>
      </c>
    </row>
    <row spans="1:10" r="110">
      <c t="s" s="4" r="A110">
        <v>714</v>
      </c>
      <c t="n" s="10" r="D110">
        <v>59.1</v>
      </c>
    </row>
    <row spans="1:10" r="111">
      <c t="s" s="4" r="A111">
        <v>668</v>
      </c>
    </row>
    <row spans="1:10" r="112">
      <c t="s" s="3" r="A112">
        <v>639</v>
      </c>
    </row>
    <row spans="1:10" r="113">
      <c t="s" s="4" r="A113">
        <v>701</v>
      </c>
      <c t="n" s="11" r="E113">
        <v>16.7</v>
      </c>
    </row>
    <row spans="1:10" r="114">
      <c t="s" s="4" r="A114">
        <v>705</v>
      </c>
      <c t="n" s="7" r="D114">
        <v>-1</v>
      </c>
      <c t="n" s="11" r="E114">
        <v>-0.1</v>
      </c>
    </row>
    <row spans="1:10" r="115">
      <c t="s" s="4" r="A115">
        <v>707</v>
      </c>
      <c t="s" s="4" r="D115">
        <v>589</v>
      </c>
    </row>
    <row spans="1:10" r="116">
      <c t="s" s="4" r="A116">
        <v>708</v>
      </c>
      <c t="n" s="10" r="D116">
        <v>4.4</v>
      </c>
    </row>
    <row spans="1:10" r="117">
      <c t="s" s="4" r="A117">
        <v>709</v>
      </c>
      <c t="n" s="10" r="D117">
        <v>8.300000000000001</v>
      </c>
    </row>
    <row spans="1:10" r="118">
      <c t="s" s="4" r="A118">
        <v>669</v>
      </c>
    </row>
    <row spans="1:10" r="119">
      <c t="s" s="3" r="A119">
        <v>639</v>
      </c>
    </row>
    <row spans="1:10" r="120">
      <c t="s" s="4" r="A120">
        <v>701</v>
      </c>
      <c t="n" s="11" r="E120">
        <v>2.3</v>
      </c>
      <c t="n" s="11" r="F120">
        <v>1.4</v>
      </c>
    </row>
    <row spans="1:10" r="121">
      <c t="s" s="4" r="A121">
        <v>707</v>
      </c>
      <c t="s" s="4" r="D121">
        <v>589</v>
      </c>
    </row>
    <row spans="1:10" r="122">
      <c t="s" s="4" r="A122">
        <v>700</v>
      </c>
      <c t="n" s="7" r="D122">
        <v>5</v>
      </c>
    </row>
    <row spans="1:10" r="123">
      <c t="s" s="4" r="A123">
        <v>708</v>
      </c>
      <c t="n" s="11" r="D123">
        <v>0.6</v>
      </c>
    </row>
    <row spans="1:10" r="124">
      <c t="s" s="4" r="A124">
        <v>709</v>
      </c>
      <c t="n" s="11" r="E124">
        <v>5.4</v>
      </c>
    </row>
    <row spans="1:10" r="125">
      <c t="s" s="4" r="A125">
        <v>670</v>
      </c>
    </row>
    <row spans="1:10" r="126">
      <c t="s" s="3" r="A126">
        <v>639</v>
      </c>
    </row>
    <row spans="1:10" r="127">
      <c t="s" s="4" r="A127">
        <v>701</v>
      </c>
      <c t="n" s="6" r="D127">
        <v>1</v>
      </c>
      <c t="n" s="11" r="E127">
        <v>0.6</v>
      </c>
    </row>
    <row spans="1:10" r="128">
      <c t="s" s="4" r="A128">
        <v>705</v>
      </c>
      <c t="n" s="10" r="D128">
        <v>-0.1</v>
      </c>
    </row>
    <row spans="1:10" r="129">
      <c t="s" s="4" r="A129">
        <v>707</v>
      </c>
      <c t="s" s="4" r="D129">
        <v>589</v>
      </c>
    </row>
    <row spans="1:10" r="130">
      <c t="s" s="4" r="A130">
        <v>709</v>
      </c>
      <c t="n" s="11" r="E130">
        <v>0.3</v>
      </c>
    </row>
    <row spans="1:10" r="131">
      <c t="s" s="4" r="A131">
        <v>716</v>
      </c>
      <c t="n" s="11" r="E131">
        <v>5.4</v>
      </c>
    </row>
    <row spans="1:10" r="132">
      <c t="s" s="4" r="A132">
        <v>672</v>
      </c>
    </row>
    <row spans="1:10" r="133">
      <c t="s" s="3" r="A133">
        <v>639</v>
      </c>
    </row>
    <row spans="1:10" r="134">
      <c t="s" s="4" r="A134">
        <v>705</v>
      </c>
      <c t="n" s="10" r="D134">
        <v>0.3</v>
      </c>
      <c t="n" s="11" r="E134">
        <v>0.5</v>
      </c>
    </row>
    <row spans="1:10" r="135">
      <c t="s" s="4" r="A135">
        <v>699</v>
      </c>
      <c t="n" s="10" r="D135">
        <v>14.5</v>
      </c>
    </row>
    <row spans="1:10" r="136">
      <c t="s" s="4" r="A136">
        <v>707</v>
      </c>
      <c t="s" s="4" r="D136">
        <v>673</v>
      </c>
    </row>
    <row spans="1:10" r="137">
      <c t="s" s="4" r="A137">
        <v>674</v>
      </c>
    </row>
    <row spans="1:10" r="138">
      <c t="s" s="3" r="A138">
        <v>639</v>
      </c>
    </row>
    <row spans="1:10" r="139">
      <c t="s" s="4" r="A139">
        <v>701</v>
      </c>
      <c t="n" s="10" r="D139">
        <v>3.5</v>
      </c>
    </row>
    <row spans="1:10" r="140">
      <c t="s" s="4" r="A140">
        <v>707</v>
      </c>
      <c t="s" s="4" r="D140">
        <v>675</v>
      </c>
      <c t="s" s="4" r="G140">
        <v>676</v>
      </c>
    </row>
    <row spans="1:10" r="141">
      <c t="s" s="4" r="A141">
        <v>711</v>
      </c>
      <c t="n" s="6" r="E141">
        <v>1</v>
      </c>
    </row>
    <row spans="1:10" r="142">
      <c t="s" s="4" r="A142">
        <v>714</v>
      </c>
      <c t="n" s="7" r="D142">
        <v>7</v>
      </c>
    </row>
    <row spans="1:10" r="143">
      <c t="s" s="4" r="A143">
        <v>720</v>
      </c>
      <c t="n" s="6" r="D143">
        <v>6</v>
      </c>
    </row>
    <row spans="1:10" r="144">
      <c t="s" s="4" r="A144">
        <v>721</v>
      </c>
      <c t="n" s="11" r="D144">
        <v>3.5</v>
      </c>
    </row>
    <row spans="1:10" r="145">
      <c t="s" s="4" r="A145">
        <v>677</v>
      </c>
    </row>
    <row spans="1:10" r="146">
      <c t="s" s="3" r="A146">
        <v>639</v>
      </c>
    </row>
    <row spans="1:10" r="147">
      <c t="s" s="4" r="A147">
        <v>704</v>
      </c>
      <c t="n" s="7" r="D147">
        <v>3</v>
      </c>
      <c t="n" s="6" r="E147">
        <v>4</v>
      </c>
      <c t="n" s="6" r="F147">
        <v>1</v>
      </c>
    </row>
    <row spans="1:10" r="148">
      <c t="s" s="4" r="A148">
        <v>707</v>
      </c>
      <c t="s" s="4" r="D148">
        <v>678</v>
      </c>
    </row>
    <row spans="1:10" r="149">
      <c t="s" s="4" r="A149">
        <v>711</v>
      </c>
      <c t="n" s="6" r="E149">
        <v>-3</v>
      </c>
    </row>
    <row spans="1:10" r="150">
      <c t="s" s="4" r="A150">
        <v>679</v>
      </c>
    </row>
    <row spans="1:10" r="151">
      <c t="s" s="3" r="A151">
        <v>639</v>
      </c>
    </row>
    <row spans="1:10" r="152">
      <c t="s" s="4" r="A152">
        <v>701</v>
      </c>
      <c t="n" s="11" r="E152">
        <v>4.8</v>
      </c>
    </row>
    <row spans="1:10" r="153">
      <c t="s" s="4" r="A153">
        <v>707</v>
      </c>
      <c t="s" s="4" r="D153">
        <v>589</v>
      </c>
    </row>
    <row spans="1:10" r="154">
      <c t="s" s="4" r="A154">
        <v>711</v>
      </c>
      <c t="n" s="7" r="D154">
        <v>2</v>
      </c>
    </row>
    <row spans="1:10" r="155">
      <c t="s" s="4" r="A155">
        <v>714</v>
      </c>
      <c t="n" s="11" r="D155">
        <v>1.9</v>
      </c>
    </row>
    <row spans="1:10" r="156">
      <c t="s" s="4" r="A156">
        <v>584</v>
      </c>
    </row>
    <row spans="1:10" r="157">
      <c t="s" s="3" r="A157">
        <v>639</v>
      </c>
    </row>
    <row spans="1:10" r="158">
      <c t="s" s="4" r="A158">
        <v>705</v>
      </c>
      <c t="n" s="11" r="E158">
        <v>0.1</v>
      </c>
      <c t="n" s="11" r="F158">
        <v>0.3</v>
      </c>
    </row>
    <row spans="1:10" r="159">
      <c t="s" s="4" r="A159">
        <v>708</v>
      </c>
      <c t="n" s="11" r="E159">
        <v>0.4</v>
      </c>
      <c t="n" s="6" r="F159">
        <v>2</v>
      </c>
    </row>
    <row spans="1:10" r="160">
      <c t="s" s="4" r="A160">
        <v>709</v>
      </c>
      <c t="n" s="11" r="E160">
        <v>0.4</v>
      </c>
    </row>
    <row spans="1:10" r="161">
      <c t="s" s="4" r="A161">
        <v>585</v>
      </c>
      <c t="s" s="4" r="H161">
        <v>722</v>
      </c>
    </row>
    <row spans="1:10" r="162">
      <c t="s" s="4" r="A162">
        <v>680</v>
      </c>
    </row>
    <row spans="1:10" r="163">
      <c t="s" s="3" r="A163">
        <v>639</v>
      </c>
    </row>
    <row spans="1:10" r="164">
      <c t="s" s="4" r="A164">
        <v>701</v>
      </c>
      <c t="n" s="11" r="D164">
        <v>0.2</v>
      </c>
      <c t="n" s="11" r="E164">
        <v>1.7</v>
      </c>
      <c t="n" s="10" r="F164">
        <v>0.7</v>
      </c>
    </row>
    <row spans="1:10" r="165">
      <c t="s" s="4" r="A165">
        <v>709</v>
      </c>
      <c t="n" s="10" r="E165">
        <v>0.1</v>
      </c>
    </row>
    <row spans="1:10" r="166">
      <c t="s" s="4" r="A166">
        <v>458</v>
      </c>
    </row>
    <row spans="1:10" r="167">
      <c t="s" s="3" r="A167">
        <v>639</v>
      </c>
    </row>
    <row spans="1:10" r="168">
      <c t="s" s="4" r="A168">
        <v>433</v>
      </c>
      <c t="n" s="10" r="D168">
        <v>6.6</v>
      </c>
    </row>
    <row spans="1:10" r="169">
      <c t="s" s="4" r="A169">
        <v>723</v>
      </c>
    </row>
    <row spans="1:10" r="170">
      <c t="s" s="3" r="A170">
        <v>639</v>
      </c>
    </row>
    <row spans="1:10" r="171">
      <c t="s" s="4" r="A171">
        <v>710</v>
      </c>
      <c t="n" s="6" r="D171">
        <v>17</v>
      </c>
    </row>
    <row spans="1:10" r="172">
      <c t="s" s="4" r="A172">
        <v>724</v>
      </c>
      <c t="n" s="6" r="E172">
        <v>2</v>
      </c>
      <c t="n" s="6" r="F172">
        <v>1</v>
      </c>
    </row>
    <row spans="1:10" r="173">
      <c t="s" s="4" r="A173">
        <v>725</v>
      </c>
    </row>
    <row spans="1:10" r="174">
      <c t="s" s="3" r="A174">
        <v>639</v>
      </c>
    </row>
    <row spans="1:10" r="175">
      <c t="s" s="4" r="A175">
        <v>710</v>
      </c>
      <c t="n" s="6" r="D175">
        <v>2</v>
      </c>
    </row>
    <row spans="1:10" r="176">
      <c t="s" s="4" r="A176">
        <v>724</v>
      </c>
      <c t="n" s="6" r="F176">
        <v>2</v>
      </c>
    </row>
    <row spans="1:10" r="177">
      <c t="s" s="4" r="A177">
        <v>726</v>
      </c>
    </row>
    <row spans="1:10" r="178">
      <c t="s" s="3" r="A178">
        <v>639</v>
      </c>
    </row>
    <row spans="1:10" r="179">
      <c t="s" s="4" r="A179">
        <v>710</v>
      </c>
      <c t="n" s="6" r="D179">
        <v>6</v>
      </c>
    </row>
    <row spans="1:10" r="180">
      <c t="s" s="4" r="A180">
        <v>724</v>
      </c>
      <c t="n" s="6" r="E180">
        <v>2</v>
      </c>
      <c t="n" s="6" r="F180">
        <v>1</v>
      </c>
    </row>
    <row spans="1:10" r="181">
      <c t="s" s="4" r="A181">
        <v>703</v>
      </c>
      <c t="n" s="10" r="E181">
        <v>27.7</v>
      </c>
      <c t="n" s="10" r="F181">
        <v>14.5</v>
      </c>
    </row>
    <row spans="1:10" r="182">
      <c t="s" s="4" r="A182">
        <v>727</v>
      </c>
    </row>
    <row spans="1:10" r="183">
      <c t="s" s="3" r="A183">
        <v>639</v>
      </c>
    </row>
    <row spans="1:10" r="184">
      <c t="s" s="4" r="A184">
        <v>710</v>
      </c>
      <c t="n" s="6" r="D184">
        <v>2</v>
      </c>
    </row>
    <row spans="1:10" r="185">
      <c t="s" s="4" r="A185">
        <v>728</v>
      </c>
    </row>
    <row spans="1:10" r="186">
      <c t="s" s="3" r="A186">
        <v>639</v>
      </c>
    </row>
    <row spans="1:10" r="187">
      <c t="s" s="4" r="A187">
        <v>724</v>
      </c>
      <c t="n" s="6" r="F187">
        <v>2</v>
      </c>
    </row>
    <row spans="1:10" r="188">
      <c t="s" s="4" r="A188">
        <v>703</v>
      </c>
      <c t="n" s="10" r="F188">
        <v>5.4</v>
      </c>
    </row>
    <row spans="1:10" r="189">
      <c t="s" s="4" r="A189">
        <v>729</v>
      </c>
    </row>
    <row spans="1:10" r="190">
      <c t="s" s="3" r="A190">
        <v>639</v>
      </c>
    </row>
    <row spans="1:10" r="191">
      <c t="s" s="4" r="A191">
        <v>710</v>
      </c>
      <c t="n" s="6" r="D191">
        <v>2</v>
      </c>
    </row>
    <row spans="1:10" r="192">
      <c t="s" s="4" r="A192">
        <v>730</v>
      </c>
    </row>
    <row spans="1:10" r="193">
      <c t="s" s="3" r="A193">
        <v>639</v>
      </c>
    </row>
    <row spans="1:10" r="194">
      <c t="s" s="4" r="A194">
        <v>724</v>
      </c>
      <c t="n" s="6" r="E194">
        <v>1</v>
      </c>
    </row>
    <row spans="1:10" r="195">
      <c t="s" s="4" r="A195">
        <v>600</v>
      </c>
    </row>
    <row spans="1:10" r="196">
      <c t="s" s="3" r="A196">
        <v>639</v>
      </c>
    </row>
    <row spans="1:10" r="197">
      <c t="s" s="4" r="A197">
        <v>731</v>
      </c>
      <c t="n" s="6" r="D197">
        <v>0</v>
      </c>
    </row>
    <row spans="1:10" r="198">
      <c t="s" s="4" r="A198">
        <v>732</v>
      </c>
    </row>
    <row spans="1:10" r="199">
      <c t="s" s="3" r="A199">
        <v>639</v>
      </c>
    </row>
    <row spans="1:10" r="200">
      <c t="s" s="4" r="A200">
        <v>724</v>
      </c>
      <c t="n" s="6" r="E200">
        <v>20</v>
      </c>
    </row>
    <row spans="1:10" r="201">
      <c t="s" s="4" r="A201">
        <v>733</v>
      </c>
    </row>
    <row spans="1:10" r="202">
      <c t="s" s="3" r="A202">
        <v>639</v>
      </c>
    </row>
    <row spans="1:10" r="203">
      <c t="s" s="4" r="A203">
        <v>734</v>
      </c>
      <c t="n" s="6" r="J203">
        <v>2</v>
      </c>
    </row>
    <row spans="1:10" r="204">
      <c t="s" s="4" r="A204">
        <v>603</v>
      </c>
    </row>
    <row spans="1:10" r="205">
      <c t="s" s="3" r="A205">
        <v>639</v>
      </c>
    </row>
    <row spans="1:10" r="206">
      <c t="s" s="4" r="A206">
        <v>734</v>
      </c>
      <c t="n" s="6" r="D206">
        <v>2</v>
      </c>
    </row>
    <row spans="1:10" r="207">
      <c t="s" s="4" r="A207">
        <v>735</v>
      </c>
    </row>
    <row spans="1:10" r="208">
      <c t="s" s="3" r="A208">
        <v>639</v>
      </c>
    </row>
    <row spans="1:10" r="209">
      <c t="s" s="4" r="A209">
        <v>705</v>
      </c>
      <c t="n" s="10" r="D209">
        <v>-0.4</v>
      </c>
      <c t="n" s="7" r="E209">
        <v>-2</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736</v>
      </c>
      <c t="s" s="2" r="B1">
        <v>1</v>
      </c>
    </row>
    <row spans="1:4" r="2">
      <c t="s" s="2" r="B2">
        <v>2</v>
      </c>
      <c t="s" s="2" r="C2">
        <v>30</v>
      </c>
      <c t="s" s="2" r="D2">
        <v>92</v>
      </c>
    </row>
    <row spans="1:4" r="3">
      <c t="s" s="3" r="A3">
        <v>239</v>
      </c>
    </row>
    <row spans="1:4" r="4">
      <c t="s" s="4" r="A4">
        <v>737</v>
      </c>
      <c t="n" s="10" r="B4">
        <v>24.9</v>
      </c>
      <c t="n" s="10" r="C4">
        <v>23.6</v>
      </c>
    </row>
    <row spans="1:4" r="5">
      <c t="s" s="4" r="A5">
        <v>738</v>
      </c>
      <c t="n" s="11" r="B5">
        <v>-9.6</v>
      </c>
      <c t="n" s="6" r="C5">
        <v>-19</v>
      </c>
      <c t="n" s="10" r="D5">
        <v>-20.5</v>
      </c>
    </row>
    <row spans="1:4" r="6">
      <c t="s" s="4" r="A6">
        <v>739</v>
      </c>
      <c t="n" s="10" r="B6">
        <v>10.8</v>
      </c>
      <c t="n" s="6" r="C6">
        <v>10</v>
      </c>
      <c t="n" s="11" r="D6">
        <v>33.3</v>
      </c>
    </row>
    <row spans="1:4" r="7">
      <c t="s" s="4" r="A7">
        <v>740</v>
      </c>
      <c t="n" s="10" r="C7">
        <v>0.6</v>
      </c>
      <c t="n" s="10" r="D7">
        <v>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5</v>
      </c>
      <c t="s" s="2" r="B1">
        <v>1</v>
      </c>
    </row>
    <row spans="1:4" r="2">
      <c t="s" s="2" r="B2">
        <v>2</v>
      </c>
      <c t="s" s="2" r="C2">
        <v>30</v>
      </c>
      <c t="s" s="2" r="D2">
        <v>92</v>
      </c>
    </row>
    <row spans="1:4" r="3">
      <c t="s" s="3" r="A3">
        <v>166</v>
      </c>
    </row>
    <row spans="1:4" r="4">
      <c t="s" s="4" r="A4">
        <v>118</v>
      </c>
      <c t="n" s="7" r="B4">
        <v>-59850</v>
      </c>
      <c t="n" s="7" r="C4">
        <v>124347</v>
      </c>
      <c t="n" s="7" r="D4">
        <v>48149</v>
      </c>
    </row>
    <row spans="1:4" r="5">
      <c t="s" s="3" r="A5">
        <v>167</v>
      </c>
    </row>
    <row spans="1:4" r="6">
      <c t="s" s="4" r="A6">
        <v>98</v>
      </c>
      <c t="n" s="6" r="B6">
        <v>125987</v>
      </c>
      <c t="n" s="6" r="C6">
        <v>131819</v>
      </c>
      <c t="n" s="6" r="D6">
        <v>134518</v>
      </c>
    </row>
    <row spans="1:4" r="7">
      <c t="s" s="4" r="A7">
        <v>168</v>
      </c>
      <c t="n" s="6" r="B7">
        <v>22521</v>
      </c>
      <c t="n" s="6" r="C7">
        <v>18847</v>
      </c>
      <c t="n" s="6" r="D7">
        <v>10687</v>
      </c>
    </row>
    <row spans="1:4" r="8">
      <c t="s" s="4" r="A8">
        <v>169</v>
      </c>
      <c t="n" s="6" r="B8">
        <v>19785</v>
      </c>
      <c t="n" s="6" r="C8">
        <v>18542</v>
      </c>
      <c t="n" s="6" r="D8">
        <v>12418</v>
      </c>
    </row>
    <row spans="1:4" r="9">
      <c t="s" s="4" r="A9">
        <v>153</v>
      </c>
      <c t="n" s="6" r="B9">
        <v>14649</v>
      </c>
      <c t="n" s="6" r="C9">
        <v>15119</v>
      </c>
      <c t="n" s="6" r="D9">
        <v>14304</v>
      </c>
    </row>
    <row spans="1:4" r="10">
      <c t="s" s="4" r="A10">
        <v>148</v>
      </c>
      <c t="n" s="6" r="B10">
        <v>242</v>
      </c>
      <c t="n" s="6" r="C10">
        <v>211</v>
      </c>
      <c t="n" s="6" r="D10">
        <v>211</v>
      </c>
    </row>
    <row spans="1:4" r="11">
      <c t="s" s="4" r="A11">
        <v>170</v>
      </c>
      <c t="n" s="6" r="B11">
        <v>842</v>
      </c>
      <c t="n" s="6" r="C11">
        <v>2618</v>
      </c>
      <c t="n" s="6" r="D11">
        <v>170</v>
      </c>
    </row>
    <row spans="1:4" r="12">
      <c t="s" s="4" r="A12">
        <v>171</v>
      </c>
      <c t="n" s="6" r="B12">
        <v>-2408</v>
      </c>
      <c t="n" s="6" r="C12">
        <v>51978</v>
      </c>
      <c t="n" s="6" r="D12">
        <v>37507</v>
      </c>
    </row>
    <row spans="1:4" r="13">
      <c t="s" s="4" r="A13">
        <v>105</v>
      </c>
      <c t="n" s="6" r="B13">
        <v>-28497</v>
      </c>
      <c t="n" s="6" r="C13">
        <v>0</v>
      </c>
      <c t="n" s="6" r="D13">
        <v>0</v>
      </c>
    </row>
    <row spans="1:4" r="14">
      <c t="s" s="4" r="A14">
        <v>172</v>
      </c>
      <c t="n" s="6" r="B14">
        <v>-74</v>
      </c>
      <c t="n" s="6" r="C14">
        <v>28760</v>
      </c>
      <c t="n" s="6" r="D14">
        <v>5803</v>
      </c>
    </row>
    <row spans="1:4" r="15">
      <c t="s" s="4" r="A15">
        <v>173</v>
      </c>
      <c t="n" s="6" r="B15">
        <v>72080</v>
      </c>
      <c t="n" s="6" r="C15">
        <v>15810</v>
      </c>
      <c t="n" s="6" r="D15">
        <v>7387</v>
      </c>
    </row>
    <row spans="1:4" r="16">
      <c t="s" s="4" r="A16">
        <v>174</v>
      </c>
      <c t="n" s="6" r="B16">
        <v>91333</v>
      </c>
      <c t="n" s="6" r="C16">
        <v>6802</v>
      </c>
      <c t="n" s="6" r="D16">
        <v>12791</v>
      </c>
    </row>
    <row spans="1:4" r="17">
      <c t="s" s="4" r="A17">
        <v>107</v>
      </c>
      <c t="n" s="6" r="B17">
        <v>-2096</v>
      </c>
      <c t="n" s="6" r="C17">
        <v>-3902</v>
      </c>
      <c t="n" s="6" r="D17">
        <v>-8323</v>
      </c>
    </row>
    <row spans="1:4" r="18">
      <c t="s" s="4" r="A18">
        <v>175</v>
      </c>
      <c t="n" s="6" r="B18">
        <v>-359</v>
      </c>
      <c t="n" s="6" r="C18">
        <v>5703</v>
      </c>
      <c t="n" s="6" r="D18">
        <v>11398</v>
      </c>
    </row>
    <row spans="1:4" r="19">
      <c t="s" s="4" r="A19">
        <v>108</v>
      </c>
      <c t="n" s="6" r="B19">
        <v>-4752</v>
      </c>
      <c t="n" s="6" r="C19">
        <v>-6335</v>
      </c>
      <c t="n" s="6" r="D19">
        <v>-3351</v>
      </c>
    </row>
    <row spans="1:4" r="20">
      <c t="s" s="4" r="A20">
        <v>176</v>
      </c>
      <c t="n" s="6" r="B20">
        <v>-37930</v>
      </c>
      <c t="n" s="6" r="C20">
        <v>-17064</v>
      </c>
      <c t="n" s="6" r="D20">
        <v>10571</v>
      </c>
    </row>
    <row spans="1:4" r="21">
      <c t="s" s="4" r="A21">
        <v>177</v>
      </c>
      <c t="n" s="6" r="B21">
        <v>40414</v>
      </c>
      <c t="n" s="6" r="C21">
        <v>-16309</v>
      </c>
      <c t="n" s="6" r="D21">
        <v>-7264</v>
      </c>
    </row>
    <row spans="1:4" r="22">
      <c t="s" s="4" r="A22">
        <v>178</v>
      </c>
      <c t="n" s="6" r="B22">
        <v>15249</v>
      </c>
      <c t="n" s="6" r="C22">
        <v>9290</v>
      </c>
      <c t="n" s="6" r="D22">
        <v>9490</v>
      </c>
    </row>
    <row spans="1:4" r="23">
      <c t="s" s="4" r="A23">
        <v>109</v>
      </c>
      <c t="n" s="6" r="B23">
        <v>0</v>
      </c>
      <c t="n" s="6" r="C23">
        <v>7286</v>
      </c>
      <c t="n" s="6" r="D23">
        <v>-339</v>
      </c>
    </row>
    <row spans="1:4" r="24">
      <c t="s" s="3" r="A24">
        <v>179</v>
      </c>
    </row>
    <row spans="1:4" r="25">
      <c t="s" s="4" r="A25">
        <v>180</v>
      </c>
      <c t="n" s="6" r="B25">
        <v>-74830</v>
      </c>
      <c t="n" s="6" r="C25">
        <v>-7514</v>
      </c>
      <c t="n" s="6" r="D25">
        <v>-8873</v>
      </c>
    </row>
    <row spans="1:4" r="26">
      <c t="s" s="4" r="A26">
        <v>181</v>
      </c>
      <c t="n" s="6" r="B26">
        <v>11220</v>
      </c>
      <c t="n" s="6" r="C26">
        <v>4696</v>
      </c>
      <c t="n" s="6" r="D26">
        <v>2597</v>
      </c>
    </row>
    <row spans="1:4" r="27">
      <c t="s" s="4" r="A27">
        <v>182</v>
      </c>
      <c t="n" s="6" r="B27">
        <v>-46759</v>
      </c>
      <c t="n" s="6" r="C27">
        <v>16764</v>
      </c>
      <c t="n" s="6" r="D27">
        <v>4839</v>
      </c>
    </row>
    <row spans="1:4" r="28">
      <c t="s" s="4" r="A28">
        <v>183</v>
      </c>
      <c t="n" s="6" r="B28">
        <v>171157</v>
      </c>
      <c t="n" s="6" r="C28">
        <v>191382</v>
      </c>
      <c t="n" s="6" r="D28">
        <v>185026</v>
      </c>
    </row>
    <row spans="1:4" r="29">
      <c t="s" s="3" r="A29">
        <v>184</v>
      </c>
    </row>
    <row spans="1:4" r="30">
      <c t="s" s="4" r="A30">
        <v>185</v>
      </c>
      <c t="n" s="6" r="B30">
        <v>295930</v>
      </c>
      <c t="n" s="6" r="C30">
        <v>360637</v>
      </c>
      <c t="n" s="6" r="D30">
        <v>195901</v>
      </c>
    </row>
    <row spans="1:4" r="31">
      <c t="s" s="4" r="A31">
        <v>186</v>
      </c>
      <c t="n" s="6" r="B31">
        <v>95460</v>
      </c>
      <c t="n" s="6" r="C31">
        <v>254763</v>
      </c>
      <c t="n" s="6" r="D31">
        <v>263854</v>
      </c>
    </row>
    <row spans="1:4" r="32">
      <c t="s" s="4" r="A32">
        <v>187</v>
      </c>
      <c t="n" s="6" r="B32">
        <v>56188</v>
      </c>
      <c t="n" s="6" r="C32">
        <v>90815</v>
      </c>
      <c t="n" s="6" r="D32">
        <v>171476</v>
      </c>
    </row>
    <row spans="1:4" r="33">
      <c t="s" s="4" r="A33">
        <v>188</v>
      </c>
      <c t="n" s="6" r="B33">
        <v>61479</v>
      </c>
      <c t="n" s="6" r="C33">
        <v>36311</v>
      </c>
      <c t="n" s="6" r="D33">
        <v>18268</v>
      </c>
    </row>
    <row spans="1:4" r="34">
      <c t="s" s="4" r="A34">
        <v>189</v>
      </c>
      <c t="n" s="6" r="B34">
        <v>3495</v>
      </c>
      <c t="n" s="6" r="C34">
        <v>0</v>
      </c>
      <c t="n" s="6" r="D34">
        <v>0</v>
      </c>
    </row>
    <row spans="1:4" r="35">
      <c t="s" s="4" r="A35">
        <v>190</v>
      </c>
      <c t="n" s="6" r="B35">
        <v>1241</v>
      </c>
      <c t="n" s="6" r="C35">
        <v>-8437</v>
      </c>
      <c t="n" s="6" r="D35">
        <v>16423</v>
      </c>
    </row>
    <row spans="1:4" r="36">
      <c t="s" s="4" r="A36">
        <v>191</v>
      </c>
      <c t="n" s="6" r="B36">
        <v>-16435</v>
      </c>
      <c t="n" s="6" r="C36">
        <v>4260</v>
      </c>
      <c t="n" s="6" r="D36">
        <v>-15301</v>
      </c>
    </row>
    <row spans="1:4" r="37">
      <c t="s" s="4" r="A37">
        <v>192</v>
      </c>
      <c t="n" s="6" r="B37">
        <v>-22614</v>
      </c>
      <c t="n" s="6" r="C37">
        <v>16283</v>
      </c>
      <c t="n" s="6" r="D37">
        <v>66110</v>
      </c>
    </row>
    <row spans="1:4" r="38">
      <c t="s" s="4" r="A38">
        <v>193</v>
      </c>
      <c t="n" s="6" r="B38">
        <v>0</v>
      </c>
      <c t="n" s="6" r="C38">
        <v>35000</v>
      </c>
      <c t="n" s="6" r="D38">
        <v>11127</v>
      </c>
    </row>
    <row spans="1:4" r="39">
      <c t="s" s="4" r="A39">
        <v>194</v>
      </c>
      <c t="n" s="6" r="B39">
        <v>-158384</v>
      </c>
      <c t="n" s="6" r="C39">
        <v>-224358</v>
      </c>
      <c t="n" s="6" r="D39">
        <v>-130768</v>
      </c>
    </row>
    <row spans="1:4" r="40">
      <c t="s" s="3" r="A40">
        <v>195</v>
      </c>
    </row>
    <row spans="1:4" r="41">
      <c t="s" s="4" r="A41">
        <v>196</v>
      </c>
      <c t="n" s="6" r="B41">
        <v>233259</v>
      </c>
      <c t="n" s="6" r="C41">
        <v>35444</v>
      </c>
      <c t="n" s="6" r="D41">
        <v>18164</v>
      </c>
    </row>
    <row spans="1:4" r="42">
      <c t="s" s="4" r="A42">
        <v>197</v>
      </c>
      <c t="n" s="6" r="B42">
        <v>-2661</v>
      </c>
      <c t="n" s="6" r="C42">
        <v>-4240</v>
      </c>
      <c t="n" s="6" r="D42">
        <v>1526</v>
      </c>
    </row>
    <row spans="1:4" r="43">
      <c t="s" s="4" r="A43">
        <v>198</v>
      </c>
      <c t="n" s="6" r="B43">
        <v>400115</v>
      </c>
      <c t="n" s="6" r="C43">
        <v>26916</v>
      </c>
      <c t="n" s="6" r="D43">
        <v>176586</v>
      </c>
    </row>
    <row spans="1:4" r="44">
      <c t="s" s="4" r="A44">
        <v>199</v>
      </c>
      <c t="n" s="6" r="B44">
        <v>0</v>
      </c>
      <c t="n" s="6" r="C44">
        <v>0</v>
      </c>
      <c t="n" s="6" r="D44">
        <v>47157</v>
      </c>
    </row>
    <row spans="1:4" r="45">
      <c t="s" s="4" r="A45">
        <v>200</v>
      </c>
      <c t="n" s="6" r="B45">
        <v>-2982</v>
      </c>
      <c t="n" s="6" r="C45">
        <v>0</v>
      </c>
      <c t="n" s="6" r="D45">
        <v>0</v>
      </c>
    </row>
    <row spans="1:4" r="46">
      <c t="s" s="4" r="A46">
        <v>201</v>
      </c>
      <c t="n" s="6" r="B46">
        <v>75342</v>
      </c>
      <c t="n" s="6" r="C46">
        <v>197336</v>
      </c>
      <c t="n" s="6" r="D46">
        <v>0</v>
      </c>
    </row>
    <row spans="1:4" r="47">
      <c t="s" s="4" r="A47">
        <v>152</v>
      </c>
      <c t="n" s="6" r="B47">
        <v>0</v>
      </c>
      <c t="n" s="6" r="C47">
        <v>0</v>
      </c>
      <c t="n" s="6" r="D47">
        <v>-357</v>
      </c>
    </row>
    <row spans="1:4" r="48">
      <c t="s" s="4" r="A48">
        <v>202</v>
      </c>
      <c t="n" s="6" r="B48">
        <v>4094</v>
      </c>
      <c t="n" s="6" r="C48">
        <v>9240</v>
      </c>
      <c t="n" s="6" r="D48">
        <v>19972</v>
      </c>
    </row>
    <row spans="1:4" r="49">
      <c t="s" s="4" r="A49">
        <v>163</v>
      </c>
      <c t="n" s="6" r="B49">
        <v>0</v>
      </c>
      <c t="n" s="6" r="C49">
        <v>2090</v>
      </c>
      <c t="n" s="6" r="D49">
        <v>0</v>
      </c>
    </row>
    <row spans="1:4" r="50">
      <c t="s" s="4" r="A50">
        <v>203</v>
      </c>
      <c t="n" s="6" r="B50">
        <v>400</v>
      </c>
      <c t="n" s="6" r="C50">
        <v>151849</v>
      </c>
      <c t="n" s="6" r="D50">
        <v>40</v>
      </c>
    </row>
    <row spans="1:4" r="51">
      <c t="s" s="4" r="A51">
        <v>204</v>
      </c>
      <c t="n" s="6" r="B51">
        <v>-5199</v>
      </c>
      <c t="n" s="6" r="C51">
        <v>-6070</v>
      </c>
      <c t="n" s="6" r="D51">
        <v>-4186</v>
      </c>
    </row>
    <row spans="1:4" r="52">
      <c t="s" s="4" r="A52">
        <v>205</v>
      </c>
      <c t="n" s="6" r="B52">
        <v>85166</v>
      </c>
      <c t="n" s="6" r="C52">
        <v>-57175</v>
      </c>
      <c t="n" s="6" r="D52">
        <v>222574</v>
      </c>
    </row>
    <row spans="1:4" r="53">
      <c t="s" s="4" r="A53">
        <v>206</v>
      </c>
      <c t="n" s="6" r="B53">
        <v>-2113</v>
      </c>
      <c t="n" s="6" r="C53">
        <v>-3101</v>
      </c>
      <c t="n" s="6" r="D53">
        <v>477</v>
      </c>
    </row>
    <row spans="1:4" r="54">
      <c t="s" s="4" r="A54">
        <v>207</v>
      </c>
      <c t="n" s="6" r="B54">
        <v>95826</v>
      </c>
      <c t="n" s="6" r="C54">
        <v>-93252</v>
      </c>
      <c t="n" s="6" r="D54">
        <v>277309</v>
      </c>
    </row>
    <row spans="1:4" r="55">
      <c t="s" s="3" r="A55">
        <v>208</v>
      </c>
    </row>
    <row spans="1:4" r="56">
      <c t="s" s="4" r="A56">
        <v>209</v>
      </c>
      <c t="n" s="6" r="B56">
        <v>0</v>
      </c>
      <c t="n" s="6" r="C56">
        <v>0</v>
      </c>
      <c t="n" s="6" r="D56">
        <v>24298</v>
      </c>
    </row>
    <row spans="1:4" r="57">
      <c t="s" s="4" r="A57">
        <v>210</v>
      </c>
      <c t="n" s="6" r="B57">
        <v>0</v>
      </c>
      <c t="n" s="6" r="C57">
        <v>0</v>
      </c>
      <c t="n" s="6" r="D57">
        <v>-8502</v>
      </c>
    </row>
    <row spans="1:4" r="58">
      <c t="s" s="4" r="A58">
        <v>211</v>
      </c>
      <c t="n" s="6" r="B58">
        <v>0</v>
      </c>
      <c t="n" s="6" r="C58">
        <v>0</v>
      </c>
      <c t="n" s="6" r="D58">
        <v>-14017</v>
      </c>
    </row>
    <row spans="1:4" r="59">
      <c t="s" s="4" r="A59">
        <v>212</v>
      </c>
      <c t="n" s="6" r="B59">
        <v>0</v>
      </c>
      <c t="n" s="6" r="C59">
        <v>0</v>
      </c>
      <c t="n" s="6" r="D59">
        <v>143</v>
      </c>
    </row>
    <row spans="1:4" r="60">
      <c t="s" s="4" r="A60">
        <v>213</v>
      </c>
      <c t="n" s="6" r="B60">
        <v>0</v>
      </c>
      <c t="n" s="6" r="C60">
        <v>0</v>
      </c>
      <c t="n" s="6" r="D60">
        <v>1922</v>
      </c>
    </row>
    <row spans="1:4" r="61">
      <c t="s" s="4" r="A61">
        <v>214</v>
      </c>
      <c t="n" s="6" r="B61">
        <v>95826</v>
      </c>
      <c t="n" s="6" r="C61">
        <v>-93252</v>
      </c>
      <c t="n" s="6" r="D61">
        <v>279231</v>
      </c>
    </row>
    <row spans="1:4" r="62">
      <c t="s" s="4" r="A62">
        <v>215</v>
      </c>
      <c t="n" s="6" r="B62">
        <v>434183</v>
      </c>
      <c t="n" s="6" r="C62">
        <v>527435</v>
      </c>
      <c t="n" s="6" r="D62">
        <v>248204</v>
      </c>
    </row>
    <row spans="1:4" r="63">
      <c t="s" s="4" r="A63">
        <v>216</v>
      </c>
      <c t="n" s="7" r="B63">
        <v>530009</v>
      </c>
      <c t="n" s="7" r="C63">
        <v>434183</v>
      </c>
      <c t="n" s="7" r="D63">
        <v>5274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spans="1:4" r="1">
      <c t="s" s="1" r="A1">
        <v>741</v>
      </c>
      <c t="s" s="2" r="B1">
        <v>1</v>
      </c>
    </row>
    <row spans="1:4" r="2">
      <c t="s" s="2" r="B2">
        <v>2</v>
      </c>
      <c t="s" s="2" r="C2">
        <v>30</v>
      </c>
      <c t="s" s="2" r="D2">
        <v>92</v>
      </c>
    </row>
    <row spans="1:4" r="3">
      <c t="s" s="4" r="A3">
        <v>742</v>
      </c>
      <c t="s" s="4" r="B3">
        <v>743</v>
      </c>
    </row>
    <row spans="1:4" r="4">
      <c t="s" s="4" r="A4">
        <v>744</v>
      </c>
      <c t="s" s="4" r="B4">
        <v>745</v>
      </c>
    </row>
    <row spans="1:4" r="5">
      <c t="s" s="4" r="A5">
        <v>746</v>
      </c>
      <c t="n" s="7" r="B5">
        <v>255408</v>
      </c>
      <c t="n" s="7" r="C5">
        <v>278022</v>
      </c>
    </row>
    <row spans="1:4" r="6">
      <c t="s" s="4" r="A6">
        <v>747</v>
      </c>
      <c t="s" s="4" r="B6">
        <v>748</v>
      </c>
    </row>
    <row spans="1:4" r="7">
      <c t="s" s="4" r="A7">
        <v>749</v>
      </c>
      <c t="n" s="7" r="B7">
        <v>47472</v>
      </c>
      <c t="n" s="6" r="C7">
        <v>131167</v>
      </c>
      <c t="n" s="7" r="D7">
        <v>65493</v>
      </c>
    </row>
    <row spans="1:4" r="8">
      <c t="s" s="4" r="A8">
        <v>750</v>
      </c>
      <c t="n" s="6" r="B8">
        <v>34459</v>
      </c>
      <c t="n" s="6" r="C8">
        <v>147450</v>
      </c>
      <c t="n" s="6" r="D8">
        <v>131603</v>
      </c>
    </row>
    <row spans="1:4" r="9">
      <c t="s" s="4" r="A9">
        <v>751</v>
      </c>
      <c t="n" s="7" r="B9">
        <v>-13013</v>
      </c>
      <c t="n" s="6" r="C9">
        <v>16283</v>
      </c>
      <c t="n" s="7" r="D9">
        <v>66110</v>
      </c>
    </row>
    <row spans="1:4" r="10">
      <c t="s" s="4" r="A10">
        <v>752</v>
      </c>
    </row>
    <row spans="1:4" r="11">
      <c t="s" s="4" r="A11">
        <v>746</v>
      </c>
      <c t="n" s="7" r="C11">
        <v>2684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53</v>
      </c>
      <c t="s" s="2" r="B1">
        <v>2</v>
      </c>
      <c t="s" s="2" r="C1">
        <v>30</v>
      </c>
      <c t="s" s="2" r="D1">
        <v>544</v>
      </c>
    </row>
    <row spans="1:4" r="2">
      <c t="s" s="3" r="A2">
        <v>754</v>
      </c>
    </row>
    <row spans="1:4" r="3">
      <c t="s" s="4" r="A3">
        <v>755</v>
      </c>
      <c t="n" s="7" r="B3">
        <v>1149753</v>
      </c>
      <c t="n" s="7" r="C3">
        <v>966471</v>
      </c>
    </row>
    <row spans="1:4" r="4">
      <c t="s" s="4" r="A4">
        <v>756</v>
      </c>
      <c t="n" s="6" r="B4">
        <v>-35531</v>
      </c>
      <c t="n" s="6" r="C4">
        <v>-48499</v>
      </c>
    </row>
    <row spans="1:4" r="5">
      <c t="s" s="4" r="A5">
        <v>757</v>
      </c>
      <c t="n" s="6" r="B5">
        <v>-62914</v>
      </c>
      <c t="n" s="6" r="C5">
        <v>-83589</v>
      </c>
    </row>
    <row spans="1:4" r="6">
      <c t="s" s="4" r="A6">
        <v>758</v>
      </c>
      <c t="n" s="6" r="B6">
        <v>16449</v>
      </c>
      <c t="n" s="6" r="C6">
        <v>10660</v>
      </c>
    </row>
    <row spans="1:4" r="7">
      <c t="s" s="4" r="A7">
        <v>759</v>
      </c>
      <c t="n" s="6" r="B7">
        <v>1034859</v>
      </c>
      <c t="n" s="6" r="C7">
        <v>823723</v>
      </c>
    </row>
    <row spans="1:4" r="8">
      <c t="s" s="4" r="A8">
        <v>559</v>
      </c>
    </row>
    <row spans="1:4" r="9">
      <c t="s" s="3" r="A9">
        <v>754</v>
      </c>
    </row>
    <row spans="1:4" r="10">
      <c t="s" s="4" r="A10">
        <v>760</v>
      </c>
      <c t="n" s="6" r="B10">
        <v>230000</v>
      </c>
      <c t="n" s="6" r="C10">
        <v>230000</v>
      </c>
      <c t="n" s="7" r="D10">
        <v>181500</v>
      </c>
    </row>
    <row spans="1:4" r="11">
      <c t="s" s="4" r="A11">
        <v>757</v>
      </c>
      <c t="n" s="6" r="B11">
        <v>36200</v>
      </c>
      <c t="n" s="6" r="C11">
        <v>42200</v>
      </c>
    </row>
    <row spans="1:4" r="12">
      <c t="s" s="4" r="A12">
        <v>758</v>
      </c>
      <c t="n" s="6" r="B12">
        <v>-3700</v>
      </c>
      <c t="n" s="6" r="C12">
        <v>-4300</v>
      </c>
    </row>
    <row spans="1:4" r="13">
      <c t="s" s="4" r="A13">
        <v>556</v>
      </c>
    </row>
    <row spans="1:4" r="14">
      <c t="s" s="3" r="A14">
        <v>754</v>
      </c>
    </row>
    <row spans="1:4" r="15">
      <c t="s" s="4" r="A15">
        <v>760</v>
      </c>
      <c t="n" s="6" r="B15">
        <v>284500</v>
      </c>
      <c t="n" s="6" r="C15">
        <v>350000</v>
      </c>
    </row>
    <row spans="1:4" r="16">
      <c t="s" s="4" r="A16">
        <v>757</v>
      </c>
      <c t="n" s="6" r="B16">
        <v>17300</v>
      </c>
      <c t="n" s="6" r="C16">
        <v>31200</v>
      </c>
    </row>
    <row spans="1:4" r="17">
      <c t="s" s="4" r="A17">
        <v>758</v>
      </c>
      <c t="n" s="6" r="B17">
        <v>-2800</v>
      </c>
      <c t="n" s="6" r="C17">
        <v>-5100</v>
      </c>
    </row>
    <row spans="1:4" r="18">
      <c t="s" s="4" r="A18">
        <v>761</v>
      </c>
    </row>
    <row spans="1:4" r="19">
      <c t="s" s="3" r="A19">
        <v>754</v>
      </c>
    </row>
    <row spans="1:4" r="20">
      <c t="s" s="4" r="A20">
        <v>762</v>
      </c>
      <c t="n" s="6" r="B20">
        <v>195941</v>
      </c>
      <c t="n" s="6" r="C20">
        <v>233500</v>
      </c>
    </row>
    <row spans="1:4" r="21">
      <c t="s" s="4" r="A21">
        <v>757</v>
      </c>
      <c t="n" s="6" r="B21">
        <v>600</v>
      </c>
      <c t="n" s="6" r="C21">
        <v>900</v>
      </c>
    </row>
    <row spans="1:4" r="22">
      <c t="s" s="4" r="A22">
        <v>758</v>
      </c>
      <c t="n" s="6" r="B22">
        <v>-900</v>
      </c>
      <c t="n" s="6" r="C22">
        <v>-1300</v>
      </c>
    </row>
    <row spans="1:4" r="23">
      <c t="s" s="4" r="A23">
        <v>561</v>
      </c>
    </row>
    <row spans="1:4" r="24">
      <c t="s" s="3" r="A24">
        <v>754</v>
      </c>
    </row>
    <row spans="1:4" r="25">
      <c t="s" s="4" r="A25">
        <v>760</v>
      </c>
      <c t="n" s="6" r="B25">
        <v>175000</v>
      </c>
      <c t="n" s="6" r="C25">
        <v>0</v>
      </c>
    </row>
    <row spans="1:4" r="26">
      <c t="s" s="4" r="A26">
        <v>757</v>
      </c>
      <c t="n" s="6" r="B26">
        <v>8200</v>
      </c>
    </row>
    <row spans="1:4" r="27">
      <c t="s" s="4" r="A27">
        <v>758</v>
      </c>
      <c t="n" s="6" r="B27">
        <v>-6200</v>
      </c>
    </row>
    <row spans="1:4" r="28">
      <c t="s" s="4" r="A28">
        <v>763</v>
      </c>
    </row>
    <row spans="1:4" r="29">
      <c t="s" s="3" r="A29">
        <v>754</v>
      </c>
    </row>
    <row spans="1:4" r="30">
      <c t="s" s="4" r="A30">
        <v>758</v>
      </c>
      <c t="n" s="6" r="B30">
        <v>-2700</v>
      </c>
    </row>
    <row spans="1:4" r="31">
      <c t="s" s="4" r="A31">
        <v>764</v>
      </c>
    </row>
    <row spans="1:4" r="32">
      <c t="s" s="3" r="A32">
        <v>754</v>
      </c>
    </row>
    <row spans="1:4" r="33">
      <c t="s" s="4" r="A33">
        <v>765</v>
      </c>
      <c t="n" s="6" r="B33">
        <v>0</v>
      </c>
      <c t="n" s="6" r="C33">
        <v>79338</v>
      </c>
    </row>
    <row spans="1:4" r="34">
      <c t="s" s="4" r="A34">
        <v>757</v>
      </c>
      <c t="n" s="6" r="C34">
        <v>8700</v>
      </c>
    </row>
    <row spans="1:4" r="35">
      <c t="s" s="4" r="A35">
        <v>766</v>
      </c>
    </row>
    <row spans="1:4" r="36">
      <c t="s" s="3" r="A36">
        <v>754</v>
      </c>
    </row>
    <row spans="1:4" r="37">
      <c t="s" s="4" r="A37">
        <v>767</v>
      </c>
      <c t="n" s="6" r="B37">
        <v>54287</v>
      </c>
      <c t="n" s="6" r="C37">
        <v>73633</v>
      </c>
    </row>
    <row spans="1:4" r="38">
      <c t="s" s="4" r="A38">
        <v>757</v>
      </c>
      <c t="n" s="6" r="B38">
        <v>600</v>
      </c>
      <c t="n" s="6" r="C38">
        <v>600</v>
      </c>
    </row>
    <row spans="1:4" r="39">
      <c t="s" s="4" r="A39">
        <v>758</v>
      </c>
      <c t="n" s="6" r="B39">
        <v>-200</v>
      </c>
    </row>
    <row spans="1:4" r="40">
      <c t="s" s="4" r="A40">
        <v>768</v>
      </c>
    </row>
    <row spans="1:4" r="41">
      <c t="s" s="3" r="A41">
        <v>754</v>
      </c>
    </row>
    <row spans="1:4" r="42">
      <c t="s" s="4" r="A42">
        <v>769</v>
      </c>
      <c t="n" s="7" r="B42">
        <v>210025</v>
      </c>
      <c t="n" s="7" r="C42">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0</v>
      </c>
      <c t="s" s="2" r="B1">
        <v>2</v>
      </c>
      <c t="s" s="2" r="C1">
        <v>30</v>
      </c>
    </row>
    <row spans="1:3" r="2">
      <c t="s" s="3" r="A2">
        <v>242</v>
      </c>
    </row>
    <row spans="1:3" r="3">
      <c t="n" s="6" r="A3">
        <v>2016</v>
      </c>
      <c t="n" s="7" r="B3">
        <v>35531</v>
      </c>
    </row>
    <row spans="1:3" r="4">
      <c t="n" s="6" r="A4">
        <v>2017</v>
      </c>
      <c t="n" s="6" r="B4">
        <v>18222</v>
      </c>
    </row>
    <row spans="1:3" r="5">
      <c t="n" s="6" r="A5">
        <v>2018</v>
      </c>
      <c t="n" s="6" r="B5">
        <v>24318</v>
      </c>
    </row>
    <row spans="1:3" r="6">
      <c t="n" s="6" r="A6">
        <v>2019</v>
      </c>
      <c t="n" s="6" r="B6">
        <v>215542</v>
      </c>
    </row>
    <row spans="1:3" r="7">
      <c t="n" s="6" r="A7">
        <v>2020</v>
      </c>
      <c t="n" s="6" r="B7">
        <v>164742</v>
      </c>
    </row>
    <row spans="1:3" r="8">
      <c t="s" s="4" r="A8">
        <v>506</v>
      </c>
      <c t="n" s="6" r="B8">
        <v>691398</v>
      </c>
    </row>
    <row spans="1:3" r="9">
      <c t="s" s="4" r="A9">
        <v>755</v>
      </c>
      <c t="n" s="7" r="B9">
        <v>1149753</v>
      </c>
      <c t="n" s="7" r="C9">
        <v>96647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M1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6"/>
    <col customWidth="1" max="13" min="13" width="14"/>
  </cols>
  <sheetData>
    <row spans="1:13" r="1">
      <c t="s" s="1" r="A1">
        <v>771</v>
      </c>
      <c t="s" s="2" r="B1">
        <v>537</v>
      </c>
      <c t="s" s="2" r="C1">
        <v>1</v>
      </c>
    </row>
    <row spans="1:13" r="2">
      <c t="s" s="2" r="B2">
        <v>772</v>
      </c>
      <c t="s" s="2" r="C2">
        <v>2</v>
      </c>
      <c t="s" s="2" r="D2">
        <v>30</v>
      </c>
      <c t="s" s="2" r="E2">
        <v>92</v>
      </c>
      <c t="s" s="2" r="F2">
        <v>516</v>
      </c>
      <c t="s" s="2" r="G2">
        <v>543</v>
      </c>
      <c t="s" s="2" r="H2">
        <v>773</v>
      </c>
      <c t="s" s="2" r="I2">
        <v>774</v>
      </c>
      <c t="s" s="2" r="J2">
        <v>775</v>
      </c>
      <c t="s" s="2" r="K2">
        <v>544</v>
      </c>
      <c t="s" s="2" r="L2">
        <v>545</v>
      </c>
      <c t="s" s="2" r="M2">
        <v>776</v>
      </c>
    </row>
    <row spans="1:13" r="3">
      <c t="s" s="3" r="A3">
        <v>754</v>
      </c>
    </row>
    <row spans="1:13" r="4">
      <c t="s" s="4" r="A4">
        <v>552</v>
      </c>
      <c t="n" s="6" r="C4">
        <v>0</v>
      </c>
      <c t="n" s="6" r="D4">
        <v>6025851</v>
      </c>
      <c t="n" s="6" r="E4">
        <v>0</v>
      </c>
    </row>
    <row spans="1:13" r="5">
      <c t="s" s="4" r="A5">
        <v>777</v>
      </c>
      <c t="n" s="7" r="C5">
        <v>-28497000</v>
      </c>
      <c t="n" s="7" r="D5">
        <v>0</v>
      </c>
      <c t="n" s="7" r="E5">
        <v>0</v>
      </c>
    </row>
    <row spans="1:13" r="6">
      <c t="s" s="4" r="A6">
        <v>746</v>
      </c>
      <c t="n" s="6" r="C6">
        <v>255408000</v>
      </c>
      <c t="n" s="7" r="D6">
        <v>278022000</v>
      </c>
    </row>
    <row spans="1:13" r="7">
      <c t="s" s="4" r="A7">
        <v>778</v>
      </c>
      <c t="n" s="6" r="C7">
        <v>33600000</v>
      </c>
    </row>
    <row spans="1:13" r="8">
      <c t="s" s="4" r="A8">
        <v>700</v>
      </c>
      <c t="n" s="6" r="C8">
        <v>2200000</v>
      </c>
    </row>
    <row spans="1:13" r="9">
      <c t="s" s="4" r="A9">
        <v>779</v>
      </c>
      <c t="n" s="6" r="C9">
        <v>77600000</v>
      </c>
    </row>
    <row spans="1:13" r="10">
      <c t="s" s="4" r="A10">
        <v>780</v>
      </c>
    </row>
    <row spans="1:13" r="11">
      <c t="s" s="3" r="A11">
        <v>754</v>
      </c>
    </row>
    <row spans="1:13" r="12">
      <c t="s" s="4" r="A12">
        <v>779</v>
      </c>
      <c t="n" s="7" r="B12">
        <v>200000000</v>
      </c>
    </row>
    <row spans="1:13" r="13">
      <c t="s" s="4" r="A13">
        <v>781</v>
      </c>
    </row>
    <row spans="1:13" r="14">
      <c t="s" s="3" r="A14">
        <v>754</v>
      </c>
    </row>
    <row spans="1:13" r="15">
      <c t="s" s="4" r="A15">
        <v>782</v>
      </c>
      <c t="n" s="6" r="C15">
        <v>3100000</v>
      </c>
    </row>
    <row spans="1:13" r="16">
      <c t="s" s="4" r="A16">
        <v>720</v>
      </c>
      <c t="n" s="7" r="I16">
        <v>300000000</v>
      </c>
    </row>
    <row spans="1:13" r="17">
      <c t="s" s="4" r="A17">
        <v>783</v>
      </c>
    </row>
    <row spans="1:13" r="18">
      <c t="s" s="3" r="A18">
        <v>754</v>
      </c>
    </row>
    <row spans="1:13" r="19">
      <c t="s" s="4" r="A19">
        <v>784</v>
      </c>
      <c t="n" s="6" r="C19">
        <v>75000000</v>
      </c>
    </row>
    <row spans="1:13" r="20">
      <c t="s" s="4" r="A20">
        <v>785</v>
      </c>
      <c t="n" s="7" r="C20">
        <v>1000000</v>
      </c>
    </row>
    <row spans="1:13" r="21">
      <c t="s" s="4" r="A21">
        <v>786</v>
      </c>
    </row>
    <row spans="1:13" r="22">
      <c t="s" s="3" r="A22">
        <v>754</v>
      </c>
    </row>
    <row spans="1:13" r="23">
      <c t="s" s="4" r="A23">
        <v>787</v>
      </c>
      <c t="s" s="4" r="C23">
        <v>788</v>
      </c>
    </row>
    <row spans="1:13" r="24">
      <c t="s" s="4" r="A24">
        <v>789</v>
      </c>
    </row>
    <row spans="1:13" r="25">
      <c t="s" s="3" r="A25">
        <v>754</v>
      </c>
    </row>
    <row spans="1:13" r="26">
      <c t="s" s="4" r="A26">
        <v>787</v>
      </c>
      <c t="s" s="4" r="C26">
        <v>790</v>
      </c>
    </row>
    <row spans="1:13" r="27">
      <c t="s" s="4" r="A27">
        <v>791</v>
      </c>
    </row>
    <row spans="1:13" r="28">
      <c t="s" s="3" r="A28">
        <v>754</v>
      </c>
    </row>
    <row spans="1:13" r="29">
      <c t="s" s="4" r="A29">
        <v>787</v>
      </c>
      <c t="s" s="4" r="C29">
        <v>792</v>
      </c>
    </row>
    <row spans="1:13" r="30">
      <c t="s" s="4" r="A30">
        <v>793</v>
      </c>
    </row>
    <row spans="1:13" r="31">
      <c t="s" s="3" r="A31">
        <v>754</v>
      </c>
    </row>
    <row spans="1:13" r="32">
      <c t="s" s="4" r="A32">
        <v>787</v>
      </c>
      <c t="s" s="4" r="C32">
        <v>794</v>
      </c>
    </row>
    <row spans="1:13" r="33">
      <c t="s" s="4" r="A33">
        <v>795</v>
      </c>
    </row>
    <row spans="1:13" r="34">
      <c t="s" s="3" r="A34">
        <v>754</v>
      </c>
    </row>
    <row spans="1:13" r="35">
      <c t="s" s="4" r="A35">
        <v>787</v>
      </c>
      <c t="s" s="4" r="C35">
        <v>788</v>
      </c>
    </row>
    <row spans="1:13" r="36">
      <c t="s" s="4" r="A36">
        <v>559</v>
      </c>
    </row>
    <row spans="1:13" r="37">
      <c t="s" s="3" r="A37">
        <v>754</v>
      </c>
    </row>
    <row spans="1:13" r="38">
      <c t="s" s="4" r="A38">
        <v>796</v>
      </c>
      <c t="s" s="4" r="C38">
        <v>560</v>
      </c>
      <c t="s" s="4" r="D38">
        <v>560</v>
      </c>
      <c t="s" s="4" r="K38">
        <v>560</v>
      </c>
    </row>
    <row spans="1:13" r="39">
      <c t="s" s="4" r="A39">
        <v>797</v>
      </c>
      <c t="n" s="7" r="K39">
        <v>230000000</v>
      </c>
    </row>
    <row spans="1:13" r="40">
      <c t="s" s="4" r="A40">
        <v>798</v>
      </c>
      <c t="n" s="7" r="E40">
        <v>1200</v>
      </c>
    </row>
    <row spans="1:13" r="41">
      <c t="s" s="4" r="A41">
        <v>799</v>
      </c>
      <c t="n" s="7" r="K41">
        <v>1000</v>
      </c>
    </row>
    <row spans="1:13" r="42">
      <c t="s" s="4" r="A42">
        <v>800</v>
      </c>
      <c t="s" s="4" r="K42">
        <v>801</v>
      </c>
    </row>
    <row spans="1:13" r="43">
      <c t="s" s="4" r="A43">
        <v>802</v>
      </c>
      <c t="n" s="12" r="E43">
        <v>7.9362</v>
      </c>
    </row>
    <row spans="1:13" r="44">
      <c t="s" s="4" r="A44">
        <v>552</v>
      </c>
      <c t="n" s="6" r="C44">
        <v>1825326</v>
      </c>
    </row>
    <row spans="1:13" r="45">
      <c t="s" s="4" r="A45">
        <v>803</v>
      </c>
      <c t="s" s="4" r="E45">
        <v>804</v>
      </c>
    </row>
    <row spans="1:13" r="46">
      <c t="s" s="4" r="A46">
        <v>782</v>
      </c>
      <c t="n" s="7" r="E46">
        <v>6300000</v>
      </c>
    </row>
    <row spans="1:13" r="47">
      <c t="s" s="4" r="A47">
        <v>805</v>
      </c>
      <c t="n" s="7" r="E47">
        <v>223700000</v>
      </c>
    </row>
    <row spans="1:13" r="48">
      <c t="s" s="4" r="A48">
        <v>760</v>
      </c>
      <c t="n" s="7" r="C48">
        <v>230000000</v>
      </c>
      <c t="n" s="7" r="D48">
        <v>230000000</v>
      </c>
      <c t="n" s="7" r="K48">
        <v>181500000</v>
      </c>
    </row>
    <row spans="1:13" r="49">
      <c t="s" s="4" r="A49">
        <v>806</v>
      </c>
      <c t="n" s="7" r="K49">
        <v>5000000</v>
      </c>
    </row>
    <row spans="1:13" r="50">
      <c t="s" s="4" r="A50">
        <v>807</v>
      </c>
      <c t="s" s="4" r="K50">
        <v>808</v>
      </c>
    </row>
    <row spans="1:13" r="51">
      <c t="s" s="4" r="A51">
        <v>809</v>
      </c>
    </row>
    <row spans="1:13" r="52">
      <c t="s" s="3" r="A52">
        <v>754</v>
      </c>
    </row>
    <row spans="1:13" r="53">
      <c t="s" s="4" r="A53">
        <v>806</v>
      </c>
      <c t="n" s="7" r="K53">
        <v>1300000</v>
      </c>
    </row>
    <row spans="1:13" r="54">
      <c t="s" s="4" r="A54">
        <v>810</v>
      </c>
      <c t="n" s="7" r="K54">
        <v>48500000</v>
      </c>
    </row>
    <row spans="1:13" r="55">
      <c t="s" s="4" r="A55">
        <v>556</v>
      </c>
    </row>
    <row spans="1:13" r="56">
      <c t="s" s="3" r="A56">
        <v>754</v>
      </c>
    </row>
    <row spans="1:13" r="57">
      <c t="s" s="4" r="A57">
        <v>796</v>
      </c>
      <c t="s" s="4" r="D57">
        <v>558</v>
      </c>
      <c t="s" s="4" r="L57">
        <v>558</v>
      </c>
    </row>
    <row spans="1:13" r="58">
      <c t="s" s="4" r="A58">
        <v>797</v>
      </c>
      <c t="n" s="7" r="L58">
        <v>350000000</v>
      </c>
    </row>
    <row spans="1:13" r="59">
      <c t="s" s="4" r="A59">
        <v>798</v>
      </c>
      <c t="n" s="7" r="F59">
        <v>1200</v>
      </c>
    </row>
    <row spans="1:13" r="60">
      <c t="s" s="4" r="A60">
        <v>799</v>
      </c>
      <c t="n" s="7" r="L60">
        <v>1000</v>
      </c>
    </row>
    <row spans="1:13" r="61">
      <c t="s" s="4" r="A61">
        <v>800</v>
      </c>
      <c t="s" s="4" r="L61">
        <v>811</v>
      </c>
    </row>
    <row spans="1:13" r="62">
      <c t="s" s="4" r="A62">
        <v>802</v>
      </c>
      <c t="n" s="12" r="E62">
        <v>12.0015</v>
      </c>
    </row>
    <row spans="1:13" r="63">
      <c t="s" s="4" r="A63">
        <v>552</v>
      </c>
      <c t="n" s="6" r="C63">
        <v>3414427</v>
      </c>
    </row>
    <row spans="1:13" r="64">
      <c t="s" s="4" r="A64">
        <v>803</v>
      </c>
      <c t="s" s="4" r="F64">
        <v>804</v>
      </c>
    </row>
    <row spans="1:13" r="65">
      <c t="s" s="4" r="A65">
        <v>760</v>
      </c>
      <c t="n" s="7" r="C65">
        <v>284500000</v>
      </c>
      <c t="n" s="7" r="D65">
        <v>350000000</v>
      </c>
    </row>
    <row spans="1:13" r="66">
      <c t="s" s="4" r="A66">
        <v>807</v>
      </c>
      <c t="s" s="4" r="F66">
        <v>812</v>
      </c>
    </row>
    <row spans="1:13" r="67">
      <c t="s" s="4" r="A67">
        <v>813</v>
      </c>
      <c t="n" s="6" r="C67">
        <v>65500000</v>
      </c>
    </row>
    <row spans="1:13" r="68">
      <c t="s" s="4" r="A68">
        <v>814</v>
      </c>
      <c t="n" s="6" r="C68">
        <v>62600000</v>
      </c>
    </row>
    <row spans="1:13" r="69">
      <c t="s" s="4" r="A69">
        <v>777</v>
      </c>
      <c t="n" s="6" r="C69">
        <v>1100000</v>
      </c>
    </row>
    <row spans="1:13" r="70">
      <c t="s" s="4" r="A70">
        <v>815</v>
      </c>
      <c t="n" s="7" r="F70">
        <v>55</v>
      </c>
    </row>
    <row spans="1:13" r="71">
      <c t="s" s="4" r="A71">
        <v>816</v>
      </c>
    </row>
    <row spans="1:13" r="72">
      <c t="s" s="3" r="A72">
        <v>754</v>
      </c>
    </row>
    <row spans="1:13" r="73">
      <c t="s" s="4" r="A73">
        <v>814</v>
      </c>
      <c t="n" s="6" r="C73">
        <v>3000000</v>
      </c>
    </row>
    <row spans="1:13" r="74">
      <c t="s" s="4" r="A74">
        <v>761</v>
      </c>
    </row>
    <row spans="1:13" r="75">
      <c t="s" s="3" r="A75">
        <v>754</v>
      </c>
    </row>
    <row spans="1:13" r="76">
      <c t="s" s="4" r="A76">
        <v>796</v>
      </c>
      <c t="s" s="4" r="M76">
        <v>817</v>
      </c>
    </row>
    <row spans="1:13" r="77">
      <c t="s" s="4" r="A77">
        <v>797</v>
      </c>
      <c t="n" s="7" r="M77">
        <v>250000000</v>
      </c>
    </row>
    <row spans="1:13" r="78">
      <c t="s" s="4" r="A78">
        <v>813</v>
      </c>
      <c t="n" s="6" r="C78">
        <v>37600000</v>
      </c>
    </row>
    <row spans="1:13" r="79">
      <c t="s" s="4" r="A79">
        <v>814</v>
      </c>
      <c t="n" s="6" r="C79">
        <v>37900000</v>
      </c>
    </row>
    <row spans="1:13" r="80">
      <c t="s" s="4" r="A80">
        <v>777</v>
      </c>
      <c t="n" s="7" r="C80">
        <v>-600000</v>
      </c>
    </row>
    <row spans="1:13" r="81">
      <c t="s" s="4" r="A81">
        <v>561</v>
      </c>
    </row>
    <row spans="1:13" r="82">
      <c t="s" s="3" r="A82">
        <v>754</v>
      </c>
    </row>
    <row spans="1:13" r="83">
      <c t="s" s="4" r="A83">
        <v>796</v>
      </c>
      <c t="s" s="4" r="G83">
        <v>562</v>
      </c>
    </row>
    <row spans="1:13" r="84">
      <c t="s" s="4" r="A84">
        <v>797</v>
      </c>
      <c t="n" s="7" r="G84">
        <v>175000000</v>
      </c>
    </row>
    <row spans="1:13" r="85">
      <c t="s" s="4" r="A85">
        <v>802</v>
      </c>
      <c t="n" s="9" r="C85">
        <v>12.82</v>
      </c>
    </row>
    <row spans="1:13" r="86">
      <c t="s" s="4" r="A86">
        <v>552</v>
      </c>
      <c t="n" s="6" r="C86">
        <v>2243500</v>
      </c>
    </row>
    <row spans="1:13" r="87">
      <c t="s" s="4" r="A87">
        <v>782</v>
      </c>
      <c t="n" s="7" r="C87">
        <v>6400000</v>
      </c>
    </row>
    <row spans="1:13" r="88">
      <c t="s" s="4" r="A88">
        <v>760</v>
      </c>
      <c t="n" s="7" r="C88">
        <v>175000000</v>
      </c>
      <c t="n" s="6" r="D88">
        <v>0</v>
      </c>
    </row>
    <row spans="1:13" r="89">
      <c t="s" s="4" r="A89">
        <v>807</v>
      </c>
      <c t="s" s="4" r="C89">
        <v>818</v>
      </c>
    </row>
    <row spans="1:13" r="90">
      <c t="s" s="4" r="A90">
        <v>819</v>
      </c>
      <c t="n" s="7" r="C90">
        <v>5611000</v>
      </c>
      <c t="n" s="6" r="G90">
        <v>8511000</v>
      </c>
    </row>
    <row spans="1:13" r="91">
      <c t="s" s="4" r="A91">
        <v>820</v>
      </c>
    </row>
    <row spans="1:13" r="92">
      <c t="s" s="3" r="A92">
        <v>754</v>
      </c>
    </row>
    <row spans="1:13" r="93">
      <c t="s" s="4" r="A93">
        <v>799</v>
      </c>
      <c t="n" s="7" r="G93">
        <v>1000</v>
      </c>
    </row>
    <row spans="1:13" r="94">
      <c t="s" s="4" r="A94">
        <v>802</v>
      </c>
      <c t="n" s="9" r="C94">
        <v>23.26</v>
      </c>
    </row>
    <row spans="1:13" r="95">
      <c t="s" s="4" r="A95">
        <v>552</v>
      </c>
      <c t="n" s="6" r="C95">
        <v>4070500</v>
      </c>
    </row>
    <row spans="1:13" r="96">
      <c t="s" s="4" r="A96">
        <v>803</v>
      </c>
      <c t="s" s="4" r="C96">
        <v>804</v>
      </c>
      <c t="s" s="4" r="F96">
        <v>804</v>
      </c>
    </row>
    <row spans="1:13" r="97">
      <c t="s" s="4" r="A97">
        <v>821</v>
      </c>
    </row>
    <row spans="1:13" r="98">
      <c t="s" s="3" r="A98">
        <v>754</v>
      </c>
    </row>
    <row spans="1:13" r="99">
      <c t="s" s="4" r="A99">
        <v>822</v>
      </c>
      <c t="n" s="6" r="I99">
        <v>100000000</v>
      </c>
    </row>
    <row spans="1:13" r="100">
      <c t="s" s="4" r="A100">
        <v>823</v>
      </c>
      <c t="n" s="7" r="C100">
        <v>30000000</v>
      </c>
    </row>
    <row spans="1:13" r="101">
      <c t="s" s="4" r="A101">
        <v>824</v>
      </c>
      <c t="n" s="6" r="C101">
        <v>17000000</v>
      </c>
    </row>
    <row spans="1:13" r="102">
      <c t="s" s="4" r="A102">
        <v>769</v>
      </c>
      <c t="n" s="6" r="C102">
        <v>87000000</v>
      </c>
    </row>
    <row spans="1:13" r="103">
      <c t="s" s="4" r="A103">
        <v>825</v>
      </c>
    </row>
    <row spans="1:13" r="104">
      <c t="s" s="3" r="A104">
        <v>754</v>
      </c>
    </row>
    <row spans="1:13" r="105">
      <c t="s" s="4" r="A105">
        <v>823</v>
      </c>
      <c t="n" s="7" r="B105">
        <v>5000000</v>
      </c>
    </row>
    <row spans="1:13" r="106">
      <c t="s" s="4" r="A106">
        <v>826</v>
      </c>
    </row>
    <row spans="1:13" r="107">
      <c t="s" s="3" r="A107">
        <v>754</v>
      </c>
    </row>
    <row spans="1:13" r="108">
      <c t="s" s="4" r="A108">
        <v>782</v>
      </c>
      <c t="n" s="6" r="C108">
        <v>300000</v>
      </c>
    </row>
    <row spans="1:13" r="109">
      <c t="s" s="4" r="A109">
        <v>720</v>
      </c>
      <c t="n" s="7" r="J109">
        <v>20000000</v>
      </c>
    </row>
    <row spans="1:13" r="110">
      <c t="s" s="4" r="A110">
        <v>769</v>
      </c>
      <c t="n" s="6" r="C110">
        <v>19700000</v>
      </c>
      <c t="n" s="7" r="J110">
        <v>30000000</v>
      </c>
    </row>
    <row spans="1:13" r="111">
      <c t="s" s="4" r="A111">
        <v>827</v>
      </c>
    </row>
    <row spans="1:13" r="112">
      <c t="s" s="3" r="A112">
        <v>754</v>
      </c>
    </row>
    <row spans="1:13" r="113">
      <c t="s" s="4" r="A113">
        <v>805</v>
      </c>
      <c t="n" s="7" r="C113">
        <v>80000000</v>
      </c>
    </row>
    <row spans="1:13" r="114">
      <c t="s" s="4" r="A114">
        <v>822</v>
      </c>
      <c t="n" s="6" r="I114">
        <v>80000000</v>
      </c>
    </row>
    <row spans="1:13" r="115">
      <c t="s" s="4" r="A115">
        <v>828</v>
      </c>
      <c t="s" s="4" r="C115">
        <v>790</v>
      </c>
    </row>
    <row spans="1:13" r="116">
      <c t="s" s="4" r="A116">
        <v>829</v>
      </c>
      <c t="n" s="7" r="C116">
        <v>3000000</v>
      </c>
    </row>
    <row spans="1:13" r="117">
      <c t="s" s="4" r="A117">
        <v>830</v>
      </c>
    </row>
    <row spans="1:13" r="118">
      <c t="s" s="3" r="A118">
        <v>754</v>
      </c>
    </row>
    <row spans="1:13" r="119">
      <c t="s" s="4" r="A119">
        <v>805</v>
      </c>
      <c t="n" s="7" r="C119">
        <v>120000000</v>
      </c>
    </row>
    <row spans="1:13" r="120">
      <c t="s" s="4" r="A120">
        <v>822</v>
      </c>
      <c t="n" s="7" r="I120">
        <v>120000000</v>
      </c>
    </row>
    <row spans="1:13" r="121">
      <c t="s" s="4" r="A121">
        <v>828</v>
      </c>
      <c t="s" s="4" r="C121">
        <v>558</v>
      </c>
    </row>
    <row spans="1:13" r="122">
      <c t="s" s="4" r="A122">
        <v>764</v>
      </c>
    </row>
    <row spans="1:13" r="123">
      <c t="s" s="3" r="A123">
        <v>754</v>
      </c>
    </row>
    <row spans="1:13" r="124">
      <c t="s" s="4" r="A124">
        <v>814</v>
      </c>
      <c t="n" s="7" r="H124">
        <v>99900000</v>
      </c>
    </row>
    <row spans="1:13" r="125">
      <c t="s" s="4" r="A125">
        <v>777</v>
      </c>
      <c t="n" s="7" r="C125">
        <v>29000000</v>
      </c>
    </row>
    <row spans="1:13" r="126">
      <c t="s" s="4" r="A126">
        <v>829</v>
      </c>
      <c t="n" s="6" r="D126">
        <v>5900000</v>
      </c>
      <c t="n" s="7" r="E126">
        <v>5500000</v>
      </c>
    </row>
    <row spans="1:13" r="127">
      <c t="s" s="4" r="A127">
        <v>815</v>
      </c>
      <c t="n" s="6" r="C127">
        <v>20500000</v>
      </c>
    </row>
    <row spans="1:13" r="128">
      <c t="s" s="4" r="A128">
        <v>746</v>
      </c>
      <c t="n" s="6" r="D128">
        <v>9600000</v>
      </c>
    </row>
    <row spans="1:13" r="129">
      <c t="s" s="4" r="A129">
        <v>831</v>
      </c>
      <c t="n" s="6" r="D129">
        <v>16100000</v>
      </c>
    </row>
    <row spans="1:13" r="130">
      <c t="s" s="4" r="A130">
        <v>766</v>
      </c>
    </row>
    <row spans="1:13" r="131">
      <c t="s" s="3" r="A131">
        <v>754</v>
      </c>
    </row>
    <row spans="1:13" r="132">
      <c t="s" s="4" r="A132">
        <v>805</v>
      </c>
      <c t="n" s="6" r="C132">
        <v>4900000</v>
      </c>
      <c t="n" s="6" r="D132">
        <v>26900000</v>
      </c>
    </row>
    <row spans="1:13" r="133">
      <c t="s" s="4" r="A133">
        <v>832</v>
      </c>
      <c t="n" s="7" r="C133">
        <v>15900000</v>
      </c>
      <c t="n" s="7" r="D133">
        <v>29500000</v>
      </c>
      <c t="n" s="7" r="E133">
        <v>12700000</v>
      </c>
    </row>
    <row spans="1:13" r="134">
      <c t="s" s="4" r="A134">
        <v>833</v>
      </c>
    </row>
    <row spans="1:13" r="135">
      <c t="s" s="3" r="A135">
        <v>754</v>
      </c>
    </row>
    <row spans="1:13" r="136">
      <c t="s" s="4" r="A136">
        <v>796</v>
      </c>
      <c t="s" s="4" r="C136">
        <v>788</v>
      </c>
    </row>
    <row spans="1:13" r="137">
      <c t="s" s="4" r="A137">
        <v>834</v>
      </c>
    </row>
    <row spans="1:13" r="138">
      <c t="s" s="3" r="A138">
        <v>754</v>
      </c>
    </row>
    <row spans="1:13" r="139">
      <c t="s" s="4" r="A139">
        <v>796</v>
      </c>
      <c t="s" s="4" r="C139">
        <v>835</v>
      </c>
    </row>
    <row spans="1:13" r="140">
      <c t="s" s="4" r="A140">
        <v>836</v>
      </c>
    </row>
    <row spans="1:13" r="141">
      <c t="s" s="3" r="A141">
        <v>754</v>
      </c>
    </row>
    <row spans="1:13" r="142">
      <c t="s" s="4" r="A142">
        <v>814</v>
      </c>
      <c t="n" s="7" r="C142">
        <v>59600000</v>
      </c>
    </row>
    <row spans="1:13" r="143">
      <c t="s" s="4" r="A143">
        <v>672</v>
      </c>
    </row>
    <row spans="1:13" r="144">
      <c t="s" s="3" r="A144">
        <v>754</v>
      </c>
    </row>
    <row spans="1:13" r="145">
      <c t="s" s="4" r="A145">
        <v>778</v>
      </c>
      <c t="n" s="7" r="C145">
        <v>14500000</v>
      </c>
    </row>
  </sheetData>
  <mergeCells count="2">
    <mergeCell ref="A1:A2"/>
    <mergeCell ref="C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37</v>
      </c>
      <c t="s" s="2" r="B1">
        <v>1</v>
      </c>
    </row>
    <row spans="1:5" r="2">
      <c t="s" s="2" r="B2">
        <v>30</v>
      </c>
      <c t="s" s="2" r="C2">
        <v>92</v>
      </c>
      <c t="s" s="2" r="D2">
        <v>516</v>
      </c>
      <c t="s" s="2" r="E2">
        <v>2</v>
      </c>
    </row>
    <row spans="1:5" r="3">
      <c t="s" s="3" r="A3">
        <v>838</v>
      </c>
    </row>
    <row spans="1:5" r="4">
      <c t="s" s="4" r="A4">
        <v>839</v>
      </c>
      <c t="n" s="10" r="E4">
        <v>85.3</v>
      </c>
    </row>
    <row spans="1:5" r="5">
      <c t="s" s="4" r="A5">
        <v>840</v>
      </c>
      <c t="n" s="10" r="B5">
        <v>0.1</v>
      </c>
      <c t="n" s="10" r="C5">
        <v>-1.1</v>
      </c>
      <c t="n" s="10" r="D5">
        <v>-1.4</v>
      </c>
    </row>
    <row spans="1:5" r="6">
      <c t="s" s="4" r="A6">
        <v>841</v>
      </c>
      <c t="n" s="10" r="C6">
        <v>10.1</v>
      </c>
      <c t="n" s="11" r="E6">
        <v>11.1</v>
      </c>
    </row>
    <row spans="1:5" r="7">
      <c t="s" s="4" r="A7">
        <v>842</v>
      </c>
    </row>
    <row spans="1:5" r="8">
      <c t="s" s="3" r="A8">
        <v>838</v>
      </c>
    </row>
    <row spans="1:5" r="9">
      <c t="s" s="4" r="A9">
        <v>843</v>
      </c>
      <c t="n" s="10" r="B9">
        <v>4.8</v>
      </c>
      <c t="n" s="10" r="E9">
        <v>3.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4</v>
      </c>
      <c t="s" s="2" r="B1">
        <v>1</v>
      </c>
    </row>
    <row spans="1:4" r="2">
      <c t="s" s="2" r="B2">
        <v>2</v>
      </c>
      <c t="s" s="2" r="C2">
        <v>30</v>
      </c>
      <c t="s" s="2" r="D2">
        <v>92</v>
      </c>
    </row>
    <row spans="1:4" r="3">
      <c t="s" s="3" r="A3">
        <v>845</v>
      </c>
    </row>
    <row spans="1:4" r="4">
      <c t="s" s="4" r="A4">
        <v>846</v>
      </c>
      <c t="n" s="7" r="B4">
        <v>-30798</v>
      </c>
      <c t="n" s="7" r="C4">
        <v>163235</v>
      </c>
      <c t="n" s="7" r="D4">
        <v>67632</v>
      </c>
    </row>
    <row spans="1:4" r="5">
      <c t="s" s="4" r="A5">
        <v>847</v>
      </c>
    </row>
    <row spans="1:4" r="6">
      <c t="s" s="3" r="A6">
        <v>845</v>
      </c>
    </row>
    <row spans="1:4" r="7">
      <c t="s" s="4" r="A7">
        <v>846</v>
      </c>
      <c t="n" s="6" r="B7">
        <v>-25441</v>
      </c>
      <c t="n" s="6" r="C7">
        <v>160782</v>
      </c>
      <c t="n" s="6" r="D7">
        <v>71669</v>
      </c>
    </row>
    <row spans="1:4" r="8">
      <c t="s" s="4" r="A8">
        <v>848</v>
      </c>
    </row>
    <row spans="1:4" r="9">
      <c t="s" s="3" r="A9">
        <v>845</v>
      </c>
    </row>
    <row spans="1:4" r="10">
      <c t="s" s="4" r="A10">
        <v>846</v>
      </c>
      <c t="n" s="6" r="B10">
        <v>-2896</v>
      </c>
      <c t="n" s="6" r="C10">
        <v>-5409</v>
      </c>
      <c t="n" s="6" r="D10">
        <v>-7596</v>
      </c>
    </row>
    <row spans="1:4" r="11">
      <c t="s" s="4" r="A11">
        <v>849</v>
      </c>
    </row>
    <row spans="1:4" r="12">
      <c t="s" s="3" r="A12">
        <v>845</v>
      </c>
    </row>
    <row spans="1:4" r="13">
      <c t="s" s="4" r="A13">
        <v>846</v>
      </c>
      <c t="n" s="7" r="B13">
        <v>-2461</v>
      </c>
      <c t="n" s="7" r="C13">
        <v>7862</v>
      </c>
      <c t="n" s="7" r="D13">
        <v>35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0</v>
      </c>
      <c t="s" s="2" r="B1">
        <v>1</v>
      </c>
    </row>
    <row spans="1:4" r="2">
      <c t="s" s="2" r="B2">
        <v>2</v>
      </c>
      <c t="s" s="2" r="C2">
        <v>30</v>
      </c>
      <c t="s" s="2" r="D2">
        <v>92</v>
      </c>
    </row>
    <row spans="1:4" r="3">
      <c t="s" s="3" r="A3">
        <v>851</v>
      </c>
    </row>
    <row spans="1:4" r="4">
      <c t="s" s="4" r="A4">
        <v>852</v>
      </c>
      <c t="n" s="7" r="B4">
        <v>3155</v>
      </c>
      <c t="n" s="7" r="C4">
        <v>5526</v>
      </c>
      <c t="n" s="7" r="D4">
        <v>1723</v>
      </c>
    </row>
    <row spans="1:4" r="5">
      <c t="s" s="4" r="A5">
        <v>853</v>
      </c>
      <c t="n" s="6" r="B5">
        <v>17442</v>
      </c>
      <c t="n" s="6" r="C5">
        <v>56675</v>
      </c>
      <c t="n" s="6" r="D5">
        <v>6311</v>
      </c>
    </row>
    <row spans="1:4" r="6">
      <c t="s" s="4" r="A6">
        <v>854</v>
      </c>
      <c t="n" s="6" r="B6">
        <v>5971</v>
      </c>
      <c t="n" s="6" r="C6">
        <v>10060</v>
      </c>
      <c t="n" s="6" r="D6">
        <v>8142</v>
      </c>
    </row>
    <row spans="1:4" r="7">
      <c t="s" s="4" r="A7">
        <v>855</v>
      </c>
      <c t="n" s="6" r="B7">
        <v>26568</v>
      </c>
      <c t="n" s="6" r="C7">
        <v>72261</v>
      </c>
      <c t="n" s="6" r="D7">
        <v>16176</v>
      </c>
    </row>
    <row spans="1:4" r="8">
      <c t="s" s="4" r="A8">
        <v>852</v>
      </c>
      <c t="n" s="6" r="B8">
        <v>-1875</v>
      </c>
      <c t="n" s="6" r="C8">
        <v>196</v>
      </c>
      <c t="n" s="6" r="D8">
        <v>-985</v>
      </c>
    </row>
    <row spans="1:4" r="9">
      <c t="s" s="4" r="A9">
        <v>853</v>
      </c>
      <c t="n" s="6" r="B9">
        <v>-35539</v>
      </c>
      <c t="n" s="6" r="C9">
        <v>-17222</v>
      </c>
      <c t="n" s="6" r="D9">
        <v>11532</v>
      </c>
    </row>
    <row spans="1:4" r="10">
      <c t="s" s="4" r="A10">
        <v>854</v>
      </c>
      <c t="n" s="6" r="B10">
        <v>-516</v>
      </c>
      <c t="n" s="6" r="C10">
        <v>-38</v>
      </c>
      <c t="n" s="6" r="D10">
        <v>24</v>
      </c>
    </row>
    <row spans="1:4" r="11">
      <c t="s" s="4" r="A11">
        <v>856</v>
      </c>
      <c t="n" s="6" r="B11">
        <v>-37930</v>
      </c>
      <c t="n" s="6" r="C11">
        <v>-17064</v>
      </c>
      <c t="n" s="6" r="D11">
        <v>10571</v>
      </c>
    </row>
    <row spans="1:4" r="12">
      <c t="s" s="4" r="A12">
        <v>115</v>
      </c>
      <c t="n" s="7" r="B12">
        <v>-11362</v>
      </c>
      <c t="n" s="7" r="C12">
        <v>55197</v>
      </c>
      <c t="n" s="7" r="D12">
        <v>267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7</v>
      </c>
      <c t="s" s="2" r="B1">
        <v>1</v>
      </c>
    </row>
    <row spans="1:4" r="2">
      <c t="s" s="2" r="B2">
        <v>2</v>
      </c>
      <c t="s" s="2" r="C2">
        <v>30</v>
      </c>
      <c t="s" s="2" r="D2">
        <v>92</v>
      </c>
    </row>
    <row spans="1:4" r="3">
      <c t="s" s="3" r="A3">
        <v>858</v>
      </c>
    </row>
    <row spans="1:4" r="4">
      <c t="s" s="4" r="A4">
        <v>859</v>
      </c>
      <c t="s" s="4" r="B4">
        <v>860</v>
      </c>
      <c t="s" s="4" r="C4">
        <v>436</v>
      </c>
      <c t="s" s="4" r="D4">
        <v>436</v>
      </c>
    </row>
    <row spans="1:4" r="5">
      <c t="s" s="4" r="A5">
        <v>861</v>
      </c>
      <c t="s" s="4" r="B5">
        <v>862</v>
      </c>
      <c t="s" s="4" r="C5">
        <v>863</v>
      </c>
      <c t="s" s="4" r="D5">
        <v>864</v>
      </c>
    </row>
    <row spans="1:4" r="6">
      <c t="s" s="4" r="A6">
        <v>865</v>
      </c>
      <c t="s" s="4" r="B6">
        <v>866</v>
      </c>
      <c t="s" s="4" r="C6">
        <v>867</v>
      </c>
      <c t="s" s="4" r="D6">
        <v>868</v>
      </c>
    </row>
    <row spans="1:4" r="7">
      <c t="s" s="4" r="A7">
        <v>869</v>
      </c>
      <c t="s" s="4" r="B7">
        <v>870</v>
      </c>
      <c t="s" s="4" r="C7">
        <v>871</v>
      </c>
      <c t="s" s="4" r="D7">
        <v>872</v>
      </c>
    </row>
    <row spans="1:4" r="8">
      <c t="s" s="4" r="A8">
        <v>873</v>
      </c>
      <c t="s" s="4" r="B8">
        <v>874</v>
      </c>
      <c t="s" s="4" r="C8">
        <v>875</v>
      </c>
      <c t="s" s="4" r="D8">
        <v>876</v>
      </c>
    </row>
    <row spans="1:4" r="9">
      <c t="s" s="4" r="A9">
        <v>37</v>
      </c>
      <c t="s" s="4" r="B9">
        <v>877</v>
      </c>
      <c t="s" s="4" r="C9">
        <v>878</v>
      </c>
      <c t="s" s="4" r="D9">
        <v>879</v>
      </c>
    </row>
    <row spans="1:4" r="10">
      <c t="s" s="4" r="A10">
        <v>880</v>
      </c>
      <c t="s" s="4" r="B10">
        <v>881</v>
      </c>
      <c t="s" s="4" r="C10">
        <v>882</v>
      </c>
      <c t="s" s="4" r="D10">
        <v>8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4</v>
      </c>
      <c t="s" s="2" r="B1">
        <v>2</v>
      </c>
      <c t="s" s="2" r="C1">
        <v>30</v>
      </c>
    </row>
    <row spans="1:3" r="2">
      <c t="s" s="3" r="A2">
        <v>885</v>
      </c>
    </row>
    <row spans="1:3" r="3">
      <c t="s" s="4" r="A3">
        <v>579</v>
      </c>
      <c t="n" s="7" r="B3">
        <v>302529</v>
      </c>
      <c t="n" s="7" r="C3">
        <v>316269</v>
      </c>
    </row>
    <row spans="1:3" r="4">
      <c t="s" s="4" r="A4">
        <v>886</v>
      </c>
      <c t="n" s="6" r="B4">
        <v>56110</v>
      </c>
      <c t="n" s="6" r="C4">
        <v>58542</v>
      </c>
    </row>
    <row spans="1:3" r="5">
      <c t="s" s="4" r="A5">
        <v>887</v>
      </c>
      <c t="n" s="6" r="B5">
        <v>34977</v>
      </c>
      <c t="n" s="6" r="C5">
        <v>38633</v>
      </c>
    </row>
    <row spans="1:3" r="6">
      <c t="s" s="4" r="A6">
        <v>888</v>
      </c>
      <c t="n" s="6" r="B6">
        <v>14461</v>
      </c>
      <c t="n" s="6" r="C6">
        <v>18458</v>
      </c>
    </row>
    <row spans="1:3" r="7">
      <c t="s" s="4" r="A7">
        <v>889</v>
      </c>
      <c t="n" s="6" r="B7">
        <v>0</v>
      </c>
      <c t="n" s="6" r="C7">
        <v>11082</v>
      </c>
    </row>
    <row spans="1:3" r="8">
      <c t="s" s="4" r="A8">
        <v>890</v>
      </c>
      <c t="n" s="6" r="B8">
        <v>6150</v>
      </c>
      <c t="n" s="6" r="C8">
        <v>7922</v>
      </c>
    </row>
    <row spans="1:3" r="9">
      <c t="s" s="4" r="A9">
        <v>891</v>
      </c>
      <c t="n" s="6" r="B9">
        <v>4124</v>
      </c>
      <c t="n" s="6" r="C9">
        <v>5595</v>
      </c>
    </row>
    <row spans="1:3" r="10">
      <c t="s" s="4" r="A10">
        <v>37</v>
      </c>
      <c t="n" s="6" r="B10">
        <v>990</v>
      </c>
      <c t="n" s="6" r="C10">
        <v>4302</v>
      </c>
    </row>
    <row spans="1:3" r="11">
      <c t="s" s="4" r="A11">
        <v>892</v>
      </c>
      <c t="n" s="6" r="B11">
        <v>419341</v>
      </c>
      <c t="n" s="6" r="C11">
        <v>460803</v>
      </c>
    </row>
    <row spans="1:3" r="12">
      <c t="s" s="4" r="A12">
        <v>893</v>
      </c>
      <c t="n" s="6" r="B12">
        <v>11827</v>
      </c>
      <c t="n" s="6" r="C12">
        <v>11081</v>
      </c>
    </row>
    <row spans="1:3" r="13">
      <c t="s" s="4" r="A13">
        <v>894</v>
      </c>
      <c t="n" s="6" r="B13">
        <v>8863</v>
      </c>
      <c t="n" s="6" r="C13">
        <v>0</v>
      </c>
    </row>
    <row spans="1:3" r="14">
      <c t="s" s="4" r="A14">
        <v>37</v>
      </c>
      <c t="n" s="6" r="B14">
        <v>12020</v>
      </c>
      <c t="n" s="6" r="C14">
        <v>11852</v>
      </c>
    </row>
    <row spans="1:3" r="15">
      <c t="s" s="4" r="A15">
        <v>895</v>
      </c>
      <c t="n" s="6" r="B15">
        <v>32710</v>
      </c>
      <c t="n" s="6" r="C15">
        <v>22933</v>
      </c>
    </row>
    <row spans="1:3" r="16">
      <c t="s" s="4" r="A16">
        <v>896</v>
      </c>
      <c t="n" s="6" r="B16">
        <v>3357</v>
      </c>
      <c t="n" s="6" r="C16">
        <v>4906</v>
      </c>
    </row>
    <row spans="1:3" r="17">
      <c t="s" s="4" r="A17">
        <v>897</v>
      </c>
      <c t="n" s="6" r="B17">
        <v>29353</v>
      </c>
      <c t="n" s="6" r="C17">
        <v>18027</v>
      </c>
    </row>
    <row spans="1:3" r="18">
      <c t="s" s="4" r="A18">
        <v>898</v>
      </c>
      <c t="n" s="7" r="B18">
        <v>389988</v>
      </c>
      <c t="n" s="7" r="C18">
        <v>44277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99</v>
      </c>
      <c t="s" s="2" r="B1">
        <v>1</v>
      </c>
    </row>
    <row spans="1:5" r="2">
      <c t="s" s="2" r="B2">
        <v>2</v>
      </c>
      <c t="s" s="2" r="C2">
        <v>30</v>
      </c>
      <c t="s" s="2" r="D2">
        <v>92</v>
      </c>
      <c t="s" s="2" r="E2">
        <v>538</v>
      </c>
    </row>
    <row spans="1:5" r="3">
      <c t="s" s="3" r="A3">
        <v>900</v>
      </c>
    </row>
    <row spans="1:5" r="4">
      <c t="s" s="4" r="A4">
        <v>48</v>
      </c>
      <c t="n" s="7" r="B4">
        <v>255408</v>
      </c>
      <c t="n" s="7" r="C4">
        <v>278022</v>
      </c>
    </row>
    <row spans="1:5" r="5">
      <c t="s" s="4" r="A5">
        <v>65</v>
      </c>
      <c t="n" s="6" r="B5">
        <v>5611</v>
      </c>
      <c t="n" s="6" r="C5">
        <v>0</v>
      </c>
    </row>
    <row spans="1:5" r="6">
      <c t="s" s="4" r="A6">
        <v>901</v>
      </c>
    </row>
    <row spans="1:5" r="7">
      <c t="s" s="3" r="A7">
        <v>900</v>
      </c>
    </row>
    <row spans="1:5" r="8">
      <c t="s" s="4" r="A8">
        <v>34</v>
      </c>
      <c t="n" s="6" r="B8">
        <v>138200</v>
      </c>
      <c t="n" s="6" r="C8">
        <v>58004</v>
      </c>
    </row>
    <row spans="1:5" r="9">
      <c t="s" s="4" r="A9">
        <v>902</v>
      </c>
      <c t="n" s="6" r="B9">
        <v>469</v>
      </c>
      <c t="n" s="6" r="C9">
        <v>2277</v>
      </c>
    </row>
    <row spans="1:5" r="10">
      <c t="s" s="4" r="A10">
        <v>48</v>
      </c>
      <c t="n" s="6" r="B10">
        <v>255408</v>
      </c>
      <c t="n" s="6" r="C10">
        <v>278022</v>
      </c>
    </row>
    <row spans="1:5" r="11">
      <c t="s" s="4" r="A11">
        <v>59</v>
      </c>
      <c t="n" s="6" r="B11">
        <v>4827</v>
      </c>
      <c t="n" s="6" r="C11">
        <v>7339</v>
      </c>
    </row>
    <row spans="1:5" r="12">
      <c t="s" s="4" r="A12">
        <v>903</v>
      </c>
      <c t="n" s="6" r="B12">
        <v>4985</v>
      </c>
      <c t="n" s="6" r="C12">
        <v>2834</v>
      </c>
    </row>
    <row spans="1:5" r="13">
      <c t="s" s="4" r="A13">
        <v>65</v>
      </c>
      <c t="n" s="6" r="B13">
        <v>0</v>
      </c>
    </row>
    <row spans="1:5" r="14">
      <c t="s" s="4" r="A14">
        <v>904</v>
      </c>
    </row>
    <row spans="1:5" r="15">
      <c t="s" s="3" r="A15">
        <v>900</v>
      </c>
    </row>
    <row spans="1:5" r="16">
      <c t="s" s="4" r="A16">
        <v>34</v>
      </c>
      <c t="n" s="6" r="B16">
        <v>0</v>
      </c>
      <c t="n" s="6" r="C16">
        <v>0</v>
      </c>
    </row>
    <row spans="1:5" r="17">
      <c t="s" s="4" r="A17">
        <v>902</v>
      </c>
      <c t="n" s="6" r="B17">
        <v>0</v>
      </c>
      <c t="n" s="6" r="C17">
        <v>6205</v>
      </c>
    </row>
    <row spans="1:5" r="18">
      <c t="s" s="4" r="A18">
        <v>48</v>
      </c>
      <c t="n" s="6" r="B18">
        <v>0</v>
      </c>
      <c t="n" s="6" r="C18">
        <v>0</v>
      </c>
    </row>
    <row spans="1:5" r="19">
      <c t="s" s="4" r="A19">
        <v>59</v>
      </c>
      <c t="n" s="6" r="B19">
        <v>0</v>
      </c>
      <c t="n" s="6" r="C19">
        <v>0</v>
      </c>
    </row>
    <row spans="1:5" r="20">
      <c t="s" s="4" r="A20">
        <v>903</v>
      </c>
      <c t="n" s="6" r="B20">
        <v>299</v>
      </c>
      <c t="n" s="6" r="C20">
        <v>752</v>
      </c>
    </row>
    <row spans="1:5" r="21">
      <c t="s" s="4" r="A21">
        <v>65</v>
      </c>
      <c t="n" s="6" r="B21">
        <v>0</v>
      </c>
    </row>
    <row spans="1:5" r="22">
      <c t="s" s="4" r="A22">
        <v>905</v>
      </c>
    </row>
    <row spans="1:5" r="23">
      <c t="s" s="3" r="A23">
        <v>900</v>
      </c>
    </row>
    <row spans="1:5" r="24">
      <c t="s" s="4" r="A24">
        <v>34</v>
      </c>
      <c t="n" s="6" r="B24">
        <v>0</v>
      </c>
      <c t="n" s="6" r="C24">
        <v>0</v>
      </c>
    </row>
    <row spans="1:5" r="25">
      <c t="s" s="4" r="A25">
        <v>902</v>
      </c>
      <c t="n" s="6" r="B25">
        <v>0</v>
      </c>
      <c t="n" s="6" r="C25">
        <v>0</v>
      </c>
    </row>
    <row spans="1:5" r="26">
      <c t="s" s="4" r="A26">
        <v>48</v>
      </c>
      <c t="n" s="6" r="B26">
        <v>0</v>
      </c>
      <c t="n" s="6" r="C26">
        <v>0</v>
      </c>
    </row>
    <row spans="1:5" r="27">
      <c t="s" s="4" r="A27">
        <v>59</v>
      </c>
      <c t="n" s="6" r="B27">
        <v>0</v>
      </c>
      <c t="n" s="6" r="C27">
        <v>0</v>
      </c>
    </row>
    <row spans="1:5" r="28">
      <c t="s" s="4" r="A28">
        <v>903</v>
      </c>
      <c t="n" s="6" r="B28">
        <v>0</v>
      </c>
      <c t="n" s="6" r="C28">
        <v>0</v>
      </c>
    </row>
    <row spans="1:5" r="29">
      <c t="s" s="4" r="A29">
        <v>65</v>
      </c>
      <c t="n" s="7" r="E29">
        <v>5611</v>
      </c>
    </row>
    <row spans="1:5" r="30">
      <c t="s" s="4" r="A30">
        <v>906</v>
      </c>
    </row>
    <row spans="1:5" r="31">
      <c t="s" s="3" r="A31">
        <v>900</v>
      </c>
    </row>
    <row spans="1:5" r="32">
      <c t="s" s="4" r="A32">
        <v>907</v>
      </c>
      <c t="n" s="7" r="B32">
        <v>1500</v>
      </c>
      <c t="n" s="6" r="C32">
        <v>300</v>
      </c>
      <c t="n" s="7" r="D32">
        <v>-900</v>
      </c>
    </row>
    <row spans="1:5" r="33">
      <c t="s" s="4" r="A33">
        <v>908</v>
      </c>
    </row>
    <row spans="1:5" r="34">
      <c t="s" s="3" r="A34">
        <v>900</v>
      </c>
    </row>
    <row spans="1:5" r="35">
      <c t="s" s="4" r="A35">
        <v>907</v>
      </c>
      <c t="n" s="7" r="C35">
        <v>27800</v>
      </c>
      <c t="n" s="7" r="D35">
        <v>6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17</v>
      </c>
      <c t="s" s="2" r="B1">
        <v>1</v>
      </c>
    </row>
    <row spans="1:4" r="2">
      <c t="s" s="2" r="B2">
        <v>2</v>
      </c>
      <c t="s" s="2" r="C2">
        <v>30</v>
      </c>
      <c t="s" s="2" r="D2">
        <v>92</v>
      </c>
    </row>
    <row spans="1:4" r="3">
      <c t="s" s="3" r="A3">
        <v>218</v>
      </c>
    </row>
    <row spans="1:4" r="4">
      <c t="s" s="4" r="A4">
        <v>120</v>
      </c>
      <c t="n" s="7" r="B4">
        <v>-59850</v>
      </c>
      <c t="n" s="7" r="C4">
        <v>124347</v>
      </c>
      <c t="n" s="7" r="D4">
        <v>37824</v>
      </c>
    </row>
    <row spans="1:4" r="5">
      <c t="s" s="4" r="A5">
        <v>219</v>
      </c>
      <c t="n" s="6" r="B5">
        <v>-3592</v>
      </c>
      <c t="n" s="6" r="C5">
        <v>-4265</v>
      </c>
      <c t="n" s="6" r="D5">
        <v>859</v>
      </c>
    </row>
    <row spans="1:4" r="6">
      <c t="s" s="4" r="A6">
        <v>220</v>
      </c>
      <c t="n" s="6" r="B6">
        <v>-21</v>
      </c>
      <c t="n" s="6" r="C6">
        <v>165</v>
      </c>
      <c t="n" s="6" r="D6">
        <v>-222</v>
      </c>
    </row>
    <row spans="1:4" r="7">
      <c t="s" s="4" r="A7">
        <v>221</v>
      </c>
      <c t="n" s="6" r="B7">
        <v>-1304</v>
      </c>
      <c t="n" s="6" r="C7">
        <v>-140</v>
      </c>
      <c t="n" s="6" r="D7">
        <v>109</v>
      </c>
    </row>
    <row spans="1:4" r="8">
      <c t="s" s="4" r="A8">
        <v>222</v>
      </c>
      <c t="n" s="6" r="B8">
        <v>-1150</v>
      </c>
      <c t="n" s="6" r="C8">
        <v>-511</v>
      </c>
      <c t="n" s="6" r="D8">
        <v>622</v>
      </c>
    </row>
    <row spans="1:4" r="9">
      <c t="s" s="4" r="A9">
        <v>37</v>
      </c>
      <c t="n" s="6" r="B9">
        <v>42</v>
      </c>
      <c t="n" s="6" r="C9">
        <v>28</v>
      </c>
      <c t="n" s="6" r="D9">
        <v>17</v>
      </c>
    </row>
    <row spans="1:4" r="10">
      <c t="s" s="4" r="A10">
        <v>223</v>
      </c>
      <c t="n" s="6" r="B10">
        <v>-3683</v>
      </c>
      <c t="n" s="6" r="C10">
        <v>-4031</v>
      </c>
      <c t="n" s="6" r="D10">
        <v>1385</v>
      </c>
    </row>
    <row spans="1:4" r="11">
      <c t="s" s="4" r="A11">
        <v>224</v>
      </c>
      <c t="n" s="6" r="B11">
        <v>-1139</v>
      </c>
      <c t="n" s="6" r="C11">
        <v>-1245</v>
      </c>
      <c t="n" s="6" r="D11">
        <v>-457</v>
      </c>
    </row>
    <row spans="1:4" r="12">
      <c t="s" s="4" r="A12">
        <v>161</v>
      </c>
      <c t="n" s="6" r="B12">
        <v>-2544</v>
      </c>
      <c t="n" s="6" r="C12">
        <v>-2786</v>
      </c>
      <c t="n" s="6" r="D12">
        <v>928</v>
      </c>
    </row>
    <row spans="1:4" r="13">
      <c t="s" s="4" r="A13">
        <v>225</v>
      </c>
      <c t="n" s="6" r="B13">
        <v>-62394</v>
      </c>
      <c t="n" s="6" r="C13">
        <v>121561</v>
      </c>
      <c t="n" s="6" r="D13">
        <v>38752</v>
      </c>
    </row>
    <row spans="1:4" r="14">
      <c t="s" s="4" r="A14">
        <v>226</v>
      </c>
      <c t="n" s="6" r="B14">
        <v>8503</v>
      </c>
      <c t="n" s="6" r="C14">
        <v>23742</v>
      </c>
      <c t="n" s="6" r="D14">
        <v>933</v>
      </c>
    </row>
    <row spans="1:4" r="15">
      <c t="s" s="4" r="A15">
        <v>227</v>
      </c>
      <c t="n" s="7" r="B15">
        <v>-70897</v>
      </c>
      <c t="n" s="7" r="C15">
        <v>97819</v>
      </c>
      <c t="n" s="7" r="D15">
        <v>378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909</v>
      </c>
      <c t="s" s="2" r="B1">
        <v>2</v>
      </c>
      <c t="s" s="2" r="C1">
        <v>30</v>
      </c>
      <c t="s" s="2" r="D1">
        <v>92</v>
      </c>
      <c t="s" s="2" r="E1">
        <v>544</v>
      </c>
      <c t="s" s="2" r="F1">
        <v>516</v>
      </c>
      <c t="s" s="2" r="G1">
        <v>545</v>
      </c>
    </row>
    <row spans="1:7" r="2">
      <c t="s" s="3" r="A2">
        <v>900</v>
      </c>
    </row>
    <row spans="1:7" r="3">
      <c t="s" s="4" r="A3">
        <v>910</v>
      </c>
      <c t="n" s="7" r="B3">
        <v>530009</v>
      </c>
      <c t="n" s="7" r="C3">
        <v>434183</v>
      </c>
      <c t="n" s="7" r="D3">
        <v>527435</v>
      </c>
      <c t="n" s="7" r="F3">
        <v>248204</v>
      </c>
    </row>
    <row spans="1:7" r="4">
      <c t="s" s="4" r="A4">
        <v>911</v>
      </c>
      <c t="n" s="6" r="C4">
        <v>450618</v>
      </c>
    </row>
    <row spans="1:7" r="5">
      <c t="s" s="4" r="A5">
        <v>912</v>
      </c>
      <c t="n" s="6" r="B5">
        <v>16045</v>
      </c>
      <c t="n" s="6" r="C5">
        <v>10442</v>
      </c>
    </row>
    <row spans="1:7" r="6">
      <c t="s" s="4" r="A6">
        <v>913</v>
      </c>
      <c t="n" s="6" r="B6">
        <v>24587</v>
      </c>
      <c t="n" s="6" r="C6">
        <v>23250</v>
      </c>
    </row>
    <row spans="1:7" r="7">
      <c t="s" s="4" r="A7">
        <v>914</v>
      </c>
      <c t="n" s="7" r="B7">
        <v>1070390</v>
      </c>
      <c t="n" s="7" r="C7">
        <v>872222</v>
      </c>
    </row>
    <row spans="1:7" r="8">
      <c t="s" s="4" r="A8">
        <v>556</v>
      </c>
    </row>
    <row spans="1:7" r="9">
      <c t="s" s="3" r="A9">
        <v>900</v>
      </c>
    </row>
    <row spans="1:7" r="10">
      <c t="s" s="4" r="A10">
        <v>557</v>
      </c>
      <c t="s" s="4" r="C10">
        <v>558</v>
      </c>
      <c t="s" s="4" r="G10">
        <v>558</v>
      </c>
    </row>
    <row spans="1:7" r="11">
      <c t="s" s="4" r="A11">
        <v>559</v>
      </c>
    </row>
    <row spans="1:7" r="12">
      <c t="s" s="3" r="A12">
        <v>900</v>
      </c>
    </row>
    <row spans="1:7" r="13">
      <c t="s" s="4" r="A13">
        <v>557</v>
      </c>
      <c t="s" s="4" r="B13">
        <v>560</v>
      </c>
      <c t="s" s="4" r="C13">
        <v>560</v>
      </c>
      <c t="s" s="4" r="E13">
        <v>560</v>
      </c>
    </row>
    <row spans="1:7" r="14">
      <c t="s" s="4" r="A14">
        <v>901</v>
      </c>
    </row>
    <row spans="1:7" r="15">
      <c t="s" s="3" r="A15">
        <v>900</v>
      </c>
    </row>
    <row spans="1:7" r="16">
      <c t="s" s="4" r="A16">
        <v>910</v>
      </c>
      <c t="n" s="7" r="B16">
        <v>530009</v>
      </c>
    </row>
    <row spans="1:7" r="17">
      <c t="s" s="4" r="A17">
        <v>915</v>
      </c>
      <c t="n" s="7" r="C17">
        <v>450618</v>
      </c>
    </row>
    <row spans="1:7" r="18">
      <c t="s" s="4" r="A18">
        <v>916</v>
      </c>
      <c t="n" s="6" r="B18">
        <v>0</v>
      </c>
      <c t="n" s="6" r="C18">
        <v>0</v>
      </c>
    </row>
    <row spans="1:7" r="19">
      <c t="s" s="4" r="A19">
        <v>904</v>
      </c>
    </row>
    <row spans="1:7" r="20">
      <c t="s" s="3" r="A20">
        <v>900</v>
      </c>
    </row>
    <row spans="1:7" r="21">
      <c t="s" s="4" r="A21">
        <v>910</v>
      </c>
      <c t="n" s="6" r="B21">
        <v>0</v>
      </c>
    </row>
    <row spans="1:7" r="22">
      <c t="s" s="4" r="A22">
        <v>915</v>
      </c>
      <c t="n" s="6" r="C22">
        <v>0</v>
      </c>
    </row>
    <row spans="1:7" r="23">
      <c t="s" s="4" r="A23">
        <v>916</v>
      </c>
      <c t="n" s="6" r="B23">
        <v>1043576</v>
      </c>
      <c t="n" s="6" r="C23">
        <v>990146</v>
      </c>
    </row>
    <row spans="1:7" r="24">
      <c t="s" s="4" r="A24">
        <v>905</v>
      </c>
    </row>
    <row spans="1:7" r="25">
      <c t="s" s="3" r="A25">
        <v>900</v>
      </c>
    </row>
    <row spans="1:7" r="26">
      <c t="s" s="4" r="A26">
        <v>910</v>
      </c>
      <c t="n" s="6" r="B26">
        <v>0</v>
      </c>
    </row>
    <row spans="1:7" r="27">
      <c t="s" s="4" r="A27">
        <v>915</v>
      </c>
      <c t="n" s="6" r="C27">
        <v>0</v>
      </c>
    </row>
    <row spans="1:7" r="28">
      <c t="s" s="4" r="A28">
        <v>916</v>
      </c>
      <c t="n" s="7" r="B28">
        <v>0</v>
      </c>
      <c t="n" s="7" r="C28">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7</v>
      </c>
      <c t="s" s="2" r="B1">
        <v>1</v>
      </c>
    </row>
    <row spans="1:4" r="2">
      <c t="s" s="2" r="B2">
        <v>2</v>
      </c>
      <c t="s" s="2" r="C2">
        <v>30</v>
      </c>
      <c t="s" s="2" r="D2">
        <v>92</v>
      </c>
    </row>
    <row spans="1:4" r="3">
      <c t="s" s="3" r="A3">
        <v>900</v>
      </c>
    </row>
    <row spans="1:4" r="4">
      <c t="s" s="4" r="A4">
        <v>433</v>
      </c>
      <c t="n" s="7" r="B4">
        <v>7100</v>
      </c>
      <c t="n" s="7" r="D4">
        <v>3000</v>
      </c>
    </row>
    <row spans="1:4" r="5">
      <c t="s" s="4" r="A5">
        <v>656</v>
      </c>
    </row>
    <row spans="1:4" r="6">
      <c t="s" s="3" r="A6">
        <v>900</v>
      </c>
    </row>
    <row spans="1:4" r="7">
      <c t="s" s="4" r="A7">
        <v>433</v>
      </c>
      <c t="n" s="6" r="B7">
        <v>21500</v>
      </c>
    </row>
    <row spans="1:4" r="8">
      <c t="s" s="4" r="A8">
        <v>458</v>
      </c>
    </row>
    <row spans="1:4" r="9">
      <c t="s" s="3" r="A9">
        <v>900</v>
      </c>
    </row>
    <row spans="1:4" r="10">
      <c t="s" s="4" r="A10">
        <v>433</v>
      </c>
      <c t="n" s="6" r="B10">
        <v>6600</v>
      </c>
    </row>
    <row spans="1:4" r="11">
      <c t="s" s="4" r="A11">
        <v>918</v>
      </c>
    </row>
    <row spans="1:4" r="12">
      <c t="s" s="3" r="A12">
        <v>900</v>
      </c>
    </row>
    <row spans="1:4" r="13">
      <c t="s" s="4" r="A13">
        <v>433</v>
      </c>
      <c t="n" s="7" r="C13">
        <v>4400</v>
      </c>
    </row>
    <row spans="1:4" r="14">
      <c t="s" s="4" r="A14">
        <v>901</v>
      </c>
    </row>
    <row spans="1:4" r="15">
      <c t="s" s="3" r="A15">
        <v>900</v>
      </c>
    </row>
    <row spans="1:4" r="16">
      <c t="s" s="4" r="A16">
        <v>919</v>
      </c>
      <c t="n" s="6" r="B16">
        <v>0</v>
      </c>
      <c t="n" s="6" r="C16">
        <v>0</v>
      </c>
    </row>
    <row spans="1:4" r="17">
      <c t="s" s="4" r="A17">
        <v>920</v>
      </c>
    </row>
    <row spans="1:4" r="18">
      <c t="s" s="3" r="A18">
        <v>900</v>
      </c>
    </row>
    <row spans="1:4" r="19">
      <c t="s" s="4" r="A19">
        <v>921</v>
      </c>
      <c t="n" s="6" r="B19">
        <v>0</v>
      </c>
    </row>
    <row spans="1:4" r="20">
      <c t="s" s="4" r="A20">
        <v>922</v>
      </c>
    </row>
    <row spans="1:4" r="21">
      <c t="s" s="3" r="A21">
        <v>900</v>
      </c>
    </row>
    <row spans="1:4" r="22">
      <c t="s" s="4" r="A22">
        <v>921</v>
      </c>
      <c t="n" s="6" r="C22">
        <v>0</v>
      </c>
    </row>
    <row spans="1:4" r="23">
      <c t="s" s="4" r="A23">
        <v>923</v>
      </c>
    </row>
    <row spans="1:4" r="24">
      <c t="s" s="3" r="A24">
        <v>900</v>
      </c>
    </row>
    <row spans="1:4" r="25">
      <c t="s" s="4" r="A25">
        <v>921</v>
      </c>
      <c t="n" s="6" r="B25">
        <v>102509</v>
      </c>
    </row>
    <row spans="1:4" r="26">
      <c t="s" s="4" r="A26">
        <v>924</v>
      </c>
    </row>
    <row spans="1:4" r="27">
      <c t="s" s="3" r="A27">
        <v>900</v>
      </c>
    </row>
    <row spans="1:4" r="28">
      <c t="s" s="4" r="A28">
        <v>921</v>
      </c>
      <c t="n" s="6" r="B28">
        <v>0</v>
      </c>
    </row>
    <row spans="1:4" r="29">
      <c t="s" s="4" r="A29">
        <v>904</v>
      </c>
    </row>
    <row spans="1:4" r="30">
      <c t="s" s="3" r="A30">
        <v>900</v>
      </c>
    </row>
    <row spans="1:4" r="31">
      <c t="s" s="4" r="A31">
        <v>919</v>
      </c>
      <c t="n" s="6" r="B31">
        <v>200</v>
      </c>
      <c t="n" s="6" r="C31">
        <v>11700</v>
      </c>
    </row>
    <row spans="1:4" r="32">
      <c t="s" s="4" r="A32">
        <v>925</v>
      </c>
    </row>
    <row spans="1:4" r="33">
      <c t="s" s="3" r="A33">
        <v>900</v>
      </c>
    </row>
    <row spans="1:4" r="34">
      <c t="s" s="4" r="A34">
        <v>921</v>
      </c>
      <c t="n" s="6" r="B34">
        <v>6802</v>
      </c>
    </row>
    <row spans="1:4" r="35">
      <c t="s" s="4" r="A35">
        <v>926</v>
      </c>
    </row>
    <row spans="1:4" r="36">
      <c t="s" s="3" r="A36">
        <v>900</v>
      </c>
    </row>
    <row spans="1:4" r="37">
      <c t="s" s="4" r="A37">
        <v>921</v>
      </c>
      <c t="n" s="6" r="C37">
        <v>50569</v>
      </c>
    </row>
    <row spans="1:4" r="38">
      <c t="s" s="4" r="A38">
        <v>927</v>
      </c>
    </row>
    <row spans="1:4" r="39">
      <c t="s" s="3" r="A39">
        <v>900</v>
      </c>
    </row>
    <row spans="1:4" r="40">
      <c t="s" s="4" r="A40">
        <v>921</v>
      </c>
      <c t="n" s="6" r="B40">
        <v>0</v>
      </c>
    </row>
    <row spans="1:4" r="41">
      <c t="s" s="4" r="A41">
        <v>928</v>
      </c>
    </row>
    <row spans="1:4" r="42">
      <c t="s" s="3" r="A42">
        <v>900</v>
      </c>
    </row>
    <row spans="1:4" r="43">
      <c t="s" s="4" r="A43">
        <v>921</v>
      </c>
      <c t="n" s="6" r="B43">
        <v>0</v>
      </c>
    </row>
    <row spans="1:4" r="44">
      <c t="s" s="4" r="A44">
        <v>905</v>
      </c>
    </row>
    <row spans="1:4" r="45">
      <c t="s" s="3" r="A45">
        <v>900</v>
      </c>
    </row>
    <row spans="1:4" r="46">
      <c t="s" s="4" r="A46">
        <v>919</v>
      </c>
      <c t="n" s="6" r="B46">
        <v>0</v>
      </c>
      <c t="n" s="6" r="C46">
        <v>0</v>
      </c>
    </row>
    <row spans="1:4" r="47">
      <c t="s" s="4" r="A47">
        <v>929</v>
      </c>
    </row>
    <row spans="1:4" r="48">
      <c t="s" s="3" r="A48">
        <v>900</v>
      </c>
    </row>
    <row spans="1:4" r="49">
      <c t="s" s="4" r="A49">
        <v>921</v>
      </c>
      <c t="n" s="6" r="B49">
        <v>0</v>
      </c>
    </row>
    <row spans="1:4" r="50">
      <c t="s" s="4" r="A50">
        <v>930</v>
      </c>
    </row>
    <row spans="1:4" r="51">
      <c t="s" s="3" r="A51">
        <v>900</v>
      </c>
    </row>
    <row spans="1:4" r="52">
      <c t="s" s="4" r="A52">
        <v>921</v>
      </c>
      <c t="n" s="7" r="C52">
        <v>0</v>
      </c>
    </row>
    <row spans="1:4" r="53">
      <c t="s" s="4" r="A53">
        <v>931</v>
      </c>
    </row>
    <row spans="1:4" r="54">
      <c t="s" s="3" r="A54">
        <v>900</v>
      </c>
    </row>
    <row spans="1:4" r="55">
      <c t="s" s="4" r="A55">
        <v>921</v>
      </c>
      <c t="n" s="6" r="B55">
        <v>0</v>
      </c>
    </row>
    <row spans="1:4" r="56">
      <c t="s" s="4" r="A56">
        <v>932</v>
      </c>
    </row>
    <row spans="1:4" r="57">
      <c t="s" s="3" r="A57">
        <v>900</v>
      </c>
    </row>
    <row spans="1:4" r="58">
      <c t="s" s="4" r="A58">
        <v>921</v>
      </c>
      <c t="n" s="7" r="B58">
        <v>574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3</v>
      </c>
      <c t="s" s="2" r="B1">
        <v>1</v>
      </c>
    </row>
    <row spans="1:3" r="2">
      <c t="s" s="2" r="B2">
        <v>2</v>
      </c>
      <c t="s" s="2" r="C2">
        <v>543</v>
      </c>
    </row>
    <row spans="1:3" r="3">
      <c t="s" s="4" r="A3">
        <v>934</v>
      </c>
    </row>
    <row spans="1:3" r="4">
      <c t="s" s="3" r="A4">
        <v>935</v>
      </c>
    </row>
    <row spans="1:3" r="5">
      <c t="s" s="4" r="A5">
        <v>936</v>
      </c>
      <c t="n" s="7" r="B5">
        <v>117800</v>
      </c>
    </row>
    <row spans="1:3" r="6">
      <c t="s" s="4" r="A6">
        <v>937</v>
      </c>
      <c t="s" s="4" r="B6">
        <v>938</v>
      </c>
    </row>
    <row spans="1:3" r="7">
      <c t="s" s="4" r="A7">
        <v>939</v>
      </c>
      <c t="s" s="4" r="B7">
        <v>940</v>
      </c>
    </row>
    <row spans="1:3" r="8">
      <c t="s" s="4" r="A8">
        <v>941</v>
      </c>
    </row>
    <row spans="1:3" r="9">
      <c t="s" s="3" r="A9">
        <v>935</v>
      </c>
    </row>
    <row spans="1:3" r="10">
      <c t="s" s="4" r="A10">
        <v>936</v>
      </c>
      <c t="n" s="7" r="B10">
        <v>25600</v>
      </c>
    </row>
    <row spans="1:3" r="11">
      <c t="s" s="4" r="A11">
        <v>942</v>
      </c>
      <c t="s" s="4" r="B11">
        <v>943</v>
      </c>
    </row>
    <row spans="1:3" r="12">
      <c t="s" s="4" r="A12">
        <v>944</v>
      </c>
    </row>
    <row spans="1:3" r="13">
      <c t="s" s="3" r="A13">
        <v>935</v>
      </c>
    </row>
    <row spans="1:3" r="14">
      <c t="s" s="4" r="A14">
        <v>936</v>
      </c>
      <c t="n" s="7" r="B14">
        <v>22700</v>
      </c>
    </row>
    <row spans="1:3" r="15">
      <c t="s" s="4" r="A15">
        <v>942</v>
      </c>
      <c t="s" s="4" r="B15">
        <v>943</v>
      </c>
    </row>
    <row spans="1:3" r="16">
      <c t="s" s="4" r="A16">
        <v>945</v>
      </c>
    </row>
    <row spans="1:3" r="17">
      <c t="s" s="3" r="A17">
        <v>935</v>
      </c>
    </row>
    <row spans="1:3" r="18">
      <c t="s" s="4" r="A18">
        <v>936</v>
      </c>
      <c t="n" s="7" r="B18">
        <v>32700</v>
      </c>
    </row>
    <row spans="1:3" r="19">
      <c t="s" s="4" r="A19">
        <v>942</v>
      </c>
      <c t="s" s="4" r="B19">
        <v>946</v>
      </c>
    </row>
    <row spans="1:3" r="20">
      <c t="s" s="4" r="A20">
        <v>947</v>
      </c>
    </row>
    <row spans="1:3" r="21">
      <c t="s" s="3" r="A21">
        <v>935</v>
      </c>
    </row>
    <row spans="1:3" r="22">
      <c t="s" s="4" r="A22">
        <v>936</v>
      </c>
      <c t="n" s="7" r="B22">
        <v>2300</v>
      </c>
    </row>
    <row spans="1:3" r="23">
      <c t="s" s="4" r="A23">
        <v>948</v>
      </c>
    </row>
    <row spans="1:3" r="24">
      <c t="s" s="3" r="A24">
        <v>935</v>
      </c>
    </row>
    <row spans="1:3" r="25">
      <c t="s" s="4" r="A25">
        <v>936</v>
      </c>
      <c t="n" s="7" r="B25">
        <v>6100</v>
      </c>
    </row>
    <row spans="1:3" r="26">
      <c t="s" s="4" r="A26">
        <v>942</v>
      </c>
      <c t="s" s="4" r="B26">
        <v>560</v>
      </c>
    </row>
    <row spans="1:3" r="27">
      <c t="s" s="4" r="A27">
        <v>949</v>
      </c>
    </row>
    <row spans="1:3" r="28">
      <c t="s" s="3" r="A28">
        <v>935</v>
      </c>
    </row>
    <row spans="1:3" r="29">
      <c t="s" s="4" r="A29">
        <v>936</v>
      </c>
      <c t="n" s="7" r="B29">
        <v>83700</v>
      </c>
    </row>
    <row spans="1:3" r="30">
      <c t="s" s="4" r="A30">
        <v>942</v>
      </c>
      <c t="s" s="4" r="B30">
        <v>950</v>
      </c>
    </row>
    <row spans="1:3" r="31">
      <c t="s" s="4" r="A31">
        <v>951</v>
      </c>
    </row>
    <row spans="1:3" r="32">
      <c t="s" s="3" r="A32">
        <v>935</v>
      </c>
    </row>
    <row spans="1:3" r="33">
      <c t="s" s="4" r="A33">
        <v>936</v>
      </c>
      <c t="n" s="7" r="B33">
        <v>43100</v>
      </c>
    </row>
    <row spans="1:3" r="34">
      <c t="s" s="4" r="A34">
        <v>937</v>
      </c>
      <c t="s" s="4" r="B34">
        <v>952</v>
      </c>
    </row>
    <row spans="1:3" r="35">
      <c t="s" s="4" r="A35">
        <v>939</v>
      </c>
      <c t="s" s="4" r="B35">
        <v>953</v>
      </c>
    </row>
    <row spans="1:3" r="36">
      <c t="s" s="4" r="A36">
        <v>954</v>
      </c>
    </row>
    <row spans="1:3" r="37">
      <c t="s" s="3" r="A37">
        <v>935</v>
      </c>
    </row>
    <row spans="1:3" r="38">
      <c t="s" s="4" r="A38">
        <v>936</v>
      </c>
      <c t="n" s="7" r="B38">
        <v>62500</v>
      </c>
    </row>
    <row spans="1:3" r="39">
      <c t="s" s="4" r="A39">
        <v>942</v>
      </c>
      <c t="s" s="4" r="B39">
        <v>955</v>
      </c>
    </row>
    <row spans="1:3" r="40">
      <c t="s" s="4" r="A40">
        <v>561</v>
      </c>
    </row>
    <row spans="1:3" r="41">
      <c t="s" s="3" r="A41">
        <v>935</v>
      </c>
    </row>
    <row spans="1:3" r="42">
      <c t="s" s="4" r="A42">
        <v>819</v>
      </c>
      <c t="n" s="7" r="B42">
        <v>5611</v>
      </c>
      <c t="n" s="7" r="C42">
        <v>8511</v>
      </c>
    </row>
    <row spans="1:3" r="43">
      <c t="s" s="4" r="A43">
        <v>956</v>
      </c>
      <c t="n" s="7" r="B43">
        <v>-2900</v>
      </c>
    </row>
    <row spans="1:3" r="44">
      <c t="s" s="4" r="A44">
        <v>557</v>
      </c>
      <c t="s" s="4" r="C44">
        <v>5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7</v>
      </c>
      <c t="s" s="2" r="B1">
        <v>1</v>
      </c>
    </row>
    <row spans="1:4" r="2">
      <c t="s" s="2" r="B2">
        <v>2</v>
      </c>
      <c t="s" s="2" r="C2">
        <v>30</v>
      </c>
      <c t="s" s="2" r="D2">
        <v>92</v>
      </c>
    </row>
    <row spans="1:4" r="3">
      <c t="s" s="3" r="A3">
        <v>251</v>
      </c>
    </row>
    <row spans="1:4" r="4">
      <c t="s" s="4" r="A4">
        <v>958</v>
      </c>
      <c t="n" s="7" r="B4">
        <v>-1304</v>
      </c>
      <c t="n" s="7" r="C4">
        <v>-140</v>
      </c>
      <c t="n" s="7" r="D4">
        <v>109</v>
      </c>
    </row>
    <row spans="1:4" r="5">
      <c t="s" s="4" r="A5">
        <v>222</v>
      </c>
      <c t="n" s="6" r="B5">
        <v>-1150</v>
      </c>
      <c t="n" s="6" r="C5">
        <v>-511</v>
      </c>
      <c t="n" s="6" r="D5">
        <v>622</v>
      </c>
    </row>
    <row spans="1:4" r="6">
      <c t="s" s="4" r="A6">
        <v>959</v>
      </c>
      <c t="n" s="7" r="B6">
        <v>-154</v>
      </c>
      <c t="n" s="7" r="C6">
        <v>371</v>
      </c>
      <c t="n" s="7" r="D6">
        <v>7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0</v>
      </c>
      <c t="s" s="2" r="B1">
        <v>2</v>
      </c>
      <c t="s" s="2" r="C1">
        <v>30</v>
      </c>
    </row>
    <row spans="1:3" r="2">
      <c t="s" s="3" r="A2">
        <v>961</v>
      </c>
    </row>
    <row spans="1:3" r="3">
      <c t="s" s="4" r="A3">
        <v>962</v>
      </c>
      <c t="n" s="7" r="B3">
        <v>469</v>
      </c>
      <c t="n" s="7" r="C3">
        <v>8482</v>
      </c>
    </row>
    <row spans="1:3" r="4">
      <c t="s" s="4" r="A4">
        <v>963</v>
      </c>
      <c t="n" s="6" r="B4">
        <v>5285</v>
      </c>
      <c t="n" s="6" r="C4">
        <v>3586</v>
      </c>
    </row>
    <row spans="1:3" r="5">
      <c t="s" s="4" r="A5">
        <v>964</v>
      </c>
    </row>
    <row spans="1:3" r="6">
      <c t="s" s="3" r="A6">
        <v>961</v>
      </c>
    </row>
    <row spans="1:3" r="7">
      <c t="s" s="4" r="A7">
        <v>962</v>
      </c>
      <c t="n" s="6" r="B7">
        <v>0</v>
      </c>
      <c t="n" s="6" r="C7">
        <v>0</v>
      </c>
    </row>
    <row spans="1:3" r="8">
      <c t="s" s="4" r="A8">
        <v>963</v>
      </c>
      <c t="n" s="7" r="B8">
        <v>4005</v>
      </c>
      <c t="n" s="6" r="C8">
        <v>65</v>
      </c>
    </row>
    <row spans="1:3" r="9">
      <c t="s" s="4" r="A9">
        <v>965</v>
      </c>
    </row>
    <row spans="1:3" r="10">
      <c t="s" s="3" r="A10">
        <v>961</v>
      </c>
    </row>
    <row spans="1:3" r="11">
      <c t="s" s="4" r="A11">
        <v>962</v>
      </c>
      <c t="s" s="4" r="B11">
        <v>966</v>
      </c>
      <c t="n" s="6" r="C11">
        <v>1</v>
      </c>
    </row>
    <row spans="1:3" r="12">
      <c t="s" s="4" r="A12">
        <v>963</v>
      </c>
      <c t="n" s="7" r="B12">
        <v>57</v>
      </c>
      <c t="n" s="6" r="C12">
        <v>218</v>
      </c>
    </row>
    <row spans="1:3" r="13">
      <c t="s" s="4" r="A13">
        <v>967</v>
      </c>
    </row>
    <row spans="1:3" r="14">
      <c t="s" s="3" r="A14">
        <v>961</v>
      </c>
    </row>
    <row spans="1:3" r="15">
      <c t="s" s="4" r="A15">
        <v>962</v>
      </c>
      <c t="n" s="6" r="B15">
        <v>0</v>
      </c>
      <c t="n" s="6" r="C15">
        <v>0</v>
      </c>
    </row>
    <row spans="1:3" r="16">
      <c t="s" s="4" r="A16">
        <v>963</v>
      </c>
      <c t="n" s="6" r="B16">
        <v>242</v>
      </c>
      <c t="n" s="6" r="C16">
        <v>499</v>
      </c>
    </row>
    <row spans="1:3" r="17">
      <c t="s" s="4" r="A17">
        <v>968</v>
      </c>
    </row>
    <row spans="1:3" r="18">
      <c t="s" s="3" r="A18">
        <v>961</v>
      </c>
    </row>
    <row spans="1:3" r="19">
      <c t="s" s="4" r="A19">
        <v>962</v>
      </c>
      <c t="n" s="6" r="B19">
        <v>469</v>
      </c>
      <c t="n" s="6" r="C19">
        <v>2277</v>
      </c>
    </row>
    <row spans="1:3" r="20">
      <c t="s" s="4" r="A20">
        <v>963</v>
      </c>
      <c t="n" s="6" r="B20">
        <v>981</v>
      </c>
      <c t="n" s="6" r="C20">
        <v>2768</v>
      </c>
    </row>
    <row spans="1:3" r="21">
      <c t="s" s="4" r="A21">
        <v>969</v>
      </c>
    </row>
    <row spans="1:3" r="22">
      <c t="s" s="3" r="A22">
        <v>961</v>
      </c>
    </row>
    <row spans="1:3" r="23">
      <c t="s" s="4" r="A23">
        <v>962</v>
      </c>
      <c t="n" s="6" r="B23">
        <v>0</v>
      </c>
      <c t="n" s="6" r="C23">
        <v>6204</v>
      </c>
    </row>
    <row spans="1:3" r="24">
      <c t="s" s="4" r="A24">
        <v>963</v>
      </c>
      <c t="n" s="7" r="B24">
        <v>0</v>
      </c>
      <c t="n" s="7" r="C24">
        <v>3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70</v>
      </c>
      <c t="s" s="2" r="B1">
        <v>1</v>
      </c>
    </row>
    <row spans="1:5" r="2">
      <c t="s" s="2" r="B2">
        <v>2</v>
      </c>
      <c t="s" s="2" r="C2">
        <v>30</v>
      </c>
      <c t="s" s="2" r="D2">
        <v>92</v>
      </c>
      <c t="s" s="2" r="E2">
        <v>543</v>
      </c>
    </row>
    <row spans="1:5" r="3">
      <c t="s" s="3" r="A3">
        <v>935</v>
      </c>
    </row>
    <row spans="1:5" r="4">
      <c t="s" s="4" r="A4">
        <v>65</v>
      </c>
      <c t="n" s="7" r="B4">
        <v>5611</v>
      </c>
      <c t="n" s="7" r="C4">
        <v>0</v>
      </c>
    </row>
    <row spans="1:5" r="5">
      <c t="s" s="4" r="A5">
        <v>971</v>
      </c>
      <c t="n" s="6" r="B5">
        <v>-4996</v>
      </c>
      <c t="n" s="6" r="C5">
        <v>-3902</v>
      </c>
      <c t="n" s="7" r="D5">
        <v>-8323</v>
      </c>
    </row>
    <row spans="1:5" r="6">
      <c t="s" s="4" r="A6">
        <v>964</v>
      </c>
    </row>
    <row spans="1:5" r="7">
      <c t="s" s="3" r="A7">
        <v>935</v>
      </c>
    </row>
    <row spans="1:5" r="8">
      <c t="s" s="4" r="A8">
        <v>971</v>
      </c>
      <c t="n" s="6" r="B8">
        <v>-3200</v>
      </c>
      <c t="n" s="6" r="C8">
        <v>38</v>
      </c>
      <c t="n" s="6" r="D8">
        <v>-5270</v>
      </c>
    </row>
    <row spans="1:5" r="9">
      <c t="s" s="4" r="A9">
        <v>965</v>
      </c>
    </row>
    <row spans="1:5" r="10">
      <c t="s" s="3" r="A10">
        <v>935</v>
      </c>
    </row>
    <row spans="1:5" r="11">
      <c t="s" s="4" r="A11">
        <v>971</v>
      </c>
      <c t="n" s="6" r="B11">
        <v>-519</v>
      </c>
      <c t="n" s="6" r="C11">
        <v>-183</v>
      </c>
      <c t="n" s="6" r="D11">
        <v>-451</v>
      </c>
    </row>
    <row spans="1:5" r="12">
      <c t="s" s="4" r="A12">
        <v>967</v>
      </c>
    </row>
    <row spans="1:5" r="13">
      <c t="s" s="3" r="A13">
        <v>935</v>
      </c>
    </row>
    <row spans="1:5" r="14">
      <c t="s" s="4" r="A14">
        <v>971</v>
      </c>
      <c t="n" s="6" r="B14">
        <v>-18</v>
      </c>
      <c t="n" s="6" r="C14">
        <v>-176</v>
      </c>
      <c t="n" s="6" r="D14">
        <v>-37</v>
      </c>
    </row>
    <row spans="1:5" r="15">
      <c t="s" s="4" r="A15">
        <v>968</v>
      </c>
    </row>
    <row spans="1:5" r="16">
      <c t="s" s="3" r="A16">
        <v>935</v>
      </c>
    </row>
    <row spans="1:5" r="17">
      <c t="s" s="4" r="A17">
        <v>971</v>
      </c>
      <c t="n" s="6" r="B17">
        <v>-2744</v>
      </c>
      <c t="n" s="6" r="C17">
        <v>-4250</v>
      </c>
      <c t="n" s="6" r="D17">
        <v>-3915</v>
      </c>
    </row>
    <row spans="1:5" r="18">
      <c t="s" s="4" r="A18">
        <v>969</v>
      </c>
    </row>
    <row spans="1:5" r="19">
      <c t="s" s="3" r="A19">
        <v>935</v>
      </c>
    </row>
    <row spans="1:5" r="20">
      <c t="s" s="4" r="A20">
        <v>971</v>
      </c>
      <c t="n" s="6" r="B20">
        <v>1485</v>
      </c>
      <c t="n" s="7" r="C20">
        <v>669</v>
      </c>
      <c t="n" s="7" r="D20">
        <v>1350</v>
      </c>
    </row>
    <row spans="1:5" r="21">
      <c t="s" s="4" r="A21">
        <v>561</v>
      </c>
    </row>
    <row spans="1:5" r="22">
      <c t="s" s="3" r="A22">
        <v>935</v>
      </c>
    </row>
    <row spans="1:5" r="23">
      <c t="s" s="4" r="A23">
        <v>819</v>
      </c>
      <c t="n" s="6" r="B23">
        <v>5611</v>
      </c>
      <c t="n" s="7" r="E23">
        <v>8511</v>
      </c>
    </row>
    <row spans="1:5" r="24">
      <c t="s" s="4" r="A24">
        <v>956</v>
      </c>
      <c t="n" s="7" r="B24">
        <v>-29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972</v>
      </c>
      <c t="s" s="2" r="B1">
        <v>1</v>
      </c>
    </row>
    <row spans="1:3" r="2">
      <c t="s" s="2" r="B2">
        <v>2</v>
      </c>
      <c t="s" s="2" r="C2">
        <v>30</v>
      </c>
    </row>
    <row spans="1:3" r="3">
      <c t="s" s="3" r="A3">
        <v>973</v>
      </c>
    </row>
    <row spans="1:3" r="4">
      <c t="s" s="4" r="A4">
        <v>9</v>
      </c>
      <c t="s" s="4" r="B4">
        <v>10</v>
      </c>
    </row>
    <row spans="1:3" r="5">
      <c t="s" s="4" r="A5">
        <v>974</v>
      </c>
      <c t="n" s="6" r="B5">
        <v>1162955</v>
      </c>
      <c t="n" s="6" r="C5">
        <v>2531324</v>
      </c>
    </row>
    <row spans="1:3" r="6">
      <c t="s" s="4" r="A6">
        <v>975</v>
      </c>
      <c t="n" s="10" r="B6">
        <v>72.40000000000001</v>
      </c>
      <c t="n" s="10" r="C6">
        <v>195.3</v>
      </c>
    </row>
    <row spans="1:3" r="7">
      <c t="s" s="4" r="A7">
        <v>976</v>
      </c>
      <c t="n" s="10" r="B7">
        <v>77.59999999999999</v>
      </c>
    </row>
    <row spans="1:3" r="8">
      <c t="s" s="4" r="A8">
        <v>977</v>
      </c>
    </row>
    <row spans="1:3" r="9">
      <c t="s" s="3" r="A9">
        <v>973</v>
      </c>
    </row>
    <row spans="1:3" r="10">
      <c t="s" s="4" r="A10">
        <v>974</v>
      </c>
      <c t="n" s="6" r="B10">
        <v>40859</v>
      </c>
    </row>
    <row spans="1:3" r="11">
      <c t="s" s="4" r="A11">
        <v>975</v>
      </c>
      <c t="n" s="7" r="B11">
        <v>3</v>
      </c>
    </row>
    <row spans="1:3" r="12">
      <c t="s" s="4" r="A12">
        <v>978</v>
      </c>
    </row>
    <row spans="1:3" r="13">
      <c t="s" s="3" r="A13">
        <v>973</v>
      </c>
    </row>
    <row spans="1:3" r="14">
      <c t="s" s="4" r="A14">
        <v>974</v>
      </c>
      <c t="n" s="6" r="C14">
        <v>26792</v>
      </c>
    </row>
    <row spans="1:3" r="15">
      <c t="s" s="4" r="A15">
        <v>975</v>
      </c>
      <c t="n" s="7" r="C15">
        <v>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79"/>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spans="1:12" r="1">
      <c t="s" s="1" r="A1">
        <v>979</v>
      </c>
      <c t="s" s="2" r="B1">
        <v>537</v>
      </c>
      <c t="s" s="2" r="J1">
        <v>1</v>
      </c>
    </row>
    <row spans="1:12" r="2">
      <c t="s" s="2" r="B2">
        <v>592</v>
      </c>
      <c t="s" s="2" r="C2">
        <v>980</v>
      </c>
      <c t="s" s="2" r="D2">
        <v>981</v>
      </c>
      <c t="s" s="2" r="E2">
        <v>982</v>
      </c>
      <c t="s" s="2" r="F2">
        <v>569</v>
      </c>
      <c t="s" s="2" r="G2">
        <v>983</v>
      </c>
      <c t="s" s="2" r="H2">
        <v>984</v>
      </c>
      <c t="s" s="2" r="I2">
        <v>985</v>
      </c>
      <c t="s" s="2" r="J2">
        <v>592</v>
      </c>
      <c t="s" s="2" r="K2">
        <v>569</v>
      </c>
      <c t="s" s="2" r="L2">
        <v>570</v>
      </c>
    </row>
    <row spans="1:12" r="3">
      <c t="s" s="3" r="A3">
        <v>986</v>
      </c>
    </row>
    <row spans="1:12" r="4">
      <c t="s" s="4" r="A4">
        <v>77</v>
      </c>
      <c t="n" s="7" r="B4">
        <v>120119</v>
      </c>
      <c t="n" s="7" r="F4">
        <v>117993</v>
      </c>
      <c t="n" s="7" r="J4">
        <v>120119</v>
      </c>
      <c t="n" s="7" r="K4">
        <v>117993</v>
      </c>
    </row>
    <row spans="1:12" r="5">
      <c t="s" s="4" r="A5">
        <v>987</v>
      </c>
      <c t="n" s="6" r="B5">
        <v>-49853</v>
      </c>
      <c t="n" s="7" r="C5">
        <v>16405</v>
      </c>
      <c t="n" s="7" r="D5">
        <v>-8501</v>
      </c>
      <c t="n" s="7" r="E5">
        <v>-17901</v>
      </c>
      <c t="n" s="6" r="F5">
        <v>49329</v>
      </c>
      <c t="n" s="7" r="G5">
        <v>33778</v>
      </c>
      <c t="n" s="7" r="H5">
        <v>27525</v>
      </c>
      <c t="n" s="7" r="I5">
        <v>13715</v>
      </c>
      <c t="n" s="6" r="J5">
        <v>-59850</v>
      </c>
      <c t="n" s="6" r="K5">
        <v>124347</v>
      </c>
      <c t="n" s="7" r="L5">
        <v>37824</v>
      </c>
    </row>
    <row spans="1:12" r="6">
      <c t="s" s="4" r="A6">
        <v>160</v>
      </c>
      <c t="n" s="6" r="J6">
        <v>8932</v>
      </c>
      <c t="n" s="6" r="K6">
        <v>24215</v>
      </c>
      <c t="n" s="6" r="L6">
        <v>854</v>
      </c>
    </row>
    <row spans="1:12" r="7">
      <c t="s" s="4" r="A7">
        <v>988</v>
      </c>
      <c t="n" s="6" r="J7">
        <v>400</v>
      </c>
      <c t="n" s="6" r="K7">
        <v>152423</v>
      </c>
      <c t="n" s="6" r="L7">
        <v>40</v>
      </c>
    </row>
    <row spans="1:12" r="8">
      <c t="s" s="4" r="A8">
        <v>163</v>
      </c>
      <c t="n" s="6" r="J8">
        <v>497</v>
      </c>
      <c t="n" s="6" r="K8">
        <v>-3110</v>
      </c>
    </row>
    <row spans="1:12" r="9">
      <c t="s" s="4" r="A9">
        <v>157</v>
      </c>
      <c t="n" s="6" r="J9">
        <v>5199</v>
      </c>
      <c t="n" s="6" r="K9">
        <v>6070</v>
      </c>
      <c t="n" s="6" r="L9">
        <v>4186</v>
      </c>
    </row>
    <row spans="1:12" r="10">
      <c t="s" s="4" r="A10">
        <v>989</v>
      </c>
    </row>
    <row spans="1:12" r="11">
      <c t="s" s="3" r="A11">
        <v>986</v>
      </c>
    </row>
    <row spans="1:12" r="12">
      <c t="s" s="4" r="A12">
        <v>990</v>
      </c>
      <c t="n" s="6" r="F12">
        <v>30100</v>
      </c>
      <c t="n" s="6" r="K12">
        <v>30100</v>
      </c>
    </row>
    <row spans="1:12" r="13">
      <c t="s" s="4" r="A13">
        <v>447</v>
      </c>
    </row>
    <row spans="1:12" r="14">
      <c t="s" s="3" r="A14">
        <v>986</v>
      </c>
    </row>
    <row spans="1:12" r="15">
      <c t="s" s="4" r="A15">
        <v>77</v>
      </c>
      <c t="n" s="6" r="F15">
        <v>16397</v>
      </c>
      <c t="n" s="6" r="K15">
        <v>16397</v>
      </c>
    </row>
    <row spans="1:12" r="16">
      <c t="s" s="4" r="A16">
        <v>990</v>
      </c>
      <c t="n" s="6" r="F16">
        <v>59000</v>
      </c>
      <c t="n" s="6" r="K16">
        <v>59000</v>
      </c>
    </row>
    <row spans="1:12" r="17">
      <c t="s" s="4" r="A17">
        <v>987</v>
      </c>
      <c t="n" s="6" r="L17">
        <v>-2100</v>
      </c>
    </row>
    <row spans="1:12" r="18">
      <c t="s" s="4" r="A18">
        <v>160</v>
      </c>
      <c t="n" s="6" r="L18">
        <v>-1300</v>
      </c>
    </row>
    <row spans="1:12" r="19">
      <c t="s" s="4" r="A19">
        <v>991</v>
      </c>
    </row>
    <row spans="1:12" r="20">
      <c t="s" s="3" r="A20">
        <v>986</v>
      </c>
    </row>
    <row spans="1:12" r="21">
      <c t="s" s="4" r="A21">
        <v>77</v>
      </c>
      <c t="n" s="6" r="B21">
        <v>7484</v>
      </c>
      <c t="n" s="6" r="F21">
        <v>7527</v>
      </c>
      <c t="n" s="6" r="J21">
        <v>7484</v>
      </c>
      <c t="n" s="6" r="K21">
        <v>7527</v>
      </c>
    </row>
    <row spans="1:12" r="22">
      <c t="s" s="4" r="A22">
        <v>990</v>
      </c>
      <c t="n" s="7" r="B22">
        <v>29900</v>
      </c>
      <c t="n" s="6" r="J22">
        <v>29900</v>
      </c>
    </row>
    <row spans="1:12" r="23">
      <c t="s" s="4" r="A23">
        <v>987</v>
      </c>
      <c t="n" s="6" r="J23">
        <v>1600</v>
      </c>
      <c t="n" s="6" r="K23">
        <v>1900</v>
      </c>
      <c t="n" s="6" r="L23">
        <v>-900</v>
      </c>
    </row>
    <row spans="1:12" r="24">
      <c t="s" s="4" r="A24">
        <v>160</v>
      </c>
      <c t="n" s="7" r="J24">
        <v>400</v>
      </c>
      <c t="n" s="6" r="K24">
        <v>500</v>
      </c>
      <c t="n" s="7" r="L24">
        <v>-200</v>
      </c>
    </row>
    <row spans="1:12" r="25">
      <c t="s" s="4" r="A25">
        <v>992</v>
      </c>
      <c t="s" s="4" r="B25">
        <v>665</v>
      </c>
      <c t="s" s="4" r="J25">
        <v>665</v>
      </c>
    </row>
    <row spans="1:12" r="26">
      <c t="s" s="4" r="A26">
        <v>993</v>
      </c>
    </row>
    <row spans="1:12" r="27">
      <c t="s" s="3" r="A27">
        <v>986</v>
      </c>
    </row>
    <row spans="1:12" r="28">
      <c t="s" s="4" r="A28">
        <v>77</v>
      </c>
      <c t="n" s="7" r="B28">
        <v>470</v>
      </c>
      <c t="n" s="6" r="F28">
        <v>1323</v>
      </c>
      <c t="n" s="7" r="J28">
        <v>470</v>
      </c>
      <c t="n" s="6" r="K28">
        <v>1323</v>
      </c>
    </row>
    <row spans="1:12" r="29">
      <c t="s" s="4" r="A29">
        <v>440</v>
      </c>
    </row>
    <row spans="1:12" r="30">
      <c t="s" s="3" r="A30">
        <v>986</v>
      </c>
    </row>
    <row spans="1:12" r="31">
      <c t="s" s="4" r="A31">
        <v>163</v>
      </c>
      <c t="n" s="6" r="K31">
        <v>1000</v>
      </c>
    </row>
    <row spans="1:12" r="32">
      <c t="s" s="4" r="A32">
        <v>994</v>
      </c>
      <c t="n" s="6" r="K32">
        <v>3100</v>
      </c>
    </row>
    <row spans="1:12" r="33">
      <c t="s" s="4" r="A33">
        <v>157</v>
      </c>
      <c t="n" s="6" r="K33">
        <v>2100</v>
      </c>
    </row>
    <row spans="1:12" r="34">
      <c t="s" s="4" r="A34">
        <v>995</v>
      </c>
    </row>
    <row spans="1:12" r="35">
      <c t="s" s="3" r="A35">
        <v>986</v>
      </c>
    </row>
    <row spans="1:12" r="36">
      <c t="s" s="4" r="A36">
        <v>77</v>
      </c>
      <c t="n" s="6" r="B36">
        <v>1146</v>
      </c>
      <c t="n" s="6" r="F36">
        <v>1088</v>
      </c>
      <c t="n" s="6" r="J36">
        <v>1146</v>
      </c>
      <c t="n" s="6" r="K36">
        <v>1088</v>
      </c>
    </row>
    <row spans="1:12" r="37">
      <c t="s" s="4" r="A37">
        <v>996</v>
      </c>
    </row>
    <row spans="1:12" r="38">
      <c t="s" s="3" r="A38">
        <v>986</v>
      </c>
    </row>
    <row spans="1:12" r="39">
      <c t="s" s="4" r="A39">
        <v>77</v>
      </c>
      <c t="n" s="6" r="B39">
        <v>88290</v>
      </c>
      <c t="n" s="6" r="F39">
        <v>89680</v>
      </c>
      <c t="n" s="6" r="J39">
        <v>88290</v>
      </c>
      <c t="n" s="6" r="K39">
        <v>89680</v>
      </c>
    </row>
    <row spans="1:12" r="40">
      <c t="s" s="4" r="A40">
        <v>990</v>
      </c>
      <c t="n" s="7" r="B40">
        <v>180200</v>
      </c>
      <c t="n" s="7" r="F40">
        <v>183000</v>
      </c>
      <c t="n" s="6" r="J40">
        <v>180200</v>
      </c>
      <c t="n" s="6" r="K40">
        <v>183000</v>
      </c>
    </row>
    <row spans="1:12" r="41">
      <c t="s" s="4" r="A41">
        <v>987</v>
      </c>
      <c t="n" s="6" r="J41">
        <v>5200</v>
      </c>
      <c t="n" s="6" r="K41">
        <v>25100</v>
      </c>
    </row>
    <row spans="1:12" r="42">
      <c t="s" s="4" r="A42">
        <v>160</v>
      </c>
      <c t="n" s="7" r="J42">
        <v>2600</v>
      </c>
      <c t="n" s="7" r="K42">
        <v>12300</v>
      </c>
    </row>
    <row spans="1:12" r="43">
      <c t="s" s="4" r="A43">
        <v>992</v>
      </c>
      <c t="s" s="4" r="B43">
        <v>643</v>
      </c>
      <c t="s" s="4" r="F43">
        <v>643</v>
      </c>
      <c t="s" s="4" r="J43">
        <v>643</v>
      </c>
      <c t="s" s="4" r="K43">
        <v>643</v>
      </c>
    </row>
    <row spans="1:12" r="44">
      <c t="s" s="4" r="A44">
        <v>988</v>
      </c>
      <c t="n" s="7" r="K44">
        <v>145700</v>
      </c>
    </row>
    <row spans="1:12" r="45">
      <c t="s" s="4" r="A45">
        <v>997</v>
      </c>
      <c t="n" s="6" r="K45">
        <v>3200</v>
      </c>
    </row>
    <row spans="1:12" r="46">
      <c t="s" s="4" r="A46">
        <v>998</v>
      </c>
    </row>
    <row spans="1:12" r="47">
      <c t="s" s="3" r="A47">
        <v>986</v>
      </c>
    </row>
    <row spans="1:12" r="48">
      <c t="s" s="4" r="A48">
        <v>77</v>
      </c>
      <c t="n" s="7" r="B48">
        <v>22272</v>
      </c>
      <c t="n" s="7" r="J48">
        <v>22272</v>
      </c>
    </row>
    <row spans="1:12" r="49">
      <c t="s" s="4" r="A49">
        <v>990</v>
      </c>
      <c t="n" s="7" r="B49">
        <v>74200</v>
      </c>
      <c t="n" s="6" r="J49">
        <v>74200</v>
      </c>
    </row>
    <row spans="1:12" r="50">
      <c t="s" s="4" r="A50">
        <v>987</v>
      </c>
      <c t="n" s="6" r="J50">
        <v>19500</v>
      </c>
      <c t="n" s="6" r="K50">
        <v>38400</v>
      </c>
    </row>
    <row spans="1:12" r="51">
      <c t="s" s="4" r="A51">
        <v>160</v>
      </c>
      <c t="n" s="7" r="J51">
        <v>5900</v>
      </c>
      <c t="n" s="6" r="K51">
        <v>10300</v>
      </c>
    </row>
    <row spans="1:12" r="52">
      <c t="s" s="4" r="A52">
        <v>992</v>
      </c>
      <c t="s" s="4" r="B52">
        <v>999</v>
      </c>
      <c t="s" s="4" r="J52">
        <v>999</v>
      </c>
    </row>
    <row spans="1:12" r="53">
      <c t="s" s="4" r="A53">
        <v>1000</v>
      </c>
    </row>
    <row spans="1:12" r="54">
      <c t="s" s="3" r="A54">
        <v>986</v>
      </c>
    </row>
    <row spans="1:12" r="55">
      <c t="s" s="4" r="A55">
        <v>77</v>
      </c>
      <c t="n" s="7" r="B55">
        <v>457</v>
      </c>
      <c t="n" s="7" r="F55">
        <v>1978</v>
      </c>
      <c t="n" s="7" r="J55">
        <v>457</v>
      </c>
      <c t="n" s="7" r="K55">
        <v>1978</v>
      </c>
    </row>
    <row spans="1:12" r="56">
      <c t="s" s="4" r="A56">
        <v>468</v>
      </c>
    </row>
    <row spans="1:12" r="57">
      <c t="s" s="3" r="A57">
        <v>986</v>
      </c>
    </row>
    <row spans="1:12" r="58">
      <c t="s" s="4" r="A58">
        <v>734</v>
      </c>
      <c t="n" s="6" r="B58">
        <v>3</v>
      </c>
      <c t="n" s="6" r="J58">
        <v>3</v>
      </c>
    </row>
    <row spans="1:12" r="59">
      <c t="s" s="4" r="A59">
        <v>1001</v>
      </c>
    </row>
    <row spans="1:12" r="60">
      <c t="s" s="3" r="A60">
        <v>986</v>
      </c>
    </row>
    <row spans="1:12" r="61">
      <c t="s" s="4" r="A61">
        <v>734</v>
      </c>
      <c t="n" s="6" r="B61">
        <v>3</v>
      </c>
      <c t="n" s="6" r="J61">
        <v>3</v>
      </c>
    </row>
    <row spans="1:12" r="62">
      <c t="s" s="4" r="A62">
        <v>1002</v>
      </c>
    </row>
    <row spans="1:12" r="63">
      <c t="s" s="3" r="A63">
        <v>986</v>
      </c>
    </row>
    <row spans="1:12" r="64">
      <c t="s" s="4" r="A64">
        <v>992</v>
      </c>
      <c t="s" s="4" r="B64">
        <v>1003</v>
      </c>
      <c t="s" s="4" r="J64">
        <v>1003</v>
      </c>
    </row>
    <row spans="1:12" r="65">
      <c t="s" s="4" r="A65">
        <v>1004</v>
      </c>
    </row>
    <row spans="1:12" r="66">
      <c t="s" s="3" r="A66">
        <v>986</v>
      </c>
    </row>
    <row spans="1:12" r="67">
      <c t="s" s="4" r="A67">
        <v>992</v>
      </c>
      <c t="s" s="4" r="B67">
        <v>560</v>
      </c>
      <c t="s" s="4" r="J67">
        <v>560</v>
      </c>
    </row>
    <row spans="1:12" r="68">
      <c t="s" s="4" r="A68">
        <v>1005</v>
      </c>
    </row>
    <row spans="1:12" r="69">
      <c t="s" s="3" r="A69">
        <v>986</v>
      </c>
    </row>
    <row spans="1:12" r="70">
      <c t="s" s="4" r="A70">
        <v>992</v>
      </c>
      <c t="s" s="4" r="B70">
        <v>835</v>
      </c>
      <c t="s" s="4" r="J70">
        <v>835</v>
      </c>
    </row>
    <row spans="1:12" r="71">
      <c t="s" s="4" r="A71">
        <v>1006</v>
      </c>
    </row>
    <row spans="1:12" r="72">
      <c t="s" s="3" r="A72">
        <v>986</v>
      </c>
    </row>
    <row spans="1:12" r="73">
      <c t="s" s="4" r="A73">
        <v>992</v>
      </c>
      <c t="s" s="4" r="B73">
        <v>1007</v>
      </c>
      <c t="s" s="4" r="J73">
        <v>1007</v>
      </c>
    </row>
    <row spans="1:12" r="74">
      <c t="s" s="4" r="A74">
        <v>1008</v>
      </c>
    </row>
    <row spans="1:12" r="75">
      <c t="s" s="3" r="A75">
        <v>986</v>
      </c>
    </row>
    <row spans="1:12" r="76">
      <c t="s" s="4" r="A76">
        <v>992</v>
      </c>
      <c t="s" s="4" r="B76">
        <v>1009</v>
      </c>
      <c t="s" s="4" r="J76">
        <v>1009</v>
      </c>
    </row>
    <row spans="1:12" r="77">
      <c t="s" s="4" r="A77">
        <v>1010</v>
      </c>
    </row>
    <row spans="1:12" r="78">
      <c t="s" s="3" r="A78">
        <v>986</v>
      </c>
    </row>
    <row spans="1:12" r="79">
      <c t="s" s="4" r="A79">
        <v>992</v>
      </c>
      <c t="s" s="4" r="B79">
        <v>1011</v>
      </c>
      <c t="s" s="4" r="J79">
        <v>101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1012</v>
      </c>
      <c t="s" s="2" r="B1">
        <v>1</v>
      </c>
      <c t="n" r="I1"/>
    </row>
    <row spans="1:10" r="2">
      <c t="s" s="2" r="B2">
        <v>504</v>
      </c>
      <c t="s" s="2" r="C2">
        <v>1013</v>
      </c>
      <c t="s" s="2" r="D2">
        <v>569</v>
      </c>
      <c t="s" s="2" r="E2">
        <v>570</v>
      </c>
      <c t="s" s="2" r="F2">
        <v>1014</v>
      </c>
      <c t="s" s="2" r="G2">
        <v>1015</v>
      </c>
      <c t="s" s="2" r="H2">
        <v>983</v>
      </c>
      <c t="s" s="2" r="I2">
        <v>985</v>
      </c>
      <c t="s" s="2" r="J2">
        <v>1016</v>
      </c>
    </row>
    <row spans="1:10" r="3">
      <c t="s" s="4" r="A3">
        <v>1017</v>
      </c>
    </row>
    <row spans="1:10" r="4">
      <c t="s" s="3" r="A4">
        <v>1018</v>
      </c>
    </row>
    <row spans="1:10" r="5">
      <c t="s" s="4" r="A5">
        <v>1019</v>
      </c>
      <c t="s" s="4" r="B5">
        <v>1020</v>
      </c>
      <c t="s" s="4" r="C5">
        <v>1020</v>
      </c>
    </row>
    <row spans="1:10" r="6">
      <c t="s" s="4" r="A6">
        <v>1021</v>
      </c>
      <c t="n" s="10" r="E6">
        <v>3.8</v>
      </c>
      <c t="n" s="10" r="F6">
        <v>2.4</v>
      </c>
      <c t="n" s="10" r="G6">
        <v>2.2</v>
      </c>
    </row>
    <row spans="1:10" r="7">
      <c t="s" s="4" r="A7">
        <v>1022</v>
      </c>
    </row>
    <row spans="1:10" r="8">
      <c t="s" s="3" r="A8">
        <v>1018</v>
      </c>
    </row>
    <row spans="1:10" r="9">
      <c t="s" s="4" r="A9">
        <v>1023</v>
      </c>
      <c t="s" s="4" r="E9">
        <v>1024</v>
      </c>
    </row>
    <row spans="1:10" r="10">
      <c t="s" s="4" r="A10">
        <v>1025</v>
      </c>
      <c t="n" s="10" r="E10">
        <v>0.3</v>
      </c>
      <c t="n" s="11" r="F10">
        <v>0.2</v>
      </c>
    </row>
    <row spans="1:10" r="11">
      <c t="s" s="4" r="A11">
        <v>1026</v>
      </c>
    </row>
    <row spans="1:10" r="12">
      <c t="s" s="3" r="A12">
        <v>1018</v>
      </c>
    </row>
    <row spans="1:10" r="13">
      <c t="s" s="4" r="A13">
        <v>1023</v>
      </c>
      <c t="s" s="4" r="E13">
        <v>804</v>
      </c>
    </row>
    <row spans="1:10" r="14">
      <c t="s" s="4" r="A14">
        <v>1027</v>
      </c>
    </row>
    <row spans="1:10" r="15">
      <c t="s" s="3" r="A15">
        <v>1018</v>
      </c>
    </row>
    <row spans="1:10" r="16">
      <c t="s" s="4" r="A16">
        <v>1023</v>
      </c>
      <c t="s" s="4" r="E16">
        <v>804</v>
      </c>
    </row>
    <row spans="1:10" r="17">
      <c t="s" s="4" r="A17">
        <v>1028</v>
      </c>
    </row>
    <row spans="1:10" r="18">
      <c t="s" s="3" r="A18">
        <v>1018</v>
      </c>
    </row>
    <row spans="1:10" r="19">
      <c t="s" s="4" r="A19">
        <v>1021</v>
      </c>
      <c t="n" s="10" r="B19">
        <v>0.7</v>
      </c>
      <c t="n" s="10" r="D19">
        <v>0.7</v>
      </c>
      <c t="n" s="10" r="E19">
        <v>0.5</v>
      </c>
    </row>
    <row spans="1:10" r="20">
      <c t="s" s="4" r="A20">
        <v>1029</v>
      </c>
    </row>
    <row spans="1:10" r="21">
      <c t="s" s="3" r="A21">
        <v>1018</v>
      </c>
    </row>
    <row spans="1:10" r="22">
      <c t="s" s="4" r="A22">
        <v>1030</v>
      </c>
      <c t="n" s="11" r="B22">
        <v>1.6</v>
      </c>
      <c t="n" s="11" r="D22">
        <v>1.5</v>
      </c>
      <c t="n" s="11" r="E22">
        <v>1.5</v>
      </c>
    </row>
    <row spans="1:10" r="23">
      <c t="s" s="4" r="A23">
        <v>1031</v>
      </c>
    </row>
    <row spans="1:10" r="24">
      <c t="s" s="3" r="A24">
        <v>1018</v>
      </c>
    </row>
    <row spans="1:10" r="25">
      <c t="s" s="4" r="A25">
        <v>1032</v>
      </c>
      <c t="n" s="11" r="E25">
        <v>2.7</v>
      </c>
      <c t="n" s="11" r="F25">
        <v>16.7</v>
      </c>
    </row>
    <row spans="1:10" r="26">
      <c t="s" s="4" r="A26">
        <v>1033</v>
      </c>
    </row>
    <row spans="1:10" r="27">
      <c t="s" s="3" r="A27">
        <v>1018</v>
      </c>
    </row>
    <row spans="1:10" r="28">
      <c t="s" s="4" r="A28">
        <v>1032</v>
      </c>
      <c t="n" s="11" r="B28">
        <v>6.9</v>
      </c>
      <c t="n" s="13" r="C28">
        <v>4.5</v>
      </c>
      <c t="n" s="10" r="F28">
        <v>0.4</v>
      </c>
    </row>
    <row spans="1:10" r="29">
      <c t="s" s="4" r="A29">
        <v>1034</v>
      </c>
      <c t="n" s="10" r="I29">
        <v>491.7</v>
      </c>
      <c t="n" s="14" r="J29">
        <v>325</v>
      </c>
    </row>
    <row spans="1:10" r="30">
      <c t="s" s="4" r="A30">
        <v>1035</v>
      </c>
    </row>
    <row spans="1:10" r="31">
      <c t="s" s="3" r="A31">
        <v>1018</v>
      </c>
    </row>
    <row spans="1:10" r="32">
      <c t="s" s="4" r="A32">
        <v>1036</v>
      </c>
      <c t="n" s="10" r="H32">
        <v>39.9</v>
      </c>
    </row>
    <row spans="1:10" r="33">
      <c t="s" s="4" r="A33">
        <v>1030</v>
      </c>
      <c t="n" s="10" r="B33">
        <v>1.1</v>
      </c>
      <c t="n" s="10" r="D33">
        <v>1.1</v>
      </c>
      <c t="n" s="10" r="E33">
        <v>0.9</v>
      </c>
    </row>
  </sheetData>
  <mergeCells count="3">
    <mergeCell ref="A1:A2"/>
    <mergeCell ref="B1:G1"/>
    <mergeCell ref="I1:J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6"/>
  </cols>
  <sheetData>
    <row spans="1:4" r="1">
      <c t="s" s="1" r="A1">
        <v>1037</v>
      </c>
      <c t="s" s="2" r="B1">
        <v>1</v>
      </c>
    </row>
    <row spans="1:4" r="2">
      <c t="s" s="2" r="B2">
        <v>2</v>
      </c>
      <c t="s" s="2" r="C2">
        <v>30</v>
      </c>
      <c t="s" s="2" r="D2">
        <v>92</v>
      </c>
    </row>
    <row spans="1:4" r="3">
      <c t="s" s="3" r="A3">
        <v>1038</v>
      </c>
    </row>
    <row spans="1:4" r="4">
      <c t="s" s="4" r="A4">
        <v>1039</v>
      </c>
      <c t="n" s="6" r="B4">
        <v>6650000</v>
      </c>
    </row>
    <row spans="1:4" r="5">
      <c t="s" s="4" r="A5">
        <v>1040</v>
      </c>
      <c t="s" s="4" r="B5">
        <v>804</v>
      </c>
    </row>
    <row spans="1:4" r="6">
      <c t="s" s="4" r="A6">
        <v>1041</v>
      </c>
      <c t="n" s="10" r="B6">
        <v>14.9</v>
      </c>
      <c t="n" s="10" r="C6">
        <v>15.3</v>
      </c>
      <c t="n" s="10" r="D6">
        <v>14.5</v>
      </c>
    </row>
    <row spans="1:4" r="7">
      <c t="s" s="4" r="A7">
        <v>1042</v>
      </c>
      <c t="n" s="11" r="B7">
        <v>30.5</v>
      </c>
    </row>
    <row spans="1:4" r="8">
      <c t="s" s="4" r="A8">
        <v>1043</v>
      </c>
      <c t="n" s="11" r="B8">
        <v>11.3</v>
      </c>
    </row>
    <row spans="1:4" r="9">
      <c t="s" s="4" r="A9">
        <v>1044</v>
      </c>
      <c t="n" s="10" r="B9">
        <v>9.1</v>
      </c>
    </row>
    <row spans="1:4" r="10">
      <c t="s" s="4" r="A10">
        <v>1045</v>
      </c>
      <c t="n" s="8" r="B10">
        <v>41.09</v>
      </c>
      <c t="n" s="8" r="C10">
        <v>53.03</v>
      </c>
      <c t="n" s="8" r="D10">
        <v>43.74</v>
      </c>
    </row>
    <row spans="1:4" r="11">
      <c t="s" s="4" r="A11">
        <v>1046</v>
      </c>
      <c t="s" s="4" r="B11">
        <v>1047</v>
      </c>
      <c t="s" s="4" r="C11">
        <v>1048</v>
      </c>
      <c t="s" s="4" r="D11">
        <v>1049</v>
      </c>
    </row>
    <row spans="1:4" r="12">
      <c t="s" s="4" r="A12">
        <v>1050</v>
      </c>
      <c t="s" s="4" r="B12">
        <v>1051</v>
      </c>
      <c t="s" s="4" r="C12">
        <v>1052</v>
      </c>
      <c t="s" s="4" r="D12">
        <v>1053</v>
      </c>
    </row>
    <row spans="1:4" r="13">
      <c t="s" s="4" r="A13">
        <v>1054</v>
      </c>
      <c t="s" s="4" r="B13">
        <v>1055</v>
      </c>
      <c t="s" s="4" r="C13">
        <v>1056</v>
      </c>
      <c t="s" s="4" r="D13">
        <v>1057</v>
      </c>
    </row>
    <row spans="1:4" r="14">
      <c t="s" s="4" r="A14">
        <v>1058</v>
      </c>
      <c t="n" s="10" r="B14">
        <v>10.8</v>
      </c>
      <c t="n" s="10" r="C14">
        <v>3.7</v>
      </c>
      <c t="n" s="10" r="D14">
        <v>3.7</v>
      </c>
    </row>
    <row spans="1:4" r="15">
      <c t="s" s="4" r="A15">
        <v>1059</v>
      </c>
      <c t="n" s="11" r="D15">
        <v>3.3</v>
      </c>
    </row>
    <row spans="1:4" r="16">
      <c t="s" s="4" r="A16">
        <v>1060</v>
      </c>
      <c t="n" s="7" r="B16">
        <v>1</v>
      </c>
      <c t="n" s="10" r="C16">
        <v>5.1</v>
      </c>
      <c t="n" s="10" r="D16">
        <v>10.5</v>
      </c>
    </row>
    <row spans="1:4" r="17">
      <c t="s" s="4" r="A17">
        <v>1061</v>
      </c>
      <c t="s" s="4" r="B17">
        <v>1062</v>
      </c>
    </row>
    <row spans="1:4" r="18">
      <c t="s" s="4" r="A18">
        <v>1063</v>
      </c>
      <c t="s" s="4" r="B18">
        <v>1064</v>
      </c>
    </row>
    <row spans="1:4" r="19">
      <c t="s" s="4" r="A19">
        <v>1065</v>
      </c>
      <c t="n" s="10" r="B19">
        <v>4.2</v>
      </c>
    </row>
    <row spans="1:4" r="20">
      <c t="s" s="4" r="A20">
        <v>1066</v>
      </c>
      <c t="n" s="10" r="B20">
        <v>4.2</v>
      </c>
    </row>
    <row spans="1:4" r="21">
      <c t="s" s="4" r="A21">
        <v>1067</v>
      </c>
    </row>
    <row spans="1:4" r="22">
      <c t="s" s="3" r="A22">
        <v>1038</v>
      </c>
    </row>
    <row spans="1:4" r="23">
      <c t="s" s="4" r="A23">
        <v>1039</v>
      </c>
      <c t="n" s="6" r="B23">
        <v>600000</v>
      </c>
    </row>
    <row spans="1:4" r="24">
      <c t="s" s="4" r="A24">
        <v>1068</v>
      </c>
      <c t="s" s="4" r="B24">
        <v>1069</v>
      </c>
    </row>
    <row spans="1:4" r="25">
      <c t="s" s="4" r="A25">
        <v>1070</v>
      </c>
      <c t="n" s="6" r="B25">
        <v>6</v>
      </c>
    </row>
    <row spans="1:4" r="26">
      <c t="s" s="4" r="A26">
        <v>1071</v>
      </c>
    </row>
    <row spans="1:4" r="27">
      <c t="s" s="3" r="A27">
        <v>1038</v>
      </c>
    </row>
    <row spans="1:4" r="28">
      <c t="s" s="4" r="A28">
        <v>1072</v>
      </c>
      <c t="s" s="4" r="B28">
        <v>1073</v>
      </c>
    </row>
    <row spans="1:4" r="29">
      <c t="s" s="4" r="A29">
        <v>1074</v>
      </c>
    </row>
    <row spans="1:4" r="30">
      <c t="s" s="3" r="A30">
        <v>1038</v>
      </c>
    </row>
    <row spans="1:4" r="31">
      <c t="s" s="4" r="A31">
        <v>1072</v>
      </c>
      <c t="s" s="4" r="B31">
        <v>1075</v>
      </c>
    </row>
    <row spans="1:4" r="32">
      <c t="s" s="4" r="A32">
        <v>1076</v>
      </c>
    </row>
    <row spans="1:4" r="33">
      <c t="s" s="3" r="A33">
        <v>1038</v>
      </c>
    </row>
    <row spans="1:4" r="34">
      <c t="s" s="4" r="A34">
        <v>1072</v>
      </c>
      <c t="s" s="4" r="B34">
        <v>1073</v>
      </c>
    </row>
    <row spans="1:4" r="35">
      <c t="s" s="4" r="A35">
        <v>1077</v>
      </c>
    </row>
    <row spans="1:4" r="36">
      <c t="s" s="3" r="A36">
        <v>1038</v>
      </c>
    </row>
    <row spans="1:4" r="37">
      <c t="s" s="4" r="A37">
        <v>1072</v>
      </c>
      <c t="s" s="4" r="B37">
        <v>10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78</v>
      </c>
      <c t="s" s="2" r="B1">
        <v>1</v>
      </c>
    </row>
    <row spans="1:5" r="2">
      <c t="s" s="2" r="B2">
        <v>2</v>
      </c>
      <c t="s" s="2" r="C2">
        <v>30</v>
      </c>
      <c t="s" s="2" r="D2">
        <v>92</v>
      </c>
      <c t="s" s="2" r="E2">
        <v>516</v>
      </c>
    </row>
    <row spans="1:5" r="3">
      <c t="s" s="3" r="A3">
        <v>1038</v>
      </c>
    </row>
    <row spans="1:5" r="4">
      <c t="s" s="4" r="A4">
        <v>1079</v>
      </c>
      <c t="n" s="6" r="B4">
        <v>135150</v>
      </c>
      <c t="n" s="6" r="C4">
        <v>150145</v>
      </c>
      <c t="n" s="6" r="D4">
        <v>148300</v>
      </c>
    </row>
    <row spans="1:5" r="5">
      <c t="s" s="4" r="A5">
        <v>1080</v>
      </c>
      <c t="n" s="6" r="B5">
        <v>0</v>
      </c>
      <c t="n" s="6" r="C5">
        <v>-1325</v>
      </c>
      <c t="n" s="6" r="D5">
        <v>-18000</v>
      </c>
    </row>
    <row spans="1:5" r="6">
      <c t="s" s="4" r="A6">
        <v>1081</v>
      </c>
      <c t="n" s="6" r="B6">
        <v>217</v>
      </c>
      <c t="n" s="6" r="C6">
        <v>216</v>
      </c>
      <c t="n" s="6" r="D6">
        <v>1692</v>
      </c>
    </row>
    <row spans="1:5" r="7">
      <c t="s" s="4" r="A7">
        <v>1082</v>
      </c>
      <c t="n" s="6" r="B7">
        <v>1690899</v>
      </c>
      <c t="n" s="6" r="C7">
        <v>1546508</v>
      </c>
      <c t="n" s="6" r="D7">
        <v>1481280</v>
      </c>
      <c t="n" s="6" r="E7">
        <v>1281821</v>
      </c>
    </row>
    <row spans="1:5" r="8">
      <c t="s" s="4" r="A8">
        <v>1083</v>
      </c>
      <c t="n" s="6" r="B8">
        <v>192350</v>
      </c>
      <c t="n" s="6" r="C8">
        <v>199100</v>
      </c>
      <c t="n" s="6" r="D8">
        <v>529912</v>
      </c>
    </row>
    <row spans="1:5" r="9">
      <c t="s" s="4" r="A9">
        <v>1084</v>
      </c>
      <c t="n" s="6" r="B9">
        <v>-40461</v>
      </c>
      <c t="n" s="6" r="C9">
        <v>-133872</v>
      </c>
      <c t="n" s="6" r="D9">
        <v>-328077</v>
      </c>
    </row>
    <row spans="1:5" r="10">
      <c t="s" s="4" r="A10">
        <v>1085</v>
      </c>
      <c t="n" s="6" r="B10">
        <v>0</v>
      </c>
      <c t="n" s="6" r="C10">
        <v>0</v>
      </c>
      <c t="n" s="6" r="D10">
        <v>-800</v>
      </c>
    </row>
    <row spans="1:5" r="11">
      <c t="s" s="4" r="A11">
        <v>1086</v>
      </c>
      <c t="n" s="6" r="B11">
        <v>-7498</v>
      </c>
      <c t="n" s="6" r="C11">
        <v>0</v>
      </c>
      <c t="n" s="6" r="D11">
        <v>-1576</v>
      </c>
    </row>
    <row spans="1:5" r="12">
      <c t="s" s="4" r="A12">
        <v>1087</v>
      </c>
      <c t="n" s="6" r="B12">
        <v>39384</v>
      </c>
      <c t="n" s="6" r="C12">
        <v>30622</v>
      </c>
      <c t="n" s="6" r="D12">
        <v>31586</v>
      </c>
    </row>
    <row spans="1:5" r="13">
      <c t="s" s="4" r="A13">
        <v>1088</v>
      </c>
      <c t="n" s="6" r="B13">
        <v>764567</v>
      </c>
      <c t="n" s="6" r="C13">
        <v>1127328</v>
      </c>
      <c t="n" s="6" r="D13">
        <v>508495</v>
      </c>
    </row>
    <row spans="1:5" r="14">
      <c t="s" s="4" r="A14">
        <v>1089</v>
      </c>
      <c t="n" s="6" r="B14">
        <v>192350</v>
      </c>
    </row>
    <row spans="1:5" r="15">
      <c t="s" s="4" r="A15">
        <v>1090</v>
      </c>
    </row>
    <row spans="1:5" r="16">
      <c t="s" s="3" r="A16">
        <v>1038</v>
      </c>
    </row>
    <row spans="1:5" r="17">
      <c t="s" s="4" r="A17">
        <v>1091</v>
      </c>
      <c t="n" s="6" r="B17">
        <v>3375</v>
      </c>
      <c t="n" s="6" r="C17">
        <v>2625</v>
      </c>
      <c t="n" s="6" r="D17">
        <v>2500</v>
      </c>
    </row>
    <row spans="1:5" r="18">
      <c t="s" s="4" r="A18">
        <v>535</v>
      </c>
    </row>
    <row spans="1:5" r="19">
      <c t="s" s="3" r="A19">
        <v>1038</v>
      </c>
    </row>
    <row spans="1:5" r="20">
      <c t="s" s="4" r="A20">
        <v>1089</v>
      </c>
      <c t="n" s="6" r="D20">
        <v>3180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2</v>
      </c>
      <c t="s" s="2" r="B1">
        <v>1</v>
      </c>
    </row>
    <row spans="1:3" r="2">
      <c t="s" s="2" r="B2">
        <v>2</v>
      </c>
      <c t="s" s="2" r="C2">
        <v>30</v>
      </c>
    </row>
    <row spans="1:3" r="3">
      <c t="s" s="3" r="A3">
        <v>1038</v>
      </c>
    </row>
    <row spans="1:3" r="4">
      <c t="s" s="4" r="A4">
        <v>1093</v>
      </c>
      <c t="n" s="6" r="B4">
        <v>387878</v>
      </c>
      <c t="n" s="6" r="C4">
        <v>398460</v>
      </c>
    </row>
    <row spans="1:3" r="5">
      <c t="s" s="4" r="A5">
        <v>1094</v>
      </c>
      <c t="n" s="6" r="B5">
        <v>135150</v>
      </c>
    </row>
    <row spans="1:3" r="6">
      <c t="s" s="4" r="A6">
        <v>1095</v>
      </c>
      <c t="n" s="6" r="B6">
        <v>-145732</v>
      </c>
    </row>
    <row spans="1:3" r="7">
      <c t="s" s="4" r="A7">
        <v>1096</v>
      </c>
      <c t="n" s="8" r="B7">
        <v>76.93000000000001</v>
      </c>
      <c t="n" s="8" r="C7">
        <v>77.45999999999999</v>
      </c>
    </row>
    <row spans="1:3" r="8">
      <c t="s" s="4" r="A8">
        <v>1097</v>
      </c>
      <c t="n" s="9" r="B8">
        <v>72.23999999999999</v>
      </c>
    </row>
    <row spans="1:3" r="9">
      <c t="s" s="4" r="A9">
        <v>1098</v>
      </c>
      <c t="n" s="8" r="B9">
        <v>74.040000000000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99</v>
      </c>
      <c t="s" s="2" r="B1">
        <v>1</v>
      </c>
    </row>
    <row spans="1:5" r="2">
      <c t="s" s="2" r="B2">
        <v>2</v>
      </c>
      <c t="s" s="2" r="C2">
        <v>30</v>
      </c>
      <c t="s" s="2" r="D2">
        <v>92</v>
      </c>
      <c t="s" s="2" r="E2">
        <v>516</v>
      </c>
    </row>
    <row spans="1:5" r="3">
      <c t="s" s="3" r="A3">
        <v>1038</v>
      </c>
    </row>
    <row spans="1:5" r="4">
      <c t="s" s="4" r="A4">
        <v>1082</v>
      </c>
      <c t="n" s="6" r="B4">
        <v>1690899</v>
      </c>
      <c t="n" s="6" r="C4">
        <v>1546508</v>
      </c>
      <c t="n" s="6" r="D4">
        <v>1481280</v>
      </c>
      <c t="n" s="6" r="E4">
        <v>1281821</v>
      </c>
    </row>
    <row spans="1:5" r="5">
      <c t="s" s="4" r="A5">
        <v>1100</v>
      </c>
      <c t="n" s="6" r="B5">
        <v>192350</v>
      </c>
    </row>
    <row spans="1:5" r="6">
      <c t="s" s="4" r="A6">
        <v>1101</v>
      </c>
      <c t="n" s="6" r="B6">
        <v>0</v>
      </c>
    </row>
    <row spans="1:5" r="7">
      <c t="s" s="4" r="A7">
        <v>1084</v>
      </c>
      <c t="n" s="6" r="B7">
        <v>-40461</v>
      </c>
      <c t="n" s="6" r="C7">
        <v>-133872</v>
      </c>
      <c t="n" s="6" r="D7">
        <v>-328077</v>
      </c>
    </row>
    <row spans="1:5" r="8">
      <c t="s" s="4" r="A8">
        <v>1086</v>
      </c>
      <c t="n" s="6" r="B8">
        <v>-7498</v>
      </c>
      <c t="n" s="6" r="C8">
        <v>0</v>
      </c>
      <c t="n" s="6" r="D8">
        <v>-1576</v>
      </c>
    </row>
    <row spans="1:5" r="9">
      <c t="s" s="4" r="A9">
        <v>1102</v>
      </c>
      <c t="n" s="8" r="B9">
        <v>62.7</v>
      </c>
      <c t="n" s="8" r="C9">
        <v>62.04</v>
      </c>
    </row>
    <row spans="1:5" r="10">
      <c t="s" s="4" r="A10">
        <v>1103</v>
      </c>
      <c t="n" s="9" r="B10">
        <v>65.56999999999999</v>
      </c>
    </row>
    <row spans="1:5" r="11">
      <c t="s" s="4" r="A11">
        <v>1104</v>
      </c>
      <c t="n" s="6" r="B11">
        <v>0</v>
      </c>
    </row>
    <row spans="1:5" r="12">
      <c t="s" s="4" r="A12">
        <v>1105</v>
      </c>
      <c t="n" s="9" r="B12">
        <v>47.32</v>
      </c>
    </row>
    <row spans="1:5" r="13">
      <c t="s" s="4" r="A13">
        <v>1106</v>
      </c>
      <c t="n" s="8" r="B13">
        <v>82.14</v>
      </c>
    </row>
    <row spans="1:5" r="14">
      <c t="s" s="4" r="A14">
        <v>1107</v>
      </c>
    </row>
    <row spans="1:5" r="15">
      <c t="s" s="3" r="A15">
        <v>1038</v>
      </c>
    </row>
    <row spans="1:5" r="16">
      <c t="s" s="4" r="A16">
        <v>1082</v>
      </c>
      <c t="n" s="6" r="B16">
        <v>571224</v>
      </c>
      <c t="n" s="6" r="C16">
        <v>605611</v>
      </c>
    </row>
    <row spans="1:5" r="17">
      <c t="s" s="4" r="A17">
        <v>1100</v>
      </c>
      <c t="n" s="6" r="B17">
        <v>192350</v>
      </c>
    </row>
    <row spans="1:5" r="18">
      <c t="s" s="4" r="A18">
        <v>1101</v>
      </c>
      <c t="n" s="6" r="B18">
        <v>-226737</v>
      </c>
    </row>
    <row spans="1:5" r="19">
      <c t="s" s="4" r="A19">
        <v>1084</v>
      </c>
      <c t="n" s="6" r="B19">
        <v>0</v>
      </c>
    </row>
    <row spans="1:5" r="20">
      <c t="s" s="4" r="A20">
        <v>1086</v>
      </c>
      <c t="n" s="6" r="B20">
        <v>0</v>
      </c>
    </row>
    <row spans="1:5" r="21">
      <c t="s" s="4" r="A21">
        <v>1102</v>
      </c>
      <c t="n" s="8" r="B21">
        <v>22.83</v>
      </c>
      <c t="n" s="8" r="C21">
        <v>24.51</v>
      </c>
    </row>
    <row spans="1:5" r="22">
      <c t="s" s="4" r="A22">
        <v>1103</v>
      </c>
      <c t="n" s="9" r="B22">
        <v>18.67</v>
      </c>
    </row>
    <row spans="1:5" r="23">
      <c t="s" s="4" r="A23">
        <v>1104</v>
      </c>
      <c t="n" s="9" r="B23">
        <v>23.79</v>
      </c>
    </row>
    <row spans="1:5" r="24">
      <c t="s" s="4" r="A24">
        <v>1105</v>
      </c>
      <c t="n" s="6" r="B24">
        <v>0</v>
      </c>
    </row>
    <row spans="1:5" r="25">
      <c t="s" s="4" r="A25">
        <v>1106</v>
      </c>
      <c t="n" s="7" r="B25">
        <v>0</v>
      </c>
    </row>
    <row spans="1:5" r="26">
      <c t="s" s="4" r="A26">
        <v>1108</v>
      </c>
    </row>
    <row spans="1:5" r="27">
      <c t="s" s="3" r="A27">
        <v>1038</v>
      </c>
    </row>
    <row spans="1:5" r="28">
      <c t="s" s="4" r="A28">
        <v>1082</v>
      </c>
      <c t="n" s="6" r="B28">
        <v>1119675</v>
      </c>
      <c t="n" s="6" r="C28">
        <v>940897</v>
      </c>
    </row>
    <row spans="1:5" r="29">
      <c t="s" s="4" r="A29">
        <v>1100</v>
      </c>
      <c t="n" s="6" r="B29">
        <v>0</v>
      </c>
    </row>
    <row spans="1:5" r="30">
      <c t="s" s="4" r="A30">
        <v>1101</v>
      </c>
      <c t="n" s="6" r="B30">
        <v>-226737</v>
      </c>
    </row>
    <row spans="1:5" r="31">
      <c t="s" s="4" r="A31">
        <v>1084</v>
      </c>
      <c t="n" s="6" r="B31">
        <v>-40461</v>
      </c>
    </row>
    <row spans="1:5" r="32">
      <c t="s" s="4" r="A32">
        <v>1086</v>
      </c>
      <c t="n" s="6" r="B32">
        <v>-7498</v>
      </c>
    </row>
    <row spans="1:5" r="33">
      <c t="s" s="4" r="A33">
        <v>1102</v>
      </c>
      <c t="n" s="8" r="B33">
        <v>57.64</v>
      </c>
      <c t="n" s="8" r="C33">
        <v>54.53</v>
      </c>
    </row>
    <row spans="1:5" r="34">
      <c t="s" s="4" r="A34">
        <v>1103</v>
      </c>
      <c t="n" s="6" r="B34">
        <v>0</v>
      </c>
    </row>
    <row spans="1:5" r="35">
      <c t="s" s="4" r="A35">
        <v>1104</v>
      </c>
      <c t="n" s="9" r="B35">
        <v>69.19</v>
      </c>
    </row>
    <row spans="1:5" r="36">
      <c t="s" s="4" r="A36">
        <v>1105</v>
      </c>
      <c t="n" s="9" r="B36">
        <v>47.32</v>
      </c>
    </row>
    <row spans="1:5" r="37">
      <c t="s" s="4" r="A37">
        <v>1106</v>
      </c>
      <c t="n" s="8" r="B37">
        <v>82.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109</v>
      </c>
      <c t="s" s="2" r="B1">
        <v>1</v>
      </c>
    </row>
    <row spans="1:4" r="2">
      <c t="s" s="2" r="B2">
        <v>2</v>
      </c>
      <c t="s" s="2" r="C2">
        <v>30</v>
      </c>
      <c t="s" s="2" r="D2">
        <v>92</v>
      </c>
    </row>
    <row spans="1:4" r="3">
      <c t="s" s="4" r="A3">
        <v>647</v>
      </c>
    </row>
    <row spans="1:4" r="4">
      <c t="s" s="3" r="A4">
        <v>1110</v>
      </c>
    </row>
    <row spans="1:4" r="5">
      <c t="s" s="4" r="A5">
        <v>705</v>
      </c>
      <c t="n" s="10" r="B5">
        <v>1.2</v>
      </c>
      <c t="n" s="10" r="C5">
        <v>1.2</v>
      </c>
      <c t="n" s="10" r="D5">
        <v>0.2</v>
      </c>
    </row>
    <row spans="1:4" r="6">
      <c t="s" s="4" r="A6">
        <v>701</v>
      </c>
      <c t="n" s="10" r="B6">
        <v>1.4</v>
      </c>
      <c t="n" s="10" r="C6">
        <v>5.1</v>
      </c>
      <c t="n" s="11" r="D6">
        <v>4.1</v>
      </c>
    </row>
    <row spans="1:4" r="7">
      <c t="s" s="4" r="A7">
        <v>707</v>
      </c>
      <c t="s" s="4" r="B7">
        <v>648</v>
      </c>
      <c t="s" s="4" r="C7">
        <v>648</v>
      </c>
    </row>
    <row spans="1:4" r="8">
      <c t="s" s="4" r="A8">
        <v>1111</v>
      </c>
    </row>
    <row spans="1:4" r="9">
      <c t="s" s="3" r="A9">
        <v>1110</v>
      </c>
    </row>
    <row spans="1:4" r="10">
      <c t="s" s="4" r="A10">
        <v>701</v>
      </c>
      <c t="n" s="10" r="C10">
        <v>0.2</v>
      </c>
    </row>
    <row spans="1:4" r="11">
      <c t="s" s="4" r="A11">
        <v>707</v>
      </c>
      <c t="s" s="4" r="C11">
        <v>1112</v>
      </c>
    </row>
    <row spans="1:4" r="12">
      <c t="s" s="4" r="A12">
        <v>1113</v>
      </c>
    </row>
    <row spans="1:4" r="13">
      <c t="s" s="3" r="A13">
        <v>1110</v>
      </c>
    </row>
    <row spans="1:4" r="14">
      <c t="s" s="4" r="A14">
        <v>705</v>
      </c>
      <c t="n" s="7" r="B14">
        <v>5</v>
      </c>
    </row>
    <row spans="1:4" r="15">
      <c t="s" s="4" r="A15">
        <v>1114</v>
      </c>
    </row>
    <row spans="1:4" r="16">
      <c t="s" s="3" r="A16">
        <v>1110</v>
      </c>
    </row>
    <row spans="1:4" r="17">
      <c t="s" s="4" r="A17">
        <v>705</v>
      </c>
      <c t="n" s="6" r="B17">
        <v>5</v>
      </c>
    </row>
    <row spans="1:4" r="18">
      <c t="s" s="4" r="A18">
        <v>1115</v>
      </c>
    </row>
    <row spans="1:4" r="19">
      <c t="s" s="3" r="A19">
        <v>1110</v>
      </c>
    </row>
    <row spans="1:4" r="20">
      <c t="s" s="4" r="A20">
        <v>1116</v>
      </c>
      <c t="n" s="11" r="B20">
        <v>1.3</v>
      </c>
      <c t="n" s="10" r="C20">
        <v>1.7</v>
      </c>
      <c t="n" s="11" r="D20">
        <v>0.9</v>
      </c>
    </row>
    <row spans="1:4" r="21">
      <c t="s" s="4" r="A21">
        <v>1117</v>
      </c>
      <c t="n" s="11" r="B21">
        <v>0.1</v>
      </c>
      <c t="n" s="11" r="C21">
        <v>0.2</v>
      </c>
      <c t="n" s="11" r="D21">
        <v>0.2</v>
      </c>
    </row>
    <row spans="1:4" r="22">
      <c t="s" s="4" r="A22">
        <v>1118</v>
      </c>
      <c t="n" s="11" r="B22">
        <v>0.6</v>
      </c>
      <c t="n" s="11" r="C22">
        <v>1.1</v>
      </c>
    </row>
    <row spans="1:4" r="23">
      <c t="s" s="4" r="A23">
        <v>1119</v>
      </c>
    </row>
    <row spans="1:4" r="24">
      <c t="s" s="3" r="A24">
        <v>1110</v>
      </c>
    </row>
    <row spans="1:4" r="25">
      <c t="s" s="4" r="A25">
        <v>705</v>
      </c>
      <c t="n" s="11" r="B25">
        <v>38.9</v>
      </c>
      <c t="n" s="11" r="C25">
        <v>36.3</v>
      </c>
      <c t="n" s="10" r="D25">
        <v>6.6</v>
      </c>
    </row>
    <row spans="1:4" r="26">
      <c t="s" s="4" r="A26">
        <v>1120</v>
      </c>
      <c t="n" s="10" r="B26">
        <v>2.4</v>
      </c>
      <c t="n" s="10" r="C26">
        <v>3.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11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6"/>
    <col customWidth="1" max="5" min="5" width="19"/>
    <col customWidth="1" max="6" min="6" width="19"/>
    <col customWidth="1" max="7" min="7" width="19"/>
    <col customWidth="1" max="8" min="8" width="21"/>
    <col customWidth="1" max="9" min="9" width="30"/>
  </cols>
  <sheetData>
    <row spans="1:9" r="1">
      <c t="s" s="1" r="A1">
        <v>1121</v>
      </c>
      <c t="s" s="2" r="B1">
        <v>1</v>
      </c>
    </row>
    <row spans="1:9" r="2">
      <c t="s" s="2" r="B2">
        <v>592</v>
      </c>
      <c t="s" s="2" r="C2">
        <v>569</v>
      </c>
      <c t="s" s="2" r="D2">
        <v>1122</v>
      </c>
      <c t="s" s="2" r="E2">
        <v>1123</v>
      </c>
      <c t="s" s="2" r="F2">
        <v>1124</v>
      </c>
      <c t="s" s="2" r="G2">
        <v>1125</v>
      </c>
      <c t="s" s="2" r="H2">
        <v>1126</v>
      </c>
      <c t="s" s="2" r="I2">
        <v>1127</v>
      </c>
    </row>
    <row spans="1:9" r="3">
      <c t="s" s="3" r="A3">
        <v>1128</v>
      </c>
    </row>
    <row spans="1:9" r="4">
      <c t="s" s="4" r="A4">
        <v>1129</v>
      </c>
      <c t="n" s="7" r="B4">
        <v>396520</v>
      </c>
    </row>
    <row spans="1:9" r="5">
      <c t="s" s="4" r="A5">
        <v>1130</v>
      </c>
      <c t="n" s="7" r="I5">
        <v>280573</v>
      </c>
    </row>
    <row spans="1:9" r="6">
      <c t="s" s="4" r="A6">
        <v>1131</v>
      </c>
      <c t="n" s="6" r="B6">
        <v>85257</v>
      </c>
    </row>
    <row spans="1:9" r="7">
      <c t="s" s="4" r="A7">
        <v>1132</v>
      </c>
      <c t="n" s="6" r="B7">
        <v>22545</v>
      </c>
    </row>
    <row spans="1:9" r="8">
      <c t="s" s="4" r="A8">
        <v>1133</v>
      </c>
      <c t="n" s="7" r="I8">
        <v>8145</v>
      </c>
    </row>
    <row spans="1:9" r="9">
      <c t="s" s="4" r="A9">
        <v>1134</v>
      </c>
      <c t="n" s="6" r="B9">
        <v>6800</v>
      </c>
    </row>
    <row spans="1:9" r="10">
      <c t="s" s="4" r="A10">
        <v>1135</v>
      </c>
      <c t="n" s="7" r="B10">
        <v>800</v>
      </c>
    </row>
    <row spans="1:9" r="11">
      <c t="s" s="4" r="A11">
        <v>1136</v>
      </c>
      <c t="n" s="6" r="B11">
        <v>11</v>
      </c>
    </row>
    <row spans="1:9" r="12">
      <c t="s" s="4" r="A12">
        <v>1137</v>
      </c>
      <c t="n" s="7" r="B12">
        <v>59900</v>
      </c>
      <c t="n" s="7" r="C12">
        <v>66800</v>
      </c>
      <c t="n" s="7" r="D12">
        <v>70900</v>
      </c>
    </row>
    <row spans="1:9" r="13">
      <c t="s" s="4" r="A13">
        <v>468</v>
      </c>
    </row>
    <row spans="1:9" r="14">
      <c t="s" s="3" r="A14">
        <v>1128</v>
      </c>
    </row>
    <row spans="1:9" r="15">
      <c t="s" s="4" r="A15">
        <v>734</v>
      </c>
      <c t="n" s="6" r="B15">
        <v>3</v>
      </c>
    </row>
    <row spans="1:9" r="16">
      <c t="s" s="4" r="A16">
        <v>1138</v>
      </c>
      <c t="n" s="6" r="B16">
        <v>3</v>
      </c>
    </row>
    <row spans="1:9" r="17">
      <c t="s" s="4" r="A17">
        <v>1139</v>
      </c>
    </row>
    <row spans="1:9" r="18">
      <c t="s" s="3" r="A18">
        <v>1128</v>
      </c>
    </row>
    <row spans="1:9" r="19">
      <c t="s" s="4" r="A19">
        <v>734</v>
      </c>
      <c t="n" s="6" r="B19">
        <v>1</v>
      </c>
    </row>
    <row spans="1:9" r="20">
      <c t="s" s="4" r="A20">
        <v>603</v>
      </c>
    </row>
    <row spans="1:9" r="21">
      <c t="s" s="3" r="A21">
        <v>1128</v>
      </c>
    </row>
    <row spans="1:9" r="22">
      <c t="s" s="4" r="A22">
        <v>734</v>
      </c>
      <c t="n" s="6" r="B22">
        <v>2</v>
      </c>
    </row>
    <row spans="1:9" r="23">
      <c t="s" s="4" r="A23">
        <v>1138</v>
      </c>
      <c t="n" s="6" r="B23">
        <v>9</v>
      </c>
    </row>
    <row spans="1:9" r="24">
      <c t="s" s="4" r="A24">
        <v>597</v>
      </c>
    </row>
    <row spans="1:9" r="25">
      <c t="s" s="3" r="A25">
        <v>1128</v>
      </c>
    </row>
    <row spans="1:9" r="26">
      <c t="s" s="4" r="A26">
        <v>734</v>
      </c>
      <c t="n" s="6" r="B26">
        <v>7</v>
      </c>
    </row>
    <row spans="1:9" r="27">
      <c t="s" s="4" r="A27">
        <v>598</v>
      </c>
    </row>
    <row spans="1:9" r="28">
      <c t="s" s="3" r="A28">
        <v>1128</v>
      </c>
    </row>
    <row spans="1:9" r="29">
      <c t="s" s="4" r="A29">
        <v>731</v>
      </c>
      <c t="n" s="6" r="B29">
        <v>0</v>
      </c>
    </row>
    <row spans="1:9" r="30">
      <c t="s" s="4" r="A30">
        <v>599</v>
      </c>
    </row>
    <row spans="1:9" r="31">
      <c t="s" s="3" r="A31">
        <v>1128</v>
      </c>
    </row>
    <row spans="1:9" r="32">
      <c t="s" s="4" r="A32">
        <v>731</v>
      </c>
      <c t="n" s="6" r="B32">
        <v>0</v>
      </c>
    </row>
    <row spans="1:9" r="33">
      <c t="s" s="4" r="A33">
        <v>462</v>
      </c>
    </row>
    <row spans="1:9" r="34">
      <c t="s" s="3" r="A34">
        <v>1128</v>
      </c>
    </row>
    <row spans="1:9" r="35">
      <c t="s" s="4" r="A35">
        <v>734</v>
      </c>
      <c t="n" s="6" r="I35">
        <v>3</v>
      </c>
    </row>
    <row spans="1:9" r="36">
      <c t="s" s="4" r="A36">
        <v>600</v>
      </c>
    </row>
    <row spans="1:9" r="37">
      <c t="s" s="3" r="A37">
        <v>1128</v>
      </c>
    </row>
    <row spans="1:9" r="38">
      <c t="s" s="4" r="A38">
        <v>731</v>
      </c>
      <c t="n" s="6" r="B38">
        <v>0</v>
      </c>
    </row>
    <row spans="1:9" r="39">
      <c t="s" s="4" r="A39">
        <v>617</v>
      </c>
    </row>
    <row spans="1:9" r="40">
      <c t="s" s="3" r="A40">
        <v>1128</v>
      </c>
    </row>
    <row spans="1:9" r="41">
      <c t="s" s="4" r="A41">
        <v>734</v>
      </c>
      <c t="n" s="6" r="B41">
        <v>1</v>
      </c>
    </row>
    <row spans="1:9" r="42">
      <c t="s" s="4" r="A42">
        <v>1138</v>
      </c>
      <c t="n" s="6" r="B42">
        <v>8</v>
      </c>
    </row>
    <row spans="1:9" r="43">
      <c t="s" s="4" r="A43">
        <v>467</v>
      </c>
    </row>
    <row spans="1:9" r="44">
      <c t="s" s="3" r="A44">
        <v>1128</v>
      </c>
    </row>
    <row spans="1:9" r="45">
      <c t="s" s="4" r="A45">
        <v>734</v>
      </c>
      <c t="n" s="6" r="B45">
        <v>5</v>
      </c>
    </row>
    <row spans="1:9" r="46">
      <c t="s" s="4" r="A46">
        <v>1138</v>
      </c>
      <c t="n" s="6" r="B46">
        <v>4</v>
      </c>
    </row>
    <row spans="1:9" r="47">
      <c t="s" s="4" r="A47">
        <v>458</v>
      </c>
    </row>
    <row spans="1:9" r="48">
      <c t="s" s="3" r="A48">
        <v>1128</v>
      </c>
    </row>
    <row spans="1:9" r="49">
      <c t="s" s="4" r="A49">
        <v>1138</v>
      </c>
      <c t="n" s="6" r="B49">
        <v>9</v>
      </c>
    </row>
    <row spans="1:9" r="50">
      <c t="s" s="4" r="A50">
        <v>780</v>
      </c>
    </row>
    <row spans="1:9" r="51">
      <c t="s" s="3" r="A51">
        <v>1128</v>
      </c>
    </row>
    <row spans="1:9" r="52">
      <c t="s" s="4" r="A52">
        <v>1129</v>
      </c>
      <c t="n" s="7" r="H52">
        <v>15600</v>
      </c>
    </row>
    <row spans="1:9" r="53">
      <c t="s" s="4" r="A53">
        <v>618</v>
      </c>
    </row>
    <row spans="1:9" r="54">
      <c t="s" s="3" r="A54">
        <v>1128</v>
      </c>
    </row>
    <row spans="1:9" r="55">
      <c t="s" s="4" r="A55">
        <v>619</v>
      </c>
      <c t="n" s="6" r="C55">
        <v>10</v>
      </c>
      <c t="n" s="6" r="D55">
        <v>60</v>
      </c>
    </row>
    <row spans="1:9" r="56">
      <c t="s" s="4" r="A56">
        <v>1140</v>
      </c>
    </row>
    <row spans="1:9" r="57">
      <c t="s" s="3" r="A57">
        <v>1128</v>
      </c>
    </row>
    <row spans="1:9" r="58">
      <c t="s" s="4" r="A58">
        <v>619</v>
      </c>
      <c t="n" s="6" r="B58">
        <v>81</v>
      </c>
    </row>
    <row spans="1:9" r="59">
      <c t="s" s="4" r="A59">
        <v>620</v>
      </c>
    </row>
    <row spans="1:9" r="60">
      <c t="s" s="3" r="A60">
        <v>1128</v>
      </c>
    </row>
    <row spans="1:9" r="61">
      <c t="s" s="4" r="A61">
        <v>619</v>
      </c>
      <c t="n" s="6" r="B61">
        <v>84</v>
      </c>
      <c t="n" s="6" r="C61">
        <v>84</v>
      </c>
      <c t="n" s="6" r="D61">
        <v>120</v>
      </c>
    </row>
    <row spans="1:9" r="62">
      <c t="s" s="4" r="A62">
        <v>1141</v>
      </c>
    </row>
    <row spans="1:9" r="63">
      <c t="s" s="3" r="A63">
        <v>1128</v>
      </c>
    </row>
    <row spans="1:9" r="64">
      <c t="s" s="4" r="A64">
        <v>619</v>
      </c>
      <c t="n" s="6" r="B64">
        <v>97</v>
      </c>
    </row>
    <row spans="1:9" r="65">
      <c t="s" s="4" r="A65">
        <v>1142</v>
      </c>
    </row>
    <row spans="1:9" r="66">
      <c t="s" s="3" r="A66">
        <v>1128</v>
      </c>
    </row>
    <row spans="1:9" r="67">
      <c t="s" s="4" r="A67">
        <v>1143</v>
      </c>
      <c t="n" s="6" r="G67">
        <v>2</v>
      </c>
    </row>
    <row spans="1:9" r="68">
      <c t="s" s="4" r="A68">
        <v>1144</v>
      </c>
    </row>
    <row spans="1:9" r="69">
      <c t="s" s="3" r="A69">
        <v>1128</v>
      </c>
    </row>
    <row spans="1:9" r="70">
      <c t="s" s="4" r="A70">
        <v>1143</v>
      </c>
      <c t="n" s="6" r="G70">
        <v>1</v>
      </c>
    </row>
    <row spans="1:9" r="71">
      <c t="s" s="4" r="A71">
        <v>1145</v>
      </c>
    </row>
    <row spans="1:9" r="72">
      <c t="s" s="3" r="A72">
        <v>1128</v>
      </c>
    </row>
    <row spans="1:9" r="73">
      <c t="s" s="4" r="A73">
        <v>1143</v>
      </c>
      <c t="n" s="6" r="F73">
        <v>10</v>
      </c>
    </row>
    <row spans="1:9" r="74">
      <c t="s" s="4" r="A74">
        <v>1146</v>
      </c>
    </row>
    <row spans="1:9" r="75">
      <c t="s" s="3" r="A75">
        <v>1128</v>
      </c>
    </row>
    <row spans="1:9" r="76">
      <c t="s" s="4" r="A76">
        <v>1143</v>
      </c>
      <c t="n" s="6" r="E76">
        <v>410</v>
      </c>
      <c t="n" s="6" r="F76">
        <v>117</v>
      </c>
    </row>
    <row spans="1:9" r="77">
      <c t="s" s="4" r="A77">
        <v>1147</v>
      </c>
    </row>
    <row spans="1:9" r="78">
      <c t="s" s="3" r="A78">
        <v>1128</v>
      </c>
    </row>
    <row spans="1:9" r="79">
      <c t="s" s="4" r="A79">
        <v>1143</v>
      </c>
      <c t="n" s="6" r="E79">
        <v>668</v>
      </c>
    </row>
    <row spans="1:9" r="80">
      <c t="s" s="4" r="A80">
        <v>1148</v>
      </c>
    </row>
    <row spans="1:9" r="81">
      <c t="s" s="3" r="A81">
        <v>1128</v>
      </c>
    </row>
    <row spans="1:9" r="82">
      <c t="s" s="4" r="A82">
        <v>1143</v>
      </c>
      <c t="n" s="6" r="D82">
        <v>174</v>
      </c>
    </row>
    <row spans="1:9" r="83">
      <c t="s" s="4" r="A83">
        <v>1149</v>
      </c>
    </row>
    <row spans="1:9" r="84">
      <c t="s" s="3" r="A84">
        <v>1128</v>
      </c>
    </row>
    <row spans="1:9" r="85">
      <c t="s" s="4" r="A85">
        <v>1150</v>
      </c>
      <c t="n" s="6" r="B85">
        <v>3</v>
      </c>
    </row>
    <row spans="1:9" r="86">
      <c t="s" s="4" r="A86">
        <v>444</v>
      </c>
    </row>
    <row spans="1:9" r="87">
      <c t="s" s="3" r="A87">
        <v>1128</v>
      </c>
    </row>
    <row spans="1:9" r="88">
      <c t="s" s="4" r="A88">
        <v>1130</v>
      </c>
      <c t="n" s="7" r="I88">
        <v>170576</v>
      </c>
    </row>
    <row spans="1:9" r="89">
      <c t="s" s="4" r="A89">
        <v>1131</v>
      </c>
      <c t="n" s="7" r="B89">
        <v>22640</v>
      </c>
    </row>
    <row spans="1:9" r="90">
      <c t="s" s="4" r="A90">
        <v>1132</v>
      </c>
      <c t="n" s="6" r="B90">
        <v>0</v>
      </c>
    </row>
    <row spans="1:9" r="91">
      <c t="s" s="4" r="A91">
        <v>1133</v>
      </c>
      <c t="n" s="6" r="B91">
        <v>0</v>
      </c>
    </row>
    <row spans="1:9" r="92">
      <c t="s" s="4" r="A92">
        <v>434</v>
      </c>
    </row>
    <row spans="1:9" r="93">
      <c t="s" s="3" r="A93">
        <v>1128</v>
      </c>
    </row>
    <row spans="1:9" r="94">
      <c t="s" s="4" r="A94">
        <v>1130</v>
      </c>
      <c t="n" s="6" r="B94">
        <v>76957</v>
      </c>
    </row>
    <row spans="1:9" r="95">
      <c t="s" s="4" r="A95">
        <v>1131</v>
      </c>
      <c t="n" s="6" r="B95">
        <v>34681</v>
      </c>
    </row>
    <row spans="1:9" r="96">
      <c t="s" s="4" r="A96">
        <v>1132</v>
      </c>
      <c t="n" s="6" r="B96">
        <v>22545</v>
      </c>
    </row>
    <row spans="1:9" r="97">
      <c t="s" s="4" r="A97">
        <v>1133</v>
      </c>
      <c t="n" s="6" r="B97">
        <v>8145</v>
      </c>
    </row>
    <row spans="1:9" r="98">
      <c t="s" s="4" r="A98">
        <v>440</v>
      </c>
    </row>
    <row spans="1:9" r="99">
      <c t="s" s="3" r="A99">
        <v>1128</v>
      </c>
    </row>
    <row spans="1:9" r="100">
      <c t="s" s="4" r="A100">
        <v>1130</v>
      </c>
      <c t="n" s="6" r="B100">
        <v>29773</v>
      </c>
    </row>
    <row spans="1:9" r="101">
      <c t="s" s="4" r="A101">
        <v>1131</v>
      </c>
      <c t="n" s="6" r="B101">
        <v>27936</v>
      </c>
    </row>
    <row spans="1:9" r="102">
      <c t="s" s="4" r="A102">
        <v>1132</v>
      </c>
      <c t="n" s="6" r="B102">
        <v>0</v>
      </c>
    </row>
    <row spans="1:9" r="103">
      <c t="s" s="4" r="A103">
        <v>1133</v>
      </c>
      <c t="n" s="6" r="B103">
        <v>0</v>
      </c>
    </row>
    <row spans="1:9" r="104">
      <c t="s" s="4" r="A104">
        <v>447</v>
      </c>
    </row>
    <row spans="1:9" r="105">
      <c t="s" s="3" r="A105">
        <v>1128</v>
      </c>
    </row>
    <row spans="1:9" r="106">
      <c t="s" s="4" r="A106">
        <v>1130</v>
      </c>
      <c t="n" s="6" r="I106">
        <v>3238</v>
      </c>
    </row>
    <row spans="1:9" r="107">
      <c t="s" s="4" r="A107">
        <v>1131</v>
      </c>
      <c t="n" s="6" r="B107">
        <v>0</v>
      </c>
    </row>
    <row spans="1:9" r="108">
      <c t="s" s="4" r="A108">
        <v>1132</v>
      </c>
      <c t="n" s="6" r="B108">
        <v>0</v>
      </c>
    </row>
    <row spans="1:9" r="109">
      <c t="s" s="4" r="A109">
        <v>1133</v>
      </c>
      <c t="n" s="6" r="I109">
        <v>0</v>
      </c>
    </row>
    <row spans="1:9" r="110">
      <c t="s" s="4" r="A110">
        <v>1151</v>
      </c>
    </row>
    <row spans="1:9" r="111">
      <c t="s" s="3" r="A111">
        <v>1128</v>
      </c>
    </row>
    <row spans="1:9" r="112">
      <c t="s" s="4" r="A112">
        <v>1130</v>
      </c>
      <c t="n" s="6" r="I112">
        <v>29</v>
      </c>
    </row>
    <row spans="1:9" r="113">
      <c t="s" s="4" r="A113">
        <v>1131</v>
      </c>
      <c t="n" s="6" r="B113">
        <v>0</v>
      </c>
    </row>
    <row spans="1:9" r="114">
      <c t="s" s="4" r="A114">
        <v>1132</v>
      </c>
      <c t="n" s="7" r="B114">
        <v>0</v>
      </c>
    </row>
    <row spans="1:9" r="115">
      <c t="s" s="4" r="A115">
        <v>1133</v>
      </c>
      <c t="n" s="7" r="I115">
        <v>0</v>
      </c>
    </row>
  </sheetData>
  <mergeCells count="2">
    <mergeCell ref="A1:A2"/>
    <mergeCell ref="B1:G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1152</v>
      </c>
      <c t="s" s="2" r="B1">
        <v>504</v>
      </c>
    </row>
    <row spans="1:2" r="2">
      <c t="s" s="3" r="A2">
        <v>271</v>
      </c>
    </row>
    <row spans="1:2" r="3">
      <c t="s" s="4" r="A3">
        <v>1153</v>
      </c>
      <c t="n" s="7" r="B3">
        <v>64260</v>
      </c>
    </row>
    <row spans="1:2" r="4">
      <c t="s" s="4" r="A4">
        <v>1154</v>
      </c>
      <c t="n" s="6" r="B4">
        <v>72231</v>
      </c>
    </row>
    <row spans="1:2" r="5">
      <c t="s" s="4" r="A5">
        <v>1155</v>
      </c>
      <c t="n" s="6" r="B5">
        <v>70348</v>
      </c>
    </row>
    <row spans="1:2" r="6">
      <c t="s" s="4" r="A6">
        <v>1156</v>
      </c>
      <c t="n" s="6" r="B6">
        <v>47642</v>
      </c>
    </row>
    <row spans="1:2" r="7">
      <c t="s" s="4" r="A7">
        <v>1157</v>
      </c>
      <c t="n" s="6" r="B7">
        <v>43018</v>
      </c>
    </row>
    <row spans="1:2" r="8">
      <c t="s" s="4" r="A8">
        <v>1158</v>
      </c>
      <c t="n" s="6" r="B8">
        <v>67538</v>
      </c>
    </row>
    <row spans="1:2" r="9">
      <c t="s" s="4" r="A9">
        <v>1159</v>
      </c>
      <c t="n" s="6" r="B9">
        <v>-17392</v>
      </c>
    </row>
    <row spans="1:2" r="10">
      <c t="s" s="4" r="A10">
        <v>1160</v>
      </c>
      <c t="n" s="6" r="B10">
        <v>-17345</v>
      </c>
    </row>
    <row spans="1:2" r="11">
      <c t="s" s="4" r="A11">
        <v>1161</v>
      </c>
      <c t="n" s="6" r="B11">
        <v>-17345</v>
      </c>
    </row>
    <row spans="1:2" r="12">
      <c t="s" s="4" r="A12">
        <v>1162</v>
      </c>
      <c t="n" s="6" r="B12">
        <v>-17345</v>
      </c>
    </row>
    <row spans="1:2" r="13">
      <c t="s" s="4" r="A13">
        <v>1163</v>
      </c>
      <c t="n" s="6" r="B13">
        <v>-17392</v>
      </c>
    </row>
    <row spans="1:2" r="14">
      <c t="s" s="4" r="A14">
        <v>1164</v>
      </c>
      <c t="n" s="6" r="B14">
        <v>-41390</v>
      </c>
    </row>
    <row spans="1:2" r="15">
      <c t="s" s="4" r="A15">
        <v>1165</v>
      </c>
      <c t="n" s="6" r="B15">
        <v>46868</v>
      </c>
    </row>
    <row spans="1:2" r="16">
      <c t="s" s="4" r="A16">
        <v>1166</v>
      </c>
      <c t="n" s="6" r="B16">
        <v>54886</v>
      </c>
    </row>
    <row spans="1:2" r="17">
      <c t="s" s="4" r="A17">
        <v>1167</v>
      </c>
      <c t="n" s="6" r="B17">
        <v>53003</v>
      </c>
    </row>
    <row spans="1:2" r="18">
      <c t="s" s="4" r="A18">
        <v>1168</v>
      </c>
      <c t="n" s="6" r="B18">
        <v>30297</v>
      </c>
    </row>
    <row spans="1:2" r="19">
      <c t="s" s="4" r="A19">
        <v>1169</v>
      </c>
      <c t="n" s="6" r="B19">
        <v>25626</v>
      </c>
    </row>
    <row spans="1:2" r="20">
      <c t="s" s="4" r="A20">
        <v>1170</v>
      </c>
      <c t="n" s="7" r="B20">
        <v>2614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2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71</v>
      </c>
      <c t="s" s="2" r="B1">
        <v>537</v>
      </c>
      <c t="s" s="2" r="J1">
        <v>1</v>
      </c>
    </row>
    <row spans="1:12" r="2">
      <c t="s" s="2" r="B2">
        <v>2</v>
      </c>
      <c t="s" s="2" r="C2">
        <v>538</v>
      </c>
      <c t="s" s="2" r="D2">
        <v>4</v>
      </c>
      <c t="s" s="2" r="E2">
        <v>539</v>
      </c>
      <c t="s" s="2" r="F2">
        <v>30</v>
      </c>
      <c t="s" s="2" r="G2">
        <v>540</v>
      </c>
      <c t="s" s="2" r="H2">
        <v>541</v>
      </c>
      <c t="s" s="2" r="I2">
        <v>542</v>
      </c>
      <c t="s" s="2" r="J2">
        <v>2</v>
      </c>
      <c t="s" s="2" r="K2">
        <v>30</v>
      </c>
      <c t="s" s="2" r="L2">
        <v>92</v>
      </c>
    </row>
    <row spans="1:12" r="3">
      <c t="s" s="3" r="A3">
        <v>1172</v>
      </c>
    </row>
    <row spans="1:12" r="4">
      <c t="s" s="4" r="A4">
        <v>94</v>
      </c>
      <c t="n" s="7" r="B4">
        <v>250631</v>
      </c>
      <c t="n" s="7" r="C4">
        <v>261852</v>
      </c>
      <c t="n" s="7" r="D4">
        <v>281609</v>
      </c>
      <c t="n" s="7" r="E4">
        <v>260644</v>
      </c>
      <c t="n" s="7" r="F4">
        <v>342217</v>
      </c>
      <c t="n" s="7" r="G4">
        <v>338936</v>
      </c>
      <c t="n" s="7" r="H4">
        <v>328224</v>
      </c>
      <c t="n" s="7" r="I4">
        <v>310017</v>
      </c>
      <c t="n" s="7" r="J4">
        <v>1054736</v>
      </c>
      <c t="n" s="7" r="K4">
        <v>1319394</v>
      </c>
      <c t="n" s="7" r="L4">
        <v>1247272</v>
      </c>
    </row>
    <row spans="1:12" r="5">
      <c t="s" s="4" r="A5">
        <v>97</v>
      </c>
      <c t="n" s="6" r="J5">
        <v>156611</v>
      </c>
      <c t="n" s="6" r="K5">
        <v>164938</v>
      </c>
      <c t="n" s="6" r="L5">
        <v>141348</v>
      </c>
    </row>
    <row spans="1:12" r="6">
      <c t="s" s="4" r="A6">
        <v>98</v>
      </c>
      <c t="n" s="6" r="J6">
        <v>125987</v>
      </c>
      <c t="n" s="6" r="K6">
        <v>131819</v>
      </c>
      <c t="n" s="6" r="L6">
        <v>134518</v>
      </c>
    </row>
    <row spans="1:12" r="7">
      <c t="s" s="4" r="A7">
        <v>99</v>
      </c>
      <c t="n" s="6" r="J7">
        <v>1031203</v>
      </c>
      <c t="n" s="6" r="K7">
        <v>1206129</v>
      </c>
      <c t="n" s="6" r="L7">
        <v>1184737</v>
      </c>
    </row>
    <row spans="1:12" r="8">
      <c t="s" s="4" r="A8">
        <v>100</v>
      </c>
      <c t="n" s="6" r="J8">
        <v>-2408</v>
      </c>
      <c t="n" s="6" r="K8">
        <v>51978</v>
      </c>
      <c t="n" s="6" r="L8">
        <v>37507</v>
      </c>
    </row>
    <row spans="1:12" r="9">
      <c t="s" s="4" r="A9">
        <v>1173</v>
      </c>
      <c t="n" s="6" r="B9">
        <v>-928</v>
      </c>
      <c t="n" s="7" r="C9">
        <v>28221</v>
      </c>
      <c t="n" s="7" r="D9">
        <v>7499</v>
      </c>
      <c t="n" s="7" r="E9">
        <v>-13667</v>
      </c>
      <c t="n" s="6" r="F9">
        <v>57416</v>
      </c>
      <c t="n" s="7" r="G9">
        <v>50870</v>
      </c>
      <c t="n" s="7" r="H9">
        <v>32707</v>
      </c>
      <c t="n" s="7" r="I9">
        <v>24250</v>
      </c>
      <c t="n" s="6" r="J9">
        <v>21125</v>
      </c>
      <c t="n" s="6" r="K9">
        <v>165243</v>
      </c>
      <c t="n" s="6" r="L9">
        <v>100042</v>
      </c>
    </row>
    <row spans="1:12" r="10">
      <c t="s" s="4" r="A10">
        <v>971</v>
      </c>
      <c t="n" s="6" r="J10">
        <v>-2096</v>
      </c>
      <c t="n" s="6" r="K10">
        <v>-3902</v>
      </c>
      <c t="n" s="6" r="L10">
        <v>-8323</v>
      </c>
    </row>
    <row spans="1:12" r="11">
      <c t="s" s="4" r="A11">
        <v>1174</v>
      </c>
      <c t="n" s="6" r="J11">
        <v>-4752</v>
      </c>
      <c t="n" s="6" r="K11">
        <v>-6335</v>
      </c>
      <c t="n" s="6" r="L11">
        <v>-3351</v>
      </c>
    </row>
    <row spans="1:12" r="12">
      <c t="s" s="4" r="A12">
        <v>109</v>
      </c>
      <c t="n" s="6" r="J12">
        <v>6773</v>
      </c>
      <c t="n" s="6" r="K12">
        <v>3439</v>
      </c>
      <c t="n" s="6" r="L12">
        <v>586</v>
      </c>
    </row>
    <row spans="1:12" r="13">
      <c t="s" s="4" r="A13">
        <v>1175</v>
      </c>
      <c t="n" s="6" r="J13">
        <v>-40414</v>
      </c>
      <c t="n" s="6" r="K13">
        <v>16309</v>
      </c>
      <c t="n" s="6" r="L13">
        <v>7264</v>
      </c>
    </row>
    <row spans="1:12" r="14">
      <c t="s" s="4" r="A14">
        <v>846</v>
      </c>
      <c t="n" s="6" r="J14">
        <v>-30798</v>
      </c>
      <c t="n" s="6" r="K14">
        <v>163235</v>
      </c>
      <c t="n" s="6" r="L14">
        <v>67632</v>
      </c>
    </row>
    <row spans="1:12" r="15">
      <c t="s" s="4" r="A15">
        <v>1176</v>
      </c>
      <c t="n" s="6" r="J15">
        <v>295930</v>
      </c>
      <c t="n" s="6" r="K15">
        <v>360637</v>
      </c>
      <c t="n" s="6" r="L15">
        <v>195901</v>
      </c>
    </row>
    <row spans="1:12" r="16">
      <c t="s" s="4" r="A16">
        <v>474</v>
      </c>
      <c t="n" s="6" r="B16">
        <v>2123201</v>
      </c>
      <c t="n" s="6" r="F16">
        <v>2086957</v>
      </c>
      <c t="n" s="6" r="J16">
        <v>2123201</v>
      </c>
      <c t="n" s="6" r="K16">
        <v>2086957</v>
      </c>
    </row>
    <row spans="1:12" r="17">
      <c t="s" s="4" r="A17">
        <v>43</v>
      </c>
      <c t="n" s="6" r="B17">
        <v>994181</v>
      </c>
      <c t="n" s="6" r="F17">
        <v>902284</v>
      </c>
      <c t="n" s="6" r="J17">
        <v>994181</v>
      </c>
      <c t="n" s="6" r="K17">
        <v>902284</v>
      </c>
    </row>
    <row spans="1:12" r="18">
      <c t="s" s="4" r="A18">
        <v>45</v>
      </c>
      <c t="n" s="6" r="B18">
        <v>454605</v>
      </c>
      <c t="n" s="6" r="F18">
        <v>318000</v>
      </c>
      <c t="n" s="6" r="J18">
        <v>454605</v>
      </c>
      <c t="n" s="6" r="K18">
        <v>318000</v>
      </c>
    </row>
    <row spans="1:12" r="19">
      <c t="s" s="4" r="A19">
        <v>46</v>
      </c>
      <c t="n" s="6" r="B19">
        <v>1583625</v>
      </c>
      <c t="n" s="6" r="F19">
        <v>1502673</v>
      </c>
      <c t="n" s="6" r="J19">
        <v>1583625</v>
      </c>
      <c t="n" s="6" r="K19">
        <v>1502673</v>
      </c>
      <c t="n" s="6" r="L19">
        <v>1476335</v>
      </c>
    </row>
    <row spans="1:12" r="20">
      <c t="s" s="4" r="A20">
        <v>47</v>
      </c>
      <c t="n" s="6" r="B20">
        <v>331103</v>
      </c>
      <c t="n" s="6" r="F20">
        <v>484157</v>
      </c>
      <c t="n" s="6" r="J20">
        <v>331103</v>
      </c>
      <c t="n" s="6" r="K20">
        <v>484157</v>
      </c>
    </row>
    <row spans="1:12" r="21">
      <c t="s" s="4" r="A21">
        <v>38</v>
      </c>
      <c t="n" s="6" r="B21">
        <v>24768</v>
      </c>
      <c t="n" s="6" r="F21">
        <v>22783</v>
      </c>
      <c t="n" s="6" r="J21">
        <v>24768</v>
      </c>
      <c t="n" s="6" r="K21">
        <v>22783</v>
      </c>
    </row>
    <row spans="1:12" r="22">
      <c t="s" s="4" r="A22">
        <v>49</v>
      </c>
      <c t="n" s="6" r="B22">
        <v>52340</v>
      </c>
      <c t="n" s="6" r="F22">
        <v>62759</v>
      </c>
      <c t="n" s="6" r="J22">
        <v>52340</v>
      </c>
      <c t="n" s="6" r="K22">
        <v>62759</v>
      </c>
    </row>
    <row spans="1:12" r="23">
      <c t="s" s="4" r="A23">
        <v>315</v>
      </c>
      <c t="n" s="6" r="B23">
        <v>26392</v>
      </c>
      <c t="n" s="6" r="F23">
        <v>32727</v>
      </c>
      <c t="n" s="6" r="J23">
        <v>26392</v>
      </c>
      <c t="n" s="6" r="K23">
        <v>32727</v>
      </c>
    </row>
    <row spans="1:12" r="24">
      <c t="s" s="4" r="A24">
        <v>52</v>
      </c>
      <c t="n" s="6" r="B24">
        <v>3185419</v>
      </c>
      <c t="n" s="6" r="F24">
        <v>3234373</v>
      </c>
      <c t="n" s="6" r="J24">
        <v>3185419</v>
      </c>
      <c t="n" s="6" r="K24">
        <v>3234373</v>
      </c>
      <c t="n" s="6" r="L24">
        <v>3103165</v>
      </c>
    </row>
    <row spans="1:12" r="25">
      <c t="s" s="4" r="A25">
        <v>434</v>
      </c>
    </row>
    <row spans="1:12" r="26">
      <c t="s" s="3" r="A26">
        <v>1172</v>
      </c>
    </row>
    <row spans="1:12" r="27">
      <c t="s" s="4" r="A27">
        <v>94</v>
      </c>
      <c t="n" s="6" r="J27">
        <v>368744</v>
      </c>
      <c t="n" s="6" r="K27">
        <v>529761</v>
      </c>
      <c t="n" s="6" r="L27">
        <v>567148</v>
      </c>
    </row>
    <row spans="1:12" r="28">
      <c t="s" s="4" r="A28">
        <v>440</v>
      </c>
    </row>
    <row spans="1:12" r="29">
      <c t="s" s="3" r="A29">
        <v>1172</v>
      </c>
    </row>
    <row spans="1:12" r="30">
      <c t="s" s="4" r="A30">
        <v>94</v>
      </c>
      <c t="n" s="6" r="J30">
        <v>227601</v>
      </c>
      <c t="n" s="6" r="K30">
        <v>249288</v>
      </c>
      <c t="n" s="6" r="L30">
        <v>212726</v>
      </c>
    </row>
    <row spans="1:12" r="31">
      <c t="s" s="4" r="A31">
        <v>444</v>
      </c>
    </row>
    <row spans="1:12" r="32">
      <c t="s" s="3" r="A32">
        <v>1172</v>
      </c>
    </row>
    <row spans="1:12" r="33">
      <c t="s" s="4" r="A33">
        <v>94</v>
      </c>
      <c t="n" s="6" r="J33">
        <v>227142</v>
      </c>
      <c t="n" s="6" r="K33">
        <v>214316</v>
      </c>
      <c t="n" s="6" r="L33">
        <v>194184</v>
      </c>
    </row>
    <row spans="1:12" r="34">
      <c t="s" s="4" r="A34">
        <v>447</v>
      </c>
    </row>
    <row spans="1:12" r="35">
      <c t="s" s="3" r="A35">
        <v>1172</v>
      </c>
    </row>
    <row spans="1:12" r="36">
      <c t="s" s="4" r="A36">
        <v>94</v>
      </c>
      <c t="n" s="6" r="J36">
        <v>166905</v>
      </c>
      <c t="n" s="6" r="K36">
        <v>236293</v>
      </c>
      <c t="n" s="6" r="L36">
        <v>193682</v>
      </c>
    </row>
    <row spans="1:12" r="37">
      <c t="s" s="4" r="A37">
        <v>1177</v>
      </c>
      <c t="n" s="6" r="J37">
        <v>154800</v>
      </c>
      <c t="n" s="6" r="K37">
        <v>224400</v>
      </c>
      <c t="n" s="6" r="L37">
        <v>185400</v>
      </c>
    </row>
    <row spans="1:12" r="38">
      <c t="s" s="4" r="A38">
        <v>1178</v>
      </c>
      <c t="n" s="6" r="J38">
        <v>131900</v>
      </c>
      <c t="n" s="6" r="K38">
        <v>175800</v>
      </c>
      <c t="n" s="6" r="L38">
        <v>176400</v>
      </c>
    </row>
    <row spans="1:12" r="39">
      <c t="s" s="4" r="A39">
        <v>1179</v>
      </c>
      <c t="n" s="6" r="B39">
        <v>2100</v>
      </c>
      <c t="n" s="6" r="F39">
        <v>2200</v>
      </c>
      <c t="n" s="6" r="J39">
        <v>2100</v>
      </c>
      <c t="n" s="6" r="K39">
        <v>2200</v>
      </c>
      <c t="n" s="6" r="L39">
        <v>1800</v>
      </c>
    </row>
    <row spans="1:12" r="40">
      <c t="s" s="4" r="A40">
        <v>1180</v>
      </c>
      <c t="n" s="6" r="B40">
        <v>1500</v>
      </c>
      <c t="n" s="6" r="F40">
        <v>1700</v>
      </c>
      <c t="n" s="6" r="J40">
        <v>1500</v>
      </c>
      <c t="n" s="6" r="K40">
        <v>1700</v>
      </c>
      <c t="n" s="6" r="L40">
        <v>1800</v>
      </c>
    </row>
    <row spans="1:12" r="41">
      <c t="s" s="4" r="A41">
        <v>1151</v>
      </c>
    </row>
    <row spans="1:12" r="42">
      <c t="s" s="3" r="A42">
        <v>1172</v>
      </c>
    </row>
    <row spans="1:12" r="43">
      <c t="s" s="4" r="A43">
        <v>94</v>
      </c>
      <c t="n" s="6" r="J43">
        <v>64344</v>
      </c>
      <c t="n" s="6" r="K43">
        <v>89736</v>
      </c>
      <c t="n" s="6" r="L43">
        <v>79532</v>
      </c>
    </row>
    <row spans="1:12" r="44">
      <c t="s" s="4" r="A44">
        <v>1181</v>
      </c>
    </row>
    <row spans="1:12" r="45">
      <c t="s" s="3" r="A45">
        <v>1172</v>
      </c>
    </row>
    <row spans="1:12" r="46">
      <c t="s" s="4" r="A46">
        <v>94</v>
      </c>
      <c t="n" s="6" r="J46">
        <v>0</v>
      </c>
      <c t="n" s="6" r="K46">
        <v>0</v>
      </c>
      <c t="n" s="6" r="L46">
        <v>0</v>
      </c>
    </row>
    <row spans="1:12" r="47">
      <c t="s" s="4" r="A47">
        <v>1182</v>
      </c>
    </row>
    <row spans="1:12" r="48">
      <c t="s" s="3" r="A48">
        <v>1172</v>
      </c>
    </row>
    <row spans="1:12" r="49">
      <c t="s" s="4" r="A49">
        <v>94</v>
      </c>
      <c t="n" s="6" r="J49">
        <v>1054736</v>
      </c>
      <c t="n" s="6" r="K49">
        <v>1319394</v>
      </c>
      <c t="n" s="6" r="L49">
        <v>1247272</v>
      </c>
    </row>
    <row spans="1:12" r="50">
      <c t="s" s="4" r="A50">
        <v>1183</v>
      </c>
      <c t="n" s="6" r="J50">
        <v>748605</v>
      </c>
      <c t="n" s="6" r="K50">
        <v>909372</v>
      </c>
      <c t="n" s="6" r="L50">
        <v>908871</v>
      </c>
    </row>
    <row spans="1:12" r="51">
      <c t="s" s="4" r="A51">
        <v>97</v>
      </c>
      <c t="n" s="6" r="J51">
        <v>156611</v>
      </c>
      <c t="n" s="6" r="K51">
        <v>164938</v>
      </c>
      <c t="n" s="6" r="L51">
        <v>141348</v>
      </c>
    </row>
    <row spans="1:12" r="52">
      <c t="s" s="4" r="A52">
        <v>98</v>
      </c>
      <c t="n" s="6" r="J52">
        <v>125987</v>
      </c>
      <c t="n" s="6" r="K52">
        <v>131819</v>
      </c>
      <c t="n" s="6" r="L52">
        <v>134518</v>
      </c>
    </row>
    <row spans="1:12" r="53">
      <c t="s" s="4" r="A53">
        <v>99</v>
      </c>
      <c t="n" s="6" r="J53">
        <v>1031203</v>
      </c>
      <c t="n" s="6" r="K53">
        <v>1206129</v>
      </c>
      <c t="n" s="6" r="L53">
        <v>1184737</v>
      </c>
    </row>
    <row spans="1:12" r="54">
      <c t="s" s="4" r="A54">
        <v>100</v>
      </c>
      <c t="n" s="6" r="J54">
        <v>-2408</v>
      </c>
      <c t="n" s="6" r="K54">
        <v>51978</v>
      </c>
      <c t="n" s="6" r="L54">
        <v>37507</v>
      </c>
    </row>
    <row spans="1:12" r="55">
      <c t="s" s="4" r="A55">
        <v>1173</v>
      </c>
      <c t="n" s="6" r="J55">
        <v>21125</v>
      </c>
      <c t="n" s="6" r="K55">
        <v>165243</v>
      </c>
      <c t="n" s="6" r="L55">
        <v>100042</v>
      </c>
    </row>
    <row spans="1:12" r="56">
      <c t="s" s="4" r="A56">
        <v>971</v>
      </c>
      <c t="n" s="6" r="J56">
        <v>-2096</v>
      </c>
      <c t="n" s="6" r="K56">
        <v>-3902</v>
      </c>
      <c t="n" s="6" r="L56">
        <v>-8323</v>
      </c>
    </row>
    <row spans="1:12" r="57">
      <c t="s" s="4" r="A57">
        <v>1174</v>
      </c>
      <c t="n" s="6" r="J57">
        <v>-4752</v>
      </c>
      <c t="n" s="6" r="K57">
        <v>-6335</v>
      </c>
      <c t="n" s="6" r="L57">
        <v>-3351</v>
      </c>
    </row>
    <row spans="1:12" r="58">
      <c t="s" s="4" r="A58">
        <v>109</v>
      </c>
      <c t="n" s="6" r="J58">
        <v>6773</v>
      </c>
      <c t="n" s="6" r="K58">
        <v>3439</v>
      </c>
      <c t="n" s="6" r="L58">
        <v>586</v>
      </c>
    </row>
    <row spans="1:12" r="59">
      <c t="s" s="4" r="A59">
        <v>1175</v>
      </c>
      <c t="n" s="6" r="J59">
        <v>-40414</v>
      </c>
      <c t="n" s="6" r="K59">
        <v>16309</v>
      </c>
      <c t="n" s="6" r="L59">
        <v>7264</v>
      </c>
    </row>
    <row spans="1:12" r="60">
      <c t="s" s="4" r="A60">
        <v>1176</v>
      </c>
      <c t="n" s="6" r="J60">
        <v>295930</v>
      </c>
      <c t="n" s="6" r="K60">
        <v>360637</v>
      </c>
      <c t="n" s="6" r="L60">
        <v>195901</v>
      </c>
    </row>
    <row spans="1:12" r="61">
      <c t="s" s="4" r="A61">
        <v>474</v>
      </c>
      <c t="n" s="6" r="B61">
        <v>2123201</v>
      </c>
      <c t="n" s="6" r="F61">
        <v>2086957</v>
      </c>
      <c t="n" s="6" r="J61">
        <v>2123201</v>
      </c>
      <c t="n" s="6" r="K61">
        <v>2086957</v>
      </c>
      <c t="n" s="6" r="L61">
        <v>2199183</v>
      </c>
    </row>
    <row spans="1:12" r="62">
      <c t="s" s="4" r="A62">
        <v>43</v>
      </c>
      <c t="n" s="6" r="B62">
        <v>994181</v>
      </c>
      <c t="n" s="6" r="F62">
        <v>902284</v>
      </c>
      <c t="n" s="6" r="J62">
        <v>994181</v>
      </c>
      <c t="n" s="6" r="K62">
        <v>902284</v>
      </c>
      <c t="n" s="6" r="L62">
        <v>866330</v>
      </c>
    </row>
    <row spans="1:12" r="63">
      <c t="s" s="4" r="A63">
        <v>44</v>
      </c>
      <c t="n" s="6" r="B63">
        <v>1129020</v>
      </c>
      <c t="n" s="6" r="F63">
        <v>1184673</v>
      </c>
      <c t="n" s="6" r="J63">
        <v>1129020</v>
      </c>
      <c t="n" s="6" r="K63">
        <v>1184673</v>
      </c>
      <c t="n" s="6" r="L63">
        <v>1332853</v>
      </c>
    </row>
    <row spans="1:12" r="64">
      <c t="s" s="4" r="A64">
        <v>45</v>
      </c>
      <c t="n" s="6" r="B64">
        <v>454605</v>
      </c>
      <c t="n" s="6" r="F64">
        <v>318000</v>
      </c>
      <c t="n" s="6" r="J64">
        <v>454605</v>
      </c>
      <c t="n" s="6" r="K64">
        <v>318000</v>
      </c>
      <c t="n" s="6" r="L64">
        <v>143482</v>
      </c>
    </row>
    <row spans="1:12" r="65">
      <c t="s" s="4" r="A65">
        <v>46</v>
      </c>
      <c t="n" s="6" r="B65">
        <v>1583625</v>
      </c>
      <c t="n" s="6" r="F65">
        <v>1502673</v>
      </c>
      <c t="n" s="6" r="J65">
        <v>1583625</v>
      </c>
      <c t="n" s="6" r="K65">
        <v>1502673</v>
      </c>
      <c t="n" s="6" r="L65">
        <v>1476335</v>
      </c>
    </row>
    <row spans="1:12" r="66">
      <c t="s" s="4" r="A66">
        <v>47</v>
      </c>
      <c t="n" s="6" r="B66">
        <v>331103</v>
      </c>
      <c t="n" s="6" r="F66">
        <v>484157</v>
      </c>
      <c t="n" s="6" r="J66">
        <v>331103</v>
      </c>
      <c t="n" s="6" r="K66">
        <v>484157</v>
      </c>
      <c t="n" s="6" r="L66">
        <v>440853</v>
      </c>
    </row>
    <row spans="1:12" r="67">
      <c t="s" s="4" r="A67">
        <v>38</v>
      </c>
      <c t="n" s="6" r="B67">
        <v>24768</v>
      </c>
      <c t="n" s="6" r="F67">
        <v>22783</v>
      </c>
      <c t="n" s="6" r="J67">
        <v>24768</v>
      </c>
      <c t="n" s="6" r="K67">
        <v>22783</v>
      </c>
      <c t="n" s="6" r="L67">
        <v>27615</v>
      </c>
    </row>
    <row spans="1:12" r="68">
      <c t="s" s="4" r="A68">
        <v>49</v>
      </c>
      <c t="n" s="6" r="B68">
        <v>52340</v>
      </c>
      <c t="n" s="6" r="F68">
        <v>62759</v>
      </c>
      <c t="n" s="6" r="J68">
        <v>52340</v>
      </c>
      <c t="n" s="6" r="K68">
        <v>62759</v>
      </c>
      <c t="n" s="6" r="L68">
        <v>17985</v>
      </c>
    </row>
    <row spans="1:12" r="69">
      <c t="s" s="4" r="A69">
        <v>315</v>
      </c>
      <c t="n" s="6" r="B69">
        <v>26392</v>
      </c>
      <c t="n" s="6" r="F69">
        <v>32727</v>
      </c>
      <c t="n" s="6" r="J69">
        <v>26392</v>
      </c>
      <c t="n" s="6" r="K69">
        <v>32727</v>
      </c>
      <c t="n" s="6" r="L69">
        <v>12423</v>
      </c>
    </row>
    <row spans="1:12" r="70">
      <c t="s" s="4" r="A70">
        <v>1184</v>
      </c>
      <c t="n" s="6" r="B70">
        <v>243574</v>
      </c>
      <c t="n" s="6" r="F70">
        <v>342630</v>
      </c>
      <c t="n" s="6" r="J70">
        <v>243574</v>
      </c>
      <c t="n" s="6" r="K70">
        <v>342630</v>
      </c>
      <c t="n" s="6" r="L70">
        <v>302313</v>
      </c>
    </row>
    <row spans="1:12" r="71">
      <c t="s" s="4" r="A71">
        <v>1185</v>
      </c>
    </row>
    <row spans="1:12" r="72">
      <c t="s" s="3" r="A72">
        <v>1172</v>
      </c>
    </row>
    <row spans="1:12" r="73">
      <c t="s" s="4" r="A73">
        <v>94</v>
      </c>
      <c t="n" s="6" r="J73">
        <v>368868</v>
      </c>
      <c t="n" s="6" r="K73">
        <v>529944</v>
      </c>
      <c t="n" s="6" r="L73">
        <v>567263</v>
      </c>
    </row>
    <row spans="1:12" r="74">
      <c t="s" s="4" r="A74">
        <v>1183</v>
      </c>
      <c t="n" s="6" r="J74">
        <v>275972</v>
      </c>
      <c t="n" s="6" r="K74">
        <v>365092</v>
      </c>
      <c t="n" s="6" r="L74">
        <v>382045</v>
      </c>
    </row>
    <row spans="1:12" r="75">
      <c t="s" s="4" r="A75">
        <v>97</v>
      </c>
      <c t="n" s="6" r="J75">
        <v>53085</v>
      </c>
      <c t="n" s="6" r="K75">
        <v>58353</v>
      </c>
      <c t="n" s="6" r="L75">
        <v>60279</v>
      </c>
    </row>
    <row spans="1:12" r="76">
      <c t="s" s="4" r="A76">
        <v>98</v>
      </c>
      <c t="n" s="6" r="J76">
        <v>61729</v>
      </c>
      <c t="n" s="6" r="K76">
        <v>64615</v>
      </c>
      <c t="n" s="6" r="L76">
        <v>65424</v>
      </c>
    </row>
    <row spans="1:12" r="77">
      <c t="s" s="4" r="A77">
        <v>99</v>
      </c>
      <c t="n" s="6" r="J77">
        <v>390786</v>
      </c>
      <c t="n" s="6" r="K77">
        <v>488060</v>
      </c>
      <c t="n" s="6" r="L77">
        <v>507748</v>
      </c>
    </row>
    <row spans="1:12" r="78">
      <c t="s" s="4" r="A78">
        <v>100</v>
      </c>
      <c t="n" s="6" r="J78">
        <v>-17017</v>
      </c>
      <c t="n" s="6" r="K78">
        <v>26545</v>
      </c>
      <c t="n" s="6" r="L78">
        <v>28664</v>
      </c>
    </row>
    <row spans="1:12" r="79">
      <c t="s" s="4" r="A79">
        <v>1173</v>
      </c>
      <c t="n" s="6" r="J79">
        <v>-38935</v>
      </c>
      <c t="n" s="6" r="K79">
        <v>68429</v>
      </c>
      <c t="n" s="6" r="L79">
        <v>88179</v>
      </c>
    </row>
    <row spans="1:12" r="80">
      <c t="s" s="4" r="A80">
        <v>971</v>
      </c>
      <c t="n" s="6" r="J80">
        <v>-2766</v>
      </c>
      <c t="n" s="6" r="K80">
        <v>-171</v>
      </c>
      <c t="n" s="6" r="L80">
        <v>83</v>
      </c>
    </row>
    <row spans="1:12" r="81">
      <c t="s" s="4" r="A81">
        <v>1174</v>
      </c>
      <c t="n" s="6" r="J81">
        <v>-27</v>
      </c>
      <c t="n" s="6" r="K81">
        <v>-1375</v>
      </c>
      <c t="n" s="6" r="L81">
        <v>-2209</v>
      </c>
    </row>
    <row spans="1:12" r="82">
      <c t="s" s="4" r="A82">
        <v>109</v>
      </c>
      <c t="n" s="6" r="J82">
        <v>261</v>
      </c>
      <c t="n" s="6" r="K82">
        <v>14671</v>
      </c>
      <c t="n" s="6" r="L82">
        <v>3</v>
      </c>
    </row>
    <row spans="1:12" r="83">
      <c t="s" s="4" r="A83">
        <v>1175</v>
      </c>
      <c t="n" s="6" r="J83">
        <v>8757</v>
      </c>
      <c t="n" s="6" r="K83">
        <v>10468</v>
      </c>
      <c t="n" s="6" r="L83">
        <v>13522</v>
      </c>
    </row>
    <row spans="1:12" r="84">
      <c t="s" s="4" r="A84">
        <v>1186</v>
      </c>
      <c t="n" s="6" r="J84">
        <v>-32710</v>
      </c>
      <c t="n" s="6" r="K84">
        <v>92022</v>
      </c>
      <c t="n" s="6" r="L84">
        <v>99578</v>
      </c>
    </row>
    <row spans="1:12" r="85">
      <c t="s" s="4" r="A85">
        <v>1176</v>
      </c>
      <c t="n" s="6" r="J85">
        <v>87765</v>
      </c>
      <c t="n" s="6" r="K85">
        <v>83513</v>
      </c>
      <c t="n" s="6" r="L85">
        <v>111517</v>
      </c>
    </row>
    <row spans="1:12" r="86">
      <c t="s" s="4" r="A86">
        <v>474</v>
      </c>
      <c t="n" s="6" r="B86">
        <v>1102619</v>
      </c>
      <c t="n" s="6" r="F86">
        <v>1060986</v>
      </c>
      <c t="n" s="6" r="J86">
        <v>1102619</v>
      </c>
      <c t="n" s="6" r="K86">
        <v>1060986</v>
      </c>
      <c t="n" s="6" r="L86">
        <v>1139639</v>
      </c>
    </row>
    <row spans="1:12" r="87">
      <c t="s" s="4" r="A87">
        <v>43</v>
      </c>
      <c t="n" s="6" r="B87">
        <v>546962</v>
      </c>
      <c t="n" s="6" r="F87">
        <v>500007</v>
      </c>
      <c t="n" s="6" r="J87">
        <v>546962</v>
      </c>
      <c t="n" s="6" r="K87">
        <v>500007</v>
      </c>
      <c t="n" s="6" r="L87">
        <v>471590</v>
      </c>
    </row>
    <row spans="1:12" r="88">
      <c t="s" s="4" r="A88">
        <v>44</v>
      </c>
      <c t="n" s="6" r="B88">
        <v>555657</v>
      </c>
      <c t="n" s="6" r="F88">
        <v>560979</v>
      </c>
      <c t="n" s="6" r="J88">
        <v>555657</v>
      </c>
      <c t="n" s="6" r="K88">
        <v>560979</v>
      </c>
      <c t="n" s="6" r="L88">
        <v>668049</v>
      </c>
    </row>
    <row spans="1:12" r="89">
      <c t="s" s="4" r="A89">
        <v>45</v>
      </c>
      <c t="n" s="6" r="B89">
        <v>97900</v>
      </c>
      <c t="n" s="6" r="F89">
        <v>87935</v>
      </c>
      <c t="n" s="6" r="J89">
        <v>97900</v>
      </c>
      <c t="n" s="6" r="K89">
        <v>87935</v>
      </c>
      <c t="n" s="6" r="L89">
        <v>102452</v>
      </c>
    </row>
    <row spans="1:12" r="90">
      <c t="s" s="4" r="A90">
        <v>46</v>
      </c>
      <c t="n" s="6" r="B90">
        <v>653557</v>
      </c>
      <c t="n" s="6" r="F90">
        <v>648914</v>
      </c>
      <c t="n" s="6" r="J90">
        <v>653557</v>
      </c>
      <c t="n" s="6" r="K90">
        <v>648914</v>
      </c>
      <c t="n" s="6" r="L90">
        <v>770501</v>
      </c>
    </row>
    <row spans="1:12" r="91">
      <c t="s" s="4" r="A91">
        <v>47</v>
      </c>
      <c t="n" s="6" r="B91">
        <v>130010</v>
      </c>
      <c t="n" s="6" r="F91">
        <v>115436</v>
      </c>
      <c t="n" s="6" r="J91">
        <v>130010</v>
      </c>
      <c t="n" s="6" r="K91">
        <v>115436</v>
      </c>
      <c t="n" s="6" r="L91">
        <v>99160</v>
      </c>
    </row>
    <row spans="1:12" r="92">
      <c t="s" s="4" r="A92">
        <v>38</v>
      </c>
      <c t="n" s="6" r="B92">
        <v>4000</v>
      </c>
      <c t="n" s="6" r="F92">
        <v>5570</v>
      </c>
      <c t="n" s="6" r="J92">
        <v>4000</v>
      </c>
      <c t="n" s="6" r="K92">
        <v>5570</v>
      </c>
      <c t="n" s="6" r="L92">
        <v>6315</v>
      </c>
    </row>
    <row spans="1:12" r="93">
      <c t="s" s="4" r="A93">
        <v>49</v>
      </c>
      <c t="n" s="6" r="B93">
        <v>0</v>
      </c>
      <c t="n" s="6" r="F93">
        <v>13367</v>
      </c>
      <c t="n" s="6" r="J93">
        <v>0</v>
      </c>
      <c t="n" s="6" r="K93">
        <v>13367</v>
      </c>
      <c t="n" s="6" r="L93">
        <v>13367</v>
      </c>
    </row>
    <row spans="1:12" r="94">
      <c t="s" s="4" r="A94">
        <v>315</v>
      </c>
      <c t="n" s="6" r="B94">
        <v>1049</v>
      </c>
      <c t="n" s="6" r="F94">
        <v>1917</v>
      </c>
      <c t="n" s="6" r="J94">
        <v>1049</v>
      </c>
      <c t="n" s="6" r="K94">
        <v>1917</v>
      </c>
      <c t="n" s="6" r="L94">
        <v>3650</v>
      </c>
    </row>
    <row spans="1:12" r="95">
      <c t="s" s="4" r="A95">
        <v>1184</v>
      </c>
      <c t="n" s="6" r="B95">
        <v>97488</v>
      </c>
      <c t="n" s="6" r="F95">
        <v>128499</v>
      </c>
      <c t="n" s="6" r="J95">
        <v>97488</v>
      </c>
      <c t="n" s="6" r="K95">
        <v>128499</v>
      </c>
      <c t="n" s="6" r="L95">
        <v>149239</v>
      </c>
    </row>
    <row spans="1:12" r="96">
      <c t="s" s="4" r="A96">
        <v>52</v>
      </c>
      <c t="n" s="6" r="B96">
        <v>886104</v>
      </c>
      <c t="n" s="6" r="F96">
        <v>913703</v>
      </c>
      <c t="n" s="6" r="J96">
        <v>886104</v>
      </c>
      <c t="n" s="6" r="K96">
        <v>913703</v>
      </c>
      <c t="n" s="6" r="L96">
        <v>1042232</v>
      </c>
    </row>
    <row spans="1:12" r="97">
      <c t="s" s="4" r="A97">
        <v>1187</v>
      </c>
    </row>
    <row spans="1:12" r="98">
      <c t="s" s="3" r="A98">
        <v>1172</v>
      </c>
    </row>
    <row spans="1:12" r="99">
      <c t="s" s="4" r="A99">
        <v>94</v>
      </c>
      <c t="n" s="6" r="J99">
        <v>230482</v>
      </c>
      <c t="n" s="6" r="K99">
        <v>253150</v>
      </c>
      <c t="n" s="6" r="L99">
        <v>215613</v>
      </c>
    </row>
    <row spans="1:12" r="100">
      <c t="s" s="4" r="A100">
        <v>1183</v>
      </c>
      <c t="n" s="6" r="J100">
        <v>168015</v>
      </c>
      <c t="n" s="6" r="K100">
        <v>174918</v>
      </c>
      <c t="n" s="6" r="L100">
        <v>152527</v>
      </c>
    </row>
    <row spans="1:12" r="101">
      <c t="s" s="4" r="A101">
        <v>97</v>
      </c>
      <c t="n" s="6" r="J101">
        <v>15567</v>
      </c>
      <c t="n" s="6" r="K101">
        <v>15937</v>
      </c>
      <c t="n" s="6" r="L101">
        <v>15410</v>
      </c>
    </row>
    <row spans="1:12" r="102">
      <c t="s" s="4" r="A102">
        <v>98</v>
      </c>
      <c t="n" s="6" r="J102">
        <v>28632</v>
      </c>
      <c t="n" s="6" r="K102">
        <v>29435</v>
      </c>
      <c t="n" s="6" r="L102">
        <v>28461</v>
      </c>
    </row>
    <row spans="1:12" r="103">
      <c t="s" s="4" r="A103">
        <v>99</v>
      </c>
      <c t="n" s="6" r="J103">
        <v>212214</v>
      </c>
      <c t="n" s="6" r="K103">
        <v>220290</v>
      </c>
      <c t="n" s="6" r="L103">
        <v>196398</v>
      </c>
    </row>
    <row spans="1:12" r="104">
      <c t="s" s="4" r="A104">
        <v>100</v>
      </c>
      <c t="n" s="6" r="J104">
        <v>14868</v>
      </c>
      <c t="n" s="6" r="K104">
        <v>29657</v>
      </c>
      <c t="n" s="6" r="L104">
        <v>6555</v>
      </c>
    </row>
    <row spans="1:12" r="105">
      <c t="s" s="4" r="A105">
        <v>1173</v>
      </c>
      <c t="n" s="6" r="J105">
        <v>33136</v>
      </c>
      <c t="n" s="6" r="K105">
        <v>62517</v>
      </c>
      <c t="n" s="6" r="L105">
        <v>25770</v>
      </c>
    </row>
    <row spans="1:12" r="106">
      <c t="s" s="4" r="A106">
        <v>971</v>
      </c>
      <c t="n" s="6" r="J106">
        <v>294</v>
      </c>
      <c t="n" s="6" r="K106">
        <v>0</v>
      </c>
      <c t="n" s="6" r="L106">
        <v>0</v>
      </c>
    </row>
    <row spans="1:12" r="107">
      <c t="s" s="4" r="A107">
        <v>1174</v>
      </c>
      <c t="n" s="6" r="J107">
        <v>-3726</v>
      </c>
      <c t="n" s="6" r="K107">
        <v>-3335</v>
      </c>
      <c t="n" s="6" r="L107">
        <v>-167</v>
      </c>
    </row>
    <row spans="1:12" r="108">
      <c t="s" s="4" r="A108">
        <v>109</v>
      </c>
      <c t="n" s="6" r="J108">
        <v>0</v>
      </c>
      <c t="n" s="6" r="K108">
        <v>-38</v>
      </c>
      <c t="n" s="6" r="L108">
        <v>0</v>
      </c>
    </row>
    <row spans="1:12" r="109">
      <c t="s" s="4" r="A109">
        <v>1175</v>
      </c>
      <c t="n" s="6" r="J109">
        <v>-31200</v>
      </c>
      <c t="n" s="6" r="K109">
        <v>6673</v>
      </c>
      <c t="n" s="6" r="L109">
        <v>-7626</v>
      </c>
    </row>
    <row spans="1:12" r="110">
      <c t="s" s="4" r="A110">
        <v>1186</v>
      </c>
      <c t="n" s="6" r="J110">
        <v>-1496</v>
      </c>
      <c t="n" s="6" r="K110">
        <v>65817</v>
      </c>
      <c t="n" s="6" r="L110">
        <v>17977</v>
      </c>
    </row>
    <row spans="1:12" r="111">
      <c t="s" s="4" r="A111">
        <v>1176</v>
      </c>
      <c t="n" s="6" r="J111">
        <v>69736</v>
      </c>
      <c t="n" s="6" r="K111">
        <v>58481</v>
      </c>
      <c t="n" s="6" r="L111">
        <v>37360</v>
      </c>
    </row>
    <row spans="1:12" r="112">
      <c t="s" s="4" r="A112">
        <v>474</v>
      </c>
      <c t="n" s="6" r="B112">
        <v>485144</v>
      </c>
      <c t="n" s="6" r="F112">
        <v>491079</v>
      </c>
      <c t="n" s="6" r="J112">
        <v>485144</v>
      </c>
      <c t="n" s="6" r="K112">
        <v>491079</v>
      </c>
      <c t="n" s="6" r="L112">
        <v>481421</v>
      </c>
    </row>
    <row spans="1:12" r="113">
      <c t="s" s="4" r="A113">
        <v>43</v>
      </c>
      <c t="n" s="6" r="B113">
        <v>171271</v>
      </c>
      <c t="n" s="6" r="F113">
        <v>159532</v>
      </c>
      <c t="n" s="6" r="J113">
        <v>171271</v>
      </c>
      <c t="n" s="6" r="K113">
        <v>159532</v>
      </c>
      <c t="n" s="6" r="L113">
        <v>147698</v>
      </c>
    </row>
    <row spans="1:12" r="114">
      <c t="s" s="4" r="A114">
        <v>44</v>
      </c>
      <c t="n" s="6" r="B114">
        <v>313873</v>
      </c>
      <c t="n" s="6" r="F114">
        <v>331547</v>
      </c>
      <c t="n" s="6" r="J114">
        <v>313873</v>
      </c>
      <c t="n" s="6" r="K114">
        <v>331547</v>
      </c>
      <c t="n" s="6" r="L114">
        <v>333723</v>
      </c>
    </row>
    <row spans="1:12" r="115">
      <c t="s" s="4" r="A115">
        <v>45</v>
      </c>
      <c t="n" s="6" r="B115">
        <v>17807</v>
      </c>
      <c t="n" s="6" r="F115">
        <v>27415</v>
      </c>
      <c t="n" s="6" r="J115">
        <v>17807</v>
      </c>
      <c t="n" s="6" r="K115">
        <v>27415</v>
      </c>
      <c t="n" s="6" r="L115">
        <v>28855</v>
      </c>
    </row>
    <row spans="1:12" r="116">
      <c t="s" s="4" r="A116">
        <v>46</v>
      </c>
      <c t="n" s="6" r="B116">
        <v>331680</v>
      </c>
      <c t="n" s="6" r="F116">
        <v>358962</v>
      </c>
      <c t="n" s="6" r="J116">
        <v>331680</v>
      </c>
      <c t="n" s="6" r="K116">
        <v>358962</v>
      </c>
      <c t="n" s="6" r="L116">
        <v>362578</v>
      </c>
    </row>
    <row spans="1:12" r="117">
      <c t="s" s="4" r="A117">
        <v>47</v>
      </c>
      <c t="n" s="6" r="B117">
        <v>81363</v>
      </c>
      <c t="n" s="6" r="F117">
        <v>103688</v>
      </c>
      <c t="n" s="6" r="J117">
        <v>81363</v>
      </c>
      <c t="n" s="6" r="K117">
        <v>103688</v>
      </c>
      <c t="n" s="6" r="L117">
        <v>55411</v>
      </c>
    </row>
    <row spans="1:12" r="118">
      <c t="s" s="4" r="A118">
        <v>38</v>
      </c>
      <c t="n" s="6" r="B118">
        <v>1493</v>
      </c>
      <c t="n" s="6" r="F118">
        <v>2536</v>
      </c>
      <c t="n" s="6" r="J118">
        <v>1493</v>
      </c>
      <c t="n" s="6" r="K118">
        <v>2536</v>
      </c>
      <c t="n" s="6" r="L118">
        <v>2279</v>
      </c>
    </row>
    <row spans="1:12" r="119">
      <c t="s" s="4" r="A119">
        <v>49</v>
      </c>
      <c t="n" s="6" r="B119">
        <v>2364</v>
      </c>
      <c t="n" s="6" r="F119">
        <v>2573</v>
      </c>
      <c t="n" s="6" r="J119">
        <v>2364</v>
      </c>
      <c t="n" s="6" r="K119">
        <v>2573</v>
      </c>
      <c t="n" s="6" r="L119">
        <v>2766</v>
      </c>
    </row>
    <row spans="1:12" r="120">
      <c t="s" s="4" r="A120">
        <v>315</v>
      </c>
      <c t="n" s="6" r="B120">
        <v>5961</v>
      </c>
      <c t="n" s="6" r="F120">
        <v>6483</v>
      </c>
      <c t="n" s="6" r="J120">
        <v>5961</v>
      </c>
      <c t="n" s="6" r="K120">
        <v>6483</v>
      </c>
      <c t="n" s="6" r="L120">
        <v>7568</v>
      </c>
    </row>
    <row spans="1:12" r="121">
      <c t="s" s="4" r="A121">
        <v>1184</v>
      </c>
      <c t="n" s="6" r="B121">
        <v>72180</v>
      </c>
      <c t="n" s="6" r="F121">
        <v>99335</v>
      </c>
      <c t="n" s="6" r="J121">
        <v>72180</v>
      </c>
      <c t="n" s="6" r="K121">
        <v>99335</v>
      </c>
      <c t="n" s="6" r="L121">
        <v>69267</v>
      </c>
    </row>
    <row spans="1:12" r="122">
      <c t="s" s="4" r="A122">
        <v>52</v>
      </c>
      <c t="n" s="6" r="B122">
        <v>495041</v>
      </c>
      <c t="n" s="6" r="F122">
        <v>573577</v>
      </c>
      <c t="n" s="6" r="J122">
        <v>495041</v>
      </c>
      <c t="n" s="6" r="K122">
        <v>573577</v>
      </c>
      <c t="n" s="6" r="L122">
        <v>499869</v>
      </c>
    </row>
    <row spans="1:12" r="123">
      <c t="s" s="4" r="A123">
        <v>1188</v>
      </c>
    </row>
    <row spans="1:12" r="124">
      <c t="s" s="3" r="A124">
        <v>1172</v>
      </c>
    </row>
    <row spans="1:12" r="125">
      <c t="s" s="4" r="A125">
        <v>94</v>
      </c>
      <c t="n" s="6" r="J125">
        <v>227142</v>
      </c>
      <c t="n" s="6" r="K125">
        <v>214316</v>
      </c>
      <c t="n" s="6" r="L125">
        <v>194184</v>
      </c>
    </row>
    <row spans="1:12" r="126">
      <c t="s" s="4" r="A126">
        <v>1183</v>
      </c>
      <c t="n" s="6" r="J126">
        <v>129039</v>
      </c>
      <c t="n" s="6" r="K126">
        <v>112771</v>
      </c>
      <c t="n" s="6" r="L126">
        <v>117283</v>
      </c>
    </row>
    <row spans="1:12" r="127">
      <c t="s" s="4" r="A127">
        <v>97</v>
      </c>
      <c t="n" s="6" r="J127">
        <v>26215</v>
      </c>
      <c t="n" s="6" r="K127">
        <v>24518</v>
      </c>
      <c t="n" s="6" r="L127">
        <v>22073</v>
      </c>
    </row>
    <row spans="1:12" r="128">
      <c t="s" s="4" r="A128">
        <v>98</v>
      </c>
      <c t="n" s="6" r="J128">
        <v>26296</v>
      </c>
      <c t="n" s="6" r="K128">
        <v>28420</v>
      </c>
      <c t="n" s="6" r="L128">
        <v>31299</v>
      </c>
    </row>
    <row spans="1:12" r="129">
      <c t="s" s="4" r="A129">
        <v>99</v>
      </c>
      <c t="n" s="6" r="J129">
        <v>181550</v>
      </c>
      <c t="n" s="6" r="K129">
        <v>165709</v>
      </c>
      <c t="n" s="6" r="L129">
        <v>170655</v>
      </c>
    </row>
    <row spans="1:12" r="130">
      <c t="s" s="4" r="A130">
        <v>100</v>
      </c>
      <c t="n" s="6" r="J130">
        <v>0</v>
      </c>
      <c t="n" s="6" r="K130">
        <v>159</v>
      </c>
      <c t="n" s="6" r="L130">
        <v>240</v>
      </c>
    </row>
    <row spans="1:12" r="131">
      <c t="s" s="4" r="A131">
        <v>1173</v>
      </c>
      <c t="n" s="6" r="J131">
        <v>45592</v>
      </c>
      <c t="n" s="6" r="K131">
        <v>48766</v>
      </c>
      <c t="n" s="6" r="L131">
        <v>23769</v>
      </c>
    </row>
    <row spans="1:12" r="132">
      <c t="s" s="4" r="A132">
        <v>971</v>
      </c>
      <c t="n" s="6" r="J132">
        <v>0</v>
      </c>
      <c t="n" s="6" r="K132">
        <v>0</v>
      </c>
      <c t="n" s="6" r="L132">
        <v>0</v>
      </c>
    </row>
    <row spans="1:12" r="133">
      <c t="s" s="4" r="A133">
        <v>1174</v>
      </c>
      <c t="n" s="6" r="J133">
        <v>-30</v>
      </c>
      <c t="n" s="6" r="K133">
        <v>-40</v>
      </c>
      <c t="n" s="6" r="L133">
        <v>-14</v>
      </c>
    </row>
    <row spans="1:12" r="134">
      <c t="s" s="4" r="A134">
        <v>109</v>
      </c>
      <c t="n" s="6" r="J134">
        <v>2053</v>
      </c>
      <c t="n" s="6" r="K134">
        <v>-3630</v>
      </c>
      <c t="n" s="6" r="L134">
        <v>760</v>
      </c>
    </row>
    <row spans="1:12" r="135">
      <c t="s" s="4" r="A135">
        <v>1175</v>
      </c>
      <c t="n" s="6" r="J135">
        <v>-18782</v>
      </c>
      <c t="n" s="6" r="K135">
        <v>-661</v>
      </c>
      <c t="n" s="6" r="L135">
        <v>-2945</v>
      </c>
    </row>
    <row spans="1:12" r="136">
      <c t="s" s="4" r="A136">
        <v>1186</v>
      </c>
      <c t="n" s="6" r="J136">
        <v>28833</v>
      </c>
      <c t="n" s="6" r="K136">
        <v>44435</v>
      </c>
      <c t="n" s="6" r="L136">
        <v>21570</v>
      </c>
    </row>
    <row spans="1:12" r="137">
      <c t="s" s="4" r="A137">
        <v>1176</v>
      </c>
      <c t="n" s="6" r="J137">
        <v>134581</v>
      </c>
      <c t="n" s="6" r="K137">
        <v>199602</v>
      </c>
      <c t="n" s="6" r="L137">
        <v>43713</v>
      </c>
    </row>
    <row spans="1:12" r="138">
      <c t="s" s="4" r="A138">
        <v>474</v>
      </c>
      <c t="n" s="6" r="B138">
        <v>454144</v>
      </c>
      <c t="n" s="6" r="F138">
        <v>453862</v>
      </c>
      <c t="n" s="6" r="J138">
        <v>454144</v>
      </c>
      <c t="n" s="6" r="K138">
        <v>453862</v>
      </c>
      <c t="n" s="6" r="L138">
        <v>498951</v>
      </c>
    </row>
    <row spans="1:12" r="139">
      <c t="s" s="4" r="A139">
        <v>43</v>
      </c>
      <c t="n" s="6" r="B139">
        <v>239076</v>
      </c>
      <c t="n" s="6" r="F139">
        <v>213072</v>
      </c>
      <c t="n" s="6" r="J139">
        <v>239076</v>
      </c>
      <c t="n" s="6" r="K139">
        <v>213072</v>
      </c>
      <c t="n" s="6" r="L139">
        <v>223667</v>
      </c>
    </row>
    <row spans="1:12" r="140">
      <c t="s" s="4" r="A140">
        <v>44</v>
      </c>
      <c t="n" s="6" r="B140">
        <v>215068</v>
      </c>
      <c t="n" s="6" r="F140">
        <v>240790</v>
      </c>
      <c t="n" s="6" r="J140">
        <v>215068</v>
      </c>
      <c t="n" s="6" r="K140">
        <v>240790</v>
      </c>
      <c t="n" s="6" r="L140">
        <v>275284</v>
      </c>
    </row>
    <row spans="1:12" r="141">
      <c t="s" s="4" r="A141">
        <v>45</v>
      </c>
      <c t="n" s="6" r="B141">
        <v>335113</v>
      </c>
      <c t="n" s="6" r="F141">
        <v>201554</v>
      </c>
      <c t="n" s="6" r="J141">
        <v>335113</v>
      </c>
      <c t="n" s="6" r="K141">
        <v>201554</v>
      </c>
      <c t="n" s="6" r="L141">
        <v>11324</v>
      </c>
    </row>
    <row spans="1:12" r="142">
      <c t="s" s="4" r="A142">
        <v>46</v>
      </c>
      <c t="n" s="6" r="B142">
        <v>550181</v>
      </c>
      <c t="n" s="6" r="F142">
        <v>442344</v>
      </c>
      <c t="n" s="6" r="J142">
        <v>550181</v>
      </c>
      <c t="n" s="6" r="K142">
        <v>442344</v>
      </c>
      <c t="n" s="6" r="L142">
        <v>286608</v>
      </c>
    </row>
    <row spans="1:12" r="143">
      <c t="s" s="4" r="A143">
        <v>47</v>
      </c>
      <c t="n" s="6" r="B143">
        <v>64499</v>
      </c>
      <c t="n" s="6" r="F143">
        <v>222420</v>
      </c>
      <c t="n" s="6" r="J143">
        <v>64499</v>
      </c>
      <c t="n" s="6" r="K143">
        <v>222420</v>
      </c>
      <c t="n" s="6" r="L143">
        <v>197145</v>
      </c>
    </row>
    <row spans="1:12" r="144">
      <c t="s" s="4" r="A144">
        <v>38</v>
      </c>
      <c t="n" s="6" r="B144">
        <v>701</v>
      </c>
      <c t="n" s="6" r="F144">
        <v>1030</v>
      </c>
      <c t="n" s="6" r="J144">
        <v>701</v>
      </c>
      <c t="n" s="6" r="K144">
        <v>1030</v>
      </c>
      <c t="n" s="6" r="L144">
        <v>1329</v>
      </c>
    </row>
    <row spans="1:12" r="145">
      <c t="s" s="4" r="A145">
        <v>49</v>
      </c>
      <c t="n" s="6" r="B145">
        <v>1852</v>
      </c>
      <c t="n" s="6" r="F145">
        <v>1852</v>
      </c>
      <c t="n" s="6" r="J145">
        <v>1852</v>
      </c>
      <c t="n" s="6" r="K145">
        <v>1852</v>
      </c>
      <c t="n" s="6" r="L145">
        <v>1852</v>
      </c>
    </row>
    <row spans="1:12" r="146">
      <c t="s" s="4" r="A146">
        <v>315</v>
      </c>
      <c t="n" s="6" r="B146">
        <v>0</v>
      </c>
      <c t="n" s="6" r="F146">
        <v>292</v>
      </c>
      <c t="n" s="6" r="J146">
        <v>0</v>
      </c>
      <c t="n" s="6" r="K146">
        <v>292</v>
      </c>
      <c t="n" s="6" r="L146">
        <v>859</v>
      </c>
    </row>
    <row spans="1:12" r="147">
      <c t="s" s="4" r="A147">
        <v>1184</v>
      </c>
      <c t="n" s="6" r="B147">
        <v>28359</v>
      </c>
      <c t="n" s="6" r="F147">
        <v>23910</v>
      </c>
      <c t="n" s="6" r="J147">
        <v>28359</v>
      </c>
      <c t="n" s="6" r="K147">
        <v>23910</v>
      </c>
      <c t="n" s="6" r="L147">
        <v>15097</v>
      </c>
    </row>
    <row spans="1:12" r="148">
      <c t="s" s="4" r="A148">
        <v>52</v>
      </c>
      <c t="n" s="6" r="B148">
        <v>645592</v>
      </c>
      <c t="n" s="6" r="F148">
        <v>691848</v>
      </c>
      <c t="n" s="6" r="J148">
        <v>645592</v>
      </c>
      <c t="n" s="6" r="K148">
        <v>691848</v>
      </c>
      <c t="n" s="6" r="L148">
        <v>502890</v>
      </c>
    </row>
    <row spans="1:12" r="149">
      <c t="s" s="4" r="A149">
        <v>1189</v>
      </c>
    </row>
    <row spans="1:12" r="150">
      <c t="s" s="3" r="A150">
        <v>1172</v>
      </c>
    </row>
    <row spans="1:12" r="151">
      <c t="s" s="4" r="A151">
        <v>94</v>
      </c>
      <c t="n" s="6" r="J151">
        <v>166905</v>
      </c>
      <c t="n" s="6" r="K151">
        <v>236293</v>
      </c>
      <c t="n" s="6" r="L151">
        <v>193682</v>
      </c>
    </row>
    <row spans="1:12" r="152">
      <c t="s" s="4" r="A152">
        <v>1183</v>
      </c>
      <c t="n" s="6" r="J152">
        <v>143967</v>
      </c>
      <c t="n" s="6" r="K152">
        <v>187849</v>
      </c>
      <c t="n" s="6" r="L152">
        <v>184649</v>
      </c>
    </row>
    <row spans="1:12" r="153">
      <c t="s" s="4" r="A153">
        <v>97</v>
      </c>
      <c t="n" s="6" r="J153">
        <v>2307</v>
      </c>
      <c t="n" s="6" r="K153">
        <v>2177</v>
      </c>
      <c t="n" s="6" r="L153">
        <v>2031</v>
      </c>
    </row>
    <row spans="1:12" r="154">
      <c t="s" s="4" r="A154">
        <v>98</v>
      </c>
      <c t="n" s="6" r="J154">
        <v>3902</v>
      </c>
      <c t="n" s="6" r="K154">
        <v>4119</v>
      </c>
      <c t="n" s="6" r="L154">
        <v>5797</v>
      </c>
    </row>
    <row spans="1:12" r="155">
      <c t="s" s="4" r="A155">
        <v>99</v>
      </c>
      <c t="n" s="6" r="J155">
        <v>150176</v>
      </c>
      <c t="n" s="6" r="K155">
        <v>194145</v>
      </c>
      <c t="n" s="6" r="L155">
        <v>192477</v>
      </c>
    </row>
    <row spans="1:12" r="156">
      <c t="s" s="4" r="A156">
        <v>100</v>
      </c>
      <c t="n" s="6" r="J156">
        <v>0</v>
      </c>
      <c t="n" s="6" r="K156">
        <v>0</v>
      </c>
      <c t="n" s="6" r="L156">
        <v>0</v>
      </c>
    </row>
    <row spans="1:12" r="157">
      <c t="s" s="4" r="A157">
        <v>1173</v>
      </c>
      <c t="n" s="6" r="J157">
        <v>16729</v>
      </c>
      <c t="n" s="6" r="K157">
        <v>42148</v>
      </c>
      <c t="n" s="6" r="L157">
        <v>1205</v>
      </c>
    </row>
    <row spans="1:12" r="158">
      <c t="s" s="4" r="A158">
        <v>971</v>
      </c>
      <c t="n" s="6" r="J158">
        <v>-1251</v>
      </c>
      <c t="n" s="6" r="K158">
        <v>-3777</v>
      </c>
      <c t="n" s="6" r="L158">
        <v>-2078</v>
      </c>
    </row>
    <row spans="1:12" r="159">
      <c t="s" s="4" r="A159">
        <v>1174</v>
      </c>
      <c t="n" s="6" r="J159">
        <v>0</v>
      </c>
      <c t="n" s="6" r="K159">
        <v>0</v>
      </c>
      <c t="n" s="6" r="L159">
        <v>0</v>
      </c>
    </row>
    <row spans="1:12" r="160">
      <c t="s" s="4" r="A160">
        <v>109</v>
      </c>
      <c t="n" s="6" r="J160">
        <v>4112</v>
      </c>
      <c t="n" s="6" r="K160">
        <v>660</v>
      </c>
      <c t="n" s="6" r="L160">
        <v>0</v>
      </c>
    </row>
    <row spans="1:12" r="161">
      <c t="s" s="4" r="A161">
        <v>1175</v>
      </c>
      <c t="n" s="6" r="J161">
        <v>0</v>
      </c>
      <c t="n" s="6" r="K161">
        <v>0</v>
      </c>
      <c t="n" s="6" r="L161">
        <v>0</v>
      </c>
    </row>
    <row spans="1:12" r="162">
      <c t="s" s="4" r="A162">
        <v>1186</v>
      </c>
      <c t="n" s="6" r="J162">
        <v>19590</v>
      </c>
      <c t="n" s="6" r="K162">
        <v>39031</v>
      </c>
      <c t="n" s="6" r="L162">
        <v>-873</v>
      </c>
    </row>
    <row spans="1:12" r="163">
      <c t="s" s="4" r="A163">
        <v>1176</v>
      </c>
      <c t="n" s="6" r="J163">
        <v>4712</v>
      </c>
      <c t="n" s="6" r="K163">
        <v>3108</v>
      </c>
      <c t="n" s="6" r="L163">
        <v>1115</v>
      </c>
    </row>
    <row spans="1:12" r="164">
      <c t="s" s="4" r="A164">
        <v>474</v>
      </c>
      <c t="n" s="6" r="B164">
        <v>47256</v>
      </c>
      <c t="n" s="6" r="F164">
        <v>47256</v>
      </c>
      <c t="n" s="6" r="J164">
        <v>47256</v>
      </c>
      <c t="n" s="6" r="K164">
        <v>47256</v>
      </c>
      <c t="n" s="6" r="L164">
        <v>44166</v>
      </c>
    </row>
    <row spans="1:12" r="165">
      <c t="s" s="4" r="A165">
        <v>43</v>
      </c>
      <c t="n" s="6" r="B165">
        <v>19390</v>
      </c>
      <c t="n" s="6" r="F165">
        <v>15488</v>
      </c>
      <c t="n" s="6" r="J165">
        <v>19390</v>
      </c>
      <c t="n" s="6" r="K165">
        <v>15488</v>
      </c>
      <c t="n" s="6" r="L165">
        <v>11390</v>
      </c>
    </row>
    <row spans="1:12" r="166">
      <c t="s" s="4" r="A166">
        <v>44</v>
      </c>
      <c t="n" s="6" r="B166">
        <v>27866</v>
      </c>
      <c t="n" s="6" r="F166">
        <v>31768</v>
      </c>
      <c t="n" s="6" r="J166">
        <v>27866</v>
      </c>
      <c t="n" s="6" r="K166">
        <v>31768</v>
      </c>
      <c t="n" s="6" r="L166">
        <v>32776</v>
      </c>
    </row>
    <row spans="1:12" r="167">
      <c t="s" s="4" r="A167">
        <v>45</v>
      </c>
      <c t="n" s="6" r="B167">
        <v>5430</v>
      </c>
      <c t="n" s="6" r="F167">
        <v>718</v>
      </c>
      <c t="n" s="6" r="J167">
        <v>5430</v>
      </c>
      <c t="n" s="6" r="K167">
        <v>718</v>
      </c>
      <c t="n" s="6" r="L167">
        <v>738</v>
      </c>
    </row>
    <row spans="1:12" r="168">
      <c t="s" s="4" r="A168">
        <v>46</v>
      </c>
      <c t="n" s="6" r="B168">
        <v>33296</v>
      </c>
      <c t="n" s="6" r="F168">
        <v>32486</v>
      </c>
      <c t="n" s="6" r="J168">
        <v>33296</v>
      </c>
      <c t="n" s="6" r="K168">
        <v>32486</v>
      </c>
      <c t="n" s="6" r="L168">
        <v>33514</v>
      </c>
    </row>
    <row spans="1:12" r="169">
      <c t="s" s="4" r="A169">
        <v>47</v>
      </c>
      <c t="n" s="6" r="B169">
        <v>0</v>
      </c>
      <c t="n" s="6" r="F169">
        <v>0</v>
      </c>
      <c t="n" s="6" r="J169">
        <v>0</v>
      </c>
      <c t="n" s="6" r="K169">
        <v>0</v>
      </c>
      <c t="n" s="6" r="L169">
        <v>0</v>
      </c>
    </row>
    <row spans="1:12" r="170">
      <c t="s" s="4" r="A170">
        <v>38</v>
      </c>
      <c t="n" s="6" r="B170">
        <v>18574</v>
      </c>
      <c t="n" s="6" r="F170">
        <v>11170</v>
      </c>
      <c t="n" s="6" r="J170">
        <v>18574</v>
      </c>
      <c t="n" s="6" r="K170">
        <v>11170</v>
      </c>
      <c t="n" s="6" r="L170">
        <v>16172</v>
      </c>
    </row>
    <row spans="1:12" r="171">
      <c t="s" s="4" r="A171">
        <v>49</v>
      </c>
      <c t="n" s="6" r="B171">
        <v>0</v>
      </c>
      <c t="n" s="6" r="F171">
        <v>0</v>
      </c>
      <c t="n" s="6" r="J171">
        <v>0</v>
      </c>
      <c t="n" s="6" r="K171">
        <v>0</v>
      </c>
      <c t="n" s="6" r="L171">
        <v>0</v>
      </c>
    </row>
    <row spans="1:12" r="172">
      <c t="s" s="4" r="A172">
        <v>315</v>
      </c>
      <c t="n" s="6" r="B172">
        <v>0</v>
      </c>
      <c t="n" s="6" r="F172">
        <v>0</v>
      </c>
      <c t="n" s="6" r="J172">
        <v>0</v>
      </c>
      <c t="n" s="6" r="K172">
        <v>0</v>
      </c>
      <c t="n" s="6" r="L172">
        <v>7</v>
      </c>
    </row>
    <row spans="1:12" r="173">
      <c t="s" s="4" r="A173">
        <v>1184</v>
      </c>
      <c t="n" s="6" r="B173">
        <v>7739</v>
      </c>
      <c t="n" s="6" r="F173">
        <v>11538</v>
      </c>
      <c t="n" s="6" r="J173">
        <v>7739</v>
      </c>
      <c t="n" s="6" r="K173">
        <v>11538</v>
      </c>
      <c t="n" s="6" r="L173">
        <v>5409</v>
      </c>
    </row>
    <row spans="1:12" r="174">
      <c t="s" s="4" r="A174">
        <v>52</v>
      </c>
      <c t="n" s="6" r="B174">
        <v>59609</v>
      </c>
      <c t="n" s="6" r="F174">
        <v>55194</v>
      </c>
      <c t="n" s="6" r="J174">
        <v>59609</v>
      </c>
      <c t="n" s="6" r="K174">
        <v>55194</v>
      </c>
      <c t="n" s="6" r="L174">
        <v>55102</v>
      </c>
    </row>
    <row spans="1:12" r="175">
      <c t="s" s="4" r="A175">
        <v>1190</v>
      </c>
    </row>
    <row spans="1:12" r="176">
      <c t="s" s="3" r="A176">
        <v>1172</v>
      </c>
    </row>
    <row spans="1:12" r="177">
      <c t="s" s="4" r="A177">
        <v>94</v>
      </c>
      <c t="n" s="6" r="J177">
        <v>64490</v>
      </c>
      <c t="n" s="6" r="K177">
        <v>89736</v>
      </c>
      <c t="n" s="6" r="L177">
        <v>79532</v>
      </c>
    </row>
    <row spans="1:12" r="178">
      <c t="s" s="4" r="A178">
        <v>1183</v>
      </c>
      <c t="n" s="6" r="J178">
        <v>34953</v>
      </c>
      <c t="n" s="6" r="K178">
        <v>72644</v>
      </c>
      <c t="n" s="6" r="L178">
        <v>75254</v>
      </c>
    </row>
    <row spans="1:12" r="179">
      <c t="s" s="4" r="A179">
        <v>97</v>
      </c>
      <c t="n" s="6" r="J179">
        <v>26642</v>
      </c>
      <c t="n" s="6" r="K179">
        <v>25137</v>
      </c>
      <c t="n" s="6" r="L179">
        <v>6296</v>
      </c>
    </row>
    <row spans="1:12" r="180">
      <c t="s" s="4" r="A180">
        <v>98</v>
      </c>
      <c t="n" s="6" r="J180">
        <v>1716</v>
      </c>
      <c t="n" s="6" r="K180">
        <v>1329</v>
      </c>
      <c t="n" s="6" r="L180">
        <v>378</v>
      </c>
    </row>
    <row spans="1:12" r="181">
      <c t="s" s="4" r="A181">
        <v>99</v>
      </c>
      <c t="n" s="6" r="J181">
        <v>63311</v>
      </c>
      <c t="n" s="6" r="K181">
        <v>99110</v>
      </c>
      <c t="n" s="6" r="L181">
        <v>81928</v>
      </c>
    </row>
    <row spans="1:12" r="182">
      <c t="s" s="4" r="A182">
        <v>100</v>
      </c>
      <c t="n" s="6" r="J182">
        <v>-259</v>
      </c>
      <c t="n" s="6" r="K182">
        <v>-1077</v>
      </c>
      <c t="n" s="6" r="L182">
        <v>1907</v>
      </c>
    </row>
    <row spans="1:12" r="183">
      <c t="s" s="4" r="A183">
        <v>1173</v>
      </c>
      <c t="n" s="6" r="J183">
        <v>920</v>
      </c>
      <c t="n" s="6" r="K183">
        <v>-10451</v>
      </c>
      <c t="n" s="6" r="L183">
        <v>-489</v>
      </c>
    </row>
    <row spans="1:12" r="184">
      <c t="s" s="4" r="A184">
        <v>971</v>
      </c>
      <c t="n" s="6" r="J184">
        <v>-472</v>
      </c>
      <c t="n" s="6" r="K184">
        <v>270</v>
      </c>
      <c t="n" s="6" r="L184">
        <v>210</v>
      </c>
    </row>
    <row spans="1:12" r="185">
      <c t="s" s="4" r="A185">
        <v>1174</v>
      </c>
      <c t="n" s="6" r="J185">
        <v>-47</v>
      </c>
      <c t="n" s="6" r="K185">
        <v>-155</v>
      </c>
      <c t="n" s="6" r="L185">
        <v>-342</v>
      </c>
    </row>
    <row spans="1:12" r="186">
      <c t="s" s="4" r="A186">
        <v>109</v>
      </c>
      <c t="n" s="6" r="J186">
        <v>52</v>
      </c>
      <c t="n" s="6" r="K186">
        <v>-8153</v>
      </c>
      <c t="n" s="6" r="L186">
        <v>12</v>
      </c>
    </row>
    <row spans="1:12" r="187">
      <c t="s" s="4" r="A187">
        <v>1175</v>
      </c>
      <c t="n" s="6" r="J187">
        <v>811</v>
      </c>
      <c t="n" s="6" r="K187">
        <v>-171</v>
      </c>
      <c t="n" s="6" r="L187">
        <v>4313</v>
      </c>
    </row>
    <row spans="1:12" r="188">
      <c t="s" s="4" r="A188">
        <v>1186</v>
      </c>
      <c t="n" s="6" r="J188">
        <v>1264</v>
      </c>
      <c t="n" s="6" r="K188">
        <v>-18660</v>
      </c>
      <c t="n" s="6" r="L188">
        <v>3704</v>
      </c>
    </row>
    <row spans="1:12" r="189">
      <c t="s" s="4" r="A189">
        <v>1176</v>
      </c>
      <c t="n" s="6" r="J189">
        <v>409</v>
      </c>
      <c t="n" s="6" r="K189">
        <v>148</v>
      </c>
      <c t="n" s="6" r="L189">
        <v>385</v>
      </c>
    </row>
    <row spans="1:12" r="190">
      <c t="s" s="4" r="A190">
        <v>474</v>
      </c>
      <c t="n" s="6" r="B190">
        <v>3338</v>
      </c>
      <c t="n" s="6" r="F190">
        <v>3613</v>
      </c>
      <c t="n" s="6" r="J190">
        <v>3338</v>
      </c>
      <c t="n" s="6" r="K190">
        <v>3613</v>
      </c>
      <c t="n" s="6" r="L190">
        <v>3967</v>
      </c>
    </row>
    <row spans="1:12" r="191">
      <c t="s" s="4" r="A191">
        <v>43</v>
      </c>
      <c t="n" s="6" r="B191">
        <v>2834</v>
      </c>
      <c t="n" s="6" r="F191">
        <v>3249</v>
      </c>
      <c t="n" s="6" r="J191">
        <v>2834</v>
      </c>
      <c t="n" s="6" r="K191">
        <v>3249</v>
      </c>
      <c t="n" s="6" r="L191">
        <v>662</v>
      </c>
    </row>
    <row spans="1:12" r="192">
      <c t="s" s="4" r="A192">
        <v>44</v>
      </c>
      <c t="n" s="6" r="B192">
        <v>504</v>
      </c>
      <c t="n" s="6" r="F192">
        <v>364</v>
      </c>
      <c t="n" s="6" r="J192">
        <v>504</v>
      </c>
      <c t="n" s="6" r="K192">
        <v>364</v>
      </c>
      <c t="n" s="6" r="L192">
        <v>3305</v>
      </c>
    </row>
    <row spans="1:12" r="193">
      <c t="s" s="4" r="A193">
        <v>45</v>
      </c>
      <c t="n" s="6" r="B193">
        <v>0</v>
      </c>
      <c t="n" s="6" r="F193">
        <v>234</v>
      </c>
      <c t="n" s="6" r="J193">
        <v>0</v>
      </c>
      <c t="n" s="6" r="K193">
        <v>234</v>
      </c>
      <c t="n" s="6" r="L193">
        <v>113</v>
      </c>
    </row>
    <row spans="1:12" r="194">
      <c t="s" s="4" r="A194">
        <v>46</v>
      </c>
      <c t="n" s="6" r="B194">
        <v>504</v>
      </c>
      <c t="n" s="6" r="F194">
        <v>598</v>
      </c>
      <c t="n" s="6" r="J194">
        <v>504</v>
      </c>
      <c t="n" s="6" r="K194">
        <v>598</v>
      </c>
      <c t="n" s="6" r="L194">
        <v>3418</v>
      </c>
    </row>
    <row spans="1:12" r="195">
      <c t="s" s="4" r="A195">
        <v>47</v>
      </c>
      <c t="n" s="6" r="B195">
        <v>55231</v>
      </c>
      <c t="n" s="6" r="F195">
        <v>42613</v>
      </c>
      <c t="n" s="6" r="J195">
        <v>55231</v>
      </c>
      <c t="n" s="6" r="K195">
        <v>42613</v>
      </c>
      <c t="n" s="6" r="L195">
        <v>89137</v>
      </c>
    </row>
    <row spans="1:12" r="196">
      <c t="s" s="4" r="A196">
        <v>38</v>
      </c>
      <c t="n" s="6" r="B196">
        <v>0</v>
      </c>
      <c t="n" s="6" r="F196">
        <v>2477</v>
      </c>
      <c t="n" s="6" r="J196">
        <v>0</v>
      </c>
      <c t="n" s="6" r="K196">
        <v>2477</v>
      </c>
      <c t="n" s="6" r="L196">
        <v>1520</v>
      </c>
    </row>
    <row spans="1:12" r="197">
      <c t="s" s="4" r="A197">
        <v>49</v>
      </c>
      <c t="n" s="6" r="B197">
        <v>48124</v>
      </c>
      <c t="n" s="6" r="F197">
        <v>44967</v>
      </c>
      <c t="n" s="6" r="J197">
        <v>48124</v>
      </c>
      <c t="n" s="6" r="K197">
        <v>44967</v>
      </c>
      <c t="n" s="6" r="L197">
        <v>0</v>
      </c>
    </row>
    <row spans="1:12" r="198">
      <c t="s" s="4" r="A198">
        <v>315</v>
      </c>
      <c t="n" s="6" r="B198">
        <v>19382</v>
      </c>
      <c t="n" s="6" r="F198">
        <v>24035</v>
      </c>
      <c t="n" s="6" r="J198">
        <v>19382</v>
      </c>
      <c t="n" s="6" r="K198">
        <v>24035</v>
      </c>
      <c t="n" s="6" r="L198">
        <v>339</v>
      </c>
    </row>
    <row spans="1:12" r="199">
      <c t="s" s="4" r="A199">
        <v>1184</v>
      </c>
      <c t="n" s="6" r="B199">
        <v>30794</v>
      </c>
      <c t="n" s="6" r="F199">
        <v>71678</v>
      </c>
      <c t="n" s="6" r="J199">
        <v>30794</v>
      </c>
      <c t="n" s="6" r="K199">
        <v>71678</v>
      </c>
      <c t="n" s="6" r="L199">
        <v>47584</v>
      </c>
    </row>
    <row spans="1:12" r="200">
      <c t="s" s="4" r="A200">
        <v>52</v>
      </c>
      <c t="n" s="6" r="B200">
        <v>154035</v>
      </c>
      <c t="n" s="6" r="F200">
        <v>186368</v>
      </c>
      <c t="n" s="6" r="J200">
        <v>154035</v>
      </c>
      <c t="n" s="6" r="K200">
        <v>186368</v>
      </c>
      <c t="n" s="6" r="L200">
        <v>141998</v>
      </c>
    </row>
    <row spans="1:12" r="201">
      <c t="s" s="4" r="A201">
        <v>1191</v>
      </c>
    </row>
    <row spans="1:12" r="202">
      <c t="s" s="3" r="A202">
        <v>1172</v>
      </c>
    </row>
    <row spans="1:12" r="203">
      <c t="s" s="4" r="A203">
        <v>94</v>
      </c>
      <c t="n" s="6" r="J203">
        <v>-3151</v>
      </c>
      <c t="n" s="6" r="K203">
        <v>-4045</v>
      </c>
      <c t="n" s="6" r="L203">
        <v>-3002</v>
      </c>
    </row>
    <row spans="1:12" r="204">
      <c t="s" s="4" r="A204">
        <v>1183</v>
      </c>
      <c t="n" s="6" r="J204">
        <v>-3341</v>
      </c>
      <c t="n" s="6" r="K204">
        <v>-3902</v>
      </c>
      <c t="n" s="6" r="L204">
        <v>-2887</v>
      </c>
    </row>
    <row spans="1:12" r="205">
      <c t="s" s="4" r="A205">
        <v>97</v>
      </c>
      <c t="n" s="6" r="J205">
        <v>32795</v>
      </c>
      <c t="n" s="6" r="K205">
        <v>38816</v>
      </c>
      <c t="n" s="6" r="L205">
        <v>35259</v>
      </c>
    </row>
    <row spans="1:12" r="206">
      <c t="s" s="4" r="A206">
        <v>98</v>
      </c>
      <c t="n" s="6" r="J206">
        <v>3712</v>
      </c>
      <c t="n" s="6" r="K206">
        <v>3901</v>
      </c>
      <c t="n" s="6" r="L206">
        <v>3159</v>
      </c>
    </row>
    <row spans="1:12" r="207">
      <c t="s" s="4" r="A207">
        <v>99</v>
      </c>
      <c t="n" s="6" r="J207">
        <v>33166</v>
      </c>
      <c t="n" s="6" r="K207">
        <v>38815</v>
      </c>
      <c t="n" s="6" r="L207">
        <v>35531</v>
      </c>
    </row>
    <row spans="1:12" r="208">
      <c t="s" s="4" r="A208">
        <v>100</v>
      </c>
      <c t="n" s="6" r="J208">
        <v>0</v>
      </c>
      <c t="n" s="6" r="K208">
        <v>-3306</v>
      </c>
      <c t="n" s="6" r="L208">
        <v>141</v>
      </c>
    </row>
    <row spans="1:12" r="209">
      <c t="s" s="4" r="A209">
        <v>1173</v>
      </c>
      <c t="n" s="6" r="J209">
        <v>-36317</v>
      </c>
      <c t="n" s="6" r="K209">
        <v>-46166</v>
      </c>
      <c t="n" s="6" r="L209">
        <v>-38392</v>
      </c>
    </row>
    <row spans="1:12" r="210">
      <c t="s" s="4" r="A210">
        <v>971</v>
      </c>
      <c t="n" s="6" r="J210">
        <v>2099</v>
      </c>
      <c t="n" s="6" r="K210">
        <v>-224</v>
      </c>
      <c t="n" s="6" r="L210">
        <v>-6538</v>
      </c>
    </row>
    <row spans="1:12" r="211">
      <c t="s" s="4" r="A211">
        <v>1174</v>
      </c>
      <c t="n" s="6" r="J211">
        <v>-922</v>
      </c>
      <c t="n" s="6" r="K211">
        <v>-1430</v>
      </c>
      <c t="n" s="6" r="L211">
        <v>-619</v>
      </c>
    </row>
    <row spans="1:12" r="212">
      <c t="s" s="4" r="A212">
        <v>109</v>
      </c>
      <c t="n" s="6" r="J212">
        <v>295</v>
      </c>
      <c t="n" s="6" r="K212">
        <v>-71</v>
      </c>
      <c t="n" s="6" r="L212">
        <v>-189</v>
      </c>
    </row>
    <row spans="1:12" r="213">
      <c t="s" s="4" r="A213">
        <v>1175</v>
      </c>
      <c t="n" s="6" r="J213">
        <v>0</v>
      </c>
      <c t="n" s="6" r="K213">
        <v>0</v>
      </c>
      <c t="n" s="6" r="L213">
        <v>0</v>
      </c>
    </row>
    <row spans="1:12" r="214">
      <c t="s" s="4" r="A214">
        <v>1176</v>
      </c>
      <c t="n" s="6" r="J214">
        <v>-1273</v>
      </c>
      <c t="n" s="6" r="K214">
        <v>15785</v>
      </c>
      <c t="n" s="6" r="L214">
        <v>1811</v>
      </c>
    </row>
    <row spans="1:12" r="215">
      <c t="s" s="4" r="A215">
        <v>474</v>
      </c>
      <c t="n" s="6" r="B215">
        <v>30700</v>
      </c>
      <c t="n" s="6" r="F215">
        <v>30161</v>
      </c>
      <c t="n" s="6" r="J215">
        <v>30700</v>
      </c>
      <c t="n" s="6" r="K215">
        <v>30161</v>
      </c>
      <c t="n" s="6" r="L215">
        <v>31039</v>
      </c>
    </row>
    <row spans="1:12" r="216">
      <c t="s" s="4" r="A216">
        <v>43</v>
      </c>
      <c t="n" s="6" r="B216">
        <v>14648</v>
      </c>
      <c t="n" s="6" r="F216">
        <v>10936</v>
      </c>
      <c t="n" s="6" r="J216">
        <v>14648</v>
      </c>
      <c t="n" s="6" r="K216">
        <v>10936</v>
      </c>
      <c t="n" s="6" r="L216">
        <v>11323</v>
      </c>
    </row>
    <row spans="1:12" r="217">
      <c t="s" s="4" r="A217">
        <v>44</v>
      </c>
      <c t="n" s="6" r="B217">
        <v>16052</v>
      </c>
      <c t="n" s="6" r="F217">
        <v>19225</v>
      </c>
      <c t="n" s="6" r="J217">
        <v>16052</v>
      </c>
      <c t="n" s="6" r="K217">
        <v>19225</v>
      </c>
      <c t="n" s="6" r="L217">
        <v>19716</v>
      </c>
    </row>
    <row spans="1:12" r="218">
      <c t="s" s="4" r="A218">
        <v>45</v>
      </c>
      <c t="n" s="6" r="B218">
        <v>-1645</v>
      </c>
      <c t="n" s="6" r="F218">
        <v>144</v>
      </c>
      <c t="n" s="6" r="J218">
        <v>-1645</v>
      </c>
      <c t="n" s="6" r="K218">
        <v>144</v>
      </c>
      <c t="n" s="6" r="L218">
        <v>0</v>
      </c>
    </row>
    <row spans="1:12" r="219">
      <c t="s" s="4" r="A219">
        <v>46</v>
      </c>
      <c t="n" s="6" r="B219">
        <v>14407</v>
      </c>
      <c t="n" s="6" r="F219">
        <v>19369</v>
      </c>
      <c t="n" s="6" r="J219">
        <v>14407</v>
      </c>
      <c t="n" s="6" r="K219">
        <v>19369</v>
      </c>
      <c t="n" s="6" r="L219">
        <v>19716</v>
      </c>
    </row>
    <row spans="1:12" r="220">
      <c t="s" s="4" r="A220">
        <v>47</v>
      </c>
      <c t="n" s="6" r="B220">
        <v>0</v>
      </c>
      <c t="n" s="6" r="F220">
        <v>0</v>
      </c>
      <c t="n" s="6" r="J220">
        <v>0</v>
      </c>
      <c t="n" s="6" r="K220">
        <v>0</v>
      </c>
      <c t="n" s="6" r="L220">
        <v>0</v>
      </c>
    </row>
    <row spans="1:12" r="221">
      <c t="s" s="4" r="A221">
        <v>38</v>
      </c>
      <c t="n" s="6" r="B221">
        <v>0</v>
      </c>
      <c t="n" s="6" r="F221">
        <v>0</v>
      </c>
      <c t="n" s="6" r="J221">
        <v>0</v>
      </c>
      <c t="n" s="6" r="K221">
        <v>0</v>
      </c>
      <c t="n" s="6" r="L221">
        <v>0</v>
      </c>
    </row>
    <row spans="1:12" r="222">
      <c t="s" s="4" r="A222">
        <v>49</v>
      </c>
      <c t="n" s="6" r="B222">
        <v>0</v>
      </c>
      <c t="n" s="6" r="F222">
        <v>0</v>
      </c>
      <c t="n" s="6" r="J222">
        <v>0</v>
      </c>
      <c t="n" s="6" r="K222">
        <v>0</v>
      </c>
      <c t="n" s="6" r="L222">
        <v>0</v>
      </c>
    </row>
    <row spans="1:12" r="223">
      <c t="s" s="4" r="A223">
        <v>315</v>
      </c>
      <c t="n" s="6" r="B223">
        <v>0</v>
      </c>
      <c t="n" s="6" r="F223">
        <v>0</v>
      </c>
      <c t="n" s="6" r="J223">
        <v>0</v>
      </c>
      <c t="n" s="6" r="K223">
        <v>0</v>
      </c>
      <c t="n" s="6" r="L223">
        <v>0</v>
      </c>
    </row>
    <row spans="1:12" r="224">
      <c t="s" s="4" r="A224">
        <v>1184</v>
      </c>
      <c t="n" s="6" r="B224">
        <v>7014</v>
      </c>
      <c t="n" s="6" r="F224">
        <v>7670</v>
      </c>
      <c t="n" s="6" r="J224">
        <v>7014</v>
      </c>
      <c t="n" s="6" r="K224">
        <v>7670</v>
      </c>
      <c t="n" s="6" r="L224">
        <v>15717</v>
      </c>
    </row>
    <row spans="1:12" r="225">
      <c t="s" s="4" r="A225">
        <v>1192</v>
      </c>
    </row>
    <row spans="1:12" r="226">
      <c t="s" s="3" r="A226">
        <v>1172</v>
      </c>
    </row>
    <row spans="1:12" r="227">
      <c t="s" s="4" r="A227">
        <v>94</v>
      </c>
      <c t="n" s="6" r="J227">
        <v>0</v>
      </c>
      <c t="n" s="6" r="K227">
        <v>0</v>
      </c>
      <c t="n" s="6" r="L227">
        <v>0</v>
      </c>
    </row>
    <row spans="1:12" r="228">
      <c t="s" s="4" r="A228">
        <v>1193</v>
      </c>
    </row>
    <row spans="1:12" r="229">
      <c t="s" s="3" r="A229">
        <v>1172</v>
      </c>
    </row>
    <row spans="1:12" r="230">
      <c t="s" s="4" r="A230">
        <v>94</v>
      </c>
      <c t="n" s="6" r="J230">
        <v>-124</v>
      </c>
      <c t="n" s="6" r="K230">
        <v>183</v>
      </c>
      <c t="n" s="6" r="L230">
        <v>115</v>
      </c>
    </row>
    <row spans="1:12" r="231">
      <c t="s" s="4" r="A231">
        <v>1194</v>
      </c>
    </row>
    <row spans="1:12" r="232">
      <c t="s" s="3" r="A232">
        <v>1172</v>
      </c>
    </row>
    <row spans="1:12" r="233">
      <c t="s" s="4" r="A233">
        <v>94</v>
      </c>
      <c t="n" s="6" r="J233">
        <v>-2881</v>
      </c>
      <c t="n" s="6" r="K233">
        <v>3862</v>
      </c>
      <c t="n" s="6" r="L233">
        <v>2887</v>
      </c>
    </row>
    <row spans="1:12" r="234">
      <c t="s" s="4" r="A234">
        <v>1195</v>
      </c>
    </row>
    <row spans="1:12" r="235">
      <c t="s" s="3" r="A235">
        <v>1172</v>
      </c>
    </row>
    <row spans="1:12" r="236">
      <c t="s" s="4" r="A236">
        <v>94</v>
      </c>
      <c t="n" s="6" r="J236">
        <v>0</v>
      </c>
      <c t="n" s="6" r="K236">
        <v>0</v>
      </c>
      <c t="n" s="6" r="L236">
        <v>0</v>
      </c>
    </row>
    <row spans="1:12" r="237">
      <c t="s" s="4" r="A237">
        <v>1196</v>
      </c>
    </row>
    <row spans="1:12" r="238">
      <c t="s" s="3" r="A238">
        <v>1172</v>
      </c>
    </row>
    <row spans="1:12" r="239">
      <c t="s" s="4" r="A239">
        <v>94</v>
      </c>
      <c t="n" s="6" r="J239">
        <v>0</v>
      </c>
      <c t="n" s="6" r="K239">
        <v>0</v>
      </c>
      <c t="n" s="6" r="L239">
        <v>0</v>
      </c>
    </row>
    <row spans="1:12" r="240">
      <c t="s" s="4" r="A240">
        <v>1197</v>
      </c>
    </row>
    <row spans="1:12" r="241">
      <c t="s" s="3" r="A241">
        <v>1172</v>
      </c>
    </row>
    <row spans="1:12" r="242">
      <c t="s" s="4" r="A242">
        <v>94</v>
      </c>
      <c t="n" s="6" r="J242">
        <v>-146</v>
      </c>
      <c t="n" s="6" r="K242">
        <v>0</v>
      </c>
      <c t="n" s="6" r="L242">
        <v>0</v>
      </c>
    </row>
    <row spans="1:12" r="243">
      <c t="s" s="4" r="A243">
        <v>1198</v>
      </c>
    </row>
    <row spans="1:12" r="244">
      <c t="s" s="3" r="A244">
        <v>1172</v>
      </c>
    </row>
    <row spans="1:12" r="245">
      <c t="s" s="4" r="A245">
        <v>94</v>
      </c>
      <c t="n" s="6" r="J245">
        <v>3151</v>
      </c>
      <c t="n" s="6" r="K245">
        <v>-4045</v>
      </c>
      <c t="n" s="6" r="L245">
        <v>-3002</v>
      </c>
    </row>
    <row spans="1:12" r="246">
      <c t="s" s="4" r="A246">
        <v>1199</v>
      </c>
    </row>
    <row spans="1:12" r="247">
      <c t="s" s="3" r="A247">
        <v>1172</v>
      </c>
    </row>
    <row spans="1:12" r="248">
      <c t="s" s="4" r="A248">
        <v>1200</v>
      </c>
      <c t="n" s="6" r="J248">
        <v>51848</v>
      </c>
      <c t="n" s="6" r="K248">
        <v>-4790</v>
      </c>
      <c t="n" s="6" r="L248">
        <v>21322</v>
      </c>
    </row>
    <row spans="1:12" r="249">
      <c t="s" s="4" r="A249">
        <v>1201</v>
      </c>
      <c t="n" s="6" r="J249">
        <v>40414</v>
      </c>
      <c t="n" s="6" r="K249">
        <v>-16309</v>
      </c>
      <c t="n" s="6" r="L249">
        <v>-7264</v>
      </c>
    </row>
    <row spans="1:12" r="250">
      <c t="s" s="4" r="A250">
        <v>1202</v>
      </c>
      <c t="n" s="7" r="B250">
        <v>923617</v>
      </c>
      <c t="n" s="7" r="F250">
        <v>786644</v>
      </c>
      <c t="n" s="7" r="J250">
        <v>923617</v>
      </c>
      <c t="n" s="7" r="K250">
        <v>786644</v>
      </c>
      <c t="n" s="7" r="L250">
        <v>82564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03</v>
      </c>
      <c t="s" s="2" r="B1">
        <v>537</v>
      </c>
      <c t="s" s="2" r="J1">
        <v>1</v>
      </c>
    </row>
    <row spans="1:12" r="2">
      <c t="s" s="2" r="B2">
        <v>2</v>
      </c>
      <c t="s" s="2" r="C2">
        <v>538</v>
      </c>
      <c t="s" s="2" r="D2">
        <v>4</v>
      </c>
      <c t="s" s="2" r="E2">
        <v>539</v>
      </c>
      <c t="s" s="2" r="F2">
        <v>30</v>
      </c>
      <c t="s" s="2" r="G2">
        <v>540</v>
      </c>
      <c t="s" s="2" r="H2">
        <v>541</v>
      </c>
      <c t="s" s="2" r="I2">
        <v>542</v>
      </c>
      <c t="s" s="2" r="J2">
        <v>2</v>
      </c>
      <c t="s" s="2" r="K2">
        <v>30</v>
      </c>
      <c t="s" s="2" r="L2">
        <v>92</v>
      </c>
    </row>
    <row spans="1:12" r="3">
      <c t="s" s="3" r="A3">
        <v>1172</v>
      </c>
    </row>
    <row spans="1:12" r="4">
      <c t="s" s="4" r="A4">
        <v>94</v>
      </c>
      <c t="n" s="7" r="B4">
        <v>250631</v>
      </c>
      <c t="n" s="7" r="C4">
        <v>261852</v>
      </c>
      <c t="n" s="7" r="D4">
        <v>281609</v>
      </c>
      <c t="n" s="7" r="E4">
        <v>260644</v>
      </c>
      <c t="n" s="7" r="F4">
        <v>342217</v>
      </c>
      <c t="n" s="7" r="G4">
        <v>338936</v>
      </c>
      <c t="n" s="7" r="H4">
        <v>328224</v>
      </c>
      <c t="n" s="7" r="I4">
        <v>310017</v>
      </c>
      <c t="n" s="7" r="J4">
        <v>1054736</v>
      </c>
      <c t="n" s="7" r="K4">
        <v>1319394</v>
      </c>
      <c t="n" s="7" r="L4">
        <v>1247272</v>
      </c>
    </row>
    <row spans="1:12" r="5">
      <c t="s" s="4" r="A5">
        <v>1204</v>
      </c>
    </row>
    <row spans="1:12" r="6">
      <c t="s" s="3" r="A6">
        <v>1172</v>
      </c>
    </row>
    <row spans="1:12" r="7">
      <c t="s" s="4" r="A7">
        <v>435</v>
      </c>
      <c t="s" s="4" r="J7">
        <v>1205</v>
      </c>
      <c t="s" s="4" r="K7">
        <v>1206</v>
      </c>
      <c t="s" s="4" r="L7">
        <v>1207</v>
      </c>
    </row>
    <row spans="1:12" r="8">
      <c t="s" s="4" r="A8">
        <v>1208</v>
      </c>
    </row>
    <row spans="1:12" r="9">
      <c t="s" s="3" r="A9">
        <v>1172</v>
      </c>
    </row>
    <row spans="1:12" r="10">
      <c t="s" s="4" r="A10">
        <v>94</v>
      </c>
      <c t="n" s="7" r="J10">
        <v>751548</v>
      </c>
      <c t="n" s="7" r="K10">
        <v>925750</v>
      </c>
      <c t="n" s="7" r="L10">
        <v>845056</v>
      </c>
    </row>
    <row spans="1:12" r="11">
      <c t="s" s="4" r="A11">
        <v>1209</v>
      </c>
    </row>
    <row spans="1:12" r="12">
      <c t="s" s="3" r="A12">
        <v>1172</v>
      </c>
    </row>
    <row spans="1:12" r="13">
      <c t="s" s="4" r="A13">
        <v>94</v>
      </c>
      <c t="n" s="6" r="J13">
        <v>57268</v>
      </c>
      <c t="n" s="6" r="K13">
        <v>70743</v>
      </c>
      <c t="n" s="6" r="L13">
        <v>79991</v>
      </c>
    </row>
    <row spans="1:12" r="14">
      <c t="s" s="4" r="A14">
        <v>1210</v>
      </c>
    </row>
    <row spans="1:12" r="15">
      <c t="s" s="3" r="A15">
        <v>1172</v>
      </c>
    </row>
    <row spans="1:12" r="16">
      <c t="s" s="4" r="A16">
        <v>94</v>
      </c>
      <c t="n" s="6" r="J16">
        <v>104042</v>
      </c>
      <c t="n" s="6" r="K16">
        <v>112644</v>
      </c>
      <c t="n" s="6" r="L16">
        <v>101834</v>
      </c>
    </row>
    <row spans="1:12" r="17">
      <c t="s" s="4" r="A17">
        <v>1211</v>
      </c>
    </row>
    <row spans="1:12" r="18">
      <c t="s" s="3" r="A18">
        <v>1172</v>
      </c>
    </row>
    <row spans="1:12" r="19">
      <c t="s" s="4" r="A19">
        <v>94</v>
      </c>
      <c t="n" s="6" r="J19">
        <v>18168</v>
      </c>
      <c t="n" s="6" r="K19">
        <v>22393</v>
      </c>
      <c t="n" s="6" r="L19">
        <v>26203</v>
      </c>
    </row>
    <row spans="1:12" r="20">
      <c t="s" s="4" r="A20">
        <v>1212</v>
      </c>
    </row>
    <row spans="1:12" r="21">
      <c t="s" s="3" r="A21">
        <v>1172</v>
      </c>
    </row>
    <row spans="1:12" r="22">
      <c t="s" s="4" r="A22">
        <v>94</v>
      </c>
      <c t="n" s="6" r="J22">
        <v>46877</v>
      </c>
      <c t="n" s="6" r="K22">
        <v>47205</v>
      </c>
      <c t="n" s="6" r="L22">
        <v>51930</v>
      </c>
    </row>
    <row spans="1:12" r="23">
      <c t="s" s="4" r="A23">
        <v>1213</v>
      </c>
    </row>
    <row spans="1:12" r="24">
      <c t="s" s="3" r="A24">
        <v>1172</v>
      </c>
    </row>
    <row spans="1:12" r="25">
      <c t="s" s="4" r="A25">
        <v>94</v>
      </c>
      <c t="n" s="6" r="J25">
        <v>76404</v>
      </c>
      <c t="n" s="6" r="K25">
        <v>140460</v>
      </c>
      <c t="n" s="6" r="L25">
        <v>142258</v>
      </c>
    </row>
    <row spans="1:12" r="26">
      <c t="s" s="4" r="A26">
        <v>1214</v>
      </c>
    </row>
    <row spans="1:12" r="27">
      <c t="s" s="3" r="A27">
        <v>1172</v>
      </c>
    </row>
    <row spans="1:12" r="28">
      <c t="s" s="4" r="A28">
        <v>94</v>
      </c>
      <c t="n" s="7" r="J28">
        <v>429</v>
      </c>
      <c t="n" s="7" r="K28">
        <v>199</v>
      </c>
      <c t="n" s="7" r="L28">
        <v>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15</v>
      </c>
      <c t="s" s="2" r="B1">
        <v>2</v>
      </c>
      <c t="s" s="2" r="C1">
        <v>30</v>
      </c>
      <c t="s" s="2" r="D1">
        <v>92</v>
      </c>
    </row>
    <row spans="1:4" r="2">
      <c t="s" s="3" r="A2">
        <v>1172</v>
      </c>
    </row>
    <row spans="1:4" r="3">
      <c t="s" s="4" r="A3">
        <v>46</v>
      </c>
      <c t="n" s="7" r="B3">
        <v>1583625</v>
      </c>
      <c t="n" s="7" r="C3">
        <v>1502673</v>
      </c>
      <c t="n" s="7" r="D3">
        <v>1476335</v>
      </c>
    </row>
    <row spans="1:4" r="4">
      <c t="s" s="4" r="A4">
        <v>1208</v>
      </c>
    </row>
    <row spans="1:4" r="5">
      <c t="s" s="3" r="A5">
        <v>1172</v>
      </c>
    </row>
    <row spans="1:4" r="6">
      <c t="s" s="4" r="A6">
        <v>46</v>
      </c>
      <c t="n" s="6" r="B6">
        <v>1181586</v>
      </c>
      <c t="n" s="6" r="C6">
        <v>1120765</v>
      </c>
      <c t="n" s="6" r="D6">
        <v>1094370</v>
      </c>
    </row>
    <row spans="1:4" r="7">
      <c t="s" s="4" r="A7">
        <v>1209</v>
      </c>
    </row>
    <row spans="1:4" r="8">
      <c t="s" s="3" r="A8">
        <v>1172</v>
      </c>
    </row>
    <row spans="1:4" r="9">
      <c t="s" s="4" r="A9">
        <v>46</v>
      </c>
      <c t="n" s="6" r="B9">
        <v>73406</v>
      </c>
      <c t="n" s="6" r="C9">
        <v>82495</v>
      </c>
      <c t="n" s="6" r="D9">
        <v>73137</v>
      </c>
    </row>
    <row spans="1:4" r="10">
      <c t="s" s="4" r="A10">
        <v>1210</v>
      </c>
    </row>
    <row spans="1:4" r="11">
      <c t="s" s="3" r="A11">
        <v>1172</v>
      </c>
    </row>
    <row spans="1:4" r="12">
      <c t="s" s="4" r="A12">
        <v>46</v>
      </c>
      <c t="n" s="6" r="B12">
        <v>72544</v>
      </c>
      <c t="n" s="6" r="C12">
        <v>75382</v>
      </c>
      <c t="n" s="6" r="D12">
        <v>93713</v>
      </c>
    </row>
    <row spans="1:4" r="13">
      <c t="s" s="4" r="A13">
        <v>1211</v>
      </c>
    </row>
    <row spans="1:4" r="14">
      <c t="s" s="3" r="A14">
        <v>1172</v>
      </c>
    </row>
    <row spans="1:4" r="15">
      <c t="s" s="4" r="A15">
        <v>46</v>
      </c>
      <c t="n" s="6" r="B15">
        <v>13067</v>
      </c>
      <c t="n" s="6" r="C15">
        <v>19807</v>
      </c>
      <c t="n" s="6" r="D15">
        <v>21485</v>
      </c>
    </row>
    <row spans="1:4" r="16">
      <c t="s" s="4" r="A16">
        <v>1212</v>
      </c>
    </row>
    <row spans="1:4" r="17">
      <c t="s" s="3" r="A17">
        <v>1172</v>
      </c>
    </row>
    <row spans="1:4" r="18">
      <c t="s" s="4" r="A18">
        <v>46</v>
      </c>
      <c t="n" s="6" r="B18">
        <v>116409</v>
      </c>
      <c t="n" s="6" r="C18">
        <v>64791</v>
      </c>
      <c t="n" s="6" r="D18">
        <v>61134</v>
      </c>
    </row>
    <row spans="1:4" r="19">
      <c t="s" s="4" r="A19">
        <v>1213</v>
      </c>
    </row>
    <row spans="1:4" r="20">
      <c t="s" s="3" r="A20">
        <v>1172</v>
      </c>
    </row>
    <row spans="1:4" r="21">
      <c t="s" s="4" r="A21">
        <v>46</v>
      </c>
      <c t="n" s="7" r="B21">
        <v>126613</v>
      </c>
      <c t="n" s="7" r="C21">
        <v>139433</v>
      </c>
      <c t="n" s="7" r="D21">
        <v>13249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1216</v>
      </c>
      <c t="s" s="2" r="B1">
        <v>1</v>
      </c>
    </row>
    <row spans="1:2" r="2">
      <c t="s" s="2" r="B2">
        <v>570</v>
      </c>
    </row>
    <row spans="1:2" r="3">
      <c t="s" s="4" r="A3">
        <v>1217</v>
      </c>
    </row>
    <row spans="1:2" r="4">
      <c t="s" s="3" r="A4">
        <v>1218</v>
      </c>
    </row>
    <row spans="1:2" r="5">
      <c t="s" s="4" r="A5">
        <v>1219</v>
      </c>
      <c t="n" s="7" r="B5">
        <v>1</v>
      </c>
    </row>
    <row spans="1:2" r="6">
      <c t="s" s="4" r="A6">
        <v>1220</v>
      </c>
    </row>
    <row spans="1:2" r="7">
      <c t="s" s="3" r="A7">
        <v>1218</v>
      </c>
    </row>
    <row spans="1:2" r="8">
      <c t="s" s="4" r="A8">
        <v>1219</v>
      </c>
      <c t="n" s="11" r="B8">
        <v>0.1</v>
      </c>
    </row>
    <row spans="1:2" r="9">
      <c t="s" s="4" r="A9">
        <v>535</v>
      </c>
    </row>
    <row spans="1:2" r="10">
      <c t="s" s="3" r="A10">
        <v>1218</v>
      </c>
    </row>
    <row spans="1:2" r="11">
      <c t="s" s="4" r="A11">
        <v>1221</v>
      </c>
      <c t="n" s="10" r="B11">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22</v>
      </c>
      <c t="s" s="2" r="B1">
        <v>537</v>
      </c>
      <c t="s" s="2" r="J1">
        <v>1</v>
      </c>
    </row>
    <row spans="1:12" r="2">
      <c t="s" s="2" r="B2">
        <v>2</v>
      </c>
      <c t="s" s="2" r="C2">
        <v>538</v>
      </c>
      <c t="s" s="2" r="D2">
        <v>4</v>
      </c>
      <c t="s" s="2" r="E2">
        <v>539</v>
      </c>
      <c t="s" s="2" r="F2">
        <v>30</v>
      </c>
      <c t="s" s="2" r="G2">
        <v>540</v>
      </c>
      <c t="s" s="2" r="H2">
        <v>541</v>
      </c>
      <c t="s" s="2" r="I2">
        <v>542</v>
      </c>
      <c t="s" s="2" r="J2">
        <v>2</v>
      </c>
      <c t="s" s="2" r="K2">
        <v>30</v>
      </c>
      <c t="s" s="2" r="L2">
        <v>92</v>
      </c>
    </row>
    <row spans="1:12" r="3">
      <c t="s" s="3" r="A3">
        <v>1218</v>
      </c>
    </row>
    <row spans="1:12" r="4">
      <c t="s" s="4" r="A4">
        <v>94</v>
      </c>
      <c t="n" s="7" r="B4">
        <v>250631</v>
      </c>
      <c t="n" s="7" r="C4">
        <v>261852</v>
      </c>
      <c t="n" s="7" r="D4">
        <v>281609</v>
      </c>
      <c t="n" s="7" r="E4">
        <v>260644</v>
      </c>
      <c t="n" s="7" r="F4">
        <v>342217</v>
      </c>
      <c t="n" s="7" r="G4">
        <v>338936</v>
      </c>
      <c t="n" s="7" r="H4">
        <v>328224</v>
      </c>
      <c t="n" s="7" r="I4">
        <v>310017</v>
      </c>
      <c t="n" s="7" r="J4">
        <v>1054736</v>
      </c>
      <c t="n" s="7" r="K4">
        <v>1319394</v>
      </c>
      <c t="n" s="7" r="L4">
        <v>1247272</v>
      </c>
    </row>
    <row spans="1:12" r="5">
      <c t="s" s="4" r="A5">
        <v>97</v>
      </c>
      <c t="n" s="6" r="J5">
        <v>156611</v>
      </c>
      <c t="n" s="6" r="K5">
        <v>164938</v>
      </c>
      <c t="n" s="6" r="L5">
        <v>141348</v>
      </c>
    </row>
    <row spans="1:12" r="6">
      <c t="s" s="4" r="A6">
        <v>98</v>
      </c>
      <c t="n" s="6" r="J6">
        <v>125987</v>
      </c>
      <c t="n" s="6" r="K6">
        <v>131819</v>
      </c>
      <c t="n" s="6" r="L6">
        <v>134518</v>
      </c>
    </row>
    <row spans="1:12" r="7">
      <c t="s" s="4" r="A7">
        <v>99</v>
      </c>
      <c t="n" s="6" r="J7">
        <v>1031203</v>
      </c>
      <c t="n" s="6" r="K7">
        <v>1206129</v>
      </c>
      <c t="n" s="6" r="L7">
        <v>1184737</v>
      </c>
    </row>
    <row spans="1:12" r="8">
      <c t="s" s="4" r="A8">
        <v>171</v>
      </c>
      <c t="n" s="6" r="J8">
        <v>-2408</v>
      </c>
      <c t="n" s="6" r="K8">
        <v>51978</v>
      </c>
      <c t="n" s="6" r="L8">
        <v>37507</v>
      </c>
    </row>
    <row spans="1:12" r="9">
      <c t="s" s="4" r="A9">
        <v>101</v>
      </c>
      <c t="n" s="6" r="B9">
        <v>-928</v>
      </c>
      <c t="n" s="6" r="C9">
        <v>28221</v>
      </c>
      <c t="n" s="6" r="D9">
        <v>7499</v>
      </c>
      <c t="n" s="6" r="E9">
        <v>-13667</v>
      </c>
      <c t="n" s="6" r="F9">
        <v>57416</v>
      </c>
      <c t="n" s="6" r="G9">
        <v>50870</v>
      </c>
      <c t="n" s="6" r="H9">
        <v>32707</v>
      </c>
      <c t="n" s="6" r="I9">
        <v>24250</v>
      </c>
      <c t="n" s="6" r="J9">
        <v>21125</v>
      </c>
      <c t="n" s="6" r="K9">
        <v>165243</v>
      </c>
      <c t="n" s="6" r="L9">
        <v>100042</v>
      </c>
    </row>
    <row spans="1:12" r="10">
      <c t="s" s="4" r="A10">
        <v>110</v>
      </c>
      <c t="n" s="6" r="J10">
        <v>-51923</v>
      </c>
      <c t="n" s="6" r="K10">
        <v>-2008</v>
      </c>
      <c t="n" s="6" r="L10">
        <v>-32410</v>
      </c>
    </row>
    <row spans="1:12" r="11">
      <c t="s" s="4" r="A11">
        <v>115</v>
      </c>
      <c t="n" s="6" r="J11">
        <v>-11362</v>
      </c>
      <c t="n" s="6" r="K11">
        <v>55197</v>
      </c>
      <c t="n" s="6" r="L11">
        <v>26747</v>
      </c>
    </row>
    <row spans="1:12" r="12">
      <c t="s" s="4" r="A12">
        <v>1175</v>
      </c>
      <c t="n" s="6" r="J12">
        <v>-40414</v>
      </c>
      <c t="n" s="6" r="K12">
        <v>16309</v>
      </c>
      <c t="n" s="6" r="L12">
        <v>7264</v>
      </c>
    </row>
    <row spans="1:12" r="13">
      <c t="s" s="4" r="A13">
        <v>120</v>
      </c>
      <c t="n" s="7" r="B13">
        <v>-49853</v>
      </c>
      <c t="n" s="7" r="C13">
        <v>16405</v>
      </c>
      <c t="n" s="7" r="D13">
        <v>-8501</v>
      </c>
      <c t="n" s="7" r="E13">
        <v>-17901</v>
      </c>
      <c t="n" s="7" r="F13">
        <v>49329</v>
      </c>
      <c t="n" s="7" r="G13">
        <v>33778</v>
      </c>
      <c t="n" s="7" r="H13">
        <v>27525</v>
      </c>
      <c t="n" s="7" r="I13">
        <v>13715</v>
      </c>
      <c t="n" s="7" r="J13">
        <v>-59850</v>
      </c>
      <c t="n" s="7" r="K13">
        <v>124347</v>
      </c>
      <c t="n" s="6" r="L13">
        <v>37824</v>
      </c>
    </row>
    <row spans="1:12" r="14">
      <c t="s" s="4" r="A14">
        <v>1217</v>
      </c>
    </row>
    <row spans="1:12" r="15">
      <c t="s" s="3" r="A15">
        <v>1218</v>
      </c>
    </row>
    <row spans="1:12" r="16">
      <c t="s" s="4" r="A16">
        <v>110</v>
      </c>
      <c t="n" s="6" r="L16">
        <v>-1537</v>
      </c>
    </row>
    <row spans="1:12" r="17">
      <c t="s" s="4" r="A17">
        <v>115</v>
      </c>
      <c t="n" s="6" r="L17">
        <v>-538</v>
      </c>
    </row>
    <row spans="1:12" r="18">
      <c t="s" s="4" r="A18">
        <v>120</v>
      </c>
      <c t="n" s="6" r="L18">
        <v>-999</v>
      </c>
    </row>
    <row spans="1:12" r="19">
      <c t="s" s="4" r="A19">
        <v>1220</v>
      </c>
    </row>
    <row spans="1:12" r="20">
      <c t="s" s="3" r="A20">
        <v>1218</v>
      </c>
    </row>
    <row spans="1:12" r="21">
      <c t="s" s="4" r="A21">
        <v>110</v>
      </c>
      <c t="n" s="6" r="L21">
        <v>-143</v>
      </c>
    </row>
    <row spans="1:12" r="22">
      <c t="s" s="4" r="A22">
        <v>115</v>
      </c>
      <c t="n" s="6" r="L22">
        <v>-50</v>
      </c>
    </row>
    <row spans="1:12" r="23">
      <c t="s" s="4" r="A23">
        <v>120</v>
      </c>
      <c t="n" s="6" r="L23">
        <v>-93</v>
      </c>
    </row>
    <row spans="1:12" r="24">
      <c t="s" s="4" r="A24">
        <v>535</v>
      </c>
    </row>
    <row spans="1:12" r="25">
      <c t="s" s="3" r="A25">
        <v>1218</v>
      </c>
    </row>
    <row spans="1:12" r="26">
      <c t="s" s="4" r="A26">
        <v>94</v>
      </c>
      <c t="n" s="6" r="L26">
        <v>22892</v>
      </c>
    </row>
    <row spans="1:12" r="27">
      <c t="s" s="4" r="A27">
        <v>1183</v>
      </c>
      <c t="n" s="6" r="L27">
        <v>14076</v>
      </c>
    </row>
    <row spans="1:12" r="28">
      <c t="s" s="4" r="A28">
        <v>97</v>
      </c>
      <c t="n" s="6" r="L28">
        <v>2653</v>
      </c>
    </row>
    <row spans="1:12" r="29">
      <c t="s" s="4" r="A29">
        <v>98</v>
      </c>
      <c t="n" s="6" r="L29">
        <v>3875</v>
      </c>
    </row>
    <row spans="1:12" r="30">
      <c t="s" s="4" r="A30">
        <v>99</v>
      </c>
      <c t="n" s="6" r="L30">
        <v>20604</v>
      </c>
    </row>
    <row spans="1:12" r="31">
      <c t="s" s="4" r="A31">
        <v>171</v>
      </c>
      <c t="n" s="6" r="L31">
        <v>548</v>
      </c>
    </row>
    <row spans="1:12" r="32">
      <c t="s" s="4" r="A32">
        <v>101</v>
      </c>
      <c t="n" s="6" r="L32">
        <v>2836</v>
      </c>
    </row>
    <row spans="1:12" r="33">
      <c t="s" s="4" r="A33">
        <v>110</v>
      </c>
      <c t="n" s="6" r="L33">
        <v>-1316</v>
      </c>
    </row>
    <row spans="1:12" r="34">
      <c t="s" s="4" r="A34">
        <v>115</v>
      </c>
      <c t="n" s="6" r="L34">
        <v>10818</v>
      </c>
    </row>
    <row spans="1:12" r="35">
      <c t="s" s="4" r="A35">
        <v>1175</v>
      </c>
      <c t="n" s="6" r="L35">
        <v>65</v>
      </c>
    </row>
    <row spans="1:12" r="36">
      <c t="s" s="4" r="A36">
        <v>120</v>
      </c>
      <c t="n" s="7" r="L36">
        <v>-923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3</v>
      </c>
      <c t="s" s="2" r="B1">
        <v>1</v>
      </c>
    </row>
    <row spans="1:4" r="2">
      <c t="s" s="2" r="B2">
        <v>2</v>
      </c>
      <c t="s" s="2" r="C2">
        <v>30</v>
      </c>
      <c t="s" s="2" r="D2">
        <v>92</v>
      </c>
    </row>
    <row spans="1:4" r="3">
      <c t="s" s="3" r="A3">
        <v>281</v>
      </c>
    </row>
    <row spans="1:4" r="4">
      <c t="s" s="4" r="A4">
        <v>1224</v>
      </c>
      <c t="n" s="7" r="B4">
        <v>23791</v>
      </c>
      <c t="n" s="7" r="C4">
        <v>52348</v>
      </c>
      <c t="n" s="7" r="D4">
        <v>4285</v>
      </c>
    </row>
    <row spans="1:4" r="5">
      <c t="s" s="4" r="A5">
        <v>1225</v>
      </c>
      <c t="n" s="6" r="B5">
        <v>4550</v>
      </c>
      <c t="n" s="6" r="C5">
        <v>2055</v>
      </c>
      <c t="n" s="6" r="D5">
        <v>2739</v>
      </c>
    </row>
    <row spans="1:4" r="6">
      <c t="s" s="4" r="A6">
        <v>1226</v>
      </c>
      <c t="n" s="6" r="B6">
        <v>23957</v>
      </c>
      <c t="n" s="6" r="C6">
        <v>24719</v>
      </c>
      <c t="n" s="6" r="D6">
        <v>32388</v>
      </c>
    </row>
    <row spans="1:4" r="7">
      <c t="s" s="4" r="A7">
        <v>151</v>
      </c>
      <c t="n" s="6" r="B7">
        <v>0</v>
      </c>
      <c t="n" s="6" r="C7">
        <v>0</v>
      </c>
      <c t="n" s="6" r="D7">
        <v>415209</v>
      </c>
    </row>
    <row spans="1:4" r="8">
      <c t="s" s="4" r="A8">
        <v>1227</v>
      </c>
      <c t="n" s="6" r="B8">
        <v>1768</v>
      </c>
      <c t="n" s="6" r="C8">
        <v>45305</v>
      </c>
      <c t="n" s="6" r="D8">
        <v>10263</v>
      </c>
    </row>
    <row spans="1:4" r="9">
      <c t="s" s="4" r="A9">
        <v>1228</v>
      </c>
      <c t="n" s="6" r="B9">
        <v>102509</v>
      </c>
      <c t="n" s="6" r="C9">
        <v>0</v>
      </c>
      <c t="n" s="6" r="D9">
        <v>0</v>
      </c>
    </row>
    <row spans="1:4" r="10">
      <c t="s" s="4" r="A10">
        <v>1229</v>
      </c>
      <c t="n" s="7" r="B10">
        <v>2500</v>
      </c>
      <c t="n" s="7" r="C10">
        <v>0</v>
      </c>
      <c t="n" s="7" r="D10">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30</v>
      </c>
      <c t="s" s="2" r="B1">
        <v>537</v>
      </c>
      <c t="s" s="2" r="J1">
        <v>1</v>
      </c>
    </row>
    <row spans="1:12" r="2">
      <c t="s" s="2" r="B2">
        <v>2</v>
      </c>
      <c t="s" s="2" r="C2">
        <v>538</v>
      </c>
      <c t="s" s="2" r="D2">
        <v>4</v>
      </c>
      <c t="s" s="2" r="E2">
        <v>539</v>
      </c>
      <c t="s" s="2" r="F2">
        <v>30</v>
      </c>
      <c t="s" s="2" r="G2">
        <v>540</v>
      </c>
      <c t="s" s="2" r="H2">
        <v>541</v>
      </c>
      <c t="s" s="2" r="I2">
        <v>542</v>
      </c>
      <c t="s" s="2" r="J2">
        <v>2</v>
      </c>
      <c t="s" s="2" r="K2">
        <v>30</v>
      </c>
      <c t="s" s="2" r="L2">
        <v>92</v>
      </c>
    </row>
    <row spans="1:12" r="3">
      <c t="s" s="3" r="A3">
        <v>284</v>
      </c>
    </row>
    <row spans="1:12" r="4">
      <c t="s" s="4" r="A4">
        <v>94</v>
      </c>
      <c t="n" s="7" r="B4">
        <v>250631</v>
      </c>
      <c t="n" s="7" r="C4">
        <v>261852</v>
      </c>
      <c t="n" s="7" r="D4">
        <v>281609</v>
      </c>
      <c t="n" s="7" r="E4">
        <v>260644</v>
      </c>
      <c t="n" s="7" r="F4">
        <v>342217</v>
      </c>
      <c t="n" s="7" r="G4">
        <v>338936</v>
      </c>
      <c t="n" s="7" r="H4">
        <v>328224</v>
      </c>
      <c t="n" s="7" r="I4">
        <v>310017</v>
      </c>
      <c t="n" s="7" r="J4">
        <v>1054736</v>
      </c>
      <c t="n" s="7" r="K4">
        <v>1319394</v>
      </c>
      <c t="n" s="7" r="L4">
        <v>1247272</v>
      </c>
    </row>
    <row spans="1:12" r="5">
      <c t="s" s="4" r="A5">
        <v>1173</v>
      </c>
      <c t="n" s="6" r="B5">
        <v>-928</v>
      </c>
      <c t="n" s="6" r="C5">
        <v>28221</v>
      </c>
      <c t="n" s="6" r="D5">
        <v>7499</v>
      </c>
      <c t="n" s="6" r="E5">
        <v>-13667</v>
      </c>
      <c t="n" s="6" r="F5">
        <v>57416</v>
      </c>
      <c t="n" s="6" r="G5">
        <v>50870</v>
      </c>
      <c t="n" s="6" r="H5">
        <v>32707</v>
      </c>
      <c t="n" s="6" r="I5">
        <v>24250</v>
      </c>
      <c t="n" s="6" r="J5">
        <v>21125</v>
      </c>
      <c t="n" s="6" r="K5">
        <v>165243</v>
      </c>
      <c t="n" s="6" r="L5">
        <v>100042</v>
      </c>
    </row>
    <row spans="1:12" r="6">
      <c t="s" s="4" r="A6">
        <v>120</v>
      </c>
      <c t="n" s="6" r="B6">
        <v>-49853</v>
      </c>
      <c t="n" s="6" r="C6">
        <v>16405</v>
      </c>
      <c t="n" s="6" r="D6">
        <v>-8501</v>
      </c>
      <c t="n" s="6" r="E6">
        <v>-17901</v>
      </c>
      <c t="n" s="6" r="F6">
        <v>49329</v>
      </c>
      <c t="n" s="6" r="G6">
        <v>33778</v>
      </c>
      <c t="n" s="6" r="H6">
        <v>27525</v>
      </c>
      <c t="n" s="6" r="I6">
        <v>13715</v>
      </c>
      <c t="n" s="6" r="J6">
        <v>-59850</v>
      </c>
      <c t="n" s="6" r="K6">
        <v>124347</v>
      </c>
      <c t="n" s="6" r="L6">
        <v>37824</v>
      </c>
    </row>
    <row spans="1:12" r="7">
      <c t="s" s="4" r="A7">
        <v>122</v>
      </c>
      <c t="n" s="7" r="B7">
        <v>-56865</v>
      </c>
      <c t="n" s="7" r="C7">
        <v>6965</v>
      </c>
      <c t="n" s="7" r="D7">
        <v>687</v>
      </c>
      <c t="n" s="7" r="E7">
        <v>-19569</v>
      </c>
      <c t="n" s="7" r="F7">
        <v>40093</v>
      </c>
      <c t="n" s="7" r="G7">
        <v>27463</v>
      </c>
      <c t="n" s="7" r="H7">
        <v>21067</v>
      </c>
      <c t="n" s="7" r="I7">
        <v>11509</v>
      </c>
      <c t="n" s="7" r="J7">
        <v>-68782</v>
      </c>
      <c t="n" s="7" r="K7">
        <v>100132</v>
      </c>
      <c t="n" s="7" r="L7">
        <v>36970</v>
      </c>
    </row>
    <row spans="1:12" r="8">
      <c t="s" s="4" r="A8">
        <v>129</v>
      </c>
      <c t="n" s="8" r="B8">
        <v>-3.36</v>
      </c>
      <c t="n" s="8" r="C8">
        <v>0.4</v>
      </c>
      <c t="n" s="8" r="D8">
        <v>0.04</v>
      </c>
      <c t="n" s="8" r="E8">
        <v>-1.1</v>
      </c>
      <c t="n" s="8" r="F8">
        <v>2.22</v>
      </c>
      <c t="n" s="8" r="G8">
        <v>1.43</v>
      </c>
      <c t="n" s="8" r="H8">
        <v>1.05</v>
      </c>
      <c t="n" s="8" r="I8">
        <v>0.57</v>
      </c>
      <c t="n" s="8" r="J8">
        <v>-3.94</v>
      </c>
      <c t="n" s="8" r="K8">
        <v>5.18</v>
      </c>
      <c t="n" s="8" r="L8">
        <v>1.86</v>
      </c>
    </row>
    <row spans="1:12" r="9">
      <c t="s" s="4" r="A9">
        <v>133</v>
      </c>
      <c t="n" s="8" r="B9">
        <v>-3.36</v>
      </c>
      <c t="n" s="8" r="C9">
        <v>0.4</v>
      </c>
      <c t="n" s="8" r="D9">
        <v>0.04</v>
      </c>
      <c t="n" s="8" r="E9">
        <v>-1.1</v>
      </c>
      <c t="n" s="8" r="F9">
        <v>1.85</v>
      </c>
      <c t="n" s="8" r="G9">
        <v>1.28</v>
      </c>
      <c t="n" s="8" r="H9">
        <v>0.98</v>
      </c>
      <c t="n" s="8" r="I9">
        <v>0.5600000000000001</v>
      </c>
      <c t="n" s="8" r="J9">
        <v>-3.94</v>
      </c>
      <c t="n" s="8" r="K9">
        <v>4.71</v>
      </c>
      <c t="n" s="8" r="L9">
        <v>1.8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s>
  <sheetData>
    <row spans="1:5" r="1">
      <c t="s" s="1" r="A1">
        <v>1231</v>
      </c>
      <c t="s" s="2" r="B1">
        <v>1</v>
      </c>
    </row>
    <row spans="1:5" r="2">
      <c t="s" s="2" r="B2">
        <v>2</v>
      </c>
      <c t="s" s="2" r="C2">
        <v>30</v>
      </c>
      <c t="s" s="2" r="D2">
        <v>92</v>
      </c>
      <c t="s" s="2" r="E2">
        <v>516</v>
      </c>
    </row>
    <row spans="1:5" r="3">
      <c t="s" s="3" r="A3">
        <v>1232</v>
      </c>
    </row>
    <row spans="1:5" r="4">
      <c t="s" s="4" r="A4">
        <v>1233</v>
      </c>
      <c t="n" s="7" r="B4">
        <v>670000</v>
      </c>
      <c t="n" s="7" r="C4">
        <v>0</v>
      </c>
      <c t="n" s="7" r="D4">
        <v>26000</v>
      </c>
      <c t="n" s="7" r="E4">
        <v>877000</v>
      </c>
    </row>
    <row spans="1:5" r="5">
      <c t="s" s="4" r="A5">
        <v>1234</v>
      </c>
      <c t="n" s="6" r="B5">
        <v>3162000</v>
      </c>
      <c t="n" s="6" r="C5">
        <v>1162000</v>
      </c>
      <c t="n" s="6" r="D5">
        <v>1201000</v>
      </c>
    </row>
    <row spans="1:5" r="6">
      <c t="s" s="4" r="A6">
        <v>170</v>
      </c>
      <c t="n" s="6" r="B6">
        <v>842000</v>
      </c>
      <c t="n" s="6" r="C6">
        <v>2618000</v>
      </c>
      <c t="n" s="6" r="D6">
        <v>170000</v>
      </c>
    </row>
    <row spans="1:5" r="7">
      <c t="s" s="4" r="A7">
        <v>1235</v>
      </c>
      <c t="n" s="6" r="B7">
        <v>670000</v>
      </c>
      <c t="n" s="6" r="C7">
        <v>-26000</v>
      </c>
      <c t="n" s="6" r="D7">
        <v>-852000</v>
      </c>
    </row>
    <row spans="1:5" r="8">
      <c t="s" s="4" r="A8">
        <v>1236</v>
      </c>
      <c t="n" s="6" r="B8">
        <v>-997000</v>
      </c>
      <c t="n" s="6" r="C8">
        <v>-1279000</v>
      </c>
      <c t="n" s="6" r="D8">
        <v>-209000</v>
      </c>
    </row>
    <row spans="1:5" r="9">
      <c t="s" s="4" r="A9">
        <v>1237</v>
      </c>
      <c t="n" s="6" r="B9">
        <v>-524000</v>
      </c>
      <c t="n" s="6" r="C9">
        <v>661000</v>
      </c>
      <c t="n" s="6" r="D9">
        <v>0</v>
      </c>
    </row>
    <row spans="1:5" r="10">
      <c t="s" s="4" r="A10">
        <v>1238</v>
      </c>
      <c t="n" s="6" r="B10">
        <v>2483000</v>
      </c>
      <c t="n" s="6" r="C10">
        <v>3162000</v>
      </c>
      <c t="n" s="6" r="D10">
        <v>1162000</v>
      </c>
    </row>
    <row spans="1:5" r="11">
      <c t="s" s="4" r="A11">
        <v>1239</v>
      </c>
    </row>
    <row spans="1:5" r="12">
      <c t="s" s="3" r="A12">
        <v>1232</v>
      </c>
    </row>
    <row spans="1:5" r="13">
      <c t="s" s="4" r="A13">
        <v>1236</v>
      </c>
      <c t="n" s="6" r="B13">
        <v>0</v>
      </c>
      <c t="n" s="6" r="C13">
        <v>0</v>
      </c>
      <c t="n" s="6" r="D13">
        <v>0</v>
      </c>
    </row>
    <row spans="1:5" r="14">
      <c t="s" s="4" r="A14">
        <v>1237</v>
      </c>
      <c t="n" s="7" r="B14">
        <v>0</v>
      </c>
      <c t="n" s="7" r="C14">
        <v>0</v>
      </c>
      <c t="n" s="7" r="D14">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Inco</vt:lpstr>
      <vt:lpstr>Consolidated Statements Of Chan</vt:lpstr>
      <vt:lpstr>Consolidated Statements Of Cash</vt:lpstr>
      <vt:lpstr>Consolidated Statements of Comp</vt:lpstr>
      <vt:lpstr>Nature Of Operations And Accoun</vt:lpstr>
      <vt:lpstr>Business Acquisitions (Notes)</vt:lpstr>
      <vt:lpstr>Investments, At Equity, And Adv</vt:lpstr>
      <vt:lpstr>Third Party Notes Receivable</vt:lpstr>
      <vt:lpstr>Long-Term Debt</vt:lpstr>
      <vt:lpstr>Income Taxes</vt:lpstr>
      <vt:lpstr>Fair Value Measurements</vt:lpstr>
      <vt:lpstr>Derivative Instruments And Hedg</vt:lpstr>
      <vt:lpstr>Common Stock Common Stock (Note</vt:lpstr>
      <vt:lpstr>Noncontrolling Interests in Sub</vt:lpstr>
      <vt:lpstr>Savings Plans And Multiemployer</vt:lpstr>
      <vt:lpstr>Share Based Compensation</vt:lpstr>
      <vt:lpstr>Related Party Transactions</vt:lpstr>
      <vt:lpstr>Commitments And Contingencies</vt:lpstr>
      <vt:lpstr>Major Customers And Segment Inf</vt:lpstr>
      <vt:lpstr>Discountinued Operations Discon</vt:lpstr>
      <vt:lpstr>Supplemental Information For St</vt:lpstr>
      <vt:lpstr>Quarterly Financial Information</vt:lpstr>
      <vt:lpstr>Valuation And Qualifying Accoun</vt:lpstr>
      <vt:lpstr>Nature Of Operations And Acco27</vt:lpstr>
      <vt:lpstr>Nature Of Operations And Acco28</vt:lpstr>
      <vt:lpstr>Business Acquisitions (Tables)</vt:lpstr>
      <vt:lpstr>Equipment Acquisitions And Disp</vt:lpstr>
      <vt:lpstr>Investments, At Equity, And A31</vt:lpstr>
      <vt:lpstr>Long-Term Debt (Tables)</vt:lpstr>
      <vt:lpstr>Income Taxes (Tables)</vt:lpstr>
      <vt:lpstr>Fair Value Measurements (Tables</vt:lpstr>
      <vt:lpstr>Derivative Instruments And He35</vt:lpstr>
      <vt:lpstr>Noncontrolling Interests in S36</vt:lpstr>
      <vt:lpstr>Share Based Compensation (Table</vt:lpstr>
      <vt:lpstr>Commitments And Contingencies S</vt:lpstr>
      <vt:lpstr>Major Customers And Segment I39</vt:lpstr>
      <vt:lpstr>Discountinued Operations Disc40</vt:lpstr>
      <vt:lpstr>Supplemental Information For 41</vt:lpstr>
      <vt:lpstr>Quarterly Financial Informati42</vt:lpstr>
      <vt:lpstr>Nature Of Operations And Acco43</vt:lpstr>
      <vt:lpstr>Nature Of Operations And Acco44</vt:lpstr>
      <vt:lpstr>Nature Of Operations And Acco45</vt:lpstr>
      <vt:lpstr>Nature Of Operations And Acco46</vt:lpstr>
      <vt:lpstr>Nature Of Operations And Acco47</vt:lpstr>
      <vt:lpstr>Nature Of Operations And Acco48</vt:lpstr>
      <vt:lpstr>Nature Of Operations And Acco49</vt:lpstr>
      <vt:lpstr>Nature Of Operations And Acco50</vt:lpstr>
      <vt:lpstr>Nature Of Operations And Acco51</vt:lpstr>
      <vt:lpstr>Business Acquisitions (Details)</vt:lpstr>
      <vt:lpstr>Equipment Acquisitions And Di53</vt:lpstr>
      <vt:lpstr>Equipment Acquisitions And Di54</vt:lpstr>
      <vt:lpstr>Equipment Acquisitions And Di55</vt:lpstr>
      <vt:lpstr>Investments, At Equity, And A56</vt:lpstr>
      <vt:lpstr>Investments, At Equity, And A57</vt:lpstr>
      <vt:lpstr>Investments, At Equity, And A58</vt:lpstr>
      <vt:lpstr>Third Party Notes Receivable (D</vt:lpstr>
      <vt:lpstr>Construction Reserve Funds (Det</vt:lpstr>
      <vt:lpstr>Long-Term Debt (Schedule Of Com</vt:lpstr>
      <vt:lpstr>Long-Term Debt (Schedule Of Lon</vt:lpstr>
      <vt:lpstr>Long-Term Debt (Narrative) (Sen</vt:lpstr>
      <vt:lpstr>Income Taxes (Narrative) (Detai</vt:lpstr>
      <vt:lpstr>Income Taxes (Schedule Of Incom</vt:lpstr>
      <vt:lpstr>Income Taxes (Components Of Inc</vt:lpstr>
      <vt:lpstr>Income Taxes (Schedule Of Effec</vt:lpstr>
      <vt:lpstr>Income Taxes (Components Of The</vt:lpstr>
      <vt:lpstr>Fair Value Measurements (Financ</vt:lpstr>
      <vt:lpstr>Fair Value Measurements (Estima</vt:lpstr>
      <vt:lpstr>Fair Value Measurements (Non-Fi</vt:lpstr>
      <vt:lpstr>Derivative Instruments And He72</vt:lpstr>
      <vt:lpstr>Derivative Instruments And He73</vt:lpstr>
      <vt:lpstr>Derivative Instruments And He74</vt:lpstr>
      <vt:lpstr>Derivative Instruments And He75</vt:lpstr>
      <vt:lpstr>Common Stock (Details)</vt:lpstr>
      <vt:lpstr>Noncontrolling Interests in S77</vt:lpstr>
      <vt:lpstr>Savings Plans And Multiemploy78</vt:lpstr>
      <vt:lpstr>Share Based Compensation (Narra</vt:lpstr>
      <vt:lpstr>Share Based Compensation (Share</vt:lpstr>
      <vt:lpstr>Share Based Compensation (Sched</vt:lpstr>
      <vt:lpstr>Share Based Compensation (Sch82</vt:lpstr>
      <vt:lpstr>Related Party Transactions (Det</vt:lpstr>
      <vt:lpstr>Commitments And Contingencies (</vt:lpstr>
      <vt:lpstr>Commitments And Contingencies85</vt:lpstr>
      <vt:lpstr>Major Customers And Segment I86</vt:lpstr>
      <vt:lpstr>Major Customers And Segment I87</vt:lpstr>
      <vt:lpstr>Major Customers And Segment I88</vt:lpstr>
      <vt:lpstr>Discountinued Operations Disc89</vt:lpstr>
      <vt:lpstr>Discountinued Operations Disc90</vt:lpstr>
      <vt:lpstr>Supplemental Information For 91</vt:lpstr>
      <vt:lpstr>Quarterly Financial Informati92</vt:lpstr>
      <vt:lpstr>Valuation And Qualifying Acco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35:35Z</dcterms:created>
  <dcterms:modified xmlns:dcterms="http://purl.org/dc/terms/" xmlns:xsi="http://www.w3.org/2001/XMLSchema-instance" xsi:type="dcterms:W3CDTF">2016-02-29T16:35:35Z</dcterms:modified>
  <dc:title xmlns:dc="http://purl.org/dc/elements/1.1/">Untitled</dc:title>
  <dc:description xmlns:dc="http://purl.org/dc/elements/1.1/"/>
  <dc:subject xmlns:dc="http://purl.org/dc/elements/1.1/"/>
  <cp:keywords/>
  <cp:category/>
</cp:coreProperties>
</file>